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Acquisition and Restructuring" sheetId="10" state="visible" r:id="rId10"/>
    <sheet xmlns:r="http://schemas.openxmlformats.org/officeDocument/2006/relationships" name="Net Revenue" sheetId="11" state="visible" r:id="rId11"/>
    <sheet xmlns:r="http://schemas.openxmlformats.org/officeDocument/2006/relationships" name="Fair Value Disclosures" sheetId="12" state="visible" r:id="rId12"/>
    <sheet xmlns:r="http://schemas.openxmlformats.org/officeDocument/2006/relationships" name="Offsetting Assets and Liabiliti" sheetId="13" state="visible" r:id="rId13"/>
    <sheet xmlns:r="http://schemas.openxmlformats.org/officeDocument/2006/relationships" name="Available-for-Sale and Held-to-" sheetId="14" state="visible" r:id="rId14"/>
    <sheet xmlns:r="http://schemas.openxmlformats.org/officeDocument/2006/relationships" name="Loans Receivable, Net" sheetId="15" state="visible" r:id="rId15"/>
    <sheet xmlns:r="http://schemas.openxmlformats.org/officeDocument/2006/relationships" name="Derivative Instruments and Hedg" sheetId="16" state="visible" r:id="rId16"/>
    <sheet xmlns:r="http://schemas.openxmlformats.org/officeDocument/2006/relationships" name="Property and Equipment, Net" sheetId="17" state="visible" r:id="rId17"/>
    <sheet xmlns:r="http://schemas.openxmlformats.org/officeDocument/2006/relationships" name="Goodwill and Other Intangibles," sheetId="18" state="visible" r:id="rId18"/>
    <sheet xmlns:r="http://schemas.openxmlformats.org/officeDocument/2006/relationships" name="Receivables from and Payables t" sheetId="19" state="visible" r:id="rId19"/>
    <sheet xmlns:r="http://schemas.openxmlformats.org/officeDocument/2006/relationships" name="Deposits" sheetId="20" state="visible" r:id="rId20"/>
    <sheet xmlns:r="http://schemas.openxmlformats.org/officeDocument/2006/relationships" name="Other Borrowings and Corporate "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Share-Based Compensation, Emplo" sheetId="25" state="visible" r:id="rId25"/>
    <sheet xmlns:r="http://schemas.openxmlformats.org/officeDocument/2006/relationships" name="Regulatory Requirements" sheetId="26" state="visible" r:id="rId26"/>
    <sheet xmlns:r="http://schemas.openxmlformats.org/officeDocument/2006/relationships" name="Lease Arrangements" sheetId="27" state="visible" r:id="rId27"/>
    <sheet xmlns:r="http://schemas.openxmlformats.org/officeDocument/2006/relationships" name="Commitments, Contingencies and " sheetId="28" state="visible" r:id="rId28"/>
    <sheet xmlns:r="http://schemas.openxmlformats.org/officeDocument/2006/relationships" name="Condensed Financial Information" sheetId="29" state="visible" r:id="rId29"/>
    <sheet xmlns:r="http://schemas.openxmlformats.org/officeDocument/2006/relationships" name="Quarterly Data (Unaudited)" sheetId="30" state="visible" r:id="rId30"/>
    <sheet xmlns:r="http://schemas.openxmlformats.org/officeDocument/2006/relationships" name="Organization, Basis of Presen_2" sheetId="31" state="visible" r:id="rId31"/>
    <sheet xmlns:r="http://schemas.openxmlformats.org/officeDocument/2006/relationships" name="Acquisition and Restructuring (" sheetId="32" state="visible" r:id="rId32"/>
    <sheet xmlns:r="http://schemas.openxmlformats.org/officeDocument/2006/relationships" name="Net Revenue (Tables)" sheetId="33" state="visible" r:id="rId33"/>
    <sheet xmlns:r="http://schemas.openxmlformats.org/officeDocument/2006/relationships" name="Fair Value Disclosures (Tables)" sheetId="34" state="visible" r:id="rId34"/>
    <sheet xmlns:r="http://schemas.openxmlformats.org/officeDocument/2006/relationships" name="Offsetting Assets and Liabili_2" sheetId="35" state="visible" r:id="rId35"/>
    <sheet xmlns:r="http://schemas.openxmlformats.org/officeDocument/2006/relationships" name="Available-for-Sale and Held-t_2" sheetId="36" state="visible" r:id="rId36"/>
    <sheet xmlns:r="http://schemas.openxmlformats.org/officeDocument/2006/relationships" name="Loans Receivable, Net (Tables)" sheetId="37" state="visible" r:id="rId37"/>
    <sheet xmlns:r="http://schemas.openxmlformats.org/officeDocument/2006/relationships" name="Derivative Instruments and He_2" sheetId="38" state="visible" r:id="rId38"/>
    <sheet xmlns:r="http://schemas.openxmlformats.org/officeDocument/2006/relationships" name="Property and Equipment, Net (Ta" sheetId="39" state="visible" r:id="rId39"/>
    <sheet xmlns:r="http://schemas.openxmlformats.org/officeDocument/2006/relationships" name="Goodwill and Other Intangible_2" sheetId="40" state="visible" r:id="rId40"/>
    <sheet xmlns:r="http://schemas.openxmlformats.org/officeDocument/2006/relationships" name="Receivables from and Payables_2" sheetId="41" state="visible" r:id="rId41"/>
    <sheet xmlns:r="http://schemas.openxmlformats.org/officeDocument/2006/relationships" name="Deposits (Tables)" sheetId="42" state="visible" r:id="rId42"/>
    <sheet xmlns:r="http://schemas.openxmlformats.org/officeDocument/2006/relationships" name="Other Borrowings and Corporat_2" sheetId="43" state="visible" r:id="rId43"/>
    <sheet xmlns:r="http://schemas.openxmlformats.org/officeDocument/2006/relationships" name="Income Taxes (Tables)" sheetId="44" state="visible" r:id="rId44"/>
    <sheet xmlns:r="http://schemas.openxmlformats.org/officeDocument/2006/relationships" name="Shareholders' Equity (Tables)" sheetId="45" state="visible" r:id="rId45"/>
    <sheet xmlns:r="http://schemas.openxmlformats.org/officeDocument/2006/relationships" name="Share-Based Compensation, Emp_2" sheetId="46" state="visible" r:id="rId46"/>
    <sheet xmlns:r="http://schemas.openxmlformats.org/officeDocument/2006/relationships" name="Regulatory Requirements (Tables" sheetId="47" state="visible" r:id="rId47"/>
    <sheet xmlns:r="http://schemas.openxmlformats.org/officeDocument/2006/relationships" name="Lease Arrangements (Tables)" sheetId="48" state="visible" r:id="rId48"/>
    <sheet xmlns:r="http://schemas.openxmlformats.org/officeDocument/2006/relationships" name="Condensed Financial Informati_2" sheetId="49" state="visible" r:id="rId49"/>
    <sheet xmlns:r="http://schemas.openxmlformats.org/officeDocument/2006/relationships" name="Quarterly Data (Unaudited) (Tab" sheetId="50" state="visible" r:id="rId50"/>
    <sheet xmlns:r="http://schemas.openxmlformats.org/officeDocument/2006/relationships" name="Organization, Basis of Presen_3" sheetId="51" state="visible" r:id="rId51"/>
    <sheet xmlns:r="http://schemas.openxmlformats.org/officeDocument/2006/relationships" name="Organization, Basis of Presen_4" sheetId="52" state="visible" r:id="rId52"/>
    <sheet xmlns:r="http://schemas.openxmlformats.org/officeDocument/2006/relationships" name="Acquisition and Restructuring_2" sheetId="53" state="visible" r:id="rId53"/>
    <sheet xmlns:r="http://schemas.openxmlformats.org/officeDocument/2006/relationships" name="Net Revenue (Details - Total Re" sheetId="54" state="visible" r:id="rId54"/>
    <sheet xmlns:r="http://schemas.openxmlformats.org/officeDocument/2006/relationships" name="Net Revenue (Details - Interest" sheetId="55" state="visible" r:id="rId55"/>
    <sheet xmlns:r="http://schemas.openxmlformats.org/officeDocument/2006/relationships" name="Net Revenue (Details - Fees and" sheetId="56" state="visible" r:id="rId56"/>
    <sheet xmlns:r="http://schemas.openxmlformats.org/officeDocument/2006/relationships" name="Fair Value Disclosures (Details" sheetId="57" state="visible" r:id="rId57"/>
    <sheet xmlns:r="http://schemas.openxmlformats.org/officeDocument/2006/relationships" name="Fair Value Disclosures (Detai_2" sheetId="58" state="visible" r:id="rId58"/>
    <sheet xmlns:r="http://schemas.openxmlformats.org/officeDocument/2006/relationships" name="Fair Value Disclosures (Detai_3" sheetId="59" state="visible" r:id="rId59"/>
    <sheet xmlns:r="http://schemas.openxmlformats.org/officeDocument/2006/relationships" name="Fair Value Disclosures (Detai_4" sheetId="60" state="visible" r:id="rId60"/>
    <sheet xmlns:r="http://schemas.openxmlformats.org/officeDocument/2006/relationships" name="Offsetting Assets and Liabili_3" sheetId="61" state="visible" r:id="rId61"/>
    <sheet xmlns:r="http://schemas.openxmlformats.org/officeDocument/2006/relationships" name="Available-for-Sale Securities (" sheetId="62" state="visible" r:id="rId62"/>
    <sheet xmlns:r="http://schemas.openxmlformats.org/officeDocument/2006/relationships" name="Held-to-Maturity Securities (De" sheetId="63" state="visible" r:id="rId63"/>
    <sheet xmlns:r="http://schemas.openxmlformats.org/officeDocument/2006/relationships" name="Available-for-Sale and Held-t_3" sheetId="64" state="visible" r:id="rId64"/>
    <sheet xmlns:r="http://schemas.openxmlformats.org/officeDocument/2006/relationships" name="Available-for-Sale and Held-t_4" sheetId="65" state="visible" r:id="rId65"/>
    <sheet xmlns:r="http://schemas.openxmlformats.org/officeDocument/2006/relationships" name="Available-for-Sale and Held-t_5" sheetId="66" state="visible" r:id="rId66"/>
    <sheet xmlns:r="http://schemas.openxmlformats.org/officeDocument/2006/relationships" name="Loans Receivable, Net (Details " sheetId="67" state="visible" r:id="rId67"/>
    <sheet xmlns:r="http://schemas.openxmlformats.org/officeDocument/2006/relationships" name="Loans Receivable, Net (Detail_2" sheetId="68" state="visible" r:id="rId68"/>
    <sheet xmlns:r="http://schemas.openxmlformats.org/officeDocument/2006/relationships" name="Loans Receivable, Net (Detail_3" sheetId="69" state="visible" r:id="rId69"/>
    <sheet xmlns:r="http://schemas.openxmlformats.org/officeDocument/2006/relationships" name="Loans Receivable, Net (Detail_4" sheetId="70" state="visible" r:id="rId70"/>
    <sheet xmlns:r="http://schemas.openxmlformats.org/officeDocument/2006/relationships" name="Loans Receivable, Net (Detail_5" sheetId="71" state="visible" r:id="rId71"/>
    <sheet xmlns:r="http://schemas.openxmlformats.org/officeDocument/2006/relationships" name="Loans Receivable, Net (Detail_6" sheetId="72" state="visible" r:id="rId72"/>
    <sheet xmlns:r="http://schemas.openxmlformats.org/officeDocument/2006/relationships" name="Loans Receivable, Net (Detail_7" sheetId="73" state="visible" r:id="rId73"/>
    <sheet xmlns:r="http://schemas.openxmlformats.org/officeDocument/2006/relationships" name="Loans Receivable, Net (Detail_8" sheetId="74" state="visible" r:id="rId74"/>
    <sheet xmlns:r="http://schemas.openxmlformats.org/officeDocument/2006/relationships" name="Loans Receivable, Net (Detail_9" sheetId="75" state="visible" r:id="rId75"/>
    <sheet xmlns:r="http://schemas.openxmlformats.org/officeDocument/2006/relationships" name="Loans Receivable, Net (Detai_10"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Derivative Instruments and He_6" sheetId="80" state="visible" r:id="rId80"/>
    <sheet xmlns:r="http://schemas.openxmlformats.org/officeDocument/2006/relationships" name="Property and Equipment, Net (De"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Receivables from and Payables_3" sheetId="84" state="visible" r:id="rId84"/>
    <sheet xmlns:r="http://schemas.openxmlformats.org/officeDocument/2006/relationships" name="Deposits (Details)" sheetId="85" state="visible" r:id="rId85"/>
    <sheet xmlns:r="http://schemas.openxmlformats.org/officeDocument/2006/relationships" name="Other Borrowings and Corporat_3" sheetId="86" state="visible" r:id="rId86"/>
    <sheet xmlns:r="http://schemas.openxmlformats.org/officeDocument/2006/relationships" name="Other Borrowings and Corporat_4" sheetId="87" state="visible" r:id="rId87"/>
    <sheet xmlns:r="http://schemas.openxmlformats.org/officeDocument/2006/relationships" name="Income Taxes (Details)" sheetId="88" state="visible" r:id="rId88"/>
    <sheet xmlns:r="http://schemas.openxmlformats.org/officeDocument/2006/relationships" name="Income Taxes (Details - Unrecog" sheetId="89" state="visible" r:id="rId89"/>
    <sheet xmlns:r="http://schemas.openxmlformats.org/officeDocument/2006/relationships" name="Income Taxes (Details - Deferre" sheetId="90" state="visible" r:id="rId90"/>
    <sheet xmlns:r="http://schemas.openxmlformats.org/officeDocument/2006/relationships" name="Income Taxes (Details - Valuati" sheetId="91" state="visible" r:id="rId91"/>
    <sheet xmlns:r="http://schemas.openxmlformats.org/officeDocument/2006/relationships" name="Income Taxes (Details - Effecti" sheetId="92" state="visible" r:id="rId92"/>
    <sheet xmlns:r="http://schemas.openxmlformats.org/officeDocument/2006/relationships" name="Shareholders' Equity (Details -" sheetId="93" state="visible" r:id="rId93"/>
    <sheet xmlns:r="http://schemas.openxmlformats.org/officeDocument/2006/relationships" name="Shareholders' Equity (Details_2" sheetId="94" state="visible" r:id="rId94"/>
    <sheet xmlns:r="http://schemas.openxmlformats.org/officeDocument/2006/relationships" name="Shareholders' Equity (Details_3" sheetId="95" state="visible" r:id="rId95"/>
    <sheet xmlns:r="http://schemas.openxmlformats.org/officeDocument/2006/relationships" name="Shareholders' Equity (Details_4" sheetId="96" state="visible" r:id="rId96"/>
    <sheet xmlns:r="http://schemas.openxmlformats.org/officeDocument/2006/relationships" name="Shareholders' Equity (Details_5" sheetId="97" state="visible" r:id="rId97"/>
    <sheet xmlns:r="http://schemas.openxmlformats.org/officeDocument/2006/relationships" name="Earnings per Share (Details)" sheetId="98" state="visible" r:id="rId98"/>
    <sheet xmlns:r="http://schemas.openxmlformats.org/officeDocument/2006/relationships" name="Share-Based Compensation, Emp_3" sheetId="99" state="visible" r:id="rId99"/>
    <sheet xmlns:r="http://schemas.openxmlformats.org/officeDocument/2006/relationships" name="Regulatory Requirements (Detail" sheetId="100" state="visible" r:id="rId100"/>
    <sheet xmlns:r="http://schemas.openxmlformats.org/officeDocument/2006/relationships" name="Regulatory Requirements - Bank " sheetId="101" state="visible" r:id="rId101"/>
    <sheet xmlns:r="http://schemas.openxmlformats.org/officeDocument/2006/relationships" name="Lease Arrangements (Details)" sheetId="102" state="visible" r:id="rId102"/>
    <sheet xmlns:r="http://schemas.openxmlformats.org/officeDocument/2006/relationships" name="Lease Arrangements Lease Arrang" sheetId="103" state="visible" r:id="rId103"/>
    <sheet xmlns:r="http://schemas.openxmlformats.org/officeDocument/2006/relationships" name="Lease Arrangements Lease Arra_2" sheetId="104" state="visible" r:id="rId104"/>
    <sheet xmlns:r="http://schemas.openxmlformats.org/officeDocument/2006/relationships" name="Lease Arrangements Lease Arra_3" sheetId="105" state="visible" r:id="rId105"/>
    <sheet xmlns:r="http://schemas.openxmlformats.org/officeDocument/2006/relationships" name="Commitments, Contingencies an_2" sheetId="106" state="visible" r:id="rId106"/>
    <sheet xmlns:r="http://schemas.openxmlformats.org/officeDocument/2006/relationships" name="Condensed Financial Informati_3" sheetId="107" state="visible" r:id="rId107"/>
    <sheet xmlns:r="http://schemas.openxmlformats.org/officeDocument/2006/relationships" name="Condensed Financial Informati_4" sheetId="108" state="visible" r:id="rId108"/>
    <sheet xmlns:r="http://schemas.openxmlformats.org/officeDocument/2006/relationships" name="Condensed Financial Informati_5" sheetId="109" state="visible" r:id="rId109"/>
    <sheet xmlns:r="http://schemas.openxmlformats.org/officeDocument/2006/relationships" name="Condensed Financial Informati_6" sheetId="110" state="visible" r:id="rId110"/>
    <sheet xmlns:r="http://schemas.openxmlformats.org/officeDocument/2006/relationships" name="Quarterly Data (Unaudited) (Det" sheetId="111" state="visible" r:id="rId111"/>
  </sheets>
  <definedNames/>
  <calcPr calcId="124519" fullCalcOnLoad="1"/>
</workbook>
</file>

<file path=xl/sharedStrings.xml><?xml version="1.0" encoding="utf-8"?>
<sst xmlns="http://schemas.openxmlformats.org/spreadsheetml/2006/main" uniqueCount="1510">
  <si>
    <t>Document and Entity Information Document - USD ($) $ in Billions</t>
  </si>
  <si>
    <t>12 Months Ended</t>
  </si>
  <si>
    <t>Dec. 31, 2019</t>
  </si>
  <si>
    <t>Feb. 14,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11921</t>
  </si>
  <si>
    <t>Entity Registrant Name</t>
  </si>
  <si>
    <t>E*TRADE Financial Corporation</t>
  </si>
  <si>
    <t>Entity Central Index Key</t>
  </si>
  <si>
    <t>0001015780</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94-2844166</t>
  </si>
  <si>
    <t>Entity Address, Address Line One</t>
  </si>
  <si>
    <t>671 N. Glebe Road,</t>
  </si>
  <si>
    <t>Entity Address, City or Town</t>
  </si>
  <si>
    <t xml:space="preserve">Arlington, </t>
  </si>
  <si>
    <t>Entity Address, State or Province</t>
  </si>
  <si>
    <t>VA</t>
  </si>
  <si>
    <t>Entity Address, Postal Zip Code</t>
  </si>
  <si>
    <t>22203</t>
  </si>
  <si>
    <t>City Area Code</t>
  </si>
  <si>
    <t>646</t>
  </si>
  <si>
    <t>Local Phone Number</t>
  </si>
  <si>
    <t>521-4340</t>
  </si>
  <si>
    <t>Title of 12(b) Security</t>
  </si>
  <si>
    <t>Common Stock, par value $0.01 per share</t>
  </si>
  <si>
    <t>Trading Symbol</t>
  </si>
  <si>
    <t>ETF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Documents Incorporated by Reference: Certain portions of the definitive Proxy Statement related to the Annual Meeting of Stockholders, to be filed hereafter (incorporated into Part III hereof).</t>
  </si>
  <si>
    <t>CONDENSED CONSOLIDATED STATEMENT OF INCOME - USD ($) shares in Thousands, $ in Millions</t>
  </si>
  <si>
    <t>Dec. 31, 2018</t>
  </si>
  <si>
    <t>Dec. 31, 2017</t>
  </si>
  <si>
    <t>Revenue:</t>
  </si>
  <si>
    <t>Interest income</t>
  </si>
  <si>
    <t>Interest expense</t>
  </si>
  <si>
    <t>Net interest income</t>
  </si>
  <si>
    <t>Gains (losses) on securities and other, net</t>
  </si>
  <si>
    <t>Other revenue</t>
  </si>
  <si>
    <t>Total non-interest income</t>
  </si>
  <si>
    <t>Total net revenue</t>
  </si>
  <si>
    <t>Provision (benefit) for loan losses</t>
  </si>
  <si>
    <t>Non-interest expense:</t>
  </si>
  <si>
    <t>Compensation and benefits</t>
  </si>
  <si>
    <t>Advertising and market development</t>
  </si>
  <si>
    <t>Clearing and servicing</t>
  </si>
  <si>
    <t>Professional services</t>
  </si>
  <si>
    <t>Occupancy and equipment</t>
  </si>
  <si>
    <t>Communications</t>
  </si>
  <si>
    <t>Depreciation and amortization</t>
  </si>
  <si>
    <t>FDIC insurance premiums</t>
  </si>
  <si>
    <t>Amortization of other intangibles</t>
  </si>
  <si>
    <t>Restructuring and acquisition-related activities</t>
  </si>
  <si>
    <t>Losses on early extinguishment of debt</t>
  </si>
  <si>
    <t>Other non-interest expenses</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Basic (in thousands)</t>
  </si>
  <si>
    <t>Diluted (in thousands)</t>
  </si>
  <si>
    <t>Commissions [Member]</t>
  </si>
  <si>
    <t>Non-interest Income</t>
  </si>
  <si>
    <t>Revenue</t>
  </si>
  <si>
    <t>Fees and service charges [Member]</t>
  </si>
  <si>
    <t>CONDENSED CONSOLIDATED STATEMENT OF COMPREHENSIVE INCOME - USD ($) $ in Millions</t>
  </si>
  <si>
    <t>3 Months Ended</t>
  </si>
  <si>
    <t>Sep. 30, 2019</t>
  </si>
  <si>
    <t>Mar. 31, 2019</t>
  </si>
  <si>
    <t>Sep. 30, 2018</t>
  </si>
  <si>
    <t>Jun. 30, 2018</t>
  </si>
  <si>
    <t>Mar. 31, 2018</t>
  </si>
  <si>
    <t>Statement of Comprehensive Income [Abstract]</t>
  </si>
  <si>
    <t>Available-for-sale securities:</t>
  </si>
  <si>
    <t>Unrealized gains (losses), net</t>
  </si>
  <si>
    <t>Reclassification into earnings, net</t>
  </si>
  <si>
    <t>Transfer of held-to-maturity securities to available-for-sale securities(1)</t>
  </si>
  <si>
    <t>[1]</t>
  </si>
  <si>
    <t>Net change from available-for-sale securities</t>
  </si>
  <si>
    <t>Reclassification of foreign currency translation into earnings, net</t>
  </si>
  <si>
    <t>Other comprehensive income (loss)</t>
  </si>
  <si>
    <t>Comprehensive income</t>
  </si>
  <si>
    <t>Transfer of held-to-maturity securities to available-for-sale securities</t>
  </si>
  <si>
    <t>Other comprehensive income, transfers from held-to-maturity to available-for-sale securities, before tax</t>
  </si>
  <si>
    <t xml:space="preserve">During the year ended December 31, 2018, securities with a carrying value of $4.7 billion and related unrealized pre-tax gain of $7 million , or $6 million net of tax, were transferred from held-to-maturity securities to available-for-sale securities as part of a one-time transition election for early adopting the new derivatives and hedge accounting guidance. </t>
  </si>
  <si>
    <t>CONDENSED CONSOLIDATED BALANCE SHEET - USD ($) $ in Millions</t>
  </si>
  <si>
    <t>ASSETS</t>
  </si>
  <si>
    <t>Cash and equivalents</t>
  </si>
  <si>
    <t>Cash segregated under federal or other regulations</t>
  </si>
  <si>
    <t>Available-for-sale securities</t>
  </si>
  <si>
    <t>Held-to-maturity securities (fair value of $22,246 and $21,491 at December 31, 2019 and 2018, respectively)</t>
  </si>
  <si>
    <t>Margin receivables</t>
  </si>
  <si>
    <t>Loans receivable, net (net of allowance for loan losses of $17 and $37 at December 31, 2019 and 2018, respectively)</t>
  </si>
  <si>
    <t>Receivables from brokers, dealers and clearing organizations</t>
  </si>
  <si>
    <t>Property and equipment, net</t>
  </si>
  <si>
    <t>Goodwill</t>
  </si>
  <si>
    <t>Other intangibles, net</t>
  </si>
  <si>
    <t>Other assets</t>
  </si>
  <si>
    <t>Total assets</t>
  </si>
  <si>
    <t>Liabilities:</t>
  </si>
  <si>
    <t>Deposits</t>
  </si>
  <si>
    <t>Customer payables</t>
  </si>
  <si>
    <t>Payables to brokers, dealers and clearing organizations</t>
  </si>
  <si>
    <t>Corporate debt</t>
  </si>
  <si>
    <t>Other liabilities</t>
  </si>
  <si>
    <t>Total liabilities</t>
  </si>
  <si>
    <t>Commitments and contingencies (see Note 20)</t>
  </si>
  <si>
    <t xml:space="preserve"> </t>
  </si>
  <si>
    <t>Shareholders’ equity:</t>
  </si>
  <si>
    <t>Preferred stock, $0.01 par value, 1,000,000 shares authorized, 403,000 shares issued and outstanding at both December 31, 2019 and 2018, respectively; aggregate liquidation preference of $700 at both December 31, 2019 and 2018, respectively</t>
  </si>
  <si>
    <t>Common stock, $0.01 par value, 400,000,000 shares authorized, 222,622,333 and 246,495,174 shares issued and outstanding at December 31, 2019 and 2018, respectively</t>
  </si>
  <si>
    <t>Additional paid-in-capital</t>
  </si>
  <si>
    <t>Retained earnings</t>
  </si>
  <si>
    <t>Accumulated other comprehensive loss</t>
  </si>
  <si>
    <t>Total shareholders’ equity</t>
  </si>
  <si>
    <t>Total liabilities and shareholders’ equity</t>
  </si>
  <si>
    <t>CONDENSED CONSOLIDATED BALANCE SHEET (Parentheticals) - USD ($) $ in Millions</t>
  </si>
  <si>
    <t>Held-to-maturity securities, fair value</t>
  </si>
  <si>
    <t>Allowance for loan losses</t>
  </si>
  <si>
    <t>Preferred stock, par value</t>
  </si>
  <si>
    <t>Preferred stock, shares authorized (in shares)</t>
  </si>
  <si>
    <t>Preferred stock, shares issued (in shares)</t>
  </si>
  <si>
    <t>Preferred stock, shares outstanding (in shares)</t>
  </si>
  <si>
    <t>Preferred stock, liquidation preference, value</t>
  </si>
  <si>
    <t>Common stock par value</t>
  </si>
  <si>
    <t>Common stock shares authorized (in shares)</t>
  </si>
  <si>
    <t>Common stock shares issued (in shares)</t>
  </si>
  <si>
    <t>Common stock shares outstanding (in shares)</t>
  </si>
  <si>
    <t>CONDENSED CONSOLIDATED STATEMENT OF SHAREHOLDERS' EQUITY - USD ($) shares in Millions, $ in Millions</t>
  </si>
  <si>
    <t>Total</t>
  </si>
  <si>
    <t>Preferred Stock</t>
  </si>
  <si>
    <t>Common Stock</t>
  </si>
  <si>
    <t>Additional Paid-in Capital</t>
  </si>
  <si>
    <t>Retained Earnings (Accumulated Deficit)</t>
  </si>
  <si>
    <t>Accumulated Other Comprehensive Loss</t>
  </si>
  <si>
    <t>Preferred Class A</t>
  </si>
  <si>
    <t>Preferred Class ARetained Earnings (Accumulated Deficit)</t>
  </si>
  <si>
    <t>Preferred Class B</t>
  </si>
  <si>
    <t>Preferred Class BRetained Earnings (Accumulated Deficit)</t>
  </si>
  <si>
    <t>Balance, at Dec. 31, 2016</t>
  </si>
  <si>
    <t>Balance, (in shares) at Dec. 31, 2016</t>
  </si>
  <si>
    <t>Increase (Decrease) in Stockholders' Equity [Roll Forward]</t>
  </si>
  <si>
    <t>Cumulative effect of accounting change</t>
  </si>
  <si>
    <t>Issuance of preferred stock - Series B</t>
  </si>
  <si>
    <t>Preferred stock dividend declared</t>
  </si>
  <si>
    <t>Repurchases of common stock, shares</t>
  </si>
  <si>
    <t>Repurchases of common stock</t>
  </si>
  <si>
    <t>Share-based compensation</t>
  </si>
  <si>
    <t>Other common stock activity, shares</t>
  </si>
  <si>
    <t>Other common stock activity</t>
  </si>
  <si>
    <t>Balance, at Dec. 31, 2017</t>
  </si>
  <si>
    <t>Balance, (in shares) at Dec. 31, 2017</t>
  </si>
  <si>
    <t>Cumulative effect of accounting change | Hedge accounting adoption</t>
  </si>
  <si>
    <t>Cumulative effect of accounting change | Reclassification of tax effects due to federal tax reform</t>
  </si>
  <si>
    <t>Common stock dividends</t>
  </si>
  <si>
    <t>Balance, at Dec. 31, 2018</t>
  </si>
  <si>
    <t>Balance, (in shares) at Dec. 31, 2018</t>
  </si>
  <si>
    <t>Balance, at Dec. 31, 2019</t>
  </si>
  <si>
    <t>Balance, (in shares) at Dec. 31, 2019</t>
  </si>
  <si>
    <t>CONDENSED CONSOLIDATED STATEMENT OF SHAREHOLDERS' EQUITY (Parenthetical) - $ / shares</t>
  </si>
  <si>
    <t>Dividend per share [Abstract]</t>
  </si>
  <si>
    <t>Dividends declared per common share</t>
  </si>
  <si>
    <t>Preferred Class A [Member]</t>
  </si>
  <si>
    <t>Preferred stock dividend declared, per share</t>
  </si>
  <si>
    <t>Preferred Class B [Member]</t>
  </si>
  <si>
    <t>CONDENSED CONSOLIDATED STATEMENT OF CASH FLOWS - USD ($) $ in Millions</t>
  </si>
  <si>
    <t>Cash flows from operating activities:</t>
  </si>
  <si>
    <t>Adjustments to reconcile net income to net cash provided by operating activities:</t>
  </si>
  <si>
    <t>Depreciation and amortization (including amortization and accretion on investment securities)</t>
  </si>
  <si>
    <t>(Gains) losses on securities and other, net</t>
  </si>
  <si>
    <t>Deferred tax expense</t>
  </si>
  <si>
    <t>Other</t>
  </si>
  <si>
    <t>Net effect of changes in assets and liabilities:</t>
  </si>
  <si>
    <t>(Increase) decrease in receivables from brokers, dealers and clearing organizations</t>
  </si>
  <si>
    <t>Increase in margin receivables</t>
  </si>
  <si>
    <t>(Increase) decrease in other assets</t>
  </si>
  <si>
    <t>(Decrease) increase in payables to brokers, dealers and clearing organizations</t>
  </si>
  <si>
    <t>Increase in customer payables</t>
  </si>
  <si>
    <t>(Decrease) increase in other liabilities</t>
  </si>
  <si>
    <t>Net cash provided by operating activities</t>
  </si>
  <si>
    <t>Cash flows from investing activities:</t>
  </si>
  <si>
    <t>Purchases of available-for-sale securities</t>
  </si>
  <si>
    <t>Proceeds from sales of available-for-sale securities</t>
  </si>
  <si>
    <t>Proceeds from maturities of and principal payments on available-for-sale securities</t>
  </si>
  <si>
    <t>Purchases of held-to-maturity securities</t>
  </si>
  <si>
    <t>Proceeds from maturities of and principal payments on held-to-maturity securities</t>
  </si>
  <si>
    <t>Proceeds from sales of loans</t>
  </si>
  <si>
    <t>Decrease in loans receivable</t>
  </si>
  <si>
    <t>Capital expenditures for property and equipment</t>
  </si>
  <si>
    <t>Net increase in securities purchased under agreements to resell</t>
  </si>
  <si>
    <t>Proceeds from sale of real estate owned and repossessed assets</t>
  </si>
  <si>
    <t>Acquisitions, net of cash acquired</t>
  </si>
  <si>
    <t>Net cash flow from derivative contracts</t>
  </si>
  <si>
    <t>Net cash provided by (used in) investing activities</t>
  </si>
  <si>
    <t>Cash flows from financing activities:</t>
  </si>
  <si>
    <t>(Decrease) increase in deposits</t>
  </si>
  <si>
    <t>Net (decrease) increase in advances from FHLB</t>
  </si>
  <si>
    <t>Proceeds from issuance of senior notes</t>
  </si>
  <si>
    <t>Payments on senior notes</t>
  </si>
  <si>
    <t>Payments on trust preferred securities</t>
  </si>
  <si>
    <t>Proceeds from issuance of preferred stock</t>
  </si>
  <si>
    <t>Net cash (used in) provided by financing activities</t>
  </si>
  <si>
    <t>Decrease in cash, cash equivalents and segregated cash</t>
  </si>
  <si>
    <t>Cash, cash equivalents and segregated cash, beginning of period</t>
  </si>
  <si>
    <t>Cash, cash equivalents and segregated cash, end of period</t>
  </si>
  <si>
    <t>Cash, Cash Equivalents, Restricted Cash and Restricted Cash Equivalents [Abstract]</t>
  </si>
  <si>
    <t>Cash and equivalents, end of period</t>
  </si>
  <si>
    <t>Segregated cash, end of period</t>
  </si>
  <si>
    <t>Supplemental disclosures:</t>
  </si>
  <si>
    <t>Cash paid for interest</t>
  </si>
  <si>
    <t>Cash paid for income taxes, net of refunds</t>
  </si>
  <si>
    <t>Right-of-use assets recognized upon adoption of new lease standard</t>
  </si>
  <si>
    <t>Right-of-use assets obtained during the period</t>
  </si>
  <si>
    <t>Non-cash investing and financing activities:</t>
  </si>
  <si>
    <t>Transfers of loans held-for-investment to loans held-for-sale</t>
  </si>
  <si>
    <t>Transfers from loans to other real estate owned and repossessed assets</t>
  </si>
  <si>
    <t>Conversion of convertible debentures to common stock</t>
  </si>
  <si>
    <t>Transfer of available-for-sale securities to held-to-maturity securities</t>
  </si>
  <si>
    <t>Organization, Basis of Presentation and Summary of Significant Accounting Policies</t>
  </si>
  <si>
    <t>Organization, Consolidation and Presentation of Financial Statements [Abstract]</t>
  </si>
  <si>
    <t>ORGANIZATION, BASIS OF PRESENTATION AND SUMMARY OF SIGNIFICANT ACCOUNTING POLICIES</t>
  </si>
  <si>
    <t>NOTE 1—ORGANIZATION, BASIS OF PRESENTATION AND SUMMARY OF SIGNIFICANT ACCOUNTING POLICIES Organization E*TRADE Financial Corporation is a financial services company that provides brokerage and related products and services for traders, investors, stock plan administrators and participants, and RIAs. The Company also provides investor-focused banking products, including sweep deposit accounts insured by the FDIC, to customers. The Company's most significant, wholly-owned subsidiaries are described below: • E*TRADE Securities is a registered broker-dealer that clears and settles customer transactions • E*TRADE Bank is a federally chartered savings bank that provides FDIC insurance on certain qualifying amounts of customer deposits and provides other banking and cash management capabilities • E*TRADE Savings Bank, a subsidiary of E*TRADE Bank, is a federally chartered savings bank that provides FDIC insurance on certain qualifying amounts of customer deposits and provides custody solutions for RIAs • E*TRADE Financial Corporate Services is a provider of software and services for managing equity compensation plans and student loan and financial wellness benefits to our corporate clients • E*TRADE Futures is a registered non-clearing FCM that provides retail futures transaction capabilities for our customers • E*TRADE Capital Management is an RIA that provides investment advisory services for our customers 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a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re are no investments in which the Company represents the primary beneficiary of a VIE; therefore, there are no consolidated VIEs included for all periods presented. The Company's consolidated financial statements are prepared in accordance with GAAP. Intercompany accounts and transactions are eliminated in consolidation. These consolidated financial statements reflect all adjustments, which are normal and recurring in nature, necessary to present fairly the financial position, results of operations and cash flows for the periods presented. Beginning January 1, 2018, the Company updated the presentation of its consolidated statements of income to reclassify fair value hedging adjustments, previously referred to as hedge ineffectiveness, to net interest income as a result of the adoption of new accounting guidance. Prior period amounts have not been reclassified to current period presentation and continue to be reflected within gains (losses) on securities and other, net. Fair value hedging adjustments were losses of $3 million , $19 million and $14 million for the years ended December 31, 2019 , 2018 and 2017, respectively. 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including the allowance for loan losses, valuation and impairment of goodwill and acquired intangible assets, and income taxes. Management also makes estimates in recognizing accrued operating expenses and other liabilities. These liabilities are impacted by estimates for litigation and regulatory matters as well as estimates related to general operating expenses, such as incentive compensation and market data usage within communications expense. Management estimates reflect the liabilities deemed probable at the balance sheet date as determined as part of the Company's ongoing evaluations based on available information. Summary of Significant Accounting Policies Cash and Equivalents The Company considers all highly liquid investments with original or remaining maturities of three months or less at the time of purchase that are not segregated under federal or other regulations to be cash and equivalents. Cash and equivalents included $322 million and $1.8 billion at December 31, 2019 and 2018 , respectively, of overnight cash deposits, a portion of which the Company is required to maintain with the Federal Reserve Bank. Cash Segregated Under Federal or Other Regulations Certain cash balances that are segregated for the exclusive benefit of the Company’s brokerage and futures customers are included in the cash segregated under federal or other regulations line item. Investment Securities Available-for-Sale Securities Available-for-sale securities are composed principally of debt securities, primarily residential mortgage-backed securities and agency debt securities. Securities classified as available-for-sale are carried at fair value, with the unrealized gains and losses, after applicable hedge accounting adjustments, reflected as a component of accumulated other comprehensive loss, net of tax. Realized and unrealized gains or losses on available-for-sale debt securities are computed using the specific identification method. Interest earned on available-for-sale securities is included in interest income. Amortization or accretion of premiums and discounts on available-for-sale debt securities is also recognized in interest income using the effective interest method over the contractual life of the security and is adjusted to reflect actual prepayments. Gains or losses resulting from the sale of available-for-sale securities are recognized at the trade-date, based on the difference between the anticipated proceeds and the amortized cost of the specific securities sold. Realized gains and losses on available-for-sale debt securities, with the exception of other-than-temporary impairment (OTTI) if applicable, are included in the gains (losses) on securities and other, net line item. Held-to-Maturity Securities Held-to-maturity securities consist of debt securities, primarily residential mortgage-backed securities and agency debt securities. Held-to-maturity securities are carried at amortized cost based on the Company’s intent and ability to hold these securities to maturity. Interest earned on held-to-maturity debt securities is included in interest income. Amortization or accretion of premiums and discounts is also recognized in interest income using the effective interest method over the contractual life of the security and is adjusted to reflect actual prepayments. Transfers of debt securities from available-for-sale to held-to-maturity are made at fair value at the date of transfer. Unrealized holding gains or losses at the date of transfer are included in other comprehensive income and in the carrying value of the held-to-maturity security and are amortized over the remaining life of the security. Other-than-Temporary Impairment The Company evaluates impaired available-for-sale and held-to-maturity debt securities for OTTI on a quarterly basis. Impaired securities include available-for-sale securities that have an unrealized loss and held-to-maturity securities that have an unrecognized loss. There was no OTTI recognized for the periods presented. The Company considers OTTI for an available-for-sale or held-to-maturity debt security to have occurred if one of the following conditions are met: the Company intends to sell the impaired debt security; it is more likely than not that the Company will be required to sell the impaired debt security before recovery of the security’s amortized cost basis; or the Company does not expect to recover the entire amortized cost basis of the security. For impaired debt securities that the Company does not intend to sell and it is not more likely than not that the Company will be required to sell before recovery of the security’s amortized cost basis, the Company uses both qualitative and quantitative valuation measures to evaluate whether the Company expects to recover the entire amortized cost basis of the security. If the Company does not expect to recover the entire amortized cost basis of these securities then the Company will separate OTTI into two components: 1) the amount related to credit loss, recognized in earnings; and 2) the noncredit portion of OTTI, recognized through other comprehensive income. If the Company intends to sell an impaired debt security or if it is more likely than not that the Company will be required to sell the impaired debt security before recovery of the security’s amortized cost basis as of the reporting date, the Company will recognize OTTI in earnings equal to the entire difference between the security’s amortized cost basis and the security’s fair value. Margin Receivables Margin receivables represent credit extended to customers to finance their purchases of securities by borrowing against securities they own. Securities owned by customers are held as collateral for amounts due on the margin receivables, the value of which is not reflected in the consolidated balance sheet. The Company is permitted to sell or re-pledge securities held as collateral for amounts due on the margin receivables and to use the securities to enter into securities lending transactions, to collateralize borrowings or for delivery to counterparties to cover customer short positions. Revenues earned from the securities lending transactions are included in interest income and expenses incurred are included in interest expense. Loans Receivable and related Allowance for Loan Losses Loans Receivable, Net Loans receivable, net consists of real estate and securities-based lending loans that management has the intent and ability to hold for the foreseeable future or until maturity, also known as loans held-for-investment. Management reviews this assessment at each balance sheet date. Loans held-for-investment are carried at amortized cost adjusted for unamortized premiums or discounts on purchased loans, deferred fees or costs on originated loans, net charge-offs, and the allowance for loan losses. Premiums or discounts on purchased loans and deferred fees or costs on originated loans are recognized in interest income using the effective interest method over the contractual life of the loans and are adjusted for actual prepayments. The Company’s classes of loans are one- to four-family, home equity, and securities-based lending. The Company sold its consumer loan portfolio in December 2019. For additional information on the consumer loan sale, see Note 7—Loans Receivable, Net . Impaired Loans The Company considers a loan to be impaired when it meets the definition of a TDR. Delinquency status is the primary measure the Company uses to evaluate the performance of loans modified as TDRs. Troubled Debt Restructurings Loan modifications completed under the Company’s loss mitigation programs in which economic concessions were granted to borrowers experiencing financial difficulty are considered TDRs. TDRs also include loans that have been charged-off based on the estimated current value of the underlying property less estimated selling costs due to bankruptcy notification, even if the loan has not been modified under the Company’s programs. Upon being classified as a TDR, such loan is categorized as an impaired loan and is considered impaired until maturity regardless of whether the borrower performs under the terms of the loan. The Company also processes minor modifications on a number of loans through traditional collections actions taken in the normal course of servicing delinquent accounts. Minor modifications resulting in an insignificant delay in the timing of payments are not considered economic concessions and therefore are not classified as TDRs. Impairment on loan modifications is measured on an individual loan level basis, generally using a discounted cash flow model. When certain characteristics of the modified loan cast substantial doubt on the borrower’s ability to repay the loan, the Company identifies the loan as collateral dependent and charges-off the amount of the modified loan balance in excess of the estimated current value of the underlying property less estimated selling costs. Collateral dependent TDRs are identified based on the terms of the modification, which includes assigning a higher level of risk to loans in which the loan-to-value (LTV) or combined loan-to-value (CLTV) is greater than 110% or 125%, respectively, a borrower’s credit score is less than 600 and certain types of modifications, such as interest-only payments. TDRs that are not identified as higher risk using this risk assessment process and for which impairment is measured using a discounted cash flow model, continue to be evaluated in the event that they become higher risk collateral dependent TDRs. 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Interest previously accrued, but not collected, is reversed against current income when a loan is placed on nonaccrual status. Interest payments received on nonperforming loans are recognized on a cash basis in interest income until it is doubtful that full payment will be collected, at which point payments are applied to principal. The recognition of deferred fees or costs on originated loans and premiums or discounts on purchased loans in interest income is discontinued for nonperforming loans. Nonperforming loans return to accrual status based on the following policy: • Nonperforming loans, excluding TDRs and certain junior liens that have a delinquent senior lien, return to accrual status when the loan becomes less than 90 days past due • TDRs, excluding loans in bankruptcy, are classified as nonperforming loans at the time of modification. Such TDRs return to accrual status after six consecutive payments are made in accordance with the modified terms. Accruing TDRs that subsequently become delinquent will immediately return to nonaccrual status • Bankruptcy loan TDRs are classified as nonperforming loans within 60 days of bankruptcy notification and remain on nonaccrual status regardless of the payment performance Delinquent Loans Loans delinquent 180 days and greater have been written down to the estimated current value of the underlying property less estimated selling costs. Loans delinquent 90 to 179 days generally have not been written down to the estimated current value of the underlying property less estimated selling costs (unless they are in process of bankruptcy or are modifications for which there is substantial doubt as to the borrower’s ability to repay the loan), but present a risk of future charge-off. Additional charge-offs on loans delinquent 180 days and greater are possible if home prices decline beyond current estimates. The Company monitors loans in which a borrower’s current credit history casts doubt on their ability to repay a loan. Loans are classified as special mention when they are between 30 and 89 days past due. The trend in special mention loan balances is generally indicative of the expected trend for charge-offs in future periods, as these loans have a greater propensity to migrate into nonaccrual status and ultimately charge-off. One- to four-family loans are generally secured in a first lien position by real estate assets, reducing the potential loss when compared to an unsecured loan. Home equity loans are generally secured by real estate assets; however, the majority of these loans are secured in a second lien position, which substantially increases the potential loss when compared to a first lien position. Allowance for Loan Losses The allowance for loan losses is management’s estimate of probable losses inherent in the loan portfolio as of the balance sheet date. In determining the adequacy of the allowance, the Company performs ongoing evaluations of the loan portfolio and loss assumptions. Loan losses are recognized when, based on management's estimate, it is probable that a loss has been incurred. The property value for both one- to four-family and home equity loans is assessed when the loan has been delinquent for 180 days or when the Company has received bankruptcy notification, regardless of whether or not the property is in foreclosure, and the amount of the loan balance in excess of the estimated current value of the underlying property less estimated selling costs is recognized as a charge-off to the allowance for loan losses. Modified loans considered TDRs are charged off when they are identified as collateral dependent based on certain terms of the modification. Securities-based lending is collateralized by customers' brokerage holdings, including cash and marketable securities with liquid markets. Credit lines are over-collateralized, and the market value of the collateral is monitored on a daily basis. Committed lines may be reduced or collateral liquidated if the collateral is in danger of falling below specified levels. These collateralization policies and procedures mitigate the risk of potential losses on securities-based lending. Determining the adequacy of the allowance is complex and requires judgment by management about the effect of matters that are inherently uncertain. Subsequent evaluations of the loan portfolio, in light of the factors then prevailing, may result in significant changes in the allowance for loan losses in future periods. For loans that are not TDRs, the Company establishes a general allowance and evaluates the adequacy of the allowance for loan losses by loan portfolio segment: one- to four-family, home equity, and securities-based lending. For modified loans accounted for as TDRs that are valued using the discounted cash flow model, a specific allowance is established by forecasting losses, including economic concessions to borrowers, over the estimated remaining life of these loans. The estimate of the allowance for loan losses is based on a variety of quantitative and qualitative factors, including: • The composition and quality of the portfolio • Delinquency and default levels and trends • Charge-off assumptions and loss experience • The Company's historical loss mitigation experience • The condition of the real estate market and geographic concentrations within the loan portfolio • The interest rate environment • The overall availability of housing credit • General economic conditions, including the impact of weather-related events The allowance for loan losses is typically equal to management’s forecast of loan losses in the 18 months following the balance sheet date as well as the forecasted losses, including economic concessions to borrowers, over the estimated remaining life of loans modified as TDRs. The quantitative allowance methodology also includes the identification of higher risk mortgage loans and the period of loan losses captured within the general allowance includes the total probable loss over the remaining life of these loans. The general allowance for loan losses also includes a qualitative component to account for a variety of factors that present additional uncertainty that may not be fully considered in the quantitative loss model but are factors that may impact the level of credit losses. The Company utilizes a qualitative factor framework whereby, on a quarterly basis, the risk associated with the following three primary sets of factors are evaluated: external factors, internal factors, and portfolio specific factors. The uncertainty related to these factors may expand over time, temporarily impacting the qualitative component in advance of the more precise identification of these probable losses being captured within the quantitative component of the general allowance. Receivables from and Payables to Brokers, Dealers and Clearing Organizations Receivables from brokers, dealers and clearing organizations include deposits paid for securities borrowed, clearing deposits and net receivables arising from unsettled trades. Payables to brokers, dealers and clearing organizations include deposits received for securities loaned and net payables arising from unsettled trades. Deposits paid for securities borrowed and deposits received for securities loaned are recorded at the amount of cash collateral advanced or received. Securities borrowing transactions require the Company to deposit cash with the lender whereas securities lending transactions result in the Company receiving collateral in the form of cash, with both requiring cash in an amount generally in excess of the market value of the securities. Interest income and interest expense are recorded on an accrual basis. The Company monitors the market value of the securities borrowed and loaned on a daily basis, with additional collateral obtained or refunded, as necessary. Property and Equipment, Net Property and equipment is carried at cost and depreciated on a straight-line basis over their estimated useful lives, generally three to seven years. Leasehold improvements are depreciated over the lesser of their estimated useful lives or lease terms. An impairment loss is recognized if the carrying amount of the long-lived asset is not recoverable and exceeds its fair value. The costs of internally developed software that qualify for capitalization are included in the property and equipment, net line item. For qualifying internal-use software costs, capitalization begins when the conceptual formulation, design and testing of possible software project alternatives are complete and management authorizes and commits to funding the project. The Company does not capitalize pilot projects and projects where it believes that future economic benefits are less than probable. Technology development costs incurred in the development and enhancement of software used in connection with services provided by the Company that do not otherwise qualify for capitalization treatment are expensed as incurred. Completed projects, as well as other purchased software, are carried at cost and are amortized on a straight-line basis over their estimated useful lives. The estimated useful life of internally developed software is four years . Goodwill and Other Intangibles, Net Goodwill is recognized as a result of business combinations and represents the excess of the purchase price over the fair value of net tangible assets and identifiable intangible assets. The Company evaluates goodwill for impairment on an annual basis as of November 30 and in interim periods when events or changes indicate the carrying value may not be recoverable. The Company has the option of performing a qualitative assessment of goodwill to determine whether it is more likely than not that the fair value of its equity is less than the carrying value. If it is more likely than not that the fair value exceeds the carrying value, then no further testing is necessary; otherwise, the Company must perform a two-step quantitative assessment of goodwill. The Company may elect to bypass the qualitative assessment and proceed directly to performing a two-step quantitative assessment. For the year ended December 31, 2019, the Company elected to perform a quantitative goodwill impairment assessment. The Company performed a quantitative assessment for the year ended December 31, 2018 and a qualitative assessment for the year ended December 31, 2017. There have been no impairments to the carrying value of the Company's goodwill during the periods presented. The Company currently does not have any intangible assets with indefinite lives other than goodwill. The Company evaluates intangible assets with finite lives for impairment on an annual basis or when events or changes indicate the carrying value may not be recoverable. The Company also evaluates the remaining useful lives of intangible assets with finite lives each reporting period to determine whether events and circumstances warrant a revision to the remaining period of amortization. Customer relationship intangibles are amortized on an accelerated basis, while technology is amortized on a straight-line basis. The Company evaluated the CRIs associated with its retail channel for impairment as a result of the commissions reduction announced in the fourth quarter 2019 and noted that no impairment or resulting change to the useful lives of the related CRIs was indicated as a result of this analysis. For additional information on goodwill and other intangibles, net, see Note 10—Goodwill and Other Intangibles, Net . Other Assets Real Estate Owned and Repossessed Assets Real estate owned and repossessed assets are included in the other assets line item in the consolidated balance sheet. Real estate owned represents real estate acquired through foreclosure and also includes those properties acquired through a deed in lieu of foreclosure or similar legal agreement. Both real estate owned and repossessed assets are carried at the lower of carrying value or fair value, less estimated selling costs. Equity Method Investments, Investments Measured at Cost and Other Investments The Company’s equity method investments, investments measured at cost and other investments are generally limited liability investments in partnerships, companies and other similar entities, including tax credit partnerships and community development entities, that are not required to be consolidated. These investments are reported in the other assets line item in the consolidated balance sheet. The Company recognizes a liability for all legally binding unfunded equity commitments to the investees in the other liabilities line item in the consolidated balance sheet. Under the equity method, the Company recognizes its share of the investee’s net income or loss in the gains (losses) on securities and other, net line item in the consolidated statements of income. The Company’s other investments include those accounted for using the proportional amortization method, whereby the initial cost of the investment is amortized in proportion to the tax credits and other tax benefits received and the net investment performance is recognized in the consolidated statements of income as a component of income tax expense. The Company evaluates its equity investments and investments measured at cost for impairment when events or changes indicate the carrying value may not be recoverable. If the impairment is determined to be other-than-temporary, the Company will recognize an impairment loss in the gains (losses) on securities and other, net line item equal to the difference between the expected realizable value and the carrying value of the investment. The Company is a member of, and owns capital stock in, the FHLB system. As a condition of its membership in the FHLB, the Company is required to maintain a FHLB stock investment which totaled $20 million at both December 31, 2019 and 2018 . The Company accounts for its investment in FHLB stock at cost. Deposits and Customer Payables Deposits are primarily composed of sweep deposits held at bank subsidiaries, which represent uninvested cash balances in certain customer brokerage accounts, and balances sourced from our Premium Savings Account product. Customer payables primarily represent deposits of customer cash and other credits in customer accounts related to sales of securities and other funds pending completion of securities transactions. Customer payables primarily represent balances held by E*TRADE Securities. The Company pays interest on certain deposits and customer payables balances. Other Borrowings Other borrowings includes securities sold under agreements to repurchase, FHLB advances, and borrowings from lines of credit. Securities sold under agreements to repurchase the same or similar securities, also known as repurchase agreements, are collateralized by fixed- and variable-rate mortgage-backed securities or investment grade securities. Repurchase agreements are treated as secured borrowings for financial statement purposes and the obligations to repurchase securities sold are therefore reflected as liabilities in the consolidated balance sheet. The FHLB provides the Company with reserve credit capacity and authorizes advances based on the security of pledged home mortgages and other assets (principally securities that are obligations of, or guaranteed by, the US Government) provided the Company meets certain creditworthiness standards. Other Liabilities Other liabilities includes accrued operating and related expenses. These liabilities are impacted by estimates for litigation and regulatory matters as well as estimates related to general operating expenses, such as incentive compensation and market data usage within communications expense. Management estimates reflect the probable liability as of the balance sheet date. In determining the adequacy of estimated liabilities, the Company performs ongoing evaluations based on available information. Net Revenue Net Interest Income Interest income is recognized as earned through holding interest-earning assets, such as available-for-sale and held-to-maturity securities, margin receivables, loans, cash, and securities lending transactions. Interest income also includes the impact of the Company’s hedging activities related to interest-earning assets. Interest expense is recognized as incurred through holding interest-bearing liabilities, such as customer payables and deposits, corporate debt, other borrowings, and securities lending transactions. Non-Interest Income The Company's significant accounting policies addressing non-interest income reflect the adoption of the new accounting standard, Revenue from Contracts with Customers, and all the related amendments effective January 1, 2018. The Company's adoption did not result in a change to the financial statements for the comparative periods. The core principle of the Company's policy for recognizing revenue from contracts with customers is to depict the transfer of promised goods or services to customers in an amount that reflects the consideration to which the Company expects to be entitled in exchange for those goods or services. This core principle is achieved by applying the following steps: • Identify the contract with the customer • Identify each performance obligation in the contract, which represents a promise in a contract to transfer a distinct good or service to the customer and is the unit of account • Determine the transaction price • Allocate the transaction price to each distinct performance obligation • Recognize revenue when, or as, the performance obligation is satisfied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Commissions Effective October 7, 2019, the Company eliminated retail commissions for online US listed stock, ETF, and options trades. We also reduced the options contract charge to $0.65 per contract for all traders while maintaining our active trader pricing at $0.50 per contract. Commissions are derived from the Company's customer-directed trades, including options and futures, stock plan, mutual funds and fixed income. Commissions are impacted by DARTs, derivative DARTs, trade type, and the number of trading days. Commissions from customer transactions are recognized on a trade-date bas</t>
  </si>
  <si>
    <t>Acquisition and Restructuring</t>
  </si>
  <si>
    <t>Business Combinations [Abstract]</t>
  </si>
  <si>
    <t>BUSINESS ACQUISITION</t>
  </si>
  <si>
    <t>NOTE 2—ACQUISITIONS AND RESTRUCTURING Gradifi Acquisition On December 9, 2019, the Company completed its acquisition of Gradifi, a student loan and financial wellness provider, for a purchase price of $30 million . The acquisition is expected to complement the Company's corporate services offering to include financial wellness and student loan solutions as part of a comprehensive benefits platform integrated into the Company's stock plan administration offering. The results of Gradifi's operations have been included in the Company's consolidated statements of income for the year ended December 31, 2019 from the date of acquisition. Supplementary pro forma financial information related to the acquisition is not included because the impact to the Company's consolidated statements of income is not material. The following table summarizes the allocation of the purchase price to the net assets of Gradifi as of December 9, 2019 (dollars in millions): December 9, 2019 Purchase price $ 30 Fair value of net assets acquired 5 Goodwill $ 25 The following table summarizes the fair value of assets acquired and liabilities assumed at the date of acquisition (dollars in millions): December 9, 2019 Assets Other intangibles $ 3 Other (1) 5 Total assets acquired 8 Liabilities Other liabilities 3 Total liabilities assumed 3 Net assets acquired $ 5 (1) Includes balance sheet line items cash and equivalents, property and equipment, net and other assets. The goodwill of $25 million includes synergies expected to result from combining operations with Gradifi to enhance the Company's existing product offerings. The goodwill is not deductible for tax purposes. The Company also recorded technology intangible assets of $3 million , which are subject to amortization over an estimated useful life of 6 years . The fair value of the intangible assets was determined under the income approach. The intangible assets are not deductible for tax purposes. Capital One Accounts Acquisition On November 6, 2018, the Company completed its acquisition of approximately one million retail brokerage accounts from Capital One for $109 million in cash. The Company recorded a customer relationships intangible asset of $114 million at acquisition, which includes the purchase price plus transaction costs. The fair value of the customer relationships intangible asset was determined using the multi-period excess earnings method, a discounted cash flow method, and the related asset is subject to amortization over an estimated useful life of 11 years . Trust Company of America Acquisition On April 9, 2018, the Company completed its acquisition of TCA for $275 million in cash. The Company recorded goodwill of $115 million which primarily includes the synergies expected to result from combining operations with TCA, coupling its custody platform with the Company's existing product offerings and leveraging customer relationships with RIAs. The Company also recorded intangible assets of $140 million , which are subject to amortization over their estimated useful lives. The following table summarizes the fair value and estimated useful lives of the intangible assets at the date of acquisition (dollars in millions): Estimated Fair Value Estimated Useful Life (In Years) Customer Relationships $ 119 22 Technology 20 5 Trade name 1 2 Total intangible assets $ 140 Restructuring and Acquisition-related Activities Expense The following table shows the components of restructuring and acquisition-related activities expense (dollars in millions): Year Ended December 31, 2019 2018 2017 Restructuring activities $ 21 $ 4 $ 12 Acquisition-related costs 2 3 3 Total restructuring and acquisition-related activities $ 23 $ 7 $ 15 Restructuring and acquisition-related activities during the year ended December 31, 2019 includes $9 million of expenses associated with the exit of our New York headquarters and $12 million of severance resulting from organizational changes driven by an enterprise-wide cost containment initiative. See Note 19—Lease Arrangements for additional information. Also included are acquisition-related costs associated with the Gradifi acquisition as discussed above. Restructuring and acquisition-related costs during the year ended December 31, 2018 relate primarily to costs incurred in connection with the restructuring of our regulatory and enterprise risk management functions due to bank regulatory reform and the closing of the TCA acquisition. Restructuring and acquisition-related costs during the year ended December 31, 2017 related primarily to costs incurred in connection with the integration of OptionsHouse.</t>
  </si>
  <si>
    <t>Net Revenue</t>
  </si>
  <si>
    <t>Revenues [Abstract]</t>
  </si>
  <si>
    <t>NET REVENUE DISCLOSURE</t>
  </si>
  <si>
    <t>NOTE 3—NET REVENUE The following table presents the significant components of total net revenue (dollars in millions): Year Ended December 31, 2019 2018 2017 Net interest income $ 1,852 $ 1,846 $ 1,485 Commissions 421 498 441 Fees and service charges 588 431 369 Gains (losses) on securities and other, net (23 ) 53 28 Other revenue 48 45 43 Total net revenue (1) $ 2,886 $ 2,873 $ 2,366 (1) Contract balances and transaction price allocated to remaining performance obligations were not material for the periods presented. Effective October 7, 2019, we eliminated retail commissions for online US listed stock, ETF, and options trades. We also reduced the options contract charge to $0.65 per contract for all traders while maintaining our active trader pricing at $0.50 per contract. Interest Income and Interest Expense The following table presents the significant components of interest income and interest expense (dollars in millions): Year Ended December 31, 2019 2018 2017 Interest income: Cash and equivalents $ 10 $ 11 $ 9 Cash segregated under federal or other regulations 26 15 12 Investment securities (1) 1,360 1,241 962 Margin receivables 482 491 320 Loans 104 128 157 Broker-related receivables and other 17 14 3 Subtotal interest income 1,999 1,900 1,463 Other interest revenue (2) 112 109 108 Total interest income 2,111 2,009 1,571 Interest expense: Sweep deposits: Brokerage sweep deposits 54 42 4 Bank sweep deposits (3) 11 — — Savings deposits 85 9 — Customer payables 30 22 5 Broker-related payables and other 4 10 — Other borrowings 9 25 22 Corporate debt 55 46 48 Subtotal interest expense 248 154 79 Other interest expense (4) 11 9 7 Total interest expense 259 163 86 Net interest income $ 1,852 $ 1,846 $ 1,485 (1) For the years ended December 31, 2019 and 2018, includes $3 million and $19 million , respectively, of net fair value hedging adjustments. Amounts for the year ended December 31, 2017 have not been reclassified to conform to current period presentation and continue to be reflected within the gains (losses) on securities and other, net line item. See Note 8—Derivative Instruments and Hedging Activities for additional information. (2) Other interest revenue is earned on certain securities loaned balances. Interest expense incurred on other securities loaned balances is presented on the broker-related payables and other line item above. (3) Beginning November 2019, bank sweep deposits include Premium Savings Accounts participating in a sweep deposit account program. Refer to Note 12—Deposits for additional information. (4) Other interest expense is incurred on certain securities borrowed balances. Interest income earned on other securities borrowed balances is presented on the broker-related receivables and other line item above. Fees and Service Charges The following table presents the significant components of fees and service charges (dollars in millions): Year Ended December 31, 2019 2018 2017 Fees and service charges: Order flow revenue $ 188 $ 174 $ 135 Money market funds and sweep deposits revenue 175 71 92 Advisor management and custody fees 77 64 36 Mutual fund service fees 51 48 39 Foreign exchange revenue 33 25 26 Reorganization fees 24 14 16 Other fees and service charges 40 35 25 Total fees and service charges $ 588 $ 431 $ 369</t>
  </si>
  <si>
    <t>Fair Value Disclosures</t>
  </si>
  <si>
    <t>Fair Value Disclosures [Abstract]</t>
  </si>
  <si>
    <t>FAIR VALUE DISCLOSURES</t>
  </si>
  <si>
    <t>NOTE 4—FAIR VALUE DISCLOSURES 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the Compan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 • Level 1 - unadjusted quoted prices in active markets for identical assets or liabilities that are accessible by the Company • Level 2 - quoted prices for similar assets and liabilities in an active market, quoted prices in markets that are not active or for which all significant inputs are observable, either directly or indirectly • Level 3 - unobservable inputs that are significant to the fair value of the assets or liabilities 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 Recurring Fair Value Measurement Techniques Agency Debt and Mortgage-backed Securities The Company’s agency mortgage-backed securities portfolio is comprised of debt securities which are guaranteed by US government sponsored enterprises and federal agencies. The fair value of agency mortgage-backed securities was determined using a market approach with quoted market prices, recent transactions and spread data for identical or similar instruments. Agency mortgage-backed securities were categorized in Level 2 of the fair value hierarchy. The fair value measurements of agency debentures and other agency debt securities were determined using market and income approaches along with the Company’s own trading activities for identical or similar instruments and were categorized in Level 2 of the fair value hierarchy. US Treasuries The Company's fair value level classification of US Treasuries is based on the original maturity dates of the securities and whether the securities are the most recent issuances of a given maturity. US Treasuries with original maturities less than one year are classified as Level 1. US Treasuries with original maturities greater than one year are classified as Level 1 if they represent the most recent issuance of a given maturity; otherwise, these securities are classified as Level 2. Non-agency Debt Securities The Company's non-agency debt securities include senior classes of commercial mortgage-backed securities and ABS collateralized by credit card, automobile loan and student loan receivables. The fair value of non-agency debt securities was determined using a market approach with recent transactions and spread data for identical or similar instruments. Non-agency debt securities were categorized in Level 2 of the fair value hierarchy. The Company sold its municipal bonds during the three months ended March 31, 2019. As of December 31, 2018, these securities were valued using a market approach with pricing service valuations corroborated by recent market transactions for identical or similar bonds and were categorized in Level 2 of the fair value hierarchy. Nonrecurring Fair Value Measurement Techniques 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 Loans Receivable Loans that have been delinquent for 180 days or that are in bankruptcy and certain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automated valuation models or updated values using home price indices. Real Estate Owned Property valuations for real estate owned are based on the lowest value of the most recent property valuation data available, which may include appraisals, listing prices or approved offer prices. Nonrecurring fair value measurements on one- to four-family loans, home equity loans and real estate owned were classified as Level 3 of the fair value hierarchy as the valuations included unobservable inputs that were significant to the fair value. The following table presents additional information about significant unobservable inputs used in the valuation of assets measured at fair value on a nonrecurring basis that were categorized in Level 3 of the fair value hierarchy: Unobservable Inputs Average Range December 31, 2019: Loans receivable: One- to four-family Appraised value $ 815,900 $92,000 - $2,700,000 Home equity Appraised value $ 437,300 $75,000 - $1,440,000 Real estate owned Appraised value $ 391,700 $80,000 - $897,000 December 31, 2018: Loans receivable: One- to four-family Appraised value $ 594,700 $17,000 - $2,000,000 Home equity Appraised value $ 397,700 $73,000 - $1,060,000 Real estate owned Appraised value $ 329,500 $57,900 - $900,000 Recurring and Nonrecurring Fair Value Measurements The following tables present the significant components of assets and liabilities measured at fair value (dollars in millions): Level 1 Level 2 Level 3 Total Fair Value December 31, 2019: Recurring fair value measurements: Assets Available-for-sale securities: Agency mortgage-backed securities $ — $ 17,035 $ — $ 17,035 Agency debentures — 659 — 659 US Treasuries — 1,227 — 1,227 Non-agency asset-backed securities — 417 — 417 Non-agency mortgage-backed securities — 163 — 163 Total available-for-sale securities — 19,501 — 19,501 Total assets measured at fair value on a recurring basis (1) $ — $ 19,501 $ — $ 19,501 Nonrecurring fair value measurements: Loans receivable, net: One- to four-family $ — $ — $ 14 $ 14 Home equity — — 4 4 Total loans receivable — — 18 18 Other assets: Real estate owned — — 12 12 Total assets measured at fair value on a nonrecurring basis (2) $ — $ — $ 30 $ 30 (1) Assets measured at fair value on a recurring basis represented 32% of the Company’s total assets at December 31, 2019 . (2) Represents the fair value of assets prior to deducting estimated selling costs that were carried on the consolidated balance sheet at December 31, 2019 , and for which a fair value measurement was recorded during the period. Level 1 Level 2 Level 3 Total December 31, 2018: Recurring fair value measurements: Assets Available-for-sale securities: Agency mortgage-backed securities $ — $ 22,162 $ — $ 22,162 Agency debentures — 839 — 839 Agency debt securities — 139 — 139 Municipal bonds — 12 — 12 Other — 1 — 1 Total available-for-sale securities — 23,153 — 23,153 Derivative assets (1) — 1 — 1 Total assets measured at fair value on a recurring basis (2) $ — $ 23,154 $ — $ 23,154 Nonrecurring fair value measurements: Loans receivable, net: One- to four-family $ — $ — $ 17 $ 17 Home equity — — 6 6 Total loans receivable — — 23 23 Other assets: Real estate owned — — 10 10 Total assets measured at fair value on a nonrecurring basis (3) $ — $ — $ 33 $ 33 (1) All derivative assets were interest rate contracts at December 31, 2018. Information related to derivative instruments is detailed in Note 8—Derivative Instruments and Hedging Activities . (2) Assets measured at fair value on a recurring basis represented 36% of the Company’s total assets at December 31, 2018. (3) Represents the fair value of assets prior to deducting estimated selling costs that were carried on the consolidated balance sheet at December 31, 2018, and for which a fair value measurement was recorded during the period. Gains and losses on assets measured at fair value on a nonrecurring basis were not material for the periods presented. Recurring Fair Value Measurements Categorized within Level 3 For the periods presented, no assets or liabilities measured at fair value on a recurring basis were categorized within Level 3 of the fair value hierarchy. The Company had no transfers between levels during the periods presented. Fair Value of Financial Instruments Not Carried at Fair Value The following tables present the carrying values, fair values and fair value hierarchy level classification of financial instruments that are not carried at fair value on the consolidated balance sheet (dollars in millions): December 31, 2019 Carrying Value Level 1 Level 2 Level 3 Total Fair Value Assets Cash and equivalents $ 750 $ 750 $ — $ — $ 750 Cash segregated under federal or other regulations $ 1,879 $ 1,879 $ — $ — $ 1,879 Held-to-maturity securities: Agency mortgage-backed securities $ 20,085 $ — $ 20,329 $ — $ 20,329 Agency debentures 267 — 271 — 271 Agency debt securities 1,617 — 1,646 — 1,646 Total held-to-maturity securities $ 21,969 $ — $ 22,246 $ — $ 22,246 Margin receivables (1) $ 9,675 $ — $ 9,675 $ — $ 9,675 Loans receivable, net: One- to four-family $ 802 $ — $ — $ 835 $ 835 Home equity 624 — — 659 659 Securities-based lending 169 — 169 — 169 Total loans receivable, net (2) $ 1,595 $ — $ 169 $ 1,494 $ 1,663 Receivables from brokers, dealers and clearing organizations (1) $ 1,395 $ — $ 1,395 $ — $ 1,395 Other assets (1)(3) $ 313 $ — $ 313 $ — $ 313 Liabilities Deposits $ 38,606 $ — $ 38,605 $ — $ 38,605 Customer payables $ 12,849 $ — $ 12,849 $ — $ 12,849 Payables to brokers, dealers and clearing organizations $ 893 $ — $ 893 $ — $ 893 Corporate debt $ 1,410 $ — $ 1,485 $ — $ 1,485 (1) The fair value of securities that the Company received as collateral in connection with margin receivables and securities borrowing activities, including the fully paid lending program, where the Company is permitted to sell or re-pledge the securities, was $14.0 billion at December 31, 2019 . Of this amount, $2.1 billion had been pledged or sold in connection with securities loaned and deposits with clearing organizations at December 31, 2019 . (2) The carrying value of loans receivable, net includes the allowance for loan losses of $17 million and loans that are recorded at fair value on a nonrecurring basis at December 31, 2019 . (3) Includes $200 million of securities purchased under agreements to resell and $113 million of securities borrowing from customers under the fully paid lending program. The fair value of the securities that the Company received as collateral for securities purchased under agreements to resell was $206 million at December 31, 2019 . December 31, 2018 Carrying Level 1 Level 2 Level 3 Total Assets Cash and equivalents $ 2,333 $ 2,333 $ — $ — $ 2,333 Cash segregated under federal or other regulations $ 1,011 $ 1,011 $ — $ — $ 1,011 Held-to-maturity securities: Agency mortgage-backed securities $ 18,085 $ — $ 17,748 $ — $ 17,748 Agency debentures 1,824 — 1,808 — 1,808 Agency debt securities 1,975 — 1,935 — 1,935 Total held-to-maturity securities $ 21,884 $ — $ 21,491 $ — $ 21,491 Margin receivables (1) $ 9,560 $ — $ 9,560 $ — $ 9,560 Loans receivable, net: One- to four-family $ 1,069 $ — $ — $ 1,099 $ 1,099 Home equity 810 — — 825 825 Consumer 117 — — 115 115 Securities-based lending 107 — 107 — 107 Total loans receivable, net (2) $ 2,103 $ — $ 107 $ 2,039 $ 2,146 Receivables from brokers, dealers and clearing organizations (1) $ 760 $ — $ 760 $ — $ 760 Other assets (1)(3) $ 36 $ — $ 36 $ — $ 36 Liabilities Deposits $ 45,313 $ — $ 45,313 $ — $ 45,313 Customer payables $ 10,117 $ — $ 10,117 $ — $ 10,117 Payables to brokers, dealers and clearing organizations $ 948 $ — $ 948 $ — $ 948 Corporate debt $ 1,409 $ — $ 1,372 $ — $ 1,372 (1) The fair value of securities that the Company received as collateral in connection with margin receivables and securities borrowing activities, including the fully paid lending program, where the Company is permitted to sell or re-pledge the securities, was $12.9 billion at December 31, 2018. Of this amount, $2.3 billion had been pledged or sold in connection with securities loaned and deposits with clearing organizations at December 31, 2018. (2) The carrying value of loans receivable, net includes the allowance for loan losses of $37 million and loans that are recorded at fair value on a nonrecurring basis at December 31, 2018. (3) The $36 million in other assets at December 31, 2018 represents securities borrowing from customers under the fully paid lending program. Fair Value of Commitments and Contingencies In the normal course of business, the Company makes various commitments to extend credit and incur contingent liabilities that are not reflected in the consolidated balance sheet. Changes in the economy or interest rates may influence the impact that these commitments and contingencies have on the Company in the future. The Company does not estimate the fair value of those commitments. Information related to such commitments and contingent liabilities is included in Note 20—Commitments, Contingencies and Other Regulatory Matters .</t>
  </si>
  <si>
    <t>Offsetting Assets and Liabilities</t>
  </si>
  <si>
    <t>Offsetting Assets and Liabilities [Abstract]</t>
  </si>
  <si>
    <t>Offsetting Assets and Liabilities [Text Block]</t>
  </si>
  <si>
    <t>NOTE 5—OFFSETTING ASSETS AND LIABILITIES Securities Purchased Under Agreements to Resell Securities purchased under agreements to resell are treated as collateralized financing transactions and are recorded at their contractual amounts plus accrued interest. For financial statement purposes, the Company does not offset securities purchased under agreements to resell transactions with securities sold under agreements to repurchase. The Company obtains securities as collateral from the counterparty with a market value in excess of the principal amount loaned. This activity could result in losses if the counterparty fails to repurchase the securities held as collateral for the cash advanced and the market value of the securities declines. The Company continuously monitors the collateral value and obtains additional collateral from the counterparty in an effort to ensure full collateralization. Securities Lending Transactions Securities borrowed and securities loaned transactions are recorded at the amount of cash collateral delivered to or received from the counterparty plus accrued interest. For financial statement purposes, the Company does not offset securities borrowing and securities lending transactions. These activitie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Company is required to deliver cash to the lender for securities borrowed whereas the Company receives collateral in the form of cash for securities loaned. These activities both require cash in an amount generally in excess of the market value of the securities and have overnight or continuous remaining contractual maturities. Securities lending transactions expose the Company to counterparty credit risk and market risk. To manage the counterparty risk, the Company maintains internal standards for approving counterparties, reviews and analyzes the credit rating of each counterparty, and monitors its positions with each counterparty on an ongoing basis. In addition, for certain of the Company's securities lending transactions, the Company uses a program with a clearing organization that guarantees the return of collateral. The Company monitors the market value of the securities borrowed and loaned using collateral arrangements that require additional collateral to be obtained from or excess collateral to be returned to the counterparties based on changes in market value, in an effort to maintain specified collateral levels. The following table presents information about these transactions to enable the users of the Company’s consolidated financial statements to evaluate the potential effect of rights of set-off between these recognized assets and liabilities (dollars in millions): Gross Amounts Not Offset in the Consolidated Balance Sheet Gross Amounts of Recognized Assets and Liabilities Gross Amounts Offset in the Consolidated Balance Sheet Net Amounts Presented in the Consolidated Balance Sheet (1)(2) Financial Instruments Collateral Received or Pledged (Including Cash) Net Amount December 31, 2019: Assets: Securities purchased under agreements to resell (3) $ 200 $ — $ 200 $ — $ (200 ) $ — Securities borrowed (4) 1,116 — 1,116 (83 ) (1,003 ) 30 Total $ 1,316 $ — $ 1,316 $ (83 ) $ (1,203 ) $ 30 Liabilities: Securities loaned (5) $ 838 $ — $ 838 $ (83 ) $ (699 ) $ 56 Total $ 838 $ — $ 838 $ (83 ) $ (699 ) $ 56 December 31, 2018: Assets: Securities borrowed (4) $ 176 $ — $ 176 $ (104 ) $ (61 ) $ 11 Total $ 176 $ — $ 176 $ (104 ) $ (61 ) $ 11 Liabilities: Securities loaned (5) $ 887 $ — $ 887 $ (104 ) $ (700 ) $ 83 Total $ 887 $ — $ 887 $ (104 ) $ (700 ) $ 83 (1) Securities purchased under agreements to resell are included in the other assets line item in the consolidated balance sheet. (2) The vast majority of the net amount of cash collateral paid for securities borrowed are reflected in the receivables from brokers, dealers and clearing organizations line item while the cash collateral paid for securities borrowed under the fully paid lending program are reflected in other assets. Cash collateral received for securities loaned are reflected in the payables to brokers, dealers and clearing organizations line item in the consolidated balance sheet. (3) Securities purchased under agreements to resell were over-collateralized at December 31, 2019, as the market value of the securities received by the Company was $206 million . (4) Included in the gross amounts of cash collateral paid for securities borrowed was $757 million and $65 million at December 31, 2019 and 2018, respectively, transacted through a program with a clearing organization, which guarantees the return of cash to the Company. For presentation purposes, these amounts presented are based on the counterparties under the Company’s master securities loan agreements. (5) Included in the gross amounts of cash collateral received for securities loaned was $401 million and $543 million at December 31, 2019 and 2018, respectively, transacted through a program with a clearing organization, which guarantees the return of securities to the Company. For presentation purposes, these amounts presented are based on the counterparties under the Company’s master securities loan agreements. Derivative Transactions At December 31, 2019, all of the derivatives that the Company utilized in its hedging activities were subject to derivatives clearing agreements (centrally cleared derivatives contracts). These cleared derivatives contracts enable clearing by a derivatives clearing organization through a clearing member. Under the contracts, the clearing member typically has a one-way right to offset all contracts in the event of the Company's default or bankruptcy. Collateral exchanged under these contracts is not included in the preceding table as the contracts may not qualify as master netting agreements. For financial statement purposes, the Company does not offset derivatives assets and derivative liabilities. See Note 8—Derivative Instruments and Hedging Activities for additional information.</t>
  </si>
  <si>
    <t>Available-for-Sale and Held-to-Maturity Securities</t>
  </si>
  <si>
    <t>Investments, Debt and Equity Securities [Abstract]</t>
  </si>
  <si>
    <t>AVAILABLE-FOR-SALE AND HELD-TO-MATURITY SECURITIES</t>
  </si>
  <si>
    <t>NOTE 6—AVAILABLE-FOR-SALE AND HELD-TO-MATURITY SECURITIES The following table presents the amortized cost and fair value of available-for-sale and held-to-maturity securities (dollars in millions): Amortized Cost Gross Unrealized / Unrecognized Gains Gross Unrealized / Unrecognized Losses Fair Value December 31, 2019: Available-for-sale securities: (1) Agency mortgage-backed securities $ 16,267 $ 836 $ (68 ) $ 17,035 Agency debentures 632 27 — 659 US Treasuries 1,233 34 (40 ) 1,227 Non-agency asset-backed securities (2) 417 2 (2 ) 417 Non-agency mortgage-backed securities 159 4 — 163 Total available-for-sale securities $ 18,708 $ 903 $ (110 ) $ 19,501 Held-to-maturity securities: (1) Agency mortgage-backed securities $ 20,085 $ 293 $ (49 ) $ 20,329 Agency debentures 267 4 — 271 Other agency debt securities 1,617 31 (2 ) 1,646 Total held-to-maturity securities $ 21,969 $ 328 $ (51 ) $ 22,246 December 31, 2018: Available-for-sale securities: (1) Agency mortgage-backed securities $ 22,140 $ 327 $ (305 ) $ 22,162 Agency debentures 833 13 (7 ) 839 Other agency debt securities 140 1 (2 ) 139 Municipal bonds 12 — — 12 Other 1 — — 1 Total available-for-sale securities $ 23,126 $ 341 $ (314 ) $ 23,153 Held-to-maturity securities: (1) Agency mortgage-backed securities $ 18,085 $ 26 $ (363 ) $ 17,748 Agency debentures 1,824 — (16 ) 1,808 Other agency debt securities 1,975 4 (44 ) 1,935 Total held-to-maturity securities $ 21,884 $ 30 $ (423 ) $ 21,491 (1) Securities with a fair value of $744 million were transferred from available-for-sale to held-to-maturity based on a change in intent and demonstrated ability to hold these to maturity in December 2019. Securities with a carrying value of $4.7 billion and related unrealized pre-tax gain of $7 million were transferred from held-to-maturity to available-for-sale during the year ended December 31, 2018, as part of a one-time transition election for early adopting the new derivatives and hedge accounting guidance. Securities with a fair value of $1.2 billion were transferred from available-for-sale to held-to-maturity during the year ended December 31, 2018 pursuant to an evaluation of our investment strategy and an assessment by management about our intent and ability to hold those particular securities until maturity. See Note 15—Shareholders' Equity for information on the impact to accumulated other comprehensive income. (2) Non-agency ABS collateralized by credit card, automobile loan and student loan receivables represented approximately 54% , 18% and 28% , respectively, of the non-agency ABS held at December 31, 2019. Contractual Maturities The following table presents the contractual maturities of all available-for-sale and held-to-maturity debt securities (dollars in millions): December 31, 2019 Amortized Cost Fair Value Available-for-sale debt securities: Due within one year $ 87 $ 87 Due within one to five years 360 364 Due within five to ten years 9,379 10,107 Due after ten years 8,882 8,943 Total available-for-sale debt securities $ 18,708 $ 19,501 Held-to-maturity debt securities: Due within one year $ 47 $ 47 Due within one to five years 2,000 2,029 Due within five to ten years 3,035 3,102 Due after ten years 16,887 17,068 Total held-to-maturity debt securities $ 21,969 $ 22,246 At December 31, 2019 and 2018 , the Company had pledged $7.4 billion and $6.3 billion , respectively, of held-to-maturity debt securities, and $456 million and $151 million , respectively, of available-for-sale securities, as collateral for FHLB advances, derivatives and other purposes. Investments with Unrealized or Unrecognized Losses The following table presents the fair value and unrealized or unrecognized losses on available-for-sale and held-to-maturity securities, and the length of time that individual securities have been in a continuous unrealized or unrecognized loss position (dollars in millions): Less than 12 Months 12 Months or More Total Fair Value Unrealized / Unrecognized Losses Fair Value Unrealized / Unrecognized Losses Fair Value Unrealized / Unrecognized Losses December 31, 2019: Available-for-sale securities: Agency mortgage-backed securities $ 2,045 $ (32 ) $ 1,916 $ (36 ) $ 3,961 $ (68 ) Non-agency mortgage-backed securities 50 — — — 50 — US Treasuries 402 (40 ) — — 402 (40 ) Non-agency asset-backed securities 251 (2 ) — — 251 (2 ) Total temporarily impaired available-for-sale securities $ 2,748 $ (74 ) $ 1,916 $ (36 ) $ 4,664 $ (110 ) Held-to-maturity securities: Agency mortgage-backed securities $ 1,337 $ (4 ) $ 3,600 $ (45 ) $ 4,937 $ (49 ) Other agency debt securities 181 (1 ) 135 (1 ) 316 (2 ) Total temporarily impaired held-to-maturity securities $ 1,518 $ (5 ) $ 3,735 $ (46 ) $ 5,253 $ (51 ) December 31, 2018: Available-for-sale securities: Agency mortgage-backed securities $ 2,945 $ (34 ) $ 7,826 $ (271 ) $ 10,771 $ (305 ) Agency debentures 383 (1 ) 116 (6 ) 499 (7 ) Other agency debt securities — — 30 (2 ) 30 (2 ) Municipal bonds — — 9 — 9 — Other 1 — — — 1 — Total temporarily impaired available-for-sale securities $ 3,329 $ (35 ) $ 7,981 $ (279 ) $ 11,310 $ (314 ) Held-to-maturity securities: Agency mortgage-backed securities $ 2,802 $ (31 ) $ 11,587 $ (332 ) $ 14,389 $ (363 ) Agency debentures 776 (2 ) 666 (14 ) 1,442 (16 ) Other agency debt securities 97 (1 ) 1,487 (43 ) 1,584 (44 ) Total temporarily impaired held-to-maturity securities $ 3,675 $ (34 ) $ 13,740 $ (389 ) $ 17,415 $ (423 ) The Company does not believe that any individual unrealized loss in the available-for-sale portfolio or unrecognized loss in the held-to-maturity portfolio represents an other-than-temporary impairment as of December 31, 2019 or through the date of this report. The Company does not intend to sell the debt securities in an unrealized or unrecognized loss position and it is not more likely than not that the Company will be required to sell the debt securities before the anticipated recovery of its remaining amortized cost of the debt securities in an unrealized or unrecognized loss position. There were no impairment losses recognized in earnings on available-for-sale or held-to-maturity securities during the years ended December 31, 2019, 2018 and 2017. Gains (Losses) on Securities and Other, Net The following table presents the components of gains (losses) on securities and other, net (dollars in millions): Year Ended December 31, 2019 2018 2017 Gains (losses) on available-for-sale securities, net: Gains on available-for-sale securities (1)(2) $ 51 $ 98 $ 40 Losses on available-for-sale securities (1)(2) (80 ) (54 ) — Subtotal (29 ) 44 40 Equity method investment income (loss) and other (3)(4) 6 9 (12 ) Gains (losses) on securities and other, net $ (23 ) $ 53 $ 28 (1) In the second quarter 2019, the Company repositioned its balance sheet through the sales of $4.5 billion of lower-yielding investment securities. These sales enabled the reduction of our balance sheet size and the Company moved $6.6 billion of deposits to third-party banks generating additional capital capacity to support future share repurchases. Gains (losses) on securities and other, net for the year ended December 31, 2019 includes $80 million of losses related to these sales. As both the change in intent related to these securities and the sale of these securities occurred within the same reporting period, the Company presented the losses on the sale of these securities within the gains (losses) on securities and other, net line item. (2) In August 2018, the Company sold available-for-sale securities and reinvested the sale proceeds in agency-backed securities at current market rates. A subset of these securities had been purchased in lower interest rate environments and were in unrealized loss positions at the time of sale. As both the change in intent related to these securities and the sale of these securities occurred within the same reporting period, the Company presented the losses on the sale of these securities within the gains (losses) on securities and other, net line item. (3) Includes a $5 million gain on the sale of our Chicago Stock Exchange investment for the year ended December 31, 2018. (4) Includes losses of $14 million on hedge ineffectiveness for the year ended December 31, 2017. Beginning January 1, 2018, fair value hedging adjustments are recognized within net interest income. See Note 1—Organization, Basis of Presentation and Summary of Significant Accounting Policies for additional information.</t>
  </si>
  <si>
    <t>Loans Receivable, Net</t>
  </si>
  <si>
    <t>Loans and Leases Receivable Disclosure [Abstract]</t>
  </si>
  <si>
    <t>LOANS RECEIVABLE, NET</t>
  </si>
  <si>
    <t>NOTE 7—LOANS RECEIVABLE, NET The following table presents loans receivable disaggregated by delinquency status (dollars in millions): Days Past Due Current 30-89 90-179 180+ Total Unamortized Premiums, Net Allowance for Loans Losses Loans Receivable, Net December 31, 2019: One- to four-family $ 718 $ 39 $ 11 $ 35 $ 803 $ 5 $ (6 ) $ 802 Home equity 590 21 7 17 635 — (11 ) 624 Securities-based lending (1) 169 — — — 169 — — 169 Total loans receivable (2) $ 1,477 $ 60 $ 18 $ 52 $ 1,607 $ 5 $ (17 ) $ 1,595 December 31, 2018: One- to four-family $ 958 $ 48 $ 9 $ 56 $ 1,071 $ 7 $ (9 ) $ 1,069 Home equity 774 25 13 24 836 — (26 ) 810 Consumer 117 1 — — 118 1 (2 ) 117 Securities-based lending (1) 107 — — — 107 — — 107 Total loans receivable $ 1,956 $ 74 $ 22 $ 80 $ 2,132 $ 8 $ (37 ) $ 2,103 (1) E*TRADE Line of Credit is a securities-based lending product where customers can borrow against the market value of their securities pledged as collateral. The unused credit line amount totaled $431 million and $173 million as of December 31, 2019 and December 31, 2018, respectively. (2) The Company sold its consumer loan portfolio in December 2019 and recognized a corresponding reduction in the allowance for loan losses. At December 31, 2019 , the Company pledged $1.2 billion of loans as collateral to the FHLB. At December 31, 2018 , the Company pledged $1.6 billion and $0.1 billion of loans as collateral to the FHLB and Federal Reserve Bank of Richmond, respectively. Credit Quality and Concentrations of Credit Risk The Company tracks and reviews factors to predict and monitor credit risk in its mortgage loan portfolio on an ongoing basis. The following tables present the distribution of the Company’s mortgage loan portfolios by credit quality indicator (dollars in millions): One- to Four-Family Home Equity December 31, December 31, Current LTV/CLTV (1) 2019 2018 2019 2018 &lt;=80% $ 661 $ 823 $ 377 $ 454 80%-100% 97 165 154 215 100%-120% 26 45 68 110 &gt;120% 19 38 36 57 Total mortgage loans receivable $ 803 $ 1,071 $ 635 $ 836 Average estimated current LTV/CLTV (2) 61 % 66 % 76 % 80 % Average LTV/CLTV at loan origination (3) 70 % 70 % 82 % 82 % (1) Current CLTV calculations for home equity loans are based on the maximum available line for HELOCs and outstanding principal balance for HEIL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HEILs and the maximum available line for HELOCs. One- to Four-Family Home Equity December 31, December 31, Current FICO 2019 2018 2019 2018 &gt;=720 $ 462 $ 617 $ 333 $ 442 719 - 700 77 89 61 78 699 - 680 55 80 54 70 679 - 660 40 66 43 56 659 - 620 63 79 59 80 &lt;620 106 140 85 110 Total mortgage loans receivable $ 803 $ 1,071 $ 635 $ 836 One- to four-family loans include loans with an interest-only period, followed by an amortizing period. At December 31, 2019 , 100% of these loans were amortizing. The home equity loan portfolio consists of HEILs and HELOCs. HEILs are primarily fully amortizing loans that do not offer the option of an interest-only payment. The majority of HELOCs had an interest only draw period at origination and converted to amortizing loans at the end of the draw period. At December 31, 2019 , substantially all of the HELOC portfolio had converted from the interest-only draw period. The weighted average age of our mortgage and consumer loans receivable was 13.7 and 12.8 years at December 31, 2019 and 2018, respectively. Approximately 32% and 33% of the Company’s mortgage loans receivable were concentrated in California at December 31, 2019 and 2018, respectively. Approximately 10% of the Company's mortgage loans receivable were concentrated in New York at both December 31, 2019 and 2018. No other state had concentrations of mortgage loans that represented 10% or more of the Company’s mortgage loans receivable at December 31, 2019 or 2018. At December 31, 2019 , 23% and 20% of the Company’s past-due mortgage loans were concentrated in California and New York, respectively. No other state had concentrations of past-due mortgage loans that represented 10% or more of the Company's past-due mortgage loans. At December 31, 2019 , 41% and 10% of the Company’s impaired mortgage loans were concentrated in California and New York, respectively. No other state had concentrations of impaired mortgage loans that represented 10% or more of the Company's impaired mortgage loans. Nonperforming Loans The Company classifies loans as nonperforming when they are no longer accruing interest. The following table presents nonperforming loans by loan portfolio (dollars in millions): December 31, 2019 2018 One- to four-family $ 114 $ 139 Home equity 54 71 Total nonperforming loans receivable $ 168 $ 210 At both December 31, 2019 and 2018, the Company held $13 million of real estate owned that was acquired through foreclosure or through a deed in lieu of foreclosure or similar legal agreement. The Company held $32 million and $51 million of loans for which formal foreclosure proceedings were in process at December 31, 2019 and 2018, respectively. Allowance for Loan Losses The allowance for loan losses is management’s estimate of probable losses inherent in the loan portfolio at the balance sheet date, as well as the forecasted losses, including economic concessions to borrowers, over the estimated remaining life of loans modified as TDRs. The general allowance for loan losses includes a qualitative component to account for a variety of factors that present additional uncertainty that may not be fully considered in the quantitative loss model but are factors we believe may impact the level of credit losses. The following table presents the allowance for loan losses by loan portfolio (dollars in millions): December 31, 2019 One- to Four-Family Home Equity Total (1)(2) General reserve: Quantitative component $ 2 $ 1 $ 3 Qualitative component (1 ) — (1 ) Specific valuation allowance 5 10 15 Total allowance for loan losses $ 6 $ 11 $ 17 Allowance as a % of loans receivable (3) 0.7 % 1.7 % 1.1 % December 31, 2018 One- to Four-Family Home Equity Consumer Total (2) General reserve: Quantitative component $ 4 $ 6 $ 2 $ 12 Qualitative component — 1 — 1 Specific valuation allowance 5 19 — 24 Total allowance for loan losses $ 9 $ 26 $ 2 $ 37 Allowance as a % of loans receivable (3) 0.8 % 3.1 % 1.0 % 1.7 % (1) The Company sold its consumer loan portfolio in December 2019 and recognized a corresponding reduction in the allowance for loan losses. (2) Securities-based lending loans were fully collateralized by cash and securities with fair values in excess of borrowings at both December 31, 2019 and 2018, respectively. (3) Allowance as a percentage of loans receivable is calculated based on the gross loans receivable including net unamortized premiums for each respective category. The following table presents a roll forward by loan portfolio of the allowance for loan losses (dollars in millions): Year Ended December 31, 2019 One- to Four-Family Home Equity Consumer (1) Total Allowance for loan losses, beginning of period $ 9 $ 26 $ 2 $ 37 Provision (benefit) for loan losses (9 ) (41 ) (1 ) (51 ) Charge-offs (2) — — (3 ) (3 ) Recoveries (3) 6 26 2 34 Net (charge-offs) recoveries 6 26 (1 ) 31 Allowance for loan losses, end of period (4) $ 6 $ 11 $ — $ 17 Year Ended December 31, 2018 One- to Four-Family Home Equity Consumer Total Allowance for loan losses, beginning of period $ 24 $ 46 $ 4 $ 74 Provision (benefit) for loan losses (22 ) (63 ) (1 ) (86 ) Charge-offs (2) — — (4 ) (4 ) Recoveries (3) 7 43 3 53 Net (charge-offs) recoveries 7 43 (1 ) 49 Allowance for loan losses, end of period (4) $ 9 $ 26 $ 2 $ 37 Year Ended December 31, 2017 One- to Home Consumer Total Allowance for loan losses, beginning of period $ 45 $ 171 $ 5 $ 221 Provision (benefit) for loan losses (29 ) (141 ) 2 (168 ) Charge-offs (2) — (7 ) (6 ) (13 ) Recoveries 8 23 3 34 Net (charge-offs) recoveries 8 16 (3 ) 21 Allowance for loan losses, end of period (4) $ 24 $ 46 $ 4 $ 74 (1) The Company sold its consumer loan portfolio in December 2019 and recognized a corresponding reduction in the allowance for loan losses. (2) Includes benefits resulting from recoveries of partial charge-offs due to principal paydowns or payoffs for the periods presented. The benefits included in the charge-offs line item exceeded other charge-offs for one- to four-family portfolio during the years ended December 31, 2019, 2018 and 2017, respectively. The benefits included in the charge-offs line item exceeded other charge-offs for the home equity loan portfolio during the years ended December 31, 2019 and 2018, respectively. (3) Includes $3 million of recoveries recognized during the year ended December 31, 2019 and $15 million of recoveries recognized during the year ended December 31, 2018 related to the sale of previously charged-off home equity loans. (4) Securities-based lending loans were fully collateralized by cash and securities with fair values in excess of borrowings for the years ended December 31, 2019, 2018 and 2017, respectively. Total loans receivable designated as held-for-investment decreased $0.5 billion during the year ended December 31, 2019 . The allowance for loan losses was $17 million , or 1.1% of total loans receivable, as of December 31, 2019 compared to $37 million , or 1.7% of total loans receivable, as of December 31, 2018 . Net recoveries for the year ended December 31, 2019 were $31 million compared to $49 million in the same period in 2018 . The benefit for loan losses was $51 million for the year ended December 31, 2019 . The timing and magnitude of the provision (benefit) for loan losses is affected by many factors that could result in variability. These benefits reflected better than expected performance of our portfolio as well as recoveries in excess of prior expectations, including sales of charged-off loans and recoveries of previous charge-offs, as applicable, that were not included in our loss estimates. The following table presents the total recorded investment in loans receivable and allowance for loan losses by loans that have been collectively evaluated for impairment and those that have been individually evaluated for impairment by loan portfolio (dollars in millions): Recorded Investment Allowance for Loan Losses December 31, December 31, 2019 2018 2019 2018 Collectively evaluated for impairment: One- to four-family $ 640 $ 891 $ 1 $ 4 Home equity 523 698 1 7 Consumer (1) — 119 — 2 Securities-based lending 169 107 — — Total collectively evaluated for impairment 1,332 1,815 2 13 Individually evaluated for impairment: One- to four-family 168 187 5 5 Home equity 112 138 10 19 Total individually evaluated for impairment 280 325 15 24 Total $ 1,612 $ 2,140 $ 17 $ 37 (1) The Company sold its consumer loan portfolio in December 2019 and recognized a corresponding reduction in the allowance for loan losses. Impaired Loans—Troubled Debt Restructurings The Company considers a loan to be impaired when it meets the definition of a TDR. Delinquency status is the primary measure the Company uses to evaluate the performance of loans modified as TDRs. The Company classifies loans as nonperforming when they are no longer accruing interest. The recorded investment in loans modified as TDRs includes the charge-offs related to certain loans that were written down to estimated current value of the underlying property less estimated selling costs. The following table presents a summary of the Company’s recorded investment in TDRs that were on accrual and nonaccrual status, further disaggregated by delinquency status (dollars in millions): Nonaccrual TDRs Accrual TDRs (1) Current (2) 30-89 Days Delinquent 90-179 Days Delinquent 180+ Days Delinquent Total Recorded Investment in TDRs (3)(4) December 31, 2019: One- to four-family $ 81 $ 57 $ 10 $ 3 $ 17 $ 168 Home equity 73 20 8 2 9 112 Total $ 154 $ 77 $ 18 $ 5 $ 26 $ 280 December 31, 2018: One- to four-family $ 87 $ 61 $ 12 $ 4 $ 23 $ 187 Home equity 90 23 8 5 12 138 Total $ 177 $ 84 $ 20 $ 9 $ 35 $ 325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otal recorded investment in TDRs includes premium (discount), as applicable, and is net of charge-offs, which were $46 million and $97 million for one-to four-family and home equity loans, respectively, as of December 31, 2019 and $55 million and $121 million , respectively, as of December 31, 2018 . (4) Total recorded investment in TDRs at December 31, 2019 consisted of $223 million of loans modified as TDRs and $57 million of loans that have been charged off due to bankruptcy notification. Total recorded investment in TDRs at December 31, 2018 consisted of $253 million of loans modified as TDRs and $72 million of loans that have been charged off due to bankruptcy notification. The following table presents the monthly average recorded investment and interest income recognized both on a cash and accrual basis for the Company's TDRs (dollars in millions): Average Recorded Investment Interest Income Recognized December 31, December 31, 2019 2018 2017 2019 2018 2017 One- to four-family $ 177 $ 201 $ 221 $ 8 $ 9 $ 9 Home equity 125 152 179 12 13 16 Total $ 302 $ 353 $ 400 $ 20 $ 22 $ 25 The following table presents detailed information related to the Company’s TDRs and specific valuation allowances (dollars in millions): December 31, 2019 December 31, 2018 Recorded Investment in TDRs Specific Valuation Allowance Net Investment in TDRs Recorded Investment in TDRs Specific Valuation Allowance Net Investment in TDRs With a recorded allowance: One- to four-family $ 45 $ 5 $ 40 $ 50 $ 5 $ 45 Home equity $ 45 $ 10 $ 35 $ 60 $ 19 $ 41 Without a recorded allowance: (1) One- to four-family $ 123 $ — $ 123 $ 137 $ — $ 137 Home equity $ 67 $ — $ 67 $ 78 $ — $ 78 Total: One- to four-family $ 168 $ 5 $ 163 $ 187 $ 5 $ 182 Home equity $ 112 $ 10 $ 102 $ 138 $ 19 $ 119 (1) Represents loans where the discounted cash flow analysis or collateral value is equal to or exceeds the recorded investment in the loan. The following table presents the number of loans and post-modification balances immediately after being modified by major class (dollars in millions): Interest Rate Reduction Number of Re-age/ Other with Other (1) Total December 31, 2019: One- to four-family 30 $ 6 $ — $ 6 $ 12 Home equity 44 3 — — 3 Total 74 $ 9 $ — $ 6 $ 15 December 31, 2018: One- to four-family 49 $ 14 $ — $ 7 $ 21 Home equity 91 5 1 1 7 Total 140 $ 19 $ 1 $ 8 $ 28 December 31, 2017: One- to four-family 40 $ 13 $ 1 $ 4 $ 18 Home equity 294 12 1 9 22 Total 334 $ 25 $ 2 $ 13 $ 40 (1) Amounts represent loans whose terms were modified in a manner that did not result in an interest rate reduction, including re-aged loans, extensions, and loans with capitalized interest.</t>
  </si>
  <si>
    <t>Derivative Instruments and Hedging Activities</t>
  </si>
  <si>
    <t>Derivative Instruments and Hedging Activities Disclosure [Abstract]</t>
  </si>
  <si>
    <t>DERIVATIVE INSTRUMENTS AND HEDGING ACTIVITIES</t>
  </si>
  <si>
    <t>NOTE 8—DERIVATIVE INSTRUMENTS AND HEDGING ACTIVITIES Presentation on the Consolidated Balance Sheet Hedging Instruments The Company utilizes fair value hedges to offset exposure to changes in value of certain fixed-rate assets. All derivative contracts were designated as hedging instruments at December 31, 2019 and 2018, and the notional amount associated with these fair value hedge contracts was $10.1 billion and $9.8 billion for the same periods, respectively. The Company had no bilateral derivative contracts at December 31, 2019. The consolidated balance sheet excludes derivative assets of $52 million and $175 million at December 31, 2019, and 2018, respectively, and derivative liabilities of $457 million and $131 million for the same periods. These contracts were executed through central clearing organizations and were settled by variation margin payments. Credit Risk As all of the derivatives that the Company utilizes in its hedging activities at December 31, 2019 are subject to derivatives clearing agreements (cleared derivatives contracts), the credit risk associated with these cleared derivatives contracts is largely mitigated by the daily variation margin exchanged with counterparties. Hedged Assets The following table presents the cumulative basis adjustments related to the carrying amount of hedged assets in fair value hedging relationships (dollars in millions): Cumulative Amount of Fair Value Hedging Basis Adjustment Included in Carrying Amount of Hedged Assets (2) Carrying Amount of Hedged Assets (1) Total Discontinued December 31, 2019: Available-for-sale securities (3) $ 12,480 $ 583 $ (227 ) December 31, 2018: Available-for-sale securities (3) $ 13,203 $ (10 ) $ (385 ) (1) The carrying amount includes the impact of basis adjustments on active fair value hedges and the impact of basis adjustments from previously discontinued fair value hedges. (2) Represents the increase (decrease) to the carrying amount of hedged assets. If fair value hedge accounting is discontinued, the previously hedged item is no longer adjusted for changes in fair value through the consolidated statements of income and the cumulative net gain or loss on the hedged item is amortized to net interest income using the effective interest method over the contractual life of the hedged item adjusted to reflect actual prepayments. (3) Includes the amortized cost basis of closed portfolios of prepayable securities designated in hedging relationships in which the hedged item is the last layer of principal expected to be remaining throughout the hedge term. As of December 31, 2019 and 2018, respectively, the amortized cost basis of this portfolio was $162 million and $810 million , the amount of the designated hedged items was $148 million and $192 million and the cumulative basis adjustments associated with these hedges was a gain of $ 1 million and a loss of $6 million . Presentation on the Consolidated Statements of Income The following table presents the effects of fair value hedge accounting on the consolidated statements of income (dollars in millions): Interest Income Year Ended December 31, 2019 2018 Total interest income $ 2,111 $ 2,009 Effects of fair value hedging on total interest income (1)(2) Agency debentures: Amounts recognized as interest accruals on derivatives 1 (3 ) Changes in fair value of hedged items 2 (69 ) Changes in fair value of derivatives (4 ) 68 Net loss on fair value hedging relationships - agency debentures (1 ) (4 ) Agency mortgage-backed securities: Amounts recognized as interest accruals on derivatives (7 ) (15 ) Amortization of basis adjustments from discontinued hedges 35 24 Changes in fair value of hedged items 722 (111 ) Changes in fair value of derivatives (723 ) 93 Net gain (loss) on fair value hedging relationships - agency mortgage-backed securities 27 (9 ) Total net gain (loss) on fair value hedging relationships $ 26 $ (13 ) (1) Excludes interest income accruals on hedged items and amounts recognized upon the sale of securities attributable to fair value hedge accounting. (2) Excludes interest on variation margin related to centrally cleared derivative contracts. The following table presents the changes in fair value of interest rate derivative contracts designated as fair value hedges and related hedged items as reflected on the consolidated statements of income (dollars in millions): Year Ended December 31, 2017 Hedging Instrument Hedged Item Hedge Ineffectiveness (1) Agency debentures $ 1 $ (3 ) $ (2 ) Agency mortgage-backed securities 36 (48 ) (12 ) Total gains (losses) included in earnings $ 37 $ (51 ) $ (14 ) (1) Reflected in the gains (losses) on securities and other, net line item on the consolidated statements of income.</t>
  </si>
  <si>
    <t>Property and Equipment, Net</t>
  </si>
  <si>
    <t>Property, Plant and Equipment [Abstract]</t>
  </si>
  <si>
    <t>PROPERTY AND EQUIPMENT, NET</t>
  </si>
  <si>
    <t xml:space="preserve">NOTE 9—PROPERTY AND EQUIPMENT, NET Property and equipment, net consisted of the following asset classes at December 31, 2019 and 2018 (dollars in millions): December 31, 2019 December 31, 2018 Gross Amount Accumulated Depreciation and Amortization Net Amount Gross Amount Accumulated Depreciation and Amortization Net Amount Software (1) $ 429 $ (309 ) $ 120 $ 416 $ (297 ) $ 119 Equipment 171 (118 ) 53 147 (117 ) 30 Leasehold improvements (2) 87 (40 ) 47 131 (95 ) 36 Buildings 72 (36 ) 36 72 (34 ) 38 Furniture and fixtures 20 (4 ) 16 13 (3 ) 10 Land 3 — 3 3 — 3 Construction in progress (1)(3) 64 — 64 45 — 45 Total (4) $ 846 $ (507 ) $ 339 $ 827 $ (546 ) $ 281 (1) The Company recognized $8 million of impairment of certain technology assets through other non-interest expense during the year ended December 31, 2019. (2) The Company retired leasehold improvements with a cost and related accumulated depreciation of $70 million and $68 million , respectively, as part of facility renovations and closures during the year ended December 31, 2019. (3) Construction in progress includes software in the process of development of $49 million and $36 million at December 31, 2019 and 2018 , respectively. (4) The Company executed a sale-leaseback transaction on its Alpharetta, Georgia office in 2014 and the transaction was accounted for as a financing as it did not qualify for leaseback accounting. The related assets continue to be included in the property and equipment, net line item on the consolidated balance sheet. Refer to Note 19—Lease Arrangements for further detail. Depreciation and amortization expense related to property and equipment was $88 million , $92 million and $82 million for the years ended December 31, 2019 , 2018 and 2017 , respectively. The Company has capitalized salaries and related consulting costs of $72 million , $58 million and $53 million for the years ended December 31, 2019 , 2018 and 2017 , respectively. These costs are included in software or construction in progress as applicable. Amortization of completed and in-service software was $47 million , $43 million and $36 million for the years ended December 31, 2019 , 2018 and 2017 , respectively. </t>
  </si>
  <si>
    <t>Goodwill and Other Intangibles, Net</t>
  </si>
  <si>
    <t>Goodwill and Intangible Assets Disclosure [Abstract]</t>
  </si>
  <si>
    <t>GOODWILL AND OTHER INTANGIBLES, NET</t>
  </si>
  <si>
    <t>NOTE 10—GOODWILL AND OTHER INTANGIBLES, NET Goodwill The Company had goodwill of $2.5 billion at both December 31, 2019 and 2018 , respectively. There was a $25 million addition to the carrying value of the Company's goodwill during the year ended December 31, 2019, which was recognized in connection with the Gradifi acquisition. For additional information, see Note 2—Acquisitions and Restructuring . There were no impairments to the carrying value of the Company’s goodwill during the years ended December 31, 2019 , 2018 or 2017 . At both December 31, 2019 and 2018 , goodwill was net of accumulated impairment losses of $243 million . Other Intangibles, Net At December 31, 2019 and 2018 , the Company had other intangible assets of $433 million and $491 million , respectively. The Company recognized $3 million of technology intangible assets in connection with the Gradifi acquisition during the year ended December 31, 2019. For additional information, see Note 2—Acquisitions and Restructuring . The following table outlines the Company's other intangible assets with finite lives (dollars in millions): December 31, 2019 Weighted Average Weighted Average Remaining Useful Life (Years) Gross Amount Accumulated Amortization Net Amount Customer relationships 18 12 $ 786 $ (394 ) $ 392 Technology 6 4 71 (30 ) 41 Trade name 2 0 4 (4 ) — Total $ 861 $ (428 ) $ 433 December 31, 2018 Weighted Average Weighted Average Gross Amount Accumulated Net Amount Customer relationships 18 13 $ 786 $ (345 ) $ 441 Technology 6 5 68 (19 ) 49 Trade name 2 1 4 (3 ) 1 Total $ 858 $ (367 ) $ 491 The Company evaluated the CRIs associated with its retail channel for impairment as a result of the commissions reduction announced in the fourth quarter 2019 and noted that no impairment or resulting change to the useful lives of the related CRIs was indicated as a result of this analysis. Assuming no future impairments of other intangibles or additional acquisitions or dispositions, the following table presents the Company's future annual amortization expense (dollars in millions): Years ending December 31, 2020 $ 59 2021 58 2022 56 2023 49 2024 39 Thereafter 172 Total future amortization expense $ 433</t>
  </si>
  <si>
    <t>Receivables from and Payables to Brokers, Dealers and Clearing Organizations</t>
  </si>
  <si>
    <t>Due to and from Broker-Dealers and Clearing Organizations [Abstract]</t>
  </si>
  <si>
    <t>Due to and from Broker-Dealers and Clearing Organizations Disclosure [Text Block]</t>
  </si>
  <si>
    <t>NOTE 11—RECEIVABLES FROM AND PAYABLES TO BROKERS, DEALERS AND CLEARING ORGANIZATIONS Receivables from and payables to brokers, dealers and clearing organizations consist of the following (in millions): December 31, 2019 2018 Receivables: Securities borrowed $ 1,003 $ 140 Receivables from clearing organizations 297 555 Other 95 65 Total $ 1,395 $ 760 Payables: Securities loaned $ 838 $ 887 Payables to clearing organizations 10 11 Other 45 50 Total $ 893 $ 948</t>
  </si>
  <si>
    <t>Deposits [Abstract]</t>
  </si>
  <si>
    <t>DEPOSITS</t>
  </si>
  <si>
    <t>NOTE 12—DEPOSITS The following table presents the significant components of deposits (dollars in millions): December 31, 2019 2018 Sweep deposits: Brokerage sweep deposits $ 27,949 $ 39,322 Bank sweep deposits (1) 6,355 — Savings deposits (2) 2,592 4,133 Other deposits (3) 1,710 1,858 Total deposits $ 38,606 $ 45,313 (1) Beginning November 2019, bank sweep deposits include Premium Savings Accounts participating in the newly established bank sweep deposit account program. (2) Savings deposits include $1.0 billion and $2.0 billion of deposits at December 31, 2019 , and 2018, respectively, in our Premium Savings Account product. (3) Includes checking deposits, money market deposits and certificates of deposit. As of December 31, 2019 and 2018, the Company had $197 million and $193 million in non-interest bearing deposits, respectively. The decrease in deposits during the year ended December 31, 2019 was primarily driven by the balance sheet repositioning during the second quarter 2019, partially offset by growth in our Premium Savings Account product. The bank sweep deposit program, which launched in November 2019, provides the Company with the ability to transfer amounts held on deposit in E*TRADE Bank Premium Savings Accounts to an FDIC-insured account at one or more participating banks if desired. As the bank sweep deposit program was established to allow for reciprocal deposits, E*TRADE Bank may also accept deposits from customers of the participating third-party banks. Bank sweep deposits included $1.0 billion of reciprocal deposits received from third-party banks at December 31, 2019. See Note 6—Available-for-Sale and Held-to-Maturity Securities</t>
  </si>
  <si>
    <t>Other Borrowings and Corporate Debt</t>
  </si>
  <si>
    <t>Debt Disclosure [Abstract]</t>
  </si>
  <si>
    <t>CORPORATE DEBT AND OTHER BORROWINGS</t>
  </si>
  <si>
    <t>NOTE 13—OTHER BORROWINGS AND CORPORATE DEBT Other Borrowings The following table presents the Company's external lines of credit at December 31, 2019 (dollars in millions): Description Maturity Date Borrower Outstanding Available Senior unsecured, committed revolving credit facility (1) June 2024 ETFC $ — $ 300 FHLB secured credit facility Determined at trade ETB $ — $ 6,837 Federal Reserve Bank discount window Overnight ETB $ — $ 1,336 Senior unsecured, committed revolving credit facility (2) June 2020 ETS $ — $ 600 Secured, committed lines of credit June 2020 ETS $ — $ 175 Unsecured, uncommitted lines of credit June 2020 ETS $ — $ 50 Unsecured, uncommitted lines of credit None ETS $ — $ 75 Secured, uncommitted lines of credit None ETS $ — $ 425 (1) On June 21, 2019, the Company entered into a new five year, $300 million senior unsecured committed revolving credit facility, which replaced its three year senior unsecured committed revolving credit facility entered into on June 23, 2017. The senior unsecured committed revolving credit facility contains certain covenants, including maintenance covenants related to the Company's interest coverage, leverage and regulatory net capital ratios with which the Company was in compliance at December 31, 2019 . (2) On June 21, 2019, E*TRADE Securities entered into a 364-day, $600 million senior unsecured committed revolving credit facility, which replaced its 364-day senior unsecured committed revolving credit facility entered into on June 22, 2018. The senior unsecured committed revolving credit facility contains certain covenants, including maintenance covenants related to E*TRADE Securities' minimum consolidated tangible net worth and regulatory net capital ratio with which the Company was in compliance at December 31, 2019 . Corporate Debt The following tables present the significant components of E*TRADE Financial's corporate debt (dollars in millions): Face Value Discount Net December 31, 2019: Interest-bearing notes: 2.95% Senior Notes, due 2022 $ 600 $ (3 ) $ 597 3.80% Senior Notes, due 2027 400 (3 ) 397 4.50% Senior Notes, due 2028 420 (4 ) 416 Total corporate debt $ 1,420 $ (10 ) $ 1,410 December 31, 2018: Interest-bearing notes: 2.95% Senior Notes, due 2022 $ 600 $ (4 ) $ 596 3.80% Senior Notes, due 2027 400 (3 ) 397 4.50% Senior Notes, due 2028 420 (4 ) 416 Total corporate debt $ 1,420 $ (11 ) $ 1,409 Issuance of Corporate Debt 2018 Issuances During the year ended December 31, 2018, the Company issued $420 million in aggregate principal amount of Senior Notes due 2028. The Senior Notes bear interest at an annual rate of 4.50% and will mature on June 20, 2028. The Senior Notes are our general unsecured senior obligations and rank equally in right of payment with all of our existing and future unsubordinated indebtedness. The Senior Notes effectively rank junior to our secured indebtedness, if any, to the extent of the collateral securing such indebtedness, and are structurally subordinated to all liabilities of our subsidiaries. The Senior Notes are not guaranteed by the subsidiaries. Net proceeds from the issuance of $420 million Senior Notes were used to redeem all outstanding TRUPs during the year ended December 21, 2018. In connection with the redemption, the Company recognized a loss on early extinguishment of debt of $4 million , consisting of the difference between the carrying value of the TRUPs redeemed, including unamortized debt issuance costs, and the total cash amount paid, including related fees and expenses. Ranking of Debt Seniority All of the Company’s notes rank equal in right of payment with all of the Company’s existing and future unsubordinated indebtedness and rank senior in right of payment to all its existing and future subordinated indebtedness. However, the notes rank effectively junior to the Company's secured indebtedness to the extent of the collateral securing such indebtedness.</t>
  </si>
  <si>
    <t>Income Taxes</t>
  </si>
  <si>
    <t>Income Tax Disclosure [Abstract]</t>
  </si>
  <si>
    <t>INCOME TAXES</t>
  </si>
  <si>
    <t>NOTE 14—INCOME TAXES The components of income tax expense for the years ended December 31, 2019 , 2018 and 2017 were as follows (dollars in millions): Year Ended December 31, 2019 2018 2017 Current income tax expense (benefit): Federal $ 63 $ — $ — State 26 13 (11 ) Total current 89 13 (11 ) Deferred income tax expense (benefit): Federal 181 266 399 State 64 73 51 Total deferred 245 339 450 Non-current income tax expense (1) 30 14 11 Income tax expense $ 364 $ 366 $ 450 (1) Non-current income tax expense primarily relates to amortization for investments in qualified affordable housing projects recognized under the proportional amortization method and uncertain tax positions. Income tax expense for the year ended December 31, 2018 reflects the impact of the TCJA, which was enacted on December 22, 2017 and resulted in remeasurement of certain deferred tax assets and liabilities during the year ended December 31, 2017 at the new statutory federal corporate income tax rate of 21% . Accordingly, the Company recognized $58 million of additional tax expense for the year ended December 31, 2017. Unrecognized Tax Benefits The following table provides a reconciliation of the beginning and ending amount of unrecognized tax benefits for the years ended December 31, 2019 , 2018 , and 2017 (dollars in millions): Year Ended December 31, 2019 2018 2017 Unrecognized tax benefits, beginning of period $ 31 $ 25 $ 28 Additions based on tax positions related to prior years 2 3 1 Additions based on tax positions related to current year 11 9 11 Reductions based on tax positions related to prior years (2 ) — (3 ) Settlements with taxing authorities — (2 ) (6 ) Statute of limitations lapses (3 ) (4 ) (6 ) Unrecognized tax benefits, end of period $ 39 $ 31 $ 25 The unrecognized tax benefits increased $8 million to $39 million during the year ended December 31, 2019 . At December 31, 2019 , the Company had $31 million , net of federal benefits, of unrecognized tax benefits that, if recognized, would favorably impact the effective income tax rate in future periods. The following table summarizes the tax years that are either currently under examination or remain open to assessment under the statute of limitations and subject to examination by the major tax jurisdictions in which the Company operates: Jurisdiction Open Tax Years Hong Kong 2013-2018 Philippines 2016-2019 United Kingdom 2017 United States 2016-2019 Various states (1) 2013-2019 (1) Major state tax jurisdictions include California, Georgia, Illinois, New York and Virginia. It is reasonably possible that the Company's unrecognized tax benefits could be reduced by as much as $7 million within the next twelve months as a result of settlements of certain examinations or expiration of statutes of limitations. The Company accrues interest and penalties, if any, related to income tax matters in income tax expense. The Company has total reserves for interest and penalties of $6 million and $3 million as of December 31, 2019 and 2018 , respectively. Deferred Taxes and Valuation Allowances Deferred income taxes are recorded when revenues and expenses are recognized in different periods for financial statement and tax return purposes. The temporary differences and tax carryforwards that created deferred tax assets and deferred tax liabilities at December 31, 2019 and 2018 are summarized in the following table (dollars in millions): December 31, 2019 2018 Deferred tax assets: Net operating losses $ 96 $ 162 Reserves and allowances, net 70 105 Leasing liability 58 — Deferred compensation 20 34 Financial instrument valuations 1 54 Tax credits 2 69 Other — 1 Total deferred tax assets 247 425 Valuation allowance (20 ) (20 ) Total deferred tax assets, net of valuation allowance 227 405 Deferred tax liabilities: Depreciation and amortization (506 ) (413 ) Leasing asset (52 ) — Other (6 ) (2 ) Total deferred tax liabilities (564 ) (415 ) Deferred tax liabilities, net $ (337 ) $ (10 ) The Company had $14 million of gross federal net operating losses, or $3 million in deferred tax assets related to these losses, at December 31, 2019 that is limited by Internal Revenue Code section 382. There is no valuation allowance recorded against federal net operating losses. In addition, the Company had $ 1.9 billion of gross state net operating losses, or $93 million in deferred tax assets related to these losses, at December 31, 2019 . The $20 million valuation allowance relates to state net operating losses, which expire between 2026 and 2038. Deferred tax assets, net and deferred tax liabilities are recorded in the Other assets and Other liabilities line items respectively on the consolidated balance sheet. The following table provides a reconciliation of the beginning and ending amount of valuation allowance for the years ended December 31, 2019 , 2018 , and 2017 (dollars in millions): Year Ended December 31, 2019 2018 2017 Valuation allowance, beginning of period $ (20 ) $ (23 ) $ (35 ) Additions related to reduced federal benefit — — (4 ) Reductions related to the wind-down of foreign operations 1 2 14 (Additions) reductions related to state valuation allowance (1 ) 1 2 Valuation allowance, end of period $ (20 ) $ (20 ) $ (23 ) The Company's valuation allowance remained flat at December 31, 2019 and decreased $3 million to $20 million at December 31, 2018, respectively. Effective Tax Rate The effective tax rate differed from the federal statutory rate as summarized in the following table for the years ended December 31, 2019 , 2018 and 2017 : Year Ended December 31, 2019 2018 2017 Federal statutory tax rate 21.0 % 21.0 % 35.0 % State income taxes, net of federal tax benefit 5.0 5.1 4.2 Disallowed executive compensation 0.3 0.2 0.1 Change in valuation allowances — — (0.1 ) Tax credits (0.1 ) (0.1 ) (0.3 ) Estimated reserve for uncertain tax positions 0.7 0.2 (0.3 ) Deferred tax adjustments 0.5 (0.5 ) (0.3 ) Tax reform adjustments — — 5.5 Excess tax benefit on share-based compensation (0.2 ) (0.6 ) (0.7 ) Other 0.4 0.5 (0.9 ) Effective tax rate 27.6 % 25.8 % 42.2 %</t>
  </si>
  <si>
    <t>Shareholders' Equity</t>
  </si>
  <si>
    <t>Equity [Abstract]</t>
  </si>
  <si>
    <t>SHAREHOLDERS' EQUITY</t>
  </si>
  <si>
    <t>NOTE 15—SHAREHOLDERS' EQUITY Preferred Stock The following table presents the preferred stock outstanding (in millions except total shares outstanding and per share data): Carrying Value at December 31, Description Issuance Date Per Annum Dividend Rate Total Shares Outstanding Liquidation Preference per Share 2019 2018 Series A Fixed-to-Floating Rate Non-Cumulative 8/25/2016 5.875% to, but excluding, 9/15/2026; 3-mo LIBOR + 4.435% thereafter 400,000 $ 1,000 $ 394 $ 394 Series B Fixed-to-Floating Rate Non-Cumulative 12/6/2017 5.30% to, but excluding, 3/15/2023; 3-mo LIBOR + 3.16% thereafter 3,000 $ 100,000 295 295 Total 403,000 $ 689 $ 689 Dividend on Preferred Stock The following table presents the cash dividends paid on preferred stock (in millions except per share data): Year Ended December 31, 2019 Declaration Date Record Date Payment Date Dividend per Share Dividend Paid Series A (1) 2/7/2019 2/28/2019 3/15/2019 $ 29.38 $ 12 7/25/2019 8/30/2019 9/16/2019 $ 29.38 12 Series B (1) 2/7/2019 2/28/2019 3/15/2019 $ 2,650.00 8 7/25/2019 8/30/2019 9/16/2019 $ 2,650.00 8 Total $ 40 Year Ended December 31, 2018 Declaration Date Record Date Payment Date Dividend per Share Dividend Paid Series A (1) 2/8/2018 2/28/2018 3/15/2018 $ 29.38 $ 12 7/26/2018 8/31/2018 9/17/2018 $ 29.38 12 Series B (1) 7/26/2018 8/31/2018 9/17/2018 $ 4,107.50 12 Total $ 36 Year Ended December 31, 2017 Declaration Date Record Date Payment Date Dividend per Share Dividend Paid Series A (1) 2/2/2017 2/28/2017 3/15/2017 $ 32.64 $ 13 8/2/2017 8/31/2017 9/15/2017 $ 29.38 12 Total $ 25 (1) Dividends are non-cumulative and payable semi-annually, if declared. On February 6, 2020, the Company declared a cash dividend of $29.38 per share on its Series A Fixed-to-Floating Rate Non-Cumulative Perpetual Preferred Stock and $2,650.00 per share (equivalent to $26.50 per depository share) on its Series B Fixed-to-Floating Rate Non-Cumulative Perpetual Preferred Stock. The dividends are payable on March 16, 2020, to shareholders of record as of the close of business on March 2, 2020. Common Stock Dividend on Common Stock The following table presents the cash dividends paid on common stock (in millions except per share data): Year Ended December 31, 2019 Declaration Date Record Date Payment Date Dividend per Share Dividend Paid 1/23/2019 2/1/2019 2/15/2019 $ 0.14 $ 35 4/16/2019 5/13/2019 5/20/2019 $ 0.14 34 7/17/2019 8/19/2019 8/26/2019 $ 0.14 34 10/16/2019 11/8/2019 11/15/2019 $ 0.14 32 Total $ 135 Year Ended December 31, 2018 Declaration Date Record Date Payment Date Dividend per Share Dividend Paid 10/17/2018 10/30/2018 11/15/2018 $ 0.14 $ 36 Total $ 36 On January 22, 2020, the Company declared a cash dividend for the first quarter of $0.14 per share on its outstanding shares of common stock. The dividend will be payable on March 2, 2020 to shareholders of record as of the close of business on February 25, 2020. Share Repurchases In October 2018, the Company announced that its board of directors authorized the repurchase of up to $1 billion of shares of its common stock. During 2019, the Company completed this $1 billion share repurchase program with the repurchase of 10.8 million shares of common stock at an average price of $46.18 per share, or $499 million during the year. In July 2019, the Company announced that its board of directors authorized a new $1.5 billion share repurchase program. As of December 31, 2019, the Company had repurchased 14.0 million shares of common stock at an average price of $41.97 per share, or $586 million under the new program. In total, we utilized $1.1 billion to repurchase 24.8 million shares at an average price of $43.81 under these programs during the year ended December 31, 2019. The Company accounts for share repurchases retired after repurchase by allocating the excess repurchase price over par to additional paid-in-capital. Other Common Stock Activity Other common stock activity includes shares withheld to pay taxes for share-based compensation, employee stock purchase plan and other activity. During the year ended December 31, 2017, it also includes a $3 million conversion of the Company's convertible debentures into 0.3 million shares of common stock. There were no conversions of convertible debentures during the years ended December 31, 2018 and 2019. Accumulated Other Comprehensive Loss The following tables present after-tax changes in each component of accumulated other comprehensive loss (dollars in millions): 2019 2018 Accumulated other comprehensive loss, beginning of period (1) $ (275 ) $ (26 ) Other comprehensive income (loss) before reclassifications 224 (203 ) Amounts reclassified from accumulated other comprehensive loss 23 (31 ) Transfer of held-to-maturity securities to available-for-sale securities (2) — 6 Net change 247 (228 ) Cumulative effect of hedge accounting adoption — (7 ) Reclassification of tax effects due to federal tax reform — (14 ) Accumulated other comprehensive loss, end of period (1)(3) $ (28 ) (275 ) (1) The accumulated other comprehensive loss balances and activities were related to available-for-sale securities in both periods. (2) Securities with a carrying value of $4.7 billion and related unrealized pre-tax gain of $7 million , or $6 million net of tax, were transferred from held-to-maturity securities to available-for-sale securities during the year ended December 31, 2018, as part of a one-time transition election for early adopting the new derivatives and hedge accounting guidance. (3) Includes unamortized unrealized pre-tax losses of $21 million at December 31, 2019 of which $1 million and $14 million are related to the transfer of available-for-sale securities to held-to-maturity securities during the years ended December 31, 2019 and 2018, respectively. Available-for-Sale Foreign Total Balance, December 31, 2016 $ (139 ) $ 2 $ (137 ) Other comprehensive income before reclassifications 137 — 137 Amounts reclassified from accumulated other comprehensive loss (24 ) (2 ) (26 ) Net change 113 (2 ) 111 Balance, December 31, 2017 $ (26 ) $ — $ (26 ) The following table presents other comprehensive income (loss) activity and the related tax effect (dollars in millions): Year Ended December 31, 2019 2018 2017 Before Tax Tax Effect After Tax Before Tax Tax Effect After Tax Before Tax Tax Effect After Tax Other comprehensive income (loss) Available-for-sale securities: Unrealized gains (losses), net $ 300 $ (76 ) $ 224 $ (272 ) $ 69 $ (203 ) $ 213 $ (76 ) $ 137 Reclassification into earnings, net 32 (9 ) 23 (42 ) 11 (31 ) (39 ) 15 (24 ) Transfer of held-to-maturity securities to available-for-sale securities — — — 7 (1 ) 6 — — — Net change from available-for-sale securities 332 (85 ) 247 (307 ) 79 (228 ) 174 (61 ) 113 Reclassification of foreign currency translation into earnings, net — — — — — — (2 ) — (2 ) Other comprehensive income (loss) $ 332 $ (85 ) $ 247 $ (307 ) $ 79 $ (228 ) $ 172 $ (61 ) $ 111 The following table presents the consolidated statements of income line items impacted by reclassifications out of accumulated other comprehensive loss (dollars in millions): Accumulated Other Comprehensive Loss Components Amounts Reclassified from Accumulated Other Comprehensive Loss Affected Line Items in the Consolidated Statements of Income Year Ended December 31, 2019 2018 2017 Available-for-sale securities: $ (29 ) $ 45 $ 39 Gains (losses) on securities and other, net (3 ) (3 ) — Interest income (32 ) 42 39 Reclassification into earnings, before tax 9 (11 ) (15 ) Income tax benefit (expense) $ (23 ) $ 31 $ 24 Reclassification into earnings, net Foreign currency translation: $ — $ — $ 2 Other non-interest expenses $ — $ — $ 2 Reclassification into earnings, net</t>
  </si>
  <si>
    <t>Earnings per Share</t>
  </si>
  <si>
    <t>Earnings Per Share [Abstract]</t>
  </si>
  <si>
    <t>EARNINGS PER SHARE</t>
  </si>
  <si>
    <t>NOTE 16—EARNINGS PER SHARE Net income available to common shareholders, or net income less preferred stock dividends, represents the numerator used in the computation of basic and diluted earnings per common share. The denominators used in the computation of basic and diluted earnings per common share are basic and diluted weighted average common shares outstanding, respectively. Basic weighted average common shares outstanding were 237.4 million , 260.6 million and 273.2 million for the years ended December 31, 2019 , 2018 and 2017, respectively. The difference between basic and diluted weighted average common shares outstanding includes the weighted-average dilutive impact of securities, including restricted stock units and awards, dividend equivalent units, employee stock purchase plan shares and stock options, as well as the weighted-average dilutive impact of convertible debentures. This activity represented 0.5 million , 1.1 million and 1.2 million shares for the years ended December 31, 2019 , 2018 and 2017, respectively. This resulted in diluted weighted average common shares outstanding of 237.9 million , 261.7 million and 274.4 million for the years ended December 31, 2019 , 2018 and 2017, respectively. The amount of certain restricted stock and options excluded from the calculations of diluted earnings per common share due to the anti-dilutive effect was not material for the years ended December 31, 2019, 2018 and 2017.</t>
  </si>
  <si>
    <t>Share-Based Compensation, Employee Incentive and Retirement Plans</t>
  </si>
  <si>
    <t>Share-based Payment Arrangement [Abstract]</t>
  </si>
  <si>
    <t>SHARED-BASED COMPENSATION, EMPLOYEE INCENTIVE AND RETIREMENT PLANS</t>
  </si>
  <si>
    <t>NOTE 17—SHARE-BASED COMPENSATION, EMPLOYEE INCENTIVE AND RETIREMENT PLANS Share-Based Compensation Plans In 2015, the Company adopted and the shareholders approved the 2015 Omnibus Incentive Plan (2015 Plan), which replaced the 2005 Stock Incentive Plan (2005 Plan). The 2015 Plan provides the Company the ability to grant equity awards to officers, directors, employees and consultants, including, but not limited to, nonqualified or incentive stock options, restricted stock awards, restricted stock units and deferred restricted stock units at a price based on the date of the grant. The Company typically issues new shares upon exercise of stock options and vesting of other equity awards. Under the 2015 Plan, the remaining unissued authorized shares of the 2005 Plan that are not subject to outstanding awards thereunder were authorized for issuance. Additionally, any shares that had been awarded but remained unissued under the 2005 Plan that were subsequently canceled, forfeited, or reacquired by the Company would be authorized for issuance under the 2015 Plan. As of December 31, 2019 , 6.9 million shares were available for grant under the 2015 Plan. The Company recognized $53 million , $46 million and $41 million in share-based compensation expense for the years ended December 31, 2019 , 2018 and 2017, respectively. Total unrecognized compensation expense related to non-vested restricted stock awards, restricted stock units, and performance share units was $46 million as of December 31, 2019. This cost is expected to be recognized over a weighted-average period of 1.6 years. Employee Stock Option Plans Through 2011, the Company issued options to directors and to certain of the Company's officers and employees. Options generally vested ratably over a two- to four-year period from the date of grant and expired within seven to ten years from the date of grant. Certain options provide for accelerated vesting upon a change of control. The Company measures compensation expense based on the exercise price which is equal to the fair value of the shares on the grant date. As of December 31, 2019 , there were no options outstanding and no unrecognized compensation expense related to non-vested stock options. Restricted Stock Awards The Company issues restricted stock awards to directors. Restricted stock awards are issued at the fair value on the date of grant and vest one year from the date of issuance. At December 31, 2019 there were less than 0.1 million restricted stock awards outstanding. Non-employee directors may also elect to defer all or a portion of their cash and equity compensation into deferred restricted stock units. Restricted Stock and Performance Share Units The Company issues restricted stock units to certain of the Company's officers and employees. Each restricted stock unit can be converted into one share of the Company’s common stock upon vesting. These restricted stock units are issued at the fair value on the date of grant and vest ratably over the requisite service period, generally one to four years. Beginning in 2015, the Company also issued performance share units to certain of the Company’s officers. Each performance share unit can be converted into one share of the Company’s common stock upon vesting. Vesting of performance share units is contingent upon achievement of certain predefined performance targets over the performance period. These performance share units are issued at the fair value on the date of grant. Performance share units granted prior to 2019 vest over three successive one-year performance periods based upon the achievement of performance targets. Beginning in 2019, performance share units vest over a single three-year performance period. A summary of restricted stock and performance stock unit activity is presented below (shares in thousands): Restricted Stock Units Performance Share Units Units Weighted Average Grant Date Fair Value Units Weighted Average Grant Date Fair Value Outstanding at December 31, 2018 1,987 $ 39.87 229 $ 47.24 Granted (1) 1,053 45.86 180 46.70 Vested (1) (1,050 ) 34.53 (142 ) 48.66 Forfeited (85 ) 44.80 — — Outstanding at December 31, 2019 1,905 44.84 267 46.12 Expected to vest at December 31, 2019 1,859 44.80 (1) The number of performance share units granted and vested includes the impact of the achievement of performance targets. The total fair value of restricted stock awards, restricted stock units and performance share units that vested was $56 million , $76 million and $58 million during the years ended December 31, 2019 , 2018 and 2017, respectively. On the date that the Company pays a common stock dividend, holders of restricted stock units, deferred restricted stock units and performance stock units are granted dividend equivalent units which are forfeitable and are subject to the same vesting terms as the stock units with respect to which they have been awarded. The amount of such dividend equivalent units are not material to the year ended December 31, 2019 or December 31, 2018 and are included in the number of shares granted. Employee Incentive and Retirement Plans Employee Stock Purchase Plan In May 2018, the shareholders of the Company approved the 2018 Employee Stock Purchase Plan (2018 ESP Plan), and reserved 4.0 million shares of common stock for sale to employees at a price no less than 85% of the fair market value per share of the common stock on the purchase date. The Company currently offers six month enrollment periods at the end of which employees can purchase shares of the Company's common stock at a price equal to 95% of the closing market price on the date of purchase. The initial offering period began on September 1, 2018. No share-based compensation expense was recorded in connection with the 2018 ESP Plan as it was deemed non-compensatory. Employees purchased 90,348 shares under the plan during the year ended December 31, 2019 . 401(k) Plan The Company has a 401(k) salary deferral program for eligible employees who have met certain service requirements. The Company matches certain employee contributions; additional contributions to this plan are at the discretion of the Company. Total contribution expense under this plan was $21 million , $19 million and $11 million for the years ended December 31, 2019 , 2018, and 2017 respectively.</t>
  </si>
  <si>
    <t>Regulatory Requirements</t>
  </si>
  <si>
    <t>Broker-Dealer, Net Capital Requirement, SEC Regulation [Abstract]</t>
  </si>
  <si>
    <t>REGULATORY REQUIREMENTS</t>
  </si>
  <si>
    <t>NOTE 18—REGULATORY REQUIREMENTS Broker-Dealer and FCM Capital Requirements The Company's US broker-dealer, E*TRADE Securities, is subject to the Uniform Net Capital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net capital equal to or in excess of the greater of 6 2/3% of its aggregate indebtedness, as defined, or a minimum dollar amount. E*TRADE Securities has elected the Alternative method, under which it is required to maintain net capital equal to the greater of $250,000 or 2% of aggregate debit balances arising from customer transactions. The Company's FCM, E*TRADE Futures, is subject to CFTC net capital requirements, including the maintenance of adjusted net capital equal to or in excess of the greater of (1) $1,000,000 , (2) the FCM's risk-based capital requirement, computed as 8% of the total risk margin requirements for all positions carried in customer and non-customer accounts, or (3) the amount of adjusted net capital required by the NFA. At December 31, 2019 and 2018, all of the Company’s broker-dealer and FCM subsidiaries met applicable minimum net capital requirements. The following table presents a summary of the minimum net capital requirements and excess capital for the Company’s broker-dealer and FCM subsidiaries (dollars in millions): Required Net Capital Net Capital Excess Net Capital December 31, 2019: E*TRADE Securities (1) $ 223 $ 1,251 $ 1,028 E*TRADE Futures 3 28 25 Total (2) $ 226 $ 1,279 $ 1,053 December 31, 2018: E*TRADE Securities $ 209 $ 1,294 $ 1,085 E*TRADE Futures 1 26 25 International broker-dealer — 18 18 Total $ 210 $ 1,338 $ 1,128 (1) E*TRADE Securities paid dividends of $910 million to the parent company during the year ended December 31, 2019 . (2) The Company's international broker-dealer de-registered and entered into voluntary liquidation in May 2019. The international broker-dealer was not subject to minimum net capital requirements at December 31, 2019 . Bank Capital Requirements E*TRADE Financial and its bank subsidiaries, E*TRADE Bank and E*TRADE Savings Bank, are subject to various regulatory capital requirements administered by federal banking agencies. Failure to meet minimum capital requirements can trigger certain mandatory and possibly additional discretionary actions by regulators that, if undertaken, could have a direct material effect on the financial condition and results of operations of these entities. Under capital adequacy guidelines and the regulatory framework for prompt corrective action, these entities must meet specific capital guidelines that involve quantitative measures of assets, liabilities and certain off-balance sheet items as calculated under regulatory accounting practices. In addition, the Company's bank subsidiaries may not pay dividends to the parent company without the non-objection, or in certain cases the approval, of their regulators, and any loans by the bank subsidiaries to the parent company or its other non-bank subsidiaries are subject to various quantitative, arm’s length, collateralization and other requirements. The capital amounts and classifications of these entities are also subject to qualitative judgments by the regulators about components, risk weightings and other factors. Quantitative measures established by regulation to ensure capital adequacy require these entities to meet minimum Tier 1 leverage, Common Equity Tier 1 capital, Tier 1 risk-based capital and Total risk-based capital ratios. Events beyond management's control, such as deterioration in credit markets, could adversely affect future earnings and their ability to meet future capital requirements. E*TRADE Financial, E*TRADE Bank and E*TRADE Savings Bank were categorized as "well capitalized" under the regulatory framework for prompt corrective action for the periods presented in the following table (dollars in millions): December 31, 2019 December 31, 2018 Actual Well Capitalized Minimum Capital Excess Capital Actual Well Capitalized Minimum Capital Excess Capital Amount Ratio Amount Ratio Amount Amount Ratio Amount Ratio Amount E*TRADE Financial (1) Tier 1 leverage $ 4,035 6.9 % $ 2,922 5.0 % $ 1,113 $ 4,097 6.6 % $ 3,101 5.0 % $ 996 Common Equity Tier 1 $ 3,346 31.5 % $ 692 6.5 % $ 2,654 $ 3,408 31.1 % $ 713 6.5 % $ 2,695 Tier 1 risk-based $ 4,035 37.9 % $ 852 8.0 % $ 3,183 $ 4,097 37.3 % $ 877 8.0 % $ 3,220 Total risk-based $ 4,060 38.2 % $ 1,064 10.0 % $ 2,996 $ 4,143 37.8 % $ 1,097 10.0 % $ 3,046 E*TRADE Bank (1)(2) Tier 1 leverage $ 3,240 7.2 % $ 2,253 5.0 % $ 987 $ 3,484 7.1 % $ 2,461 5.0 % $ 1,023 Common Equity Tier 1 $ 3,240 36.5 % $ 577 6.5 % $ 2,663 $ 3,484 34.9 % $ 650 6.5 % $ 2,834 Tier 1 risk-based $ 3,240 36.5 % $ 710 8.0 % $ 2,530 $ 3,484 34.9 % $ 800 8.0 % $ 2,684 Total risk-based $ 3,257 36.7 % $ 888 10.0 % $ 2,369 $ 3,521 35.2 % $ 999 10.0 % $ 2,522 E*TRADE Savings Bank (1) Tier 1 leverage $ 1,480 40.7 % $ 182 5.0 % $ 1,298 $ 1,456 26.6 % $ 273 5.0 % $ 1,183 Common Equity Tier 1 $ 1,480 224.7 % $ 43 6.5 % $ 1,437 $ 1,456 169.4 % $ 56 6.5 % $ 1,400 Tier 1 risk-based $ 1,480 224.7 % $ 53 8.0 % $ 1,427 $ 1,456 169.4 % $ 69 8.0 % $ 1,387 Total risk-based $ 1,480 224.7 % $ 66 10.0 % $ 1,414 $ 1,456 169.4 % $ 86 10.0 % $ 1,370 (1) Basel III includ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capital ( 4.5% ), Tier 1 risk-based capital ( 6.0% ), and Total risk-based capital ( 8.0% ). This requirement was effective beginning on January 1, 2016, and became fully phased-in on January 1, 2019. (2) E*TRADE Bank paid dividends of $835 million to the parent company during the year ended December 31, 2019.</t>
  </si>
  <si>
    <t>Lease Arrangements</t>
  </si>
  <si>
    <t>Leases [Abstract]</t>
  </si>
  <si>
    <t>LEASE ARRANGEMENTS</t>
  </si>
  <si>
    <t>NOTE 19—LEASE ARRANGEMENTS The Company enters into non-cancelable operating leases for its corporate offices, retail branches and other facilities. These leases have remaining terms ranging from less than one to 12 years , and the weighted-average remaining lease term for these leases is 8.2 years . Most leases include one or more options to renew, with renewal terms that can extend the lease term up to 10 years . Only those renewal terms that the Company is reasonably certain of exercising are included in the calculation of the lease liability. Leases that have not yet commenced at December 31, 2019 will have an immaterial impact on the Company's ROU assets and lease liabilities. Certain lease agreements include rental payments based on power usage or that adjust periodically for inflation or costs incurred by the lessor. None of the Company's current lease agreements contain material residual value guarantees or material restrictive covenants. The following table presents balance sheet information related to the Company's classification of ROU assets and operating lease liabilities (dollars in millions): Classification December 31, 2019 Operating lease assets, net Other assets $ 195 Operating lease liabilities Other liabilities $ 235 In December 2019, the Company exited its New York headquarters and consolidated related operations at its Jersey City, New Jersey location. The Company remeasured the ROU asset and lease liability, reducing them both by $9 million respectively, to reflect the shortened lease term and recognized an impairment charge of $6 million in restructuring and acquisition-related activities. Refer to Note 2—Acquisitions and Restructuring for further detail. The Company utilizes incremental borrowing rates to determine the present value of lease payments for each lease. As the Company's leases do not provide an implicit rate, the incremental borrowing rate estimates are based on the terms of each lease as well as the interest rate environment at the later of the adoption date of January 1, 2019, lease commencement date or lease remeasurement date. The incremental borrowing rate has also been adjusted to reflect a secured rate. A weighted-average discount rate of 4.3% was used to calculate the lease liability balances for the Company's operating leases. Leases with an initial term of twelve months or less are not recorded on the balance sheet; lease expense for these leases is recognized on a straight-line basis over the lease term. The Company has elected not to separate lease and non-lease components for all property leases for the purposes of calculating ROU assets and lease liabilities. Cash paid for amounts included in the measurement of operating lease liabilities was $29 million for the year ended December 31, 2019 . The following table presents the significant components of lease expense (dollars in millions): Classification Year Ended December 31, 2019 Operating lease cost (1) Occupancy and Equipment $ 35 Variable lease cost Occupancy and Equipment $ 3 Net lease expense (2) $ 38 (1) Includes short-term lease costs which are not material. (2) Net of sublease income which is not material. The following table presents the maturities of lease liabilities (dollars in millions): Operating Leases Years ending December 31, 2020 $ 39 2021 37 2022 35 2023 34 2024 29 Thereafter 107 Total lease payments 281 Imputed interest (46 ) Present value of lease liabilities $ 235 The Company executed a sale-leaseback transaction on its Alpharetta, Georgia office in 2014. The transaction was initially accounted for as a financing as it did not qualify for sale accounting. The Company evaluated this transaction as part of the adoption of the new lease guidance in 2019 and concluded that it did not qualify for sale accounting and should continue to be accounted for as a financing. The office building is included in the property and equipment, net line item and the related financing obligation is included in the other liabilities line item in the Company's consolidated balance sheet. Future minimum lease payments and sublease proceeds to be received under the lease are $24 million and $9 million , respectively.</t>
  </si>
  <si>
    <t>Commitments, Contingencies and Other Regulatory Matters</t>
  </si>
  <si>
    <t>Commitments and Contingencies Disclosure [Abstract]</t>
  </si>
  <si>
    <t>COMMITMENTS, CONTINGENCIES AND OTHER REGULATORY MATTERS</t>
  </si>
  <si>
    <t>NOTE 20—COMMITMENTS, CONTINGENCIES AND OTHER REGULATORY MATTERS The Company reviews its lawsuits, regulatory inquiries and other legal proceedings on an ongoing basis and provides disclosure and records loss contingencies in accordance with the loss contingencies accounting guidance. The Company establishes an accrual for losses at management's best estimate when it assesses that it is probable that a loss has been incurred and the amount of the loss can be reasonably estimated. The Company monitors these matters for developments that would affect the likelihood of a loss and the accrued amount, if any, and adjusts the amount as appropriate. Litigation Matters 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The trial court subsequently denied Ajaxo’s requests for additional damages and relief following which Ajaxo appealed. Although the Company paid Ajaxo the full amount due on the above-described judgment, the case was remanded back to the trial court by the California Court of Appeals, and on May 30, 2008, a jury returned a verdict in favor of the Company denying all claims raised and demands for damages against the Company. After various appeals the case was again remanded back to the trial court. Following the third trial in this matter, in a Judgment and Statement of Decision filed September 16, 2015, the Court denied all claims for royalties by Ajaxo. Ajaxo’s post-trial motions were denied. Ajaxo has appealed to the Court of Appeals, Sixth District. The Company will continue to defend itself vigorously in this matter. On May 13, 2019, a FINRA Dispute Resolution Statement of Claim was received on behalf of an E*TRADE customer and the customer's limited liability company. The Statement of Claim alleges that E*TRADE Securities and E*TRADE Capital Management violated Section 10(b) of the Securities Exchange Act, committed common law fraud, breached fiduciary duties, breached contractual duties, failed to supervise, and were negligent in the maintenance of the LLC’s accounts. The claim relates to margin liquidations from the LLC's accounts in February 2018. The Company intends to defend itself vigorously in this matter. 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estimate a range of reasonably possible losses on its remaining outstanding legal proceedings; however, the Company believes any losses, both individually or in the aggregate, should not be reasonably likely to have a material adverse effect on the consolidated financial condition or results of operations of the Company. 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 Regulatory Matters 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examinations and inspections. Compliance and trading problems that are reported to regulators, such as the SEC, FINRA, NASDAQ, CFTC, NFA, FDIC, Federal Reserve Bank of Richmond, OCC, or the CFPB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 Insurance 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 Commitments 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 The Company’s equity method investments, investments measured at cost and other investments are generally limited liability investments in partnerships, companies and other similar entities, including tax credit partnerships and community development entities, which are not required to be consolidated. The Company had $43 million in unfunded contingent investment commitments with respect to these investments at December 31, 2019 . At December 31, 2019 , the Company had $14 million of certificates of deposit scheduled to mature in less than one year. Guarantees 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t>
  </si>
  <si>
    <t>Condensed Financial Information (Parent Only)</t>
  </si>
  <si>
    <t>Condensed Financial Information Disclosure [Abstract]</t>
  </si>
  <si>
    <t>CONDENSED FINANCIAL INFORMATION (PARENT COMPANY ONLY)</t>
  </si>
  <si>
    <t>NOTE 21—CONDENSED FINANCIAL INFORMATION (PARENT COMPANY ONLY) CONDENSED STATEMENTS OF COMPREHENSIVE INCOME (In millions) Year Ended December 31, 2019 2018 2017 Dividends from subsidiaries (1) $ 1,770 $ 1,150 $ 350 Other revenues, net 404 410 377 Total net revenue 2,174 1,560 727 Total non-interest expense 603 575 611 Income before income tax expense and equity in income of consolidated subsidiaries 1,571 985 116 Income tax expense 184 149 75 Equity in undistributed income (loss) of subsidiaries (432 ) 216 573 Net income (2) 955 1,052 614 Other comprehensive income (loss) 247 (228 ) 111 Comprehensive income $ 1,202 $ 824 $ 725 (1) Dividends from subsidiaries includes the gross amount of dividends received. (2) Net income available to common shareholders was $915 million , $1.0 billion and $589 million for the years ended December 31, 2019 , 2018, and 2017, respectively, and includes the impact of $40 million , $36 million , and $25 million of preferred stock dividends, respectively. CONDENSED BALANCE SHEETS (In millions) December 31, 2019 2018 ASSETS Cash and equivalents $ 614 $ 340 Property and equipment, net 215 169 Investment in consolidated subsidiaries (1) 7,578 7,722 Receivable from subsidiaries 29 24 Other assets 356 175 Total assets $ 8,792 $ 8,430 LIABILITIES AND SHAREHOLDERS’ EQUITY Liabilities: Corporate debt $ 1,410 $ 1,409 Other liabilities 839 459 Total liabilities 2,249 1,868 Total shareholders’ equity 6,543 6,562 Total liabilities and shareholders’ equity $ 8,792 $ 8,430 (1) Includes $3.5 billion and $3.6 billion of investments in bank subsidiaries at December 31, 2019 and 2018, respectively. CONDENSED STATEMENTS OF CASH FLOWS (In millions) Year Ended December 31, 2019 2018 2017 Cash flows from operating activities: Net income $ 955 $ 1,052 $ 614 Adjustments to reconcile net income to net cash provided by operating activities: Depreciation and amortization 74 55 51 Equity in undistributed (income) loss from subsidiaries 432 (216 ) (573 ) Losses on early extinguishment of debt — — 58 Other 189 292 213 Net cash provided by operating activities 1,650 1,183 363 Cash flows from investing activities: Capital expenditures for property and equipment (87 ) (60 ) (59 ) Cash contributions to subsidiaries (31 ) (464 ) (61 ) Other — 2 6 Net cash used in investing activities (118 ) (522 ) (114 ) Cash flows from financing activities: Proceeds from issuance of senior notes — 420 999 Payments on senior notes — — (1,049 ) Proceeds from issuance of preferred stock — — 300 Repurchases of common stock (1,085 ) (1,139 ) (362 ) Preferred stock dividends (40 ) (36 ) (25 ) Common stock dividends (135 ) (36 ) — Other 2 (23 ) (35 ) Net cash used in financing activities (1,258 ) (814 ) (172 ) Increase (decrease) in cash and equivalents 274 (153 ) 77 Cash and equivalents, beginning of period 340 493 416 Cash and equivalents, end of period $ 614 $ 340 $ 493 Parent Company Guarantees Guarantees are contingent commitments issued by the parent for the purpose of guaranteeing the financial obligations of a subsidiary to a third party. The financial obligations of the parent and the relevant subsidiary do not change by the existence of a parent guarantee. Rather, upon the occurrence of certain events, the guarantee shifts ultimate payment responsibility of an existing financial obligation from the relevant subsidiary to the parent company. During the year ended December 31, 2019 , no claims had been made against the parent for payment under any guarantees and thus, no obligations have been recognized. The parent has not provided any guarantees that are collateralized.</t>
  </si>
  <si>
    <t>Quarterly Data (Unaudited)</t>
  </si>
  <si>
    <t>Quarterly Financial Information Disclosure [Abstract]</t>
  </si>
  <si>
    <t>QUARTERLY DATA (Unaudited)</t>
  </si>
  <si>
    <t>NOTE 22—QUARTERLY DATA (UNAUDITED) The information presented below reflects all adjustments, which, in the opinion of management, are of a normal and recurring nature necessary to present fairly the results of operations for the quarterly periods presented (dollars in millions, except per share amounts): 2019 2018 First Second Third Fourth First Second Third Fourth Total net revenue $ 755 $ 685 $ 767 $ 679 $ 708 $ 710 $ 720 $ 735 Net income $ 290 $ 219 $ 274 $ 172 $ 247 $ 250 $ 285 $ 270 Earnings per share: Basic $ 1.10 $ 0.90 $ 1.08 $ 0.76 $ 0.88 $ 0.95 $ 1.01 $ 1.07 Diluted $ 1.09 $ 0.90 $ 1.08 $ 0.76 $ 0.88 $ 0.95 $ 1.00 $ 1.06 Net income in the fourth quarter of 2019 included $21 million of restructuring and acquisition-related activities expense and $8 million of expense related to the impairment of certain technology assets which was recognized in other non-interest expense. The restructuring and acquisition-related activities expense r elated primarily to the closure of our New York headquarters, severance from organizational changes driven by enterprise-wide cost containment initiatives, and costs incurred as part of the Gradifi acquisition. See Note 2—Acquisitions and Restructuring and Note 9—Property and Equipment, Net for additional information. Net income and total net revenue in the second quarter of 2019 included $80 million of pre-tax losses from balance sheet repositioning. See Note 6—Available-for-Sale and Held-to-Maturity Securities for additional information.</t>
  </si>
  <si>
    <t>Organization, Basis of Presentation and Summary of Significant Accounting Policies (Policies)</t>
  </si>
  <si>
    <t>Organization</t>
  </si>
  <si>
    <t>Organization E*TRADE Financial Corporation is a financial services company that provides brokerage and related products and services for traders, investors, stock plan administrators and participants, and RIAs. The Company also provides investor-focused banking products, including sweep deposit accounts insured by the FDIC, to customers. The Company's most significant, wholly-owned subsidiaries are described below: • E*TRADE Securities is a registered broker-dealer that clears and settles customer transactions • E*TRADE Bank is a federally chartered savings bank that provides FDIC insurance on certain qualifying amounts of customer deposits and provides other banking and cash management capabilities • E*TRADE Savings Bank, a subsidiary of E*TRADE Bank, is a federally chartered savings bank that provides FDIC insurance on certain qualifying amounts of customer deposits and provides custody solutions for RIAs • E*TRADE Financial Corporate Services is a provider of software and services for managing equity compensation plans and student loan and financial wellness benefits to our corporate clients • E*TRADE Futures is a registered non-clearing FCM that provides retail futures transaction capabilities for our customers • E*TRADE Capital Management is an RIA that provides investment advisory services for our customers</t>
  </si>
  <si>
    <t>Basis of Accounting</t>
  </si>
  <si>
    <t>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a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re are no investments in which the Company represents the primary beneficiary of a VIE; therefore, there are no consolidated VIEs included for all periods presented. The Company's consolidated financial statements are prepared in accordance with GAAP. Intercompany accounts and transactions are eliminated in consolidation. These consolidated financial statements reflect all adjustments, which are normal and recurring in nature, necessary to present fairly the financial position, results of operations and cash flows for the periods presented. Beginning January 1, 2018, the Company updated the presentation of its consolidated statements of income to reclassify fair value hedging adjustments, previously referred to as hedge ineffectiveness, to net interest income as a result of the adoption of new accounting guidance. Prior period amounts have not been reclassified to current period presentation and continue to be reflected within gains (losses) on securities and other, net. Fair value hedging adjustments were losses of $3 million , $19 million and $14 million for the years ended December 31, 2019 , 2018 and 2017, respectively.</t>
  </si>
  <si>
    <t>Use of Estimates</t>
  </si>
  <si>
    <t>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including the allowance for loan losses, valuation and impairment of goodwill and acquired intangible assets, and income taxes. Management also makes estimates in recognizing accrued operating expenses and other liabilities. These liabilities are impacted by estimates for litigation and regulatory matters as well as estimates related to general operating expenses, such as incentive compensation and market data usage within communications expense. Management estimates reflect the liabilities deemed probable at the balance sheet date as determined as part of the Company's ongoing evaluations based on available information.</t>
  </si>
  <si>
    <t>Cash and equivalents (policy)</t>
  </si>
  <si>
    <t>Cash and Equivalents The Company considers all highly liquid investments with original or remaining maturities of three months or less at the time of purchase that are not segregated under federal or other regulations to be cash and equivalents. Cash and equivalents included $322 million and $1.8 billion at December 31, 2019 and 2018 , respectively, of overnight cash deposits, a portion of which the Company is required to maintain with the Federal Reserve Bank.</t>
  </si>
  <si>
    <t>Cash segregated under federal or other regulations (policy)</t>
  </si>
  <si>
    <t xml:space="preserve">Cash Segregated Under Federal or Other Regulations Certain cash balances that are segregated for the exclusive benefit of the Company’s brokerage and futures customers are included in the cash segregated under federal or other regulations line item. </t>
  </si>
  <si>
    <t>Marketable securities (policy)</t>
  </si>
  <si>
    <t xml:space="preserve">Investment Securities Available-for-Sale Securities Available-for-sale securities are composed principally of debt securities, primarily residential mortgage-backed securities and agency debt securities. Securities classified as available-for-sale are carried at fair value, with the unrealized gains and losses, after applicable hedge accounting adjustments, reflected as a component of accumulated other comprehensive loss, net of tax. Realized and unrealized gains or losses on available-for-sale debt securities are computed using the specific identification method. Interest earned on available-for-sale securities is included in interest income. Amortization or accretion of premiums and discounts on available-for-sale debt securities is also recognized in interest income using the effective interest method over the contractual life of the security and is adjusted to reflect actual prepayments. Gains or losses resulting from the sale of available-for-sale securities are recognized at the trade-date, based on the difference between the anticipated proceeds and the amortized cost of the specific securities sold. Realized gains and losses on available-for-sale debt securities, with the exception of other-than-temporary impairment (OTTI) if applicable, are included in the gains (losses) on securities and other, net line item. Held-to-Maturity Securities Held-to-maturity securities consist of debt securities, primarily residential mortgage-backed securities and agency debt securities. Held-to-maturity securities are carried at amortized cost based on the Company’s intent and ability to hold these securities to maturity. Interest earned on held-to-maturity debt securities is included in interest income. Amortization or accretion of premiums and discounts is also recognized in interest income using the effective interest method over the contractual life of the security and is adjusted to reflect actual prepayments. Transfers of debt securities from available-for-sale to held-to-maturity are made at fair value at the date of transfer. Unrealized holding gains or losses at the date of transfer are included in other comprehensive income and in the carrying value of the held-to-maturity security and are amortized over the remaining life of the security. Other-than-Temporary Impairment The Company evaluates impaired available-for-sale and held-to-maturity debt securities for OTTI on a quarterly basis. Impaired securities include available-for-sale securities that have an unrealized loss and held-to-maturity securities that have an unrecognized loss. There was no OTTI recognized for the periods presented. The Company considers OTTI for an available-for-sale or held-to-maturity debt security to have occurred if one of the following conditions are met: the Company intends to sell the impaired debt security; it is more likely than not that the Company will be required to sell the impaired debt security before recovery of the security’s amortized cost basis; or the Company does not expect to recover the entire amortized cost basis of the security. For impaired debt securities that the Company does not intend to sell and it is not more likely than not that the Company will be required to sell before recovery of the security’s amortized cost basis, the Company uses both qualitative and quantitative valuation measures to evaluate whether the Company expects to recover the entire amortized cost basis of the security. If the Company does not expect to recover the entire amortized cost basis of these securities then the Company will separate OTTI into two components: 1) the amount related to credit loss, recognized in earnings; and 2) the noncredit portion of OTTI, recognized through other comprehensive income. If the Company intends to sell an impaired debt security or if it is more likely than not that the Company will be required to sell the impaired debt security before recovery of the security’s amortized cost basis as of the reporting date, the Company will recognize OTTI in earnings equal to the entire difference between the security’s amortized cost basis and the security’s fair value. </t>
  </si>
  <si>
    <t>Margin receivables (policy)</t>
  </si>
  <si>
    <t>Margin Receivables Margin receivables represent credit extended to customers to finance their purchases of securities by borrowing against securities they own. Securities owned by customers are held as collateral for amounts due on the margin receivables, the value of which is not reflected in the consolidated balance sheet. The Company is permitted to sell or re-pledge securities held as collateral for amounts due on the margin receivables and to use the securities to enter into securities lending transactions, to collateralize borrowings or for delivery to counterparties to cover customer short positions. Revenues earned from the securities lending transactions are included in interest income and expenses incurred are included in interest expense.</t>
  </si>
  <si>
    <t>Loans receivable, net (policy) and Impaired loans (policy)</t>
  </si>
  <si>
    <t>Loans Receivable, Net Loans receivable, net consists of real estate and securities-based lending loans that management has the intent and ability to hold for the foreseeable future or until maturity, also known as loans held-for-investment. Management reviews this assessment at each balance sheet date. Loans held-for-investment are carried at amortized cost adjusted for unamortized premiums or discounts on purchased loans, deferred fees or costs on originated loans, net charge-offs, and the allowance for loan losses. Premiums or discounts on purchased loans and deferred fees or costs on originated loans are recognized in interest income using the effective interest method over the contractual life of the loans and are adjusted for actual prepayments. The Company’s classes of loans are one- to four-family, home equity, and securities-based lending. The Company sold its consumer loan portfolio in December 2019. For additional information on the consumer loan sale, see Note 7—Loans Receivable, Net . Impaired Loans The Company considers a loan to be impaired when it meets the definition of a TDR. Delinquency status is the primary measure the Company uses to evaluate the performance of loans modified as TDRs.</t>
  </si>
  <si>
    <t>TDRs (policy)</t>
  </si>
  <si>
    <t xml:space="preserve">Troubled Debt Restructurings Loan modifications completed under the Company’s loss mitigation programs in which economic concessions were granted to borrowers experiencing financial difficulty are considered TDRs. TDRs also include loans that have been charged-off based on the estimated current value of the underlying property less estimated selling costs due to bankruptcy notification, even if the loan has not been modified under the Company’s programs. Upon being classified as a TDR, such loan is categorized as an impaired loan and is considered impaired until maturity regardless of whether the borrower performs under the terms of the loan. The Company also processes minor modifications on a number of loans through traditional collections actions taken in the normal course of servicing delinquent accounts. Minor modifications resulting in an insignificant delay in the timing of payments are not considered economic concessions and therefore are not classified as TDRs. Impairment on loan modifications is measured on an individual loan level basis, generally using a discounted cash flow model. When certain characteristics of the modified loan cast substantial doubt on the borrower’s ability to repay the loan, the Company identifies the loan as collateral dependent and charges-off the amount of the modified loan balance in excess of the estimated current value of the underlying property less estimated selling costs. Collateral dependent TDRs are identified based on the terms of the modification, which includes assigning a higher level of risk to loans in which the loan-to-value (LTV) or combined loan-to-value (CLTV) is greater than 110% or 125%, respectively, a borrower’s credit score is less than 600 and certain types of modifications, such as interest-only payments. TDRs that are not identified as higher risk using this risk assessment process and for which impairment is measured using a discounted cash flow model, continue to be evaluated in the event that they become higher risk collateral dependent TDRs. </t>
  </si>
  <si>
    <t>Nonperforming loans (policy)</t>
  </si>
  <si>
    <t>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Interest previously accrued, but not collected, is reversed against current income when a loan is placed on nonaccrual status. Interest payments received on nonperforming loans are recognized on a cash basis in interest income until it is doubtful that full payment will be collected, at which point payments are applied to principal. The recognition of deferred fees or costs on originated loans and premiums or discounts on purchased loans in interest income is discontinued for nonperforming loans. Nonperforming loans return to accrual status based on the following policy: • Nonperforming loans, excluding TDRs and certain junior liens that have a delinquent senior lien, return to accrual status when the loan becomes less than 90 days past due • TDRs, excluding loans in bankruptcy, are classified as nonperforming loans at the time of modification. Such TDRs return to accrual status after six consecutive payments are made in accordance with the modified terms. Accruing TDRs that subsequently become delinquent will immediately return to nonaccrual status • Bankruptcy loan TDRs are classified as nonperforming loans within 60 days of bankruptcy notification and remain on nonaccrual status regardless of the payment performance Delinquent Loans Loans delinquent 180 days and greater have been written down to the estimated current value of the underlying property less estimated selling costs. Loans delinquent 90 to 179 days generally have not been written down to the estimated current value of the underlying property less estimated selling costs (unless they are in process of bankruptcy or are modifications for which there is substantial doubt as to the borrower’s ability to repay the loan), but present a risk of future charge-off. Additional charge-offs on loans delinquent 180 days and greater are possible if home prices decline beyond current estimates. The Company monitors loans in which a borrower’s current credit history casts doubt on their ability to repay a loan. Loans are classified as special mention when they are between 30 and 89 days past due. The trend in special mention loan balances is generally indicative of the expected trend for charge-offs in future periods, as these loans have a greater propensity to migrate into nonaccrual status and ultimately charge-off. One- to four-family loans are generally secured in a first lien position by real estate assets, reducing the potential loss when compared to an unsecured loan. Home equity loans are generally secured by real estate assets; however, the majority of these loans are secured in a second lien position, which substantially increases the potential loss when compared to a first lien position.</t>
  </si>
  <si>
    <t>Allowance for loan losses (policy)</t>
  </si>
  <si>
    <t xml:space="preserve">Allowance for Loan Losses The allowance for loan losses is management’s estimate of probable losses inherent in the loan portfolio as of the balance sheet date. In determining the adequacy of the allowance, the Company performs ongoing evaluations of the loan portfolio and loss assumptions. Loan losses are recognized when, based on management's estimate, it is probable that a loss has been incurred. The property value for both one- to four-family and home equity loans is assessed when the loan has been delinquent for 180 days or when the Company has received bankruptcy notification, regardless of whether or not the property is in foreclosure, and the amount of the loan balance in excess of the estimated current value of the underlying property less estimated selling costs is recognized as a charge-off to the allowance for loan losses. Modified loans considered TDRs are charged off when they are identified as collateral dependent based on certain terms of the modification. Securities-based lending is collateralized by customers' brokerage holdings, including cash and marketable securities with liquid markets. Credit lines are over-collateralized, and the market value of the collateral is monitored on a daily basis. Committed lines may be reduced or collateral liquidated if the collateral is in danger of falling below specified levels. These collateralization policies and procedures mitigate the risk of potential losses on securities-based lending. Determining the adequacy of the allowance is complex and requires judgment by management about the effect of matters that are inherently uncertain. Subsequent evaluations of the loan portfolio, in light of the factors then prevailing, may result in significant changes in the allowance for loan losses in future periods. For loans that are not TDRs, the Company establishes a general allowance and evaluates the adequacy of the allowance for loan losses by loan portfolio segment: one- to four-family, home equity, and securities-based lending. For modified loans accounted for as TDRs that are valued using the discounted cash flow model, a specific allowance is established by forecasting losses, including economic concessions to borrowers, over the estimated remaining life of these loans. The estimate of the allowance for loan losses is based on a variety of quantitative and qualitative factors, including: • The composition and quality of the portfolio • Delinquency and default levels and trends • Charge-off assumptions and loss experience • The Company's historical loss mitigation experience • The condition of the real estate market and geographic concentrations within the loan portfolio • The interest rate environment • The overall availability of housing credit • General economic conditions, including the impact of weather-related events The allowance for loan losses is typically equal to management’s forecast of loan losses in the 18 months following the balance sheet date as well as the forecasted losses, including economic concessions to borrowers, over the estimated remaining life of loans modified as TDRs. The quantitative allowance methodology also includes the identification of higher risk mortgage loans and the period of loan losses captured within the general allowance includes the total probable loss over the remaining life of these loans. The general allowance for loan losses also includes a qualitative component to account for a variety of factors that present additional uncertainty that may not be fully considered in the quantitative loss model but are factors that may impact the level of credit losses. The Company utilizes a qualitative factor framework whereby, on a quarterly basis, the risk associated with the following three primary sets of factors are evaluated: external factors, internal factors, and portfolio specific factors. The uncertainty related to these factors may expand over time, temporarily impacting the qualitative component in advance of the more precise identification of these probable losses being captured within the quantitative component of the general allowance. </t>
  </si>
  <si>
    <t>Receivables from and payables to brokers, dealers and clearing organizations (policy)</t>
  </si>
  <si>
    <t>Receivables from and Payables to Brokers, Dealers and Clearing Organizations Receivables from brokers, dealers and clearing organizations include deposits paid for securities borrowed, clearing deposits and net receivables arising from unsettled trades. Payables to brokers, dealers and clearing organizations include deposits received for securities loaned and net payables arising from unsettled trades. Deposits paid for securities borrowed and deposits received for securities loaned are recorded at the amount of cash collateral advanced or received. Securities borrowing transactions require the Company to deposit cash with the lender whereas securities lending transactions result in the Company receiving collateral in the form of cash, with both requiring cash in an amount generally in excess of the market value of the securities. Interest income and interest expense are recorded on an accrual basis. The Company monitors the market value of the securities borrowed and loaned on a daily basis, with additional collateral obtained or refunded, as necessary.</t>
  </si>
  <si>
    <t>Property and equipment, net (policy)</t>
  </si>
  <si>
    <t>Property and Equipment, Net Property and equipment is carried at cost and depreciated on a straight-line basis over their estimated useful lives, generally three to seven years. Leasehold improvements are depreciated over the lesser of their estimated useful lives or lease terms. An impairment loss is recognized if the carrying amount of the long-lived asset is not recoverable and exceeds its fair value. The costs of internally developed software that qualify for capitalization are included in the property and equipment, net line item. For qualifying internal-use software costs, capitalization begins when the conceptual formulation, design and testing of possible software project alternatives are complete and management authorizes and commits to funding the project. The Company does not capitalize pilot projects and projects where it believes that future economic benefits are less than probable. Technology development costs incurred in the development and enhancement of software used in connection with services provided by the Company that do not otherwise qualify for capitalization treatment are expensed as incurred. Completed projects, as well as other purchased software, are carried at cost and are amortized on a straight-line basis over their estimated useful lives. The estimated useful life of internally developed software is four years .</t>
  </si>
  <si>
    <t>Goodwill and other intangibles, net (policy)</t>
  </si>
  <si>
    <t>Goodwill and Other Intangibles, Net Goodwill is recognized as a result of business combinations and represents the excess of the purchase price over the fair value of net tangible assets and identifiable intangible assets. The Company evaluates goodwill for impairment on an annual basis as of November 30 and in interim periods when events or changes indicate the carrying value may not be recoverable. The Company has the option of performing a qualitative assessment of goodwill to determine whether it is more likely than not that the fair value of its equity is less than the carrying value. If it is more likely than not that the fair value exceeds the carrying value, then no further testing is necessary; otherwise, the Company must perform a two-step quantitative assessment of goodwill. The Company may elect to bypass the qualitative assessment and proceed directly to performing a two-step quantitative assessment. For the year ended December 31, 2019, the Company elected to perform a quantitative goodwill impairment assessment. The Company performed a quantitative assessment for the year ended December 31, 2018 and a qualitative assessment for the year ended December 31, 2017. There have been no impairments to the carrying value of the Company's goodwill during the periods presented. The Company currently does not have any intangible assets with indefinite lives other than goodwill. The Company evaluates intangible assets with finite lives for impairment on an annual basis or when events or changes indicate the carrying value may not be recoverable. The Company also evaluates the remaining useful lives of intangible assets with finite lives each reporting period to determine whether events and circumstances warrant a revision to the remaining period of amortization. Customer relationship intangibles are amortized on an accelerated basis, while technology is amortized on a straight-line basis. The Company evaluated the CRIs associated with its retail channel for impairment as a result of the commissions reduction announced in the fourth quarter 2019 and noted that no impairment or resulting change to the useful lives of the related CRIs was indicated as a result of this analysis. For additional information on goodwill and other intangibles, net, see Note 10—Goodwill and Other Intangibles, Net .</t>
  </si>
  <si>
    <t>Real estate owned and repossessed assets (policy)</t>
  </si>
  <si>
    <t xml:space="preserve">Real Estate Owned and Repossessed Assets Real estate owned and repossessed assets are included in the other assets line item in the consolidated balance sheet. Real estate owned represents real estate acquired through foreclosure and also includes those properties acquired through a deed in lieu of foreclosure or similar legal agreement. Both real estate owned and repossessed assets are carried at the lower of carrying value or fair value, less estimated selling costs. </t>
  </si>
  <si>
    <t>Equity and cost method investments (policy)</t>
  </si>
  <si>
    <t xml:space="preserve">Equity Method Investments, Investments Measured at Cost and Other Investments The Company’s equity method investments, investments measured at cost and other investments are generally limited liability investments in partnerships, companies and other similar entities, including tax credit partnerships and community development entities, that are not required to be consolidated. These investments are reported in the other assets line item in the consolidated balance sheet. The Company recognizes a liability for all legally binding unfunded equity commitments to the investees in the other liabilities line item in the consolidated balance sheet. Under the equity method, the Company recognizes its share of the investee’s net income or loss in the gains (losses) on securities and other, net line item in the consolidated statements of income. The Company’s other investments include those accounted for using the proportional amortization method, whereby the initial cost of the investment is amortized in proportion to the tax credits and other tax benefits received and the net investment performance is recognized in the consolidated statements of income as a component of income tax expense. The Company evaluates its equity investments and investments measured at cost for impairment when events or changes indicate the carrying value may not be recoverable. If the impairment is determined to be other-than-temporary, the Company will recognize an impairment loss in the gains (losses) on securities and other, net line item equal to the difference between the expected realizable value and the carrying value of the investment. The Company is a member of, and owns capital stock in, the FHLB system. As a condition of its membership in the FHLB, the Company is required to maintain a FHLB stock investment which totaled $20 million at both December 31, 2019 and 2018 . The Company accounts for its investment in FHLB stock at cost. </t>
  </si>
  <si>
    <t>Customer payables (policy)</t>
  </si>
  <si>
    <t>Deposits and Customer Payables Deposits are primarily composed of sweep deposits held at bank subsidiaries, which represent uninvested cash balances in certain customer brokerage accounts, and balances sourced from our Premium Savings Account product. Customer payables primarily represent deposits of customer cash and other credits in customer accounts related to sales of securities and other funds pending completion of securities transactions. Customer payables primarily represent balances held by E*TRADE Securities. The Company pays interest on certain deposits and customer payables balances.</t>
  </si>
  <si>
    <t>Other borrowings (policy)</t>
  </si>
  <si>
    <t xml:space="preserve">Other Borrowings Other borrowings includes securities sold under agreements to repurchase, FHLB advances, and borrowings from lines of credit. Securities sold under agreements to repurchase the same or similar securities, also known as repurchase agreements, are collateralized by fixed- and variable-rate mortgage-backed securities or investment grade securities. Repurchase agreements are treated as secured borrowings for financial statement purposes and the obligations to repurchase securities sold are therefore reflected as liabilities in the consolidated balance sheet. The FHLB provides the Company with reserve credit capacity and authorizes advances based on the security of pledged home mortgages and other assets (principally securities that are obligations of, or guaranteed by, the US Government) provided the Company meets certain creditworthiness standards. </t>
  </si>
  <si>
    <t>Other liabilities (policy)</t>
  </si>
  <si>
    <t>Other Liabilities Other liabilities includes accrued operating and related expenses. These liabilities are impacted by estimates for litigation and regulatory matters as well as estimates related to general operating expenses, such as incentive compensation and market data usage within communications expense. Management estimates reflect the probable liability as of the balance sheet date. In determining the adequacy of estimated liabilities, the Company performs ongoing evaluations based on available information.</t>
  </si>
  <si>
    <t>Interest income (policy)</t>
  </si>
  <si>
    <t xml:space="preserve">Net Interest Income Interest income is recognized as earned through holding interest-earning assets, such as available-for-sale and held-to-maturity securities, margin receivables, loans, cash, and securities lending transactions. Interest income also includes the impact of the Company’s hedging activities related to interest-earning assets. Interest expense is recognized as incurred through holding interest-bearing liabilities, such as customer payables and deposits, corporate debt, other borrowings, and securities lending transactions. </t>
  </si>
  <si>
    <t>Revenue from contract with customer (policy)</t>
  </si>
  <si>
    <t>Non-Interest Income The Company's significant accounting policies addressing non-interest income reflect the adoption of the new accounting standard, Revenue from Contracts with Customers, and all the related amendments effective January 1, 2018. The Company's adoption did not result in a change to the financial statements for the comparative periods. The core principle of the Company's policy for recognizing revenue from contracts with customers is to depict the transfer of promised goods or services to customers in an amount that reflects the consideration to which the Company expects to be entitled in exchange for those goods or services. This core principle is achieved by applying the following steps: • Identify the contract with the customer • Identify each performance obligation in the contract, which represents a promise in a contract to transfer a distinct good or service to the customer and is the unit of account • Determine the transaction price • Allocate the transaction price to each distinct performance obligation • Recognize revenue when, or as, the performance obligation is satisfied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t>
  </si>
  <si>
    <t>Commissions (policy)</t>
  </si>
  <si>
    <t>Commissions</t>
  </si>
  <si>
    <t>Fees and service charges (policy)</t>
  </si>
  <si>
    <t xml:space="preserve">Fees and Service Charges The following policies address the most significant components of the Company's fees and service charges revenue based on agreed upon negotiated prices within the contracts: • Order Flow Revenue is generated from market centers that accept trade orders from certain customer transactions. Order flow revenue is recognized on a trade-date basis when the Company has satisfied its performance obligation by routing a trade order to the exchange or market maker. • Money Market Funds and Sweep Deposits Revenue is driven by fees earned from off-balance sheet customer cash. The fees are based on the federal funds rate or LIBOR plus a negotiated spread or other contractual arrangements with the third-party institutions and are earned on average off-balance sheet customer cash. Revenue is recognized over time as the performance obligation is satisfied. • Advisor Management and Custody Fees vary based on a percentage of average customer assets under management or under custody. Revenue is recognized over time as the services are provided. • Mutual Fund Service Fees are asset-based fees received from the funds and vary based on the amount of customer assets invested in each fund. Revenue is recognized over time as the performance obligation to provide shareholder services is satisfied. Fees and service charges also includes foreign exchange revenue and reorganization fees which are recognized when or as the performance obligations are satisfied. </t>
  </si>
  <si>
    <t>Other revenues (policy)</t>
  </si>
  <si>
    <t>Other Revenue Other revenue includes fees from stock plan administration software and services provided to the Company's corporate services clients. These fees are recognized as the performance obligations are satisfied.</t>
  </si>
  <si>
    <t>Share-based payments (policy)</t>
  </si>
  <si>
    <t>Share-Based Payments The Company recognizes compensation expense at the grant date fair value of a share-based payment award over the requisite service period less estimated forfeitures. Estimated forfeitures are based on the Company's historical experience and revised as needed based on actual forfeitures. Compensation expense for performance share units is also adjusted based on the Company’s estimated outcome of meeting the performance conditions. Share-based compensation expense is included in the compensation and benefits line item for employees and in the professional services line item for nonemployee members of the board of directors. For additional information on share-based compensation, see Note 17—Share-Based Compensation, Employee Incentive and Retirement Plans .</t>
  </si>
  <si>
    <t>Advertising and market development (policy)</t>
  </si>
  <si>
    <t xml:space="preserve">Advertising and Market Development Advertising and market development includes production and placement of advertisements as well as customer promotions. Advertising production costs are expensed when the initial advertisement is run. </t>
  </si>
  <si>
    <t>Income taxes (policy)</t>
  </si>
  <si>
    <t>Income Taxes Income tax expense (benefit) includes (1) current tax expense (benefit), which represents the amount of tax currently payable to or receivable from a taxing authority, and (2) deferred tax expense (benefit), which generally represents the net change in the deferred tax asset or liability balance during the year plus any change in valuation allowances. Deferred income taxes are recorded when revenues and expenses are recognized in different periods for financial statement purposes than for tax purposes. Deferred tax asset or liability account balances are calculated at the balance sheet date using current tax laws and rates in effect. Valuation allowances for deferred tax assets are established if it is determined, based on evaluation of available evidence at the time the determination is made, that it is more likely than not that some or all of the deferred tax assets will not be realized. The Company reports a liability for unrecognized tax benefits resulting from uncertain tax positions taken or expected to be taken in a tax return. The evaluation of a tax position is a two-step process. The Company first determines whether it is more likely than not that a tax position will be sustained upon examination, including resolution of any related appeals or litigation, based on only the technical merits of the position. The technical merits of a tax position derive from both statutory and judicial authority and their applicability to the facts and circumstances. If a tax position does not meet the more-likely-than-not recognition threshold, the benefit of that position is not recognized in the financial statements. A tax position that meets the more-likely-than-not recognition threshold is then measured to determine the amount of benefit to recognize. The tax position is measured as the largest amount of benefit that is greater than 50 percent likely to be realized upon ultimate resolution with a taxing authority.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Company recognizes interest and penalties, if any, related to unrecognized tax benefits in income tax expense. For additional information on income taxes, see Note 14—Income Taxes .</t>
  </si>
  <si>
    <t>Earnings per share (policy)</t>
  </si>
  <si>
    <t>Earnings Per Share Basic earnings per share is computed by dividing net income available to common shareholders by the weighted-average common shares outstanding for the period. The computation of diluted earnings per share includes the potential impact of additional common share issuances related to unvested share-based payments and other contracts to issue common stock. For additional information, see Note 16—Earnings Per Share .</t>
  </si>
  <si>
    <t>Comprehensive income (policy)</t>
  </si>
  <si>
    <t>Comprehensive Income The Company’s comprehensive income includes net income, unrealized gains (losses) on available-for-sale debt securities, adjusted for the impact of fair value hedging relationships on these securities, and foreign currency translation gains (losses), net of reclassification adjustments and related tax.</t>
  </si>
  <si>
    <t>Derivative instruments and hedging activities (policy)</t>
  </si>
  <si>
    <t>Derivative Instruments and Hedging Activities The Company enters into derivative transactions primarily to protect against interest rate risk on the value of certain assets. As these contracts were executed through central clearing organizations and settled by variation margin payments, they are not included as assets or liabilities on the consolidated balance sheet. Cash flows from derivative instruments in hedging relationships are classified in the same category on the consolidated statements of cash flows as the cash flows from the items being hedged. Cash flows related to variation margin payments are classified as operating cash flows. Accounting for derivatives differs depending on whether a derivative is designated as a hedge based on the applicable accounting guidance and, if designated as a hedge, the type of hedge designation. Derivative instruments designated in hedging relationships that mitigate the exposure to the variability in expected future cash flows or other forecasted transactions are considered cash flow hedges. Derivative instruments in hedging relationships that mitigate exposure to changes in the fair value of assets or liabilities are considered fair value hedges. To qualify for hedge accounting, the Company formally documents at inception all relationships between hedging instruments and hedged items and the risk management objective and strategy for each hedge transaction. All of the Company's derivative instruments were designated in fair value hedging relationships at December 31, 2019 and December 31, 2018. For each fair value hedge, both the gain or loss on the derivative, including interest accruals, as well as the offsetting gain or loss on the hedged item attributable to the hedged risk are recognized in net interest income. 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s of income and the cumulative net gain or loss on the hedged item is amortized to net interest income using the effective interest method over the expected remaining contractual remaining life of the hedged item adjusted for prepayments. Beginning January 1, 2018, fair value hedging adjustments, previously referred to as hedge ineffectiveness, are included within net interest income. Prior period amounts have not been reclassified to current period presentation and continue to be reflected within gains (losses) on securities and other, net. The earnings impact of interest accruals on the derivatives are reflected in the interest income line item in the consolidated statements of income. The Company also recognizes certain contracts and commitments as derivatives if the characteristics of those contracts and commitments meet the definition of a derivative. For additional information on derivative instruments and hedging activities, see Note 8—Derivative Instruments and Hedging Activities .</t>
  </si>
  <si>
    <t>Fair value (policy)</t>
  </si>
  <si>
    <t>Fair Value Fair value is defined as the price that would be received to sell an asset or paid to transfer a liability in an orderly transaction between market participants at the measurement date. The Company determines the fair value for its financial instruments and for nonfinancial assets and nonfinancial liabilities that are recognized or disclosed at fair value in the consolidated financial statements on a recurring basis. In addition, the Company determines the fair value for nonfinancial assets and nonfinancial liabilities on a nonrecurring basis as required during impairment testing or by other accounting guidance. For additional information on fair value, see Note 4 — Fair Value Disclosures.</t>
  </si>
  <si>
    <t>New accounting pronouncements (policy)</t>
  </si>
  <si>
    <t>Adoption of New Accounting Standards Accounting for Leases In February 2016, the FASB amended the guidance on accounting for leases. The new guidance required lessees to recognize right-of-use (ROU) assets and lease liabilities on the balance sheet for the rights and obligations created by all qualifying leases. The recognition, measurement and presentation of expenses and cash flows arising from a lease by a lessee remains substantially unchanged and depends on classification as a finance or operating lease. The Company adopted the new guidance beginning on January 1, 2019 and elected to use the effective date as the date of initial application. As such, restated financial information and the additional disclosures required under the new standard will not be provided for the comparative periods presented. The new guidance also requires quantitative and qualitative disclosures that provide information about the amounts related to leasing arrangements recorded in the consolidated financial statements. The Company elected to apply the "package of practical expedients," which permits it to not reassess prior conclusions on existing leases regarding lease identification, lease classification and initial direct costs. In addition, the Company has elected to apply the short-term lease exception for lease arrangements with maximum lease terms of 12 months or less. The Company elected to not apply the use-of-hindsight practical expedient, and the practical expedient relating to land easements is not applicable. Adoption of the standard did not have a material impact on the Company’s results of operations or cash flows. At adoption, the Company recognized lease liabilities of $211 million , representing the present value of the remaining minimum fixed lease payments based on the incremental borrowing rates as of December 31, 2018. Changes in lease liabilities are based on current period interest expense and cash payments. The Company also recognized ROU assets of $193 million at adoption, which represents the measurement of the lease liabilities, prepaid lease payments made to lessors, initial direct costs incurred by the Company and lease incentives received. For further information, see Note 19—Lease Arrangements . Inclusion of the Secured Overnight Financing Rate (SOFR) Overnight Index Swap (OIS) Rate as a Benchmark Interest Rate for Hedge Accounting Purposes In October 2018, the FASB amended the guidance on hedge accounting. The amended guidance adds the OIS rate based on the SOFR to the list of permitted benchmark interest rates for hedge accounting purposes. The amended guidance became effective on January 1, 2019, and the Company adopted the guidance on a prospective basis for qualifying new or redesignated hedging relationships entered into on or after the date of adoption. The adoption did not have a material impact on the Company's financial condition, results of operations or cash flows. New Accounting Standards Not Yet Adopted Accounting for Credit Losses In June 2016, the FASB amended the guidance on accounting for credit losses and has subsequently issued clarifications and improvements. The amended guidance requires measurement of an allowance for credit losses for financial instruments, including loans and debt securities, and other commitments to extend credit held at the reporting date. For financial assets measured at amortized cost, factors such as historical performance, current conditions, and reasonable and supportable forecasts, including expected charge-off recoveries, will be used to estimate expected credit losses. The amended guidance will also result in credit losses on impaired available-for-sale debt securities being recorded through an allowance for credit losses. The FASB issued additional amended guidance during the second quarter of 2019 that clarified that the CECL standard allows for subsequent increases in the fair value of collateral for collateral-dependent loans to be recognized up to the amount previously charged-off. A loan is considered to be collateral-dependent when foreclosure is probable or when repayment is expected to be provided substantially through the sale of the underlying collateral when the borrower is experiencing financial difficulty. Additional amended transition guidance issued during the second quarter of 2019 allows entities to elect the fair value option on certain financial instruments, on an instrument-by-instrument basis; however, this fair value option election does not apply to held-to-maturity debt securities. The Company adopted the new standard on its effective date of January 1, 2020 using a modified retrospective approach. The Company has developed credit loss estimation methods for the mortgage loan portfolio. The credit losses for the investment security portfolio, margin receivables, securities-based lending activities and other financial assets held at amortized cost are not expected to be material. The Company expects to recognize an after-tax benefit related to mortgage loans of approximately $80 million as an adjustment to opening retained earnings at adoption on January 1, 2020. The benefit primarily relates to the fair value of the underlying collateral for mortgage loans that were determined to be collateral-dependent and previously written down to the fair value of the underlying collateral. This adoption impact will be presented on the balance sheet as a “negative allowance” associated with the mortgage loans. When estimating the fair value of collateral, property valuations for these one- to four- family and home equity loans are based on the most recent "as is" property valuation data available, which may include appraisals, broker price opinions, automated valuation models or updated values using home price indices. These property valuations are then reduced for qualifying estimated costs to sell. These costs do not include carrying costs or other disallowed adjustments, such as estimates for prolonged foreclosure proceedings associated with certain jurisdictions. The adjustment to opening retained earnings includes the expected credit losses related to the remaining mortgage loans. The Company used a probability of default and loss given default model for determining the allowance for credit losses under CECL for these mortgage loans, which utilized prepayment forecasts, loan amortization calculations, and other internally derived and externally sourced data and assumptions. The Company also utilized an externally provided macroeconomic forecast over the remaining life of the loans. This forecast includes a forward-looking view of macroeconomic factors over the next two to five years, after which the macroeconomic factors revert to externally provided long-term equilibrium values, rates, or patterns that do not include specific predictions for the economy. Key inputs for the forecast included US home prices and unemployment data. The CECL impact for this portfolio is not expected to be material based on the seasoning of the Company’s mortgage loan portfolio and the credit quality of the remaining loans. Simplifying the Test for Goodwill Impairment In January 2017, the FASB amended the guidance to simplify the test for goodwill impairment by eliminating Step 2 from the goodwill impairment test. The amended guidance requires the Company to perform its annual goodwill impairment test by comparing the fair value of a reporting unit to its carrying amount. An impairment charge would be recognized at the amount by which the carrying amount exceeds the fair value of the reporting unit; however, the loss recognized should not exceed the total amount of goodwill allocated to that reporting unit. Income tax effects resulting from any tax deductible goodwill should be considered when measuring the goodwill impairment loss, if applicable. The Company has the option to perform a qualitative assessment to conclude whether it is more likely than not that the carrying amount of the Company exceeds its fair value. The Company adopted the new standard on its effective date of January 1, 2020 and will apply the standard prospectively. Implementation Costs Incurred in a Cloud Computing Arrangement that is a Service Contract In August 2018, the FASB amended the guidance on accounting for implementation costs incurred in a cloud computing arrangement that is a service contract. The amended guidance aligns the requirements for capitalizing implementation costs incurred in a hosting arrangement that is a service contract with the requirements for capitalizing implementation costs incurred to develop or obtain internal-use software. The Company adopted the new standard on its effective date of January 1, 2020 and applied the standard prospectively. Implementation costs incurred on and after January 1, 2020 in a cloud computing arrangement that is a service contract are capitalized or expensed in accordance with the accounting guidance, and capitalized costs are amortized over the term of the hosting arrangement. Codification Improvements Related to Credit Losses, Financial Instruments, Derivatives and Hedging In April 2019, the FASB clarified recently released guidance related to credit losses, financial instruments, derivatives and hedging. The FASB has an ongoing project on its agenda for improving the FASB's Accounting Standards Codification or correcting its unintended application. The Company adopted all new guidance related to credit losses on January 1, 2020 using a modified retrospective approach. The new guidance related to financial instruments was applied on January 1, 2020; however, there was no impact to the Company. The Company will apply the new guidance related to derivatives and hedging on a prospective basis effective January 1, 2020. As part of adoption, the Company will enhance its derivatives and hedging disclosures within its periodic filing for the three months ended March 31, 2020. Simplifying the Accounting for Income Taxes In December 2019, the FASB amended the guidance to simplify the accounting for income taxes as part of its initiative to reduce complexity in accounting standards. The amendments remove certain exceptions to the general income tax accounting principles and provide for consistent application of and simplify GAAP for other areas by clarifying and amending existing guidance. The guidance will be effective for interim and annual periods beginning January 1, 2021 and each amendment will be applied on either a retrospective basis, modified retrospective basis, or prospective basis as required in accordance with the new standard. The Company is currently evaluating the impact of these clarifications on the Company's financial condition, results of operations and cash flows. Clarifying the Interactions Between Accounting for Investments in Equity Securities, Investments in Equity Method and Joint Ventures, and Derivatives and Hedging In January 2020, the FASB amended the guidance to clarify the interaction of the accounting for equity securities and investments accounted for under the equity method of accounting and the accounting for certain forward contracts and purchased options. The amended guidance clarifies that an entity should consider observable transactions that require it to either apply or discontinue the equity method of accounting for the purposes of applying the measurement alternative immediately before applying or upon discontinuing the equity method. The amended guidance also clarifies how a forward contract or purchased option to purchase securities that, upon settlement of the forward contract or exercise of the purchased option, would be accounted for under the equity method of accounting or the fair value option. The guidance will be effective for interim and annual periods beginning January 1, 2021, and must be applied prospectively. Early adoption is permitted. The Company is currently evaluating the impact of these clarifications on the Company's financial condition, results of operations and cash flows.</t>
  </si>
  <si>
    <t>Acquisition and Restructuring (Tables)</t>
  </si>
  <si>
    <t>Schedule of Business Acquisitions, by Acquisition</t>
  </si>
  <si>
    <t>The following table summarizes the allocation of the purchase price to the net assets of Gradifi as of December 9, 2019 (dollars in millions): December 9, 2019 Purchase price $ 30 Fair value of net assets acquired 5 Goodwill $ 25</t>
  </si>
  <si>
    <t>Schedule of Recognized Identified Assets Acquired and Liabilities Assumed</t>
  </si>
  <si>
    <t>The following table summarizes the fair value of assets acquired and liabilities assumed at the date of acquisition (dollars in millions): December 9, 2019 Assets Other intangibles $ 3 Other (1) 5 Total assets acquired 8 Liabilities Other liabilities 3 Total liabilities assumed 3 Net assets acquired $ 5 (1) Includes balance sheet line items cash and equivalents, property and equipment, net and other assets.</t>
  </si>
  <si>
    <t>Schedule of Acquired Finite-Lived Intangible Assets by Major Class</t>
  </si>
  <si>
    <t xml:space="preserve">The following table summarizes the fair value and estimated useful lives of the intangible assets at the date of acquisition (dollars in millions): Estimated Fair Value Estimated Useful Life (In Years) Customer Relationships $ 119 22 Technology 20 5 Trade name 1 2 Total intangible assets $ 140 </t>
  </si>
  <si>
    <t>Restructuring and Related Costs</t>
  </si>
  <si>
    <t>The following table shows the components of restructuring and acquisition-related activities expense (dollars in millions): Year Ended December 31, 2019 2018 2017 Restructuring activities $ 21 $ 4 $ 12 Acquisition-related costs 2 3 3 Total restructuring and acquisition-related activities $ 23 $ 7 $ 15</t>
  </si>
  <si>
    <t>Net Revenue (Tables)</t>
  </si>
  <si>
    <t>Disaggregation of Revenue [Table Text Block]</t>
  </si>
  <si>
    <t>The following table presents the significant components of fees and service charges (dollars in millions): Year Ended December 31, 2019 2018 2017 Fees and service charges: Order flow revenue $ 188 $ 174 $ 135 Money market funds and sweep deposits revenue 175 71 92 Advisor management and custody fees 77 64 36 Mutual fund service fees 51 48 39 Foreign exchange revenue 33 25 26 Reorganization fees 24 14 16 Other fees and service charges 40 35 25 Total fees and service charges $ 588 $ 431 $ 369 The following table presents the significant components of total net revenue (dollars in millions): Year Ended December 31, 2019 2018 2017 Net interest income $ 1,852 $ 1,846 $ 1,485 Commissions 421 498 441 Fees and service charges 588 431 369 Gains (losses) on securities and other, net (23 ) 53 28 Other revenue 48 45 43 Total net revenue (1) $ 2,886 $ 2,873 $ 2,366 (1) Contract balances and transaction price allocated to remaining performance obligations were not material for the periods presented.</t>
  </si>
  <si>
    <t>Interest Income and Interest Expense Disclosure</t>
  </si>
  <si>
    <t>The following table presents the significant components of interest income and interest expense (dollars in millions): Year Ended December 31, 2019 2018 2017 Interest income: Cash and equivalents $ 10 $ 11 $ 9 Cash segregated under federal or other regulations 26 15 12 Investment securities (1) 1,360 1,241 962 Margin receivables 482 491 320 Loans 104 128 157 Broker-related receivables and other 17 14 3 Subtotal interest income 1,999 1,900 1,463 Other interest revenue (2) 112 109 108 Total interest income 2,111 2,009 1,571 Interest expense: Sweep deposits: Brokerage sweep deposits 54 42 4 Bank sweep deposits (3) 11 — — Savings deposits 85 9 — Customer payables 30 22 5 Broker-related payables and other 4 10 — Other borrowings 9 25 22 Corporate debt 55 46 48 Subtotal interest expense 248 154 79 Other interest expense (4) 11 9 7 Total interest expense 259 163 86 Net interest income $ 1,852 $ 1,846 $ 1,485 (1) For the years ended December 31, 2019 and 2018, includes $3 million and $19 million , respectively, of net fair value hedging adjustments. Amounts for the year ended December 31, 2017 have not been reclassified to conform to current period presentation and continue to be reflected within the gains (losses) on securities and other, net line item. See Note 8—Derivative Instruments and Hedging Activities for additional information. (2) Other interest revenue is earned on certain securities loaned balances. Interest expense incurred on other securities loaned balances is presented on the broker-related payables and other line item above. (3) Beginning November 2019, bank sweep deposits include Premium Savings Accounts participating in a sweep deposit account program. Refer to Note 12—Deposits for additional information. (4) Other interest expense is incurred on certain securities borrowed balances. Interest income earned on other securities borrowed balances is presented on the broker-related receivables and other line item above.</t>
  </si>
  <si>
    <t>Fair Value Disclosures (Tables)</t>
  </si>
  <si>
    <t>Fair Value Inputs, Assets, Quantitative Information</t>
  </si>
  <si>
    <t>The following table presents additional information about significant unobservable inputs used in the valuation of assets measured at fair value on a nonrecurring basis that were categorized in Level 3 of the fair value hierarchy: Unobservable Inputs Average Range December 31, 2019: Loans receivable: One- to four-family Appraised value $ 815,900 $92,000 - $2,700,000 Home equity Appraised value $ 437,300 $75,000 - $1,440,000 Real estate owned Appraised value $ 391,700 $80,000 - $897,000 December 31, 2018: Loans receivable: One- to four-family Appraised value $ 594,700 $17,000 - $2,000,000 Home equity Appraised value $ 397,700 $73,000 - $1,060,000 Real estate owned Appraised value $ 329,500 $57,900 - $900,000</t>
  </si>
  <si>
    <t>Fair Value Measurements, Recurring and Nonrecurring</t>
  </si>
  <si>
    <t>The following tables present the significant components of assets and liabilities measured at fair value (dollars in millions): Level 1 Level 2 Level 3 Total Fair Value December 31, 2019: Recurring fair value measurements: Assets Available-for-sale securities: Agency mortgage-backed securities $ — $ 17,035 $ — $ 17,035 Agency debentures — 659 — 659 US Treasuries — 1,227 — 1,227 Non-agency asset-backed securities — 417 — 417 Non-agency mortgage-backed securities — 163 — 163 Total available-for-sale securities — 19,501 — 19,501 Total assets measured at fair value on a recurring basis (1) $ — $ 19,501 $ — $ 19,501 Nonrecurring fair value measurements: Loans receivable, net: One- to four-family $ — $ — $ 14 $ 14 Home equity — — 4 4 Total loans receivable — — 18 18 Other assets: Real estate owned — — 12 12 Total assets measured at fair value on a nonrecurring basis (2) $ — $ — $ 30 $ 30 (1) Assets measured at fair value on a recurring basis represented 32% of the Company’s total assets at December 31, 2019 . (2) Represents the fair value of assets prior to deducting estimated selling costs that were carried on the consolidated balance sheet at December 31, 2019 , and for which a fair value measurement was recorded during the period. Level 1 Level 2 Level 3 Total December 31, 2018: Recurring fair value measurements: Assets Available-for-sale securities: Agency mortgage-backed securities $ — $ 22,162 $ — $ 22,162 Agency debentures — 839 — 839 Agency debt securities — 139 — 139 Municipal bonds — 12 — 12 Other — 1 — 1 Total available-for-sale securities — 23,153 — 23,153 Derivative assets (1) — 1 — 1 Total assets measured at fair value on a recurring basis (2) $ — $ 23,154 $ — $ 23,154 Nonrecurring fair value measurements: Loans receivable, net: One- to four-family $ — $ — $ 17 $ 17 Home equity — — 6 6 Total loans receivable — — 23 23 Other assets: Real estate owned — — 10 10 Total assets measured at fair value on a nonrecurring basis (3) $ — $ — $ 33 $ 33 (1) All derivative assets were interest rate contracts at December 31, 2018. Information related to derivative instruments is detailed in Note 8—Derivative Instruments and Hedging Activities . (2) Assets measured at fair value on a recurring basis represented 36% of the Company’s total assets at December 31, 2018. (3) Represents the fair value of assets prior to deducting estimated selling costs that were carried on the consolidated balance sheet at December 31, 2018, and for which a fair value measurement was recorded during the period.</t>
  </si>
  <si>
    <t>Fair Value, by Balance Sheet Grouping</t>
  </si>
  <si>
    <t xml:space="preserve"> December 31, 2018 Carrying Level 1 Level 2 Level 3 Total Assets Cash and equivalents $ 2,333 $ 2,333 $ — $ — $ 2,333 Cash segregated under federal or other regulations $ 1,011 $ 1,011 $ — $ — $ 1,011 Held-to-maturity securities: Agency mortgage-backed securities $ 18,085 $ — $ 17,748 $ — $ 17,748 Agency debentures 1,824 — 1,808 — 1,808 Agency debt securities 1,975 — 1,935 — 1,935 Total held-to-maturity securities $ 21,884 $ — $ 21,491 $ — $ 21,491 Margin receivables (1) $ 9,560 $ — $ 9,560 $ — $ 9,560 Loans receivable, net: One- to four-family $ 1,069 $ — $ — $ 1,099 $ 1,099 Home equity 810 — — 825 825 Consumer 117 — — 115 115 Securities-based lending 107 — 107 — 107 Total loans receivable, net (2) $ 2,103 $ — $ 107 $ 2,039 $ 2,146 Receivables from brokers, dealers and clearing organizations (1) $ 760 $ — $ 760 $ — $ 760 Other assets (1)(3) $ 36 $ — $ 36 $ — $ 36 Liabilities Deposits $ 45,313 $ — $ 45,313 $ — $ 45,313 Customer payables $ 10,117 $ — $ 10,117 $ — $ 10,117 Payables to brokers, dealers and clearing organizations $ 948 $ — $ 948 $ — $ 948 Corporate debt $ 1,409 $ — $ 1,372 $ — $ 1,372 (1) The fair value of securities that the Company received as collateral in connection with margin receivables and securities borrowing activities, including the fully paid lending program, where the Company is permitted to sell or re-pledge the securities, was $12.9 billion at December 31, 2018. Of this amount, $2.3 billion had been pledged or sold in connection with securities loaned and deposits with clearing organizations at December 31, 2018. (2) The carrying value of loans receivable, net includes the allowance for loan losses of $37 million and loans that are recorded at fair value on a nonrecurring basis at December 31, 2018. (3) The $36 million in other assets at December 31, 2018 represents securities borrowing from customers under the fully paid lending program. The following tables present the carrying values, fair values and fair value hierarchy level classification of financial instruments that are not carried at fair value on the consolidated balance sheet (dollars in millions): December 31, 2019 Carrying Value Level 1 Level 2 Level 3 Total Fair Value Assets Cash and equivalents $ 750 $ 750 $ — $ — $ 750 Cash segregated under federal or other regulations $ 1,879 $ 1,879 $ — $ — $ 1,879 Held-to-maturity securities: Agency mortgage-backed securities $ 20,085 $ — $ 20,329 $ — $ 20,329 Agency debentures 267 — 271 — 271 Agency debt securities 1,617 — 1,646 — 1,646 Total held-to-maturity securities $ 21,969 $ — $ 22,246 $ — $ 22,246 Margin receivables (1) $ 9,675 $ — $ 9,675 $ — $ 9,675 Loans receivable, net: One- to four-family $ 802 $ — $ — $ 835 $ 835 Home equity 624 — — 659 659 Securities-based lending 169 — 169 — 169 Total loans receivable, net (2) $ 1,595 $ — $ 169 $ 1,494 $ 1,663 Receivables from brokers, dealers and clearing organizations (1) $ 1,395 $ — $ 1,395 $ — $ 1,395 Other assets (1)(3) $ 313 $ — $ 313 $ — $ 313 Liabilities Deposits $ 38,606 $ — $ 38,605 $ — $ 38,605 Customer payables $ 12,849 $ — $ 12,849 $ — $ 12,849 Payables to brokers, dealers and clearing organizations $ 893 $ — $ 893 $ — $ 893 Corporate debt $ 1,410 $ — $ 1,485 $ — $ 1,485 (1) The fair value of securities that the Company received as collateral in connection with margin receivables and securities borrowing activities, including the fully paid lending program, where the Company is permitted to sell or re-pledge the securities, was $14.0 billion at December 31, 2019 . Of this amount, $2.1 billion had been pledged or sold in connection with securities loaned and deposits with clearing organizations at December 31, 2019 . (2) The carrying value of loans receivable, net includes the allowance for loan losses of $17 million and loans that are recorded at fair value on a nonrecurring basis at December 31, 2019 . (3) Includes $200 million of securities purchased under agreements to resell and $113 million of securities borrowing from customers under the fully paid lending program. The fair value of the securities that the Company received as collateral for securities purchased under agreements to resell was $206 million at December 31, 2019</t>
  </si>
  <si>
    <t>Offsetting Assets and Liabilities (Tables)</t>
  </si>
  <si>
    <t>Offsetting Assets and Liabilities [Table Text Block]</t>
  </si>
  <si>
    <t>The following table presents information about these transactions to enable the users of the Company’s consolidated financial statements to evaluate the potential effect of rights of set-off between these recognized assets and liabilities (dollars in millions): Gross Amounts Not Offset in the Consolidated Balance Sheet Gross Amounts of Recognized Assets and Liabilities Gross Amounts Offset in the Consolidated Balance Sheet Net Amounts Presented in the Consolidated Balance Sheet (1)(2) Financial Instruments Collateral Received or Pledged (Including Cash) Net Amount December 31, 2019: Assets: Securities purchased under agreements to resell (3) $ 200 $ — $ 200 $ — $ (200 ) $ — Securities borrowed (4) 1,116 — 1,116 (83 ) (1,003 ) 30 Total $ 1,316 $ — $ 1,316 $ (83 ) $ (1,203 ) $ 30 Liabilities: Securities loaned (5) $ 838 $ — $ 838 $ (83 ) $ (699 ) $ 56 Total $ 838 $ — $ 838 $ (83 ) $ (699 ) $ 56 December 31, 2018: Assets: Securities borrowed (4) $ 176 $ — $ 176 $ (104 ) $ (61 ) $ 11 Total $ 176 $ — $ 176 $ (104 ) $ (61 ) $ 11 Liabilities: Securities loaned (5) $ 887 $ — $ 887 $ (104 ) $ (700 ) $ 83 Total $ 887 $ — $ 887 $ (104 ) $ (700 ) $ 83 (1) Securities purchased under agreements to resell are included in the other assets line item in the consolidated balance sheet. (2) The vast majority of the net amount of cash collateral paid for securities borrowed are reflected in the receivables from brokers, dealers and clearing organizations line item while the cash collateral paid for securities borrowed under the fully paid lending program are reflected in other assets. Cash collateral received for securities loaned are reflected in the payables to brokers, dealers and clearing organizations line item in the consolidated balance sheet. (3) Securities purchased under agreements to resell were over-collateralized at December 31, 2019, as the market value of the securities received by the Company was $206 million . (4) Included in the gross amounts of cash collateral paid for securities borrowed was $757 million and $65 million at December 31, 2019 and 2018, respectively, transacted through a program with a clearing organization, which guarantees the return of cash to the Company. For presentation purposes, these amounts presented are based on the counterparties under the Company’s master securities loan agreements. (5) Included in the gross amounts of cash collateral received for securities loaned was $401 million and $543 million at December 31, 2019 and 2018, respectively, transacted through a program with a clearing organization, which guarantees the return of securities to the Company. For presentation purposes, these amounts presented are based on the counterparties under the Company’s master securities loan agreements.</t>
  </si>
  <si>
    <t>Available-for-Sale and Held-to-Maturity Securities (Tables)</t>
  </si>
  <si>
    <t>Investments Securities</t>
  </si>
  <si>
    <t>The following table presents the amortized cost and fair value of available-for-sale and held-to-maturity securities (dollars in millions): Amortized Cost Gross Unrealized / Unrecognized Gains Gross Unrealized / Unrecognized Losses Fair Value December 31, 2019: Available-for-sale securities: (1) Agency mortgage-backed securities $ 16,267 $ 836 $ (68 ) $ 17,035 Agency debentures 632 27 — 659 US Treasuries 1,233 34 (40 ) 1,227 Non-agency asset-backed securities (2) 417 2 (2 ) 417 Non-agency mortgage-backed securities 159 4 — 163 Total available-for-sale securities $ 18,708 $ 903 $ (110 ) $ 19,501 Held-to-maturity securities: (1) Agency mortgage-backed securities $ 20,085 $ 293 $ (49 ) $ 20,329 Agency debentures 267 4 — 271 Other agency debt securities 1,617 31 (2 ) 1,646 Total held-to-maturity securities $ 21,969 $ 328 $ (51 ) $ 22,246 December 31, 2018: Available-for-sale securities: (1) Agency mortgage-backed securities $ 22,140 $ 327 $ (305 ) $ 22,162 Agency debentures 833 13 (7 ) 839 Other agency debt securities 140 1 (2 ) 139 Municipal bonds 12 — — 12 Other 1 — — 1 Total available-for-sale securities $ 23,126 $ 341 $ (314 ) $ 23,153 Held-to-maturity securities: (1) Agency mortgage-backed securities $ 18,085 $ 26 $ (363 ) $ 17,748 Agency debentures 1,824 — (16 ) 1,808 Other agency debt securities 1,975 4 (44 ) 1,935 Total held-to-maturity securities $ 21,884 $ 30 $ (423 ) $ 21,491 (1) Securities with a fair value of $744 million were transferred from available-for-sale to held-to-maturity based on a change in intent and demonstrated ability to hold these to maturity in December 2019. Securities with a carrying value of $4.7 billion and related unrealized pre-tax gain of $7 million were transferred from held-to-maturity to available-for-sale during the year ended December 31, 2018, as part of a one-time transition election for early adopting the new derivatives and hedge accounting guidance. Securities with a fair value of $1.2 billion were transferred from available-for-sale to held-to-maturity during the year ended December 31, 2018 pursuant to an evaluation of our investment strategy and an assessment by management about our intent and ability to hold those particular securities until maturity. See Note 15—Shareholders' Equity for information on the impact to accumulated other comprehensive income. (2) Non-agency ABS collateralized by credit card, automobile loan and student loan receivables represented approximately 54% , 18% and 28% , respectively, of the non-agency ABS held at December 31, 2019.</t>
  </si>
  <si>
    <t>Investments Classified by Contractual Maturity Date</t>
  </si>
  <si>
    <t>The following table presents the contractual maturities of all available-for-sale and held-to-maturity debt securities (dollars in millions): December 31, 2019 Amortized Cost Fair Value Available-for-sale debt securities: Due within one year $ 87 $ 87 Due within one to five years 360 364 Due within five to ten years 9,379 10,107 Due after ten years 8,882 8,943 Total available-for-sale debt securities $ 18,708 $ 19,501 Held-to-maturity debt securities: Due within one year $ 47 $ 47 Due within one to five years 2,000 2,029 Due within five to ten years 3,035 3,102 Due after ten years 16,887 17,068 Total held-to-maturity debt securities $ 21,969 $ 22,246</t>
  </si>
  <si>
    <t>Schedule of Unrealized Loss on Investments</t>
  </si>
  <si>
    <t>The following table presents the fair value and unrealized or unrecognized losses on available-for-sale and held-to-maturity securities, and the length of time that individual securities have been in a continuous unrealized or unrecognized loss position (dollars in millions): Less than 12 Months 12 Months or More Total Fair Value Unrealized / Unrecognized Losses Fair Value Unrealized / Unrecognized Losses Fair Value Unrealized / Unrecognized Losses December 31, 2019: Available-for-sale securities: Agency mortgage-backed securities $ 2,045 $ (32 ) $ 1,916 $ (36 ) $ 3,961 $ (68 ) Non-agency mortgage-backed securities 50 — — — 50 — US Treasuries 402 (40 ) — — 402 (40 ) Non-agency asset-backed securities 251 (2 ) — — 251 (2 ) Total temporarily impaired available-for-sale securities $ 2,748 $ (74 ) $ 1,916 $ (36 ) $ 4,664 $ (110 ) Held-to-maturity securities: Agency mortgage-backed securities $ 1,337 $ (4 ) $ 3,600 $ (45 ) $ 4,937 $ (49 ) Other agency debt securities 181 (1 ) 135 (1 ) 316 (2 ) Total temporarily impaired held-to-maturity securities $ 1,518 $ (5 ) $ 3,735 $ (46 ) $ 5,253 $ (51 ) December 31, 2018: Available-for-sale securities: Agency mortgage-backed securities $ 2,945 $ (34 ) $ 7,826 $ (271 ) $ 10,771 $ (305 ) Agency debentures 383 (1 ) 116 (6 ) 499 (7 ) Other agency debt securities — — 30 (2 ) 30 (2 ) Municipal bonds — — 9 — 9 — Other 1 — — — 1 — Total temporarily impaired available-for-sale securities $ 3,329 $ (35 ) $ 7,981 $ (279 ) $ 11,310 $ (314 ) Held-to-maturity securities: Agency mortgage-backed securities $ 2,802 $ (31 ) $ 11,587 $ (332 ) $ 14,389 $ (363 ) Agency debentures 776 (2 ) 666 (14 ) 1,442 (16 ) Other agency debt securities 97 (1 ) 1,487 (43 ) 1,584 (44 ) Total temporarily impaired held-to-maturity securities $ 3,675 $ (34 ) $ 13,740 $ (389 ) $ 17,415 $ (423 )</t>
  </si>
  <si>
    <t>Gains on Securities and Other, Net</t>
  </si>
  <si>
    <t>The following table presents the components of gains (losses) on securities and other, net (dollars in millions): Year Ended December 31, 2019 2018 2017 Gains (losses) on available-for-sale securities, net: Gains on available-for-sale securities (1)(2) $ 51 $ 98 $ 40 Losses on available-for-sale securities (1)(2) (80 ) (54 ) — Subtotal (29 ) 44 40 Equity method investment income (loss) and other (3)(4) 6 9 (12 ) Gains (losses) on securities and other, net $ (23 ) $ 53 $ 28 (1) In the second quarter 2019, the Company repositioned its balance sheet through the sales of $4.5 billion of lower-yielding investment securities. These sales enabled the reduction of our balance sheet size and the Company moved $6.6 billion of deposits to third-party banks generating additional capital capacity to support future share repurchases. Gains (losses) on securities and other, net for the year ended December 31, 2019 includes $80 million of losses related to these sales. As both the change in intent related to these securities and the sale of these securities occurred within the same reporting period, the Company presented the losses on the sale of these securities within the gains (losses) on securities and other, net line item. (2) In August 2018, the Company sold available-for-sale securities and reinvested the sale proceeds in agency-backed securities at current market rates. A subset of these securities had been purchased in lower interest rate environments and were in unrealized loss positions at the time of sale. As both the change in intent related to these securities and the sale of these securities occurred within the same reporting period, the Company presented the losses on the sale of these securities within the gains (losses) on securities and other, net line item. (3) Includes a $5 million gain on the sale of our Chicago Stock Exchange investment for the year ended December 31, 2018. (4) Includes losses of $14 million on hedge ineffectiveness for the year ended December 31, 2017. Beginning January 1, 2018, fair value hedging adjustments are recognized within net interest income. See Note 1—Organization, Basis of Presentation and Summary of Significant Accounting Policies for additional information.</t>
  </si>
  <si>
    <t>Loans Receivable, Net (Tables)</t>
  </si>
  <si>
    <t>Total Loans Receivable, Net</t>
  </si>
  <si>
    <t>The following table presents loans receivable disaggregated by delinquency status (dollars in millions): Days Past Due Current 30-89 90-179 180+ Total Unamortized Premiums, Net Allowance for Loans Losses Loans Receivable, Net December 31, 2019: One- to four-family $ 718 $ 39 $ 11 $ 35 $ 803 $ 5 $ (6 ) $ 802 Home equity 590 21 7 17 635 — (11 ) 624 Securities-based lending (1) 169 — — — 169 — — 169 Total loans receivable (2) $ 1,477 $ 60 $ 18 $ 52 $ 1,607 $ 5 $ (17 ) $ 1,595 December 31, 2018: One- to four-family $ 958 $ 48 $ 9 $ 56 $ 1,071 $ 7 $ (9 ) $ 1,069 Home equity 774 25 13 24 836 — (26 ) 810 Consumer 117 1 — — 118 1 (2 ) 117 Securities-based lending (1) 107 — — — 107 — — 107 Total loans receivable $ 1,956 $ 74 $ 22 $ 80 $ 2,132 $ 8 $ (37 ) $ 2,103 (1) E*TRADE Line of Credit is a securities-based lending product where customers can borrow against the market value of their securities pledged as collateral. The unused credit line amount totaled $431 million and $173 million as of December 31, 2019 and December 31, 2018, respectively. (2) The Company sold its consumer loan portfolio in December 2019 and recognized a corresponding reduction in the allowance for loan losses.</t>
  </si>
  <si>
    <t>Credit Quality Indicators for Loan Portfolio</t>
  </si>
  <si>
    <t>The following tables present the distribution of the Company’s mortgage loan portfolios by credit quality indicator (dollars in millions): One- to Four-Family Home Equity December 31, December 31, Current LTV/CLTV (1) 2019 2018 2019 2018 &lt;=80% $ 661 $ 823 $ 377 $ 454 80%-100% 97 165 154 215 100%-120% 26 45 68 110 &gt;120% 19 38 36 57 Total mortgage loans receivable $ 803 $ 1,071 $ 635 $ 836 Average estimated current LTV/CLTV (2) 61 % 66 % 76 % 80 % Average LTV/CLTV at loan origination (3) 70 % 70 % 82 % 82 % (1) Current CLTV calculations for home equity loans are based on the maximum available line for HELOCs and outstanding principal balance for HEIL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HEILs and the maximum available line for HELOCs. One- to Four-Family Home Equity December 31, December 31, Current FICO 2019 2018 2019 2018 &gt;=720 $ 462 $ 617 $ 333 $ 442 719 - 700 77 89 61 78 699 - 680 55 80 54 70 679 - 660 40 66 43 56 659 - 620 63 79 59 80 &lt;620 106 140 85 110 Total mortgage loans receivable $ 803 $ 1,071 $ 635 $ 836</t>
  </si>
  <si>
    <t>Loans by Delinquency Category and Non-Performing Loans</t>
  </si>
  <si>
    <t>The following table presents nonperforming loans by loan portfolio (dollars in millions): December 31, 2019 2018 One- to four-family $ 114 $ 139 Home equity 54 71 Total nonperforming loans receivable $ 168 $ 210</t>
  </si>
  <si>
    <t>Loans Receivable, Allowance for Loan Losses</t>
  </si>
  <si>
    <t>The following table presents the allowance for loan losses by loan portfolio (dollars in millions): December 31, 2019 One- to Four-Family Home Equity Total (1)(2) General reserve: Quantitative component $ 2 $ 1 $ 3 Qualitative component (1 ) — (1 ) Specific valuation allowance 5 10 15 Total allowance for loan losses $ 6 $ 11 $ 17 Allowance as a % of loans receivable (3) 0.7 % 1.7 % 1.1 % December 31, 2018 One- to Four-Family Home Equity Consumer Total (2) General reserve: Quantitative component $ 4 $ 6 $ 2 $ 12 Qualitative component — 1 — 1 Specific valuation allowance 5 19 — 24 Total allowance for loan losses $ 9 $ 26 $ 2 $ 37 Allowance as a % of loans receivable (3) 0.8 % 3.1 % 1.0 % 1.7 % (1) The Company sold its consumer loan portfolio in December 2019 and recognized a corresponding reduction in the allowance for loan losses. (2) Securities-based lending loans were fully collateralized by cash and securities with fair values in excess of borrowings at both December 31, 2019 and 2018, respectively. (3) Allowance as a percentage of loans receivable is calculated based on the gross loans receivable including net unamortized premiums for each respective category. The following table presents the total recorded investment in loans receivable and allowance for loan losses by loans that have been collectively evaluated for impairment and those that have been individually evaluated for impairment by loan portfolio (dollars in millions): Recorded Investment Allowance for Loan Losses December 31, December 31, 2019 2018 2019 2018 Collectively evaluated for impairment: One- to four-family $ 640 $ 891 $ 1 $ 4 Home equity 523 698 1 7 Consumer (1) — 119 — 2 Securities-based lending 169 107 — — Total collectively evaluated for impairment 1,332 1,815 2 13 Individually evaluated for impairment: One- to four-family 168 187 5 5 Home equity 112 138 10 19 Total individually evaluated for impairment 280 325 15 24 Total $ 1,612 $ 2,140 $ 17 $ 37 The following table presents a roll forward by loan portfolio of the allowance for loan losses (dollars in millions): Year Ended December 31, 2019 One- to Four-Family Home Equity Consumer (1) Total Allowance for loan losses, beginning of period $ 9 $ 26 $ 2 $ 37 Provision (benefit) for loan losses (9 ) (41 ) (1 ) (51 ) Charge-offs (2) — — (3 ) (3 ) Recoveries (3) 6 26 2 34 Net (charge-offs) recoveries 6 26 (1 ) 31 Allowance for loan losses, end of period (4) $ 6 $ 11 $ — $ 17 Year Ended December 31, 2018 One- to Four-Family Home Equity Consumer Total Allowance for loan losses, beginning of period $ 24 $ 46 $ 4 $ 74 Provision (benefit) for loan losses (22 ) (63 ) (1 ) (86 ) Charge-offs (2) — — (4 ) (4 ) Recoveries (3) 7 43 3 53 Net (charge-offs) recoveries 7 43 (1 ) 49 Allowance for loan losses, end of period (4) $ 9 $ 26 $ 2 $ 37 Year Ended December 31, 2017 One- to Home Consumer Total Allowance for loan losses, beginning of period $ 45 $ 171 $ 5 $ 221 Provision (benefit) for loan losses (29 ) (141 ) 2 (168 ) Charge-offs (2) — (7 ) (6 ) (13 ) Recoveries 8 23 3 34 Net (charge-offs) recoveries 8 16 (3 ) 21 Allowance for loan losses, end of period (4) $ 24 $ 46 $ 4 $ 74 (1) The Company sold its consumer loan portfolio in December 2019 and recognized a corresponding reduction in the allowance for loan losses. (2) Includes benefits resulting from recoveries of partial charge-offs due to principal paydowns or payoffs for the periods presented. The benefits included in the charge-offs line item exceeded other charge-offs for one- to four-family portfolio during the years ended December 31, 2019, 2018 and 2017, respectively. The benefits included in the charge-offs line item exceeded other charge-offs for the home equity loan portfolio during the years ended December 31, 2019 and 2018, respectively. (3) Includes $3 million of recoveries recognized during the year ended December 31, 2019 and $15 million of recoveries recognized during the year ended December 31, 2018 related to the sale of previously charged-off home equity loans. (4) Securities-based lending loans were fully collateralized by cash and securities with fair values in excess of borrowings for the years ended December 31, 2019, 2018 and 2017, respectively.</t>
  </si>
  <si>
    <t>Impaired Financing Receivables</t>
  </si>
  <si>
    <t>The following table presents detailed information related to the Company’s TDRs and specific valuation allowances (dollars in millions): December 31, 2019 December 31, 2018 Recorded Investment in TDRs Specific Valuation Allowance Net Investment in TDRs Recorded Investment in TDRs Specific Valuation Allowance Net Investment in TDRs With a recorded allowance: One- to four-family $ 45 $ 5 $ 40 $ 50 $ 5 $ 45 Home equity $ 45 $ 10 $ 35 $ 60 $ 19 $ 41 Without a recorded allowance: (1) One- to four-family $ 123 $ — $ 123 $ 137 $ — $ 137 Home equity $ 67 $ — $ 67 $ 78 $ — $ 78 Total: One- to four-family $ 168 $ 5 $ 163 $ 187 $ 5 $ 182 Home equity $ 112 $ 10 $ 102 $ 138 $ 19 $ 119 (1) Represents loans where the discounted cash flow analysis or collateral value is equal to or exceeds the recorded investment in the loan. The following table presents a summary of the Company’s recorded investment in TDRs that were on accrual and nonaccrual status, further disaggregated by delinquency status (dollars in millions): Nonaccrual TDRs Accrual TDRs (1) Current (2) 30-89 Days Delinquent 90-179 Days Delinquent 180+ Days Delinquent Total Recorded Investment in TDRs (3)(4) December 31, 2019: One- to four-family $ 81 $ 57 $ 10 $ 3 $ 17 $ 168 Home equity 73 20 8 2 9 112 Total $ 154 $ 77 $ 18 $ 5 $ 26 $ 280 December 31, 2018: One- to four-family $ 87 $ 61 $ 12 $ 4 $ 23 $ 187 Home equity 90 23 8 5 12 138 Total $ 177 $ 84 $ 20 $ 9 $ 35 $ 325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otal recorded investment in TDRs includes premium (discount), as applicable, and is net of charge-offs, which were $46 million and $97 million for one-to four-family and home equity loans, respectively, as of December 31, 2019 and $55 million and $121 million , respectively, as of December 31, 2018 . (4) Total recorded investment in TDRs at December 31, 2019 consisted of $223 million of loans modified as TDRs and $57 million of loans that have been charged off due to bankruptcy notification. Total recorded investment in TDRs at December 31, 2018 consisted of $253 million of loans modified as TDRs and $72 million of loans that have been charged off due to bankruptcy notification. The following table presents the monthly average recorded investment and interest income recognized both on a cash and accrual basis for the Company's TDRs (dollars in millions): Average Recorded Investment Interest Income Recognized December 31, December 31, 2019 2018 2017 2019 2018 2017 One- to four-family $ 177 $ 201 $ 221 $ 8 $ 9 $ 9 Home equity 125 152 179 12 13 16 Total $ 302 $ 353 $ 400 $ 20 $ 22 $ 25</t>
  </si>
  <si>
    <t>Troubled Debt Restructurings - Modifications</t>
  </si>
  <si>
    <t>The following table presents the number of loans and post-modification balances immediately after being modified by major class (dollars in millions): Interest Rate Reduction Number of Re-age/ Other with Other (1) Total December 31, 2019: One- to four-family 30 $ 6 $ — $ 6 $ 12 Home equity 44 3 — — 3 Total 74 $ 9 $ — $ 6 $ 15 December 31, 2018: One- to four-family 49 $ 14 $ — $ 7 $ 21 Home equity 91 5 1 1 7 Total 140 $ 19 $ 1 $ 8 $ 28 December 31, 2017: One- to four-family 40 $ 13 $ 1 $ 4 $ 18 Home equity 294 12 1 9 22 Total 334 $ 25 $ 2 $ 13 $ 40 (1) Amounts represent loans whose terms were modified in a manner that did not result in an interest rate reduction, including re-aged loans, extensions, and loans with capitalized interest.</t>
  </si>
  <si>
    <t>Derivative Instruments and Hedging Activities (Tables) - Fair Value Hedging [Member]</t>
  </si>
  <si>
    <t>Derivative Instruments and Hedging Activities Disclosures [Line Items]</t>
  </si>
  <si>
    <t>Cumulative Basis Adjustments Fair Value Hedges</t>
  </si>
  <si>
    <t>The following table presents the cumulative basis adjustments related to the carrying amount of hedged assets in fair value hedging relationships (dollars in millions): Cumulative Amount of Fair Value Hedging Basis Adjustment Included in Carrying Amount of Hedged Assets (2) Carrying Amount of Hedged Assets (1) Total Discontinued December 31, 2019: Available-for-sale securities (3) $ 12,480 $ 583 $ (227 ) December 31, 2018: Available-for-sale securities (3) $ 13,203 $ (10 ) $ (385 ) (1) The carrying amount includes the impact of basis adjustments on active fair value hedges and the impact of basis adjustments from previously discontinued fair value hedges. (2) Represents the increase (decrease) to the carrying amount of hedged assets. If fair value hedge accounting is discontinued, the previously hedged item is no longer adjusted for changes in fair value through the consolidated statements of income and the cumulative net gain or loss on the hedged item is amortized to net interest income using the effective interest method over the contractual life of the hedged item adjusted to reflect actual prepayments. (3) Includes the amortized cost basis of closed portfolios of prepayable securities designated in hedging relationships in which the hedged item is the last layer of principal expected to be remaining throughout the hedge term. As of December 31, 2019 and 2018, respectively, the amortized cost basis of this portfolio was $162 million and $810 million , the amount of the designated hedged items was $148 million and $192 million and the cumulative basis adjustments associated with these hedges was a gain of $ 1 million and a loss of $6 million .</t>
  </si>
  <si>
    <t>Schedule of Effect of Derivatives designated as Fair Value Hedges and Related Hedged Items</t>
  </si>
  <si>
    <t>The following table presents the effects of fair value hedge accounting on the consolidated statements of income (dollars in millions): Interest Income Year Ended December 31, 2019 2018 Total interest income $ 2,111 $ 2,009 Effects of fair value hedging on total interest income (1)(2) Agency debentures: Amounts recognized as interest accruals on derivatives 1 (3 ) Changes in fair value of hedged items 2 (69 ) Changes in fair value of derivatives (4 ) 68 Net loss on fair value hedging relationships - agency debentures (1 ) (4 ) Agency mortgage-backed securities: Amounts recognized as interest accruals on derivatives (7 ) (15 ) Amortization of basis adjustments from discontinued hedges 35 24 Changes in fair value of hedged items 722 (111 ) Changes in fair value of derivatives (723 ) 93 Net gain (loss) on fair value hedging relationships - agency mortgage-backed securities 27 (9 ) Total net gain (loss) on fair value hedging relationships $ 26 $ (13 ) (1) Excludes interest income accruals on hedged items and amounts recognized upon the sale of securities attributable to fair value hedge accounting. (2) Excludes interest on variation margin related to centrally cleared derivative contracts. The following table presents the changes in fair value of interest rate derivative contracts designated as fair value hedges and related hedged items as reflected on the consolidated statements of income (dollars in millions): Year Ended December 31, 2017 Hedging Instrument Hedged Item Hedge Ineffectiveness (1) Agency debentures $ 1 $ (3 ) $ (2 ) Agency mortgage-backed securities 36 (48 ) (12 ) Total gains (losses) included in earnings $ 37 $ (51 ) $ (14 ) (1) Reflected in the gains (losses) on securities and other, net line item on the consolidated statements of income.</t>
  </si>
  <si>
    <t>Property and Equipment, Net (Tables)</t>
  </si>
  <si>
    <t>Property and equipment, net consisted of the following asset classes at December 31, 2019 and 2018 (dollars in millions): December 31, 2019 December 31, 2018 Gross Amount Accumulated Depreciation and Amortization Net Amount Gross Amount Accumulated Depreciation and Amortization Net Amount Software (1) $ 429 $ (309 ) $ 120 $ 416 $ (297 ) $ 119 Equipment 171 (118 ) 53 147 (117 ) 30 Leasehold improvements (2) 87 (40 ) 47 131 (95 ) 36 Buildings 72 (36 ) 36 72 (34 ) 38 Furniture and fixtures 20 (4 ) 16 13 (3 ) 10 Land 3 — 3 3 — 3 Construction in progress (1)(3) 64 — 64 45 — 45 Total (4) $ 846 $ (507 ) $ 339 $ 827 $ (546 ) $ 281 (1) The Company recognized $8 million of impairment of certain technology assets through other non-interest expense during the year ended December 31, 2019. (2) The Company retired leasehold improvements with a cost and related accumulated depreciation of $70 million and $68 million , respectively, as part of facility renovations and closures during the year ended December 31, 2019. (3) Construction in progress includes software in the process of development of $49 million and $36 million at December 31, 2019 and 2018 , respectively. (4) The Company executed a sale-leaseback transaction on its Alpharetta, Georgia office in 2014 and the transaction was accounted for as a financing as it did not qualify for leaseback accounting. The related assets continue to be included in the property and equipment, net line item on the consolidated balance sheet. Refer to Note 19—Lease Arrangements for further detail.</t>
  </si>
  <si>
    <t>Goodwill and Other Intangibles, Net (Tables)</t>
  </si>
  <si>
    <t>Schedule of Finite-Lived Intangible Assets</t>
  </si>
  <si>
    <t>The following table outlines the Company's other intangible assets with finite lives (dollars in millions): December 31, 2019 Weighted Average Weighted Average Remaining Useful Life (Years) Gross Amount Accumulated Amortization Net Amount Customer relationships 18 12 $ 786 $ (394 ) $ 392 Technology 6 4 71 (30 ) 41 Trade name 2 0 4 (4 ) — Total $ 861 $ (428 ) $ 433 December 31, 2018 Weighted Average Weighted Average Gross Amount Accumulated Net Amount Customer relationships 18 13 $ 786 $ (345 ) $ 441 Technology 6 5 68 (19 ) 49 Trade name 2 1 4 (3 ) 1 Total $ 858 $ (367 ) $ 491</t>
  </si>
  <si>
    <t>Schedule of Finite-Lived Intangible Assets, Future Amortization Expense</t>
  </si>
  <si>
    <t>Assuming no future impairments of other intangibles or additional acquisitions or dispositions, the following table presents the Company's future annual amortization expense (dollars in millions): Years ending December 31, 2020 $ 59 2021 58 2022 56 2023 49 2024 39 Thereafter 172 Total future amortization expense $ 433</t>
  </si>
  <si>
    <t>Receivables from and Payables to Brokers, Dealers and Clearing Organizations (Tables)</t>
  </si>
  <si>
    <t>Schedule of Due to (from) Broker-Dealers and Clearing Organizations [Table Text Block]</t>
  </si>
  <si>
    <t>Receivables from and payables to brokers, dealers and clearing organizations consist of the following (in millions): December 31, 2019 2018 Receivables: Securities borrowed $ 1,003 $ 140 Receivables from clearing organizations 297 555 Other 95 65 Total $ 1,395 $ 760 Payables: Securities loaned $ 838 $ 887 Payables to clearing organizations 10 11 Other 45 50 Total $ 893 $ 948</t>
  </si>
  <si>
    <t>Deposits (Tables)</t>
  </si>
  <si>
    <t>Deposit Liabilities, Type</t>
  </si>
  <si>
    <t>The following table presents the significant components of deposits (dollars in millions): December 31, 2019 2018 Sweep deposits: Brokerage sweep deposits $ 27,949 $ 39,322 Bank sweep deposits (1) 6,355 — Savings deposits (2) 2,592 4,133 Other deposits (3) 1,710 1,858 Total deposits $ 38,606 $ 45,313 (1) Beginning November 2019, bank sweep deposits include Premium Savings Accounts participating in the newly established bank sweep deposit account program. (2) Savings deposits include $1.0 billion and $2.0 billion of deposits at December 31, 2019 , and 2018, respectively, in our Premium Savings Account product. (3) Includes checking deposits, money market deposits and certificates of deposit. As of December 31, 2019 and 2018, the Company had $197 million and $193 million in non-interest bearing deposits, respectively.</t>
  </si>
  <si>
    <t>Other Borrowings and Corporate Debt (Tables)</t>
  </si>
  <si>
    <t>Schedule of Other Borrowings</t>
  </si>
  <si>
    <t>The following table presents the Company's external lines of credit at December 31, 2019 (dollars in millions): Description Maturity Date Borrower Outstanding Available Senior unsecured, committed revolving credit facility (1) June 2024 ETFC $ — $ 300 FHLB secured credit facility Determined at trade ETB $ — $ 6,837 Federal Reserve Bank discount window Overnight ETB $ — $ 1,336 Senior unsecured, committed revolving credit facility (2) June 2020 ETS $ — $ 600 Secured, committed lines of credit June 2020 ETS $ — $ 175 Unsecured, uncommitted lines of credit June 2020 ETS $ — $ 50 Unsecured, uncommitted lines of credit None ETS $ — $ 75 Secured, uncommitted lines of credit None ETS $ — $ 425 (1) On June 21, 2019, the Company entered into a new five year, $300 million senior unsecured committed revolving credit facility, which replaced its three year senior unsecured committed revolving credit facility entered into on June 23, 2017. The senior unsecured committed revolving credit facility contains certain covenants, including maintenance covenants related to the Company's interest coverage, leverage and regulatory net capital ratios with which the Company was in compliance at December 31, 2019 . (2) On June 21, 2019, E*TRADE Securities entered into a 364-day, $600 million senior unsecured committed revolving credit facility, which replaced its 364-day senior unsecured committed revolving credit facility entered into on June 22, 2018. The senior unsecured committed revolving credit facility contains certain covenants, including maintenance covenants related to E*TRADE Securities' minimum consolidated tangible net worth and regulatory net capital ratio with which the Company was in compliance at December 31, 2019 .</t>
  </si>
  <si>
    <t>Schedule of Corporate Debt Instruments</t>
  </si>
  <si>
    <t>The following tables present the significant components of E*TRADE Financial's corporate debt (dollars in millions): Face Value Discount Net December 31, 2019: Interest-bearing notes: 2.95% Senior Notes, due 2022 $ 600 $ (3 ) $ 597 3.80% Senior Notes, due 2027 400 (3 ) 397 4.50% Senior Notes, due 2028 420 (4 ) 416 Total corporate debt $ 1,420 $ (10 ) $ 1,410 December 31, 2018: Interest-bearing notes: 2.95% Senior Notes, due 2022 $ 600 $ (4 ) $ 596 3.80% Senior Notes, due 2027 400 (3 ) 397 4.50% Senior Notes, due 2028 420 (4 ) 416 Total corporate debt $ 1,420 $ (11 ) $ 1,409</t>
  </si>
  <si>
    <t>Income Taxes (Tables)</t>
  </si>
  <si>
    <t>Schedule of Components of Income Tax Expense (Benefit)</t>
  </si>
  <si>
    <t>The components of income tax expense for the years ended December 31, 2019 , 2018 and 2017 were as follows (dollars in millions): Year Ended December 31, 2019 2018 2017 Current income tax expense (benefit): Federal $ 63 $ — $ — State 26 13 (11 ) Total current 89 13 (11 ) Deferred income tax expense (benefit): Federal 181 266 399 State 64 73 51 Total deferred 245 339 450 Non-current income tax expense (1) 30 14 11 Income tax expense $ 364 $ 366 $ 450 (1) Non-current income tax expense primarily relates to amortization for investments in qualified affordable housing projects recognized under the proportional amortization method and uncertain tax positions.</t>
  </si>
  <si>
    <t>Schedule of Unrecognized Tax Benefits Roll Forward</t>
  </si>
  <si>
    <t>The following table provides a reconciliation of the beginning and ending amount of unrecognized tax benefits for the years ended December 31, 2019 , 2018 , and 2017 (dollars in millions): Year Ended December 31, 2019 2018 2017 Unrecognized tax benefits, beginning of period $ 31 $ 25 $ 28 Additions based on tax positions related to prior years 2 3 1 Additions based on tax positions related to current year 11 9 11 Reductions based on tax positions related to prior years (2 ) — (3 ) Settlements with taxing authorities — (2 ) (6 ) Statute of limitations lapses (3 ) (4 ) (6 ) Unrecognized tax benefits, end of period $ 39 $ 31 $ 25</t>
  </si>
  <si>
    <t>Summary of Income Tax Contingencies</t>
  </si>
  <si>
    <t>The following table summarizes the tax years that are either currently under examination or remain open to assessment under the statute of limitations and subject to examination by the major tax jurisdictions in which the Company operates: Jurisdiction Open Tax Years Hong Kong 2013-2018 Philippines 2016-2019 United Kingdom 2017 United States 2016-2019 Various states (1) 2013-2019 (1) Major state tax jurisdictions include California, Georgia, Illinois, New York and Virginia.</t>
  </si>
  <si>
    <t>Schedule of Deferred Tax Assets and Liabilities</t>
  </si>
  <si>
    <t>The temporary differences and tax carryforwards that created deferred tax assets and deferred tax liabilities at December 31, 2019 and 2018 are summarized in the following table (dollars in millions): December 31, 2019 2018 Deferred tax assets: Net operating losses $ 96 $ 162 Reserves and allowances, net 70 105 Leasing liability 58 — Deferred compensation 20 34 Financial instrument valuations 1 54 Tax credits 2 69 Other — 1 Total deferred tax assets 247 425 Valuation allowance (20 ) (20 ) Total deferred tax assets, net of valuation allowance 227 405 Deferred tax liabilities: Depreciation and amortization (506 ) (413 ) Leasing asset (52 ) — Other (6 ) (2 ) Total deferred tax liabilities (564 ) (415 ) Deferred tax liabilities, net $ (337 ) $ (10 )</t>
  </si>
  <si>
    <t>Summary of Valuation Allowance</t>
  </si>
  <si>
    <t>The following table provides a reconciliation of the beginning and ending amount of valuation allowance for the years ended December 31, 2019 , 2018 , and 2017 (dollars in millions): Year Ended December 31, 2019 2018 2017 Valuation allowance, beginning of period $ (20 ) $ (23 ) $ (35 ) Additions related to reduced federal benefit — — (4 ) Reductions related to the wind-down of foreign operations 1 2 14 (Additions) reductions related to state valuation allowance (1 ) 1 2 Valuation allowance, end of period $ (20 ) $ (20 ) $ (23 )</t>
  </si>
  <si>
    <t>Schedule of Effective Income Tax Rate Reconciliation</t>
  </si>
  <si>
    <t>The effective tax rate differed from the federal statutory rate as summarized in the following table for the years ended December 31, 2019 , 2018 and 2017 : Year Ended December 31, 2019 2018 2017 Federal statutory tax rate 21.0 % 21.0 % 35.0 % State income taxes, net of federal tax benefit 5.0 5.1 4.2 Disallowed executive compensation 0.3 0.2 0.1 Change in valuation allowances — — (0.1 ) Tax credits (0.1 ) (0.1 ) (0.3 ) Estimated reserve for uncertain tax positions 0.7 0.2 (0.3 ) Deferred tax adjustments 0.5 (0.5 ) (0.3 ) Tax reform adjustments — — 5.5 Excess tax benefit on share-based compensation (0.2 ) (0.6 ) (0.7 ) Other 0.4 0.5 (0.9 ) Effective tax rate 27.6 % 25.8 % 42.2 %</t>
  </si>
  <si>
    <t>Shareholders' Equity (Tables)</t>
  </si>
  <si>
    <t>Schedule of Accumulated Other Comprehensive Loss</t>
  </si>
  <si>
    <t>The following tables present after-tax changes in each component of accumulated other comprehensive loss (dollars in millions): 2019 2018 Accumulated other comprehensive loss, beginning of period (1) $ (275 ) $ (26 ) Other comprehensive income (loss) before reclassifications 224 (203 ) Amounts reclassified from accumulated other comprehensive loss 23 (31 ) Transfer of held-to-maturity securities to available-for-sale securities (2) — 6 Net change 247 (228 ) Cumulative effect of hedge accounting adoption — (7 ) Reclassification of tax effects due to federal tax reform — (14 ) Accumulated other comprehensive loss, end of period (1)(3) $ (28 ) (275 ) (1) The accumulated other comprehensive loss balances and activities were related to available-for-sale securities in both periods. (2) Securities with a carrying value of $4.7 billion and related unrealized pre-tax gain of $7 million , or $6 million net of tax, were transferred from held-to-maturity securities to available-for-sale securities during the year ended December 31, 2018, as part of a one-time transition election for early adopting the new derivatives and hedge accounting guidance. (3) Includes unamortized unrealized pre-tax losses of $21 million at December 31, 2019 of which $1 million and $14 million are related to the transfer of available-for-sale securities to held-to-maturity securities during the years ended December 31, 2019 and 2018, respectively. Available-for-Sale Foreign Total Balance, December 31, 2016 $ (139 ) $ 2 $ (137 ) Other comprehensive income before reclassifications 137 — 137 Amounts reclassified from accumulated other comprehensive loss (24 ) (2 ) (26 ) Net change 113 (2 ) 111 Balance, December 31, 2017 $ (26 ) $ — $ (26 )</t>
  </si>
  <si>
    <t>Components of Other Comprehensive Income (Loss)</t>
  </si>
  <si>
    <t>The following table presents other comprehensive income (loss) activity and the related tax effect (dollars in millions): Year Ended December 31, 2019 2018 2017 Before Tax Tax Effect After Tax Before Tax Tax Effect After Tax Before Tax Tax Effect After Tax Other comprehensive income (loss) Available-for-sale securities: Unrealized gains (losses), net $ 300 $ (76 ) $ 224 $ (272 ) $ 69 $ (203 ) $ 213 $ (76 ) $ 137 Reclassification into earnings, net 32 (9 ) 23 (42 ) 11 (31 ) (39 ) 15 (24 ) Transfer of held-to-maturity securities to available-for-sale securities — — — 7 (1 ) 6 — — — Net change from available-for-sale securities 332 (85 ) 247 (307 ) 79 (228 ) 174 (61 ) 113 Reclassification of foreign currency translation into earnings, net — — — — — — (2 ) — (2 ) Other comprehensive income (loss) $ 332 $ (85 ) $ 247 $ (307 ) $ 79 $ (228 ) $ 172 $ (61 ) $ 111</t>
  </si>
  <si>
    <t>Reclassification out of Accumulated Other Comprehensive Loss</t>
  </si>
  <si>
    <t>The following table presents the consolidated statements of income line items impacted by reclassifications out of accumulated other comprehensive loss (dollars in millions): Accumulated Other Comprehensive Loss Components Amounts Reclassified from Accumulated Other Comprehensive Loss Affected Line Items in the Consolidated Statements of Income Year Ended December 31, 2019 2018 2017 Available-for-sale securities: $ (29 ) $ 45 $ 39 Gains (losses) on securities and other, net (3 ) (3 ) — Interest income (32 ) 42 39 Reclassification into earnings, before tax 9 (11 ) (15 ) Income tax benefit (expense) $ (23 ) $ 31 $ 24 Reclassification into earnings, net Foreign currency translation: $ — $ — $ 2 Other non-interest expenses $ — $ — $ 2 Reclassification into earnings, net</t>
  </si>
  <si>
    <t>Schedule of Stock by Class</t>
  </si>
  <si>
    <t>The following table presents the preferred stock outstanding (in millions except total shares outstanding and per share data): Carrying Value at December 31, Description Issuance Date Per Annum Dividend Rate Total Shares Outstanding Liquidation Preference per Share 2019 2018 Series A Fixed-to-Floating Rate Non-Cumulative 8/25/2016 5.875% to, but excluding, 9/15/2026; 3-mo LIBOR + 4.435% thereafter 400,000 $ 1,000 $ 394 $ 394 Series B Fixed-to-Floating Rate Non-Cumulative 12/6/2017 5.30% to, but excluding, 3/15/2023; 3-mo LIBOR + 3.16% thereafter 3,000 $ 100,000 295 295 Total 403,000 $ 689 $ 689</t>
  </si>
  <si>
    <t>Dividends Declared and Paid</t>
  </si>
  <si>
    <t>The following table presents the cash dividends paid on preferred stock (in millions except per share data): Year Ended December 31, 2019 Declaration Date Record Date Payment Date Dividend per Share Dividend Paid Series A (1) 2/7/2019 2/28/2019 3/15/2019 $ 29.38 $ 12 7/25/2019 8/30/2019 9/16/2019 $ 29.38 12 Series B (1) 2/7/2019 2/28/2019 3/15/2019 $ 2,650.00 8 7/25/2019 8/30/2019 9/16/2019 $ 2,650.00 8 Total $ 40 Year Ended December 31, 2018 Declaration Date Record Date Payment Date Dividend per Share Dividend Paid Series A (1) 2/8/2018 2/28/2018 3/15/2018 $ 29.38 $ 12 7/26/2018 8/31/2018 9/17/2018 $ 29.38 12 Series B (1) 7/26/2018 8/31/2018 9/17/2018 $ 4,107.50 12 Total $ 36 Year Ended December 31, 2017 Declaration Date Record Date Payment Date Dividend per Share Dividend Paid Series A (1) 2/2/2017 2/28/2017 3/15/2017 $ 32.64 $ 13 8/2/2017 8/31/2017 9/15/2017 $ 29.38 12 Total $ 25 (1) Dividends are non-cumulative and payable semi-annually, if declared.</t>
  </si>
  <si>
    <t>The following table presents the cash dividends paid on common stock (in millions except per share data): Year Ended December 31, 2019 Declaration Date Record Date Payment Date Dividend per Share Dividend Paid 1/23/2019 2/1/2019 2/15/2019 $ 0.14 $ 35 4/16/2019 5/13/2019 5/20/2019 $ 0.14 34 7/17/2019 8/19/2019 8/26/2019 $ 0.14 34 10/16/2019 11/8/2019 11/15/2019 $ 0.14 32 Total $ 135 Year Ended December 31, 2018 Declaration Date Record Date Payment Date Dividend per Share Dividend Paid 10/17/2018 10/30/2018 11/15/2018 $ 0.14 $ 36 Total $ 36</t>
  </si>
  <si>
    <t>Share-Based Compensation, Employee Incentive and Retirement Plans (Tables)</t>
  </si>
  <si>
    <t>Share-based Compensation Arrangements by Share-based Payment Award, Restricted Stock Units, Vested and Expected to Vest [Table Text Block]</t>
  </si>
  <si>
    <t xml:space="preserve">A summary of restricted stock and performance stock unit activity is presented below (shares in thousands): Restricted Stock Units Performance Share Units Units Weighted Average Grant Date Fair Value Units Weighted Average Grant Date Fair Value Outstanding at December 31, 2018 1,987 $ 39.87 229 $ 47.24 Granted (1) 1,053 45.86 180 46.70 Vested (1) (1,050 ) 34.53 (142 ) 48.66 Forfeited (85 ) 44.80 — — Outstanding at December 31, 2019 1,905 44.84 267 46.12 Expected to vest at December 31, 2019 1,859 44.80 (1) The number of performance share units granted and vested includes the impact of the achievement of performance targets. </t>
  </si>
  <si>
    <t>Regulatory Requirements (Tables)</t>
  </si>
  <si>
    <t>Schedule Of Subsidiary Compliance With Regulatory Capital Requirements</t>
  </si>
  <si>
    <t>The following table presents a summary of the minimum net capital requirements and excess capital for the Company’s broker-dealer and FCM subsidiaries (dollars in millions): Required Net Capital Net Capital Excess Net Capital December 31, 2019: E*TRADE Securities (1) $ 223 $ 1,251 $ 1,028 E*TRADE Futures 3 28 25 Total (2) $ 226 $ 1,279 $ 1,053 December 31, 2018: E*TRADE Securities $ 209 $ 1,294 $ 1,085 E*TRADE Futures 1 26 25 International broker-dealer — 18 18 Total $ 210 $ 1,338 $ 1,128 (1) E*TRADE Securities paid dividends of $910 million to the parent company during the year ended December 31, 2019 . (2) The Company's international broker-dealer de-registered and entered into voluntary liquidation in May 2019. The international broker-dealer was not subject to minimum net capital requirements at December 31, 2019 .</t>
  </si>
  <si>
    <t>Schedule of Compliance with Regulatory Capital Requirements under Banking Regulations</t>
  </si>
  <si>
    <t xml:space="preserve"> E*TRADE Financial, E*TRADE Bank and E*TRADE Savings Bank were categorized as "well capitalized" under the regulatory framework for prompt corrective action for the periods presented in the following table (dollars in millions): December 31, 2019 December 31, 2018 Actual Well Capitalized Minimum Capital Excess Capital Actual Well Capitalized Minimum Capital Excess Capital Amount Ratio Amount Ratio Amount Amount Ratio Amount Ratio Amount E*TRADE Financial (1) Tier 1 leverage $ 4,035 6.9 % $ 2,922 5.0 % $ 1,113 $ 4,097 6.6 % $ 3,101 5.0 % $ 996 Common Equity Tier 1 $ 3,346 31.5 % $ 692 6.5 % $ 2,654 $ 3,408 31.1 % $ 713 6.5 % $ 2,695 Tier 1 risk-based $ 4,035 37.9 % $ 852 8.0 % $ 3,183 $ 4,097 37.3 % $ 877 8.0 % $ 3,220 Total risk-based $ 4,060 38.2 % $ 1,064 10.0 % $ 2,996 $ 4,143 37.8 % $ 1,097 10.0 % $ 3,046 E*TRADE Bank (1)(2) Tier 1 leverage $ 3,240 7.2 % $ 2,253 5.0 % $ 987 $ 3,484 7.1 % $ 2,461 5.0 % $ 1,023 Common Equity Tier 1 $ 3,240 36.5 % $ 577 6.5 % $ 2,663 $ 3,484 34.9 % $ 650 6.5 % $ 2,834 Tier 1 risk-based $ 3,240 36.5 % $ 710 8.0 % $ 2,530 $ 3,484 34.9 % $ 800 8.0 % $ 2,684 Total risk-based $ 3,257 36.7 % $ 888 10.0 % $ 2,369 $ 3,521 35.2 % $ 999 10.0 % $ 2,522 E*TRADE Savings Bank (1) Tier 1 leverage $ 1,480 40.7 % $ 182 5.0 % $ 1,298 $ 1,456 26.6 % $ 273 5.0 % $ 1,183 Common Equity Tier 1 $ 1,480 224.7 % $ 43 6.5 % $ 1,437 $ 1,456 169.4 % $ 56 6.5 % $ 1,400 Tier 1 risk-based $ 1,480 224.7 % $ 53 8.0 % $ 1,427 $ 1,456 169.4 % $ 69 8.0 % $ 1,387 Total risk-based $ 1,480 224.7 % $ 66 10.0 % $ 1,414 $ 1,456 169.4 % $ 86 10.0 % $ 1,370 (1) Basel III includ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capital ( 4.5% ), Tier 1 risk-based capital ( 6.0% ), and Total risk-based capital ( 8.0% ). This requirement was effective beginning on January 1, 2016, and became fully phased-in on January 1, 2019. (2) E*TRADE Bank paid dividends of $835 million to the parent company during the year ended December 31, 2019.</t>
  </si>
  <si>
    <t>Lease Arrangements (Tables)</t>
  </si>
  <si>
    <t>Lessee, Leases Assets Liabilities and Terms [Table Text Block]</t>
  </si>
  <si>
    <t>The following table presents balance sheet information related to the Company's classification of ROU assets and operating lease liabilities (dollars in millions): Classification December 31, 2019 Operating lease assets, net Other assets $ 195 Operating lease liabilities Other liabilities $ 235</t>
  </si>
  <si>
    <t>Lease, Cost [Table Text Block]</t>
  </si>
  <si>
    <t>The following table presents the significant components of lease expense (dollars in millions): Classification Year Ended December 31, 2019 Operating lease cost (1) Occupancy and Equipment $ 35 Variable lease cost Occupancy and Equipment $ 3 Net lease expense (2) $ 38 (1) Includes short-term lease costs which are not material. (2) Net of sublease income which is not material.</t>
  </si>
  <si>
    <t>Lessee, Operating Lease, Liability, Maturity [Table Text Block]</t>
  </si>
  <si>
    <t>The following table presents the maturities of lease liabilities (dollars in millions): Operating Leases Years ending December 31, 2020 $ 39 2021 37 2022 35 2023 34 2024 29 Thereafter 107 Total lease payments 281 Imputed interest (46 ) Present value of lease liabilities $ 235</t>
  </si>
  <si>
    <t>Condensed Financial Information (Parent Only) (Tables) - Parent Company [Member]</t>
  </si>
  <si>
    <t>Condensed Financial Statements, Captions [Line Items]</t>
  </si>
  <si>
    <t>Condensed Statement of Comprehensive Income</t>
  </si>
  <si>
    <t>CONDENSED STATEMENTS OF COMPREHENSIVE INCOME (In millions) Year Ended December 31, 2019 2018 2017 Dividends from subsidiaries (1) $ 1,770 $ 1,150 $ 350 Other revenues, net 404 410 377 Total net revenue 2,174 1,560 727 Total non-interest expense 603 575 611 Income before income tax expense and equity in income of consolidated subsidiaries 1,571 985 116 Income tax expense 184 149 75 Equity in undistributed income (loss) of subsidiaries (432 ) 216 573 Net income (2) 955 1,052 614 Other comprehensive income (loss) 247 (228 ) 111 Comprehensive income $ 1,202 $ 824 $ 725 (1) Dividends from subsidiaries includes the gross amount of dividends received. (2) Net income available to common shareholders was $915 million , $1.0 billion and $589 million for the years ended December 31, 2019 , 2018, and 2017, respectively, and includes the impact of $40 million , $36 million , and $25 million of preferred stock dividends, respectively.</t>
  </si>
  <si>
    <t>Condensed Balance Sheet</t>
  </si>
  <si>
    <t>CONDENSED BALANCE SHEETS (In millions) December 31, 2019 2018 ASSETS Cash and equivalents $ 614 $ 340 Property and equipment, net 215 169 Investment in consolidated subsidiaries (1) 7,578 7,722 Receivable from subsidiaries 29 24 Other assets 356 175 Total assets $ 8,792 $ 8,430 LIABILITIES AND SHAREHOLDERS’ EQUITY Liabilities: Corporate debt $ 1,410 $ 1,409 Other liabilities 839 459 Total liabilities 2,249 1,868 Total shareholders’ equity 6,543 6,562 Total liabilities and shareholders’ equity $ 8,792 $ 8,430 (1) Includes $3.5 billion and $3.6 billion of investments in bank subsidiaries at December 31, 2019 and 2018, respectively.</t>
  </si>
  <si>
    <t>Condensed Cash Flow Statement</t>
  </si>
  <si>
    <t>CONDENSED STATEMENTS OF CASH FLOWS (In millions) Year Ended December 31, 2019 2018 2017 Cash flows from operating activities: Net income $ 955 $ 1,052 $ 614 Adjustments to reconcile net income to net cash provided by operating activities: Depreciation and amortization 74 55 51 Equity in undistributed (income) loss from subsidiaries 432 (216 ) (573 ) Losses on early extinguishment of debt — — 58 Other 189 292 213 Net cash provided by operating activities 1,650 1,183 363 Cash flows from investing activities: Capital expenditures for property and equipment (87 ) (60 ) (59 ) Cash contributions to subsidiaries (31 ) (464 ) (61 ) Other — 2 6 Net cash used in investing activities (118 ) (522 ) (114 ) Cash flows from financing activities: Proceeds from issuance of senior notes — 420 999 Payments on senior notes — — (1,049 ) Proceeds from issuance of preferred stock — — 300 Repurchases of common stock (1,085 ) (1,139 ) (362 ) Preferred stock dividends (40 ) (36 ) (25 ) Common stock dividends (135 ) (36 ) — Other 2 (23 ) (35 ) Net cash used in financing activities (1,258 ) (814 ) (172 ) Increase (decrease) in cash and equivalents 274 (153 ) 77 Cash and equivalents, beginning of period 340 493 416 Cash and equivalents, end of period $ 614 $ 340 $ 493</t>
  </si>
  <si>
    <t>Quarterly Data (Unaudited) (Tables)</t>
  </si>
  <si>
    <t>Schedule of Quarterly Financial Information</t>
  </si>
  <si>
    <t>The information presented below reflects all adjustments, which, in the opinion of management, are of a normal and recurring nature necessary to present fairly the results of operations for the quarterly periods presented (dollars in millions, except per share amounts): 2019 2018 First Second Third Fourth First Second Third Fourth Total net revenue $ 755 $ 685 $ 767 $ 679 $ 708 $ 710 $ 720 $ 735 Net income $ 290 $ 219 $ 274 $ 172 $ 247 $ 250 $ 285 $ 270 Earnings per share: Basic $ 1.10 $ 0.90 $ 1.08 $ 0.76 $ 0.88 $ 0.95 $ 1.01 $ 1.07 Diluted $ 1.09 $ 0.90 $ 1.08 $ 0.76 $ 0.88 $ 0.95 $ 1.00 $ 1.06</t>
  </si>
  <si>
    <t>Organization, Basis of Presentation and Summary of Significant Accounting Policies (Details) - USD ($)</t>
  </si>
  <si>
    <t>Gain (loss) on interest rate fair value hedge ineffectiveness</t>
  </si>
  <si>
    <t>Cash Equivalents [Abstract]</t>
  </si>
  <si>
    <t>Overnight cash, Federal Reserve</t>
  </si>
  <si>
    <t>OTTI recognized for the period</t>
  </si>
  <si>
    <t>Impairment of goodwill</t>
  </si>
  <si>
    <t>Equity Method, Cost Method and Other Investments [Abstract]</t>
  </si>
  <si>
    <t>Federal Home Loan Bank Stock</t>
  </si>
  <si>
    <t>Software Development [Member]</t>
  </si>
  <si>
    <t>Property, Plant and Equipment [Line Items]</t>
  </si>
  <si>
    <t>Property, Plant and Equipment, Useful Life</t>
  </si>
  <si>
    <t>4 years</t>
  </si>
  <si>
    <t>Organization, Basis of Presentation and Summary of Significant Accounting Policies (Details - Adoption of New Accounting Standards) - USD ($) $ in Millions</t>
  </si>
  <si>
    <t>New Accounting Pronouncements or Change in Accounting Principle [Line Items]</t>
  </si>
  <si>
    <t>Operating lease liabilities</t>
  </si>
  <si>
    <t>Operating lease assets</t>
  </si>
  <si>
    <t>Accounting Standards Update 2016-13 [Member]</t>
  </si>
  <si>
    <t>Accounting Standards Update2018-11 [Member]</t>
  </si>
  <si>
    <t>Acquisition and Restructuring (Details) Customer_Account in Millions, $ in Millions</t>
  </si>
  <si>
    <t>Dec. 09, 2019USD ($)</t>
  </si>
  <si>
    <t>Nov. 06, 2018USD ($)Customer_Account</t>
  </si>
  <si>
    <t>Apr. 09, 2018USD ($)</t>
  </si>
  <si>
    <t>Dec. 31, 2019USD ($)</t>
  </si>
  <si>
    <t>Dec. 31, 2018USD ($)</t>
  </si>
  <si>
    <t>Dec. 31, 2017USD ($)</t>
  </si>
  <si>
    <t>Business Acquisition [Line Items]</t>
  </si>
  <si>
    <t>Payments to acquire businesses, net of cash acquired</t>
  </si>
  <si>
    <t>Restructuring and Related Activities [Abstract]</t>
  </si>
  <si>
    <t>Restructuring activities</t>
  </si>
  <si>
    <t>Acquisition-related costs</t>
  </si>
  <si>
    <t>Total restructuring and acquisition-related activities</t>
  </si>
  <si>
    <t>Business Exit Costs</t>
  </si>
  <si>
    <t>Severance Costs</t>
  </si>
  <si>
    <t>Gradifi [Member]</t>
  </si>
  <si>
    <t>Payments to acquire businesses</t>
  </si>
  <si>
    <t>Fair value of net assets acquired</t>
  </si>
  <si>
    <t>Goodwill acquired during period</t>
  </si>
  <si>
    <t>Business Combination, Recognized Identifiable Assets Acquired and Liabilities Assumed, Assets [Abstract]</t>
  </si>
  <si>
    <t>Other intangibles</t>
  </si>
  <si>
    <t>Total assets acquired</t>
  </si>
  <si>
    <t>Business Combination, Recognized Identifiable Assets Acquired and Liabilities Assumed, Liabilities [Abstract]</t>
  </si>
  <si>
    <t>Total Liabilities Assumed</t>
  </si>
  <si>
    <t>Gradifi [Member] | Technology</t>
  </si>
  <si>
    <t>Acquired Finite-Lived Intangible Assets [Line Items]</t>
  </si>
  <si>
    <t>Estimated Fair Value</t>
  </si>
  <si>
    <t>Estimated Useful Life (In Years)</t>
  </si>
  <si>
    <t>6 years</t>
  </si>
  <si>
    <t>Capital One [Member]</t>
  </si>
  <si>
    <t>Number of brokerage accounts acquired | Customer_Account</t>
  </si>
  <si>
    <t>Capital One [Member] | Customer relationships</t>
  </si>
  <si>
    <t>11 years</t>
  </si>
  <si>
    <t>Trust Company Of America [Member]</t>
  </si>
  <si>
    <t>Trust Company Of America [Member] | Customer relationships</t>
  </si>
  <si>
    <t>22 years</t>
  </si>
  <si>
    <t>Trust Company Of America [Member] | Technology</t>
  </si>
  <si>
    <t>5 years</t>
  </si>
  <si>
    <t>Trust Company Of America [Member] | Trade name</t>
  </si>
  <si>
    <t>2 years</t>
  </si>
  <si>
    <t>Net Revenue (Details - Total Revenue) - USD ($)</t>
  </si>
  <si>
    <t>Oct. 07, 2019</t>
  </si>
  <si>
    <t>Revenue from Contract with Customer [Abstract]</t>
  </si>
  <si>
    <t>Revenues</t>
  </si>
  <si>
    <t>Options contract [Member]</t>
  </si>
  <si>
    <t>Disaggregation of Revenue [Line Items]</t>
  </si>
  <si>
    <t>Contract rate</t>
  </si>
  <si>
    <t>Active trader pricing [Member]</t>
  </si>
  <si>
    <t>Revenue from Contract with Customer, Excluding Assessed Tax</t>
  </si>
  <si>
    <t>Net Revenue (Details - Interest Income and Interest Expense) - USD ($) $ in Millions</t>
  </si>
  <si>
    <t>Interest income:</t>
  </si>
  <si>
    <t>Investment securities</t>
  </si>
  <si>
    <t>Loans</t>
  </si>
  <si>
    <t>Broker-related receivables and other</t>
  </si>
  <si>
    <t>Subtotal interest income</t>
  </si>
  <si>
    <t>Other interest revenue(1)</t>
  </si>
  <si>
    <t>Total interest income</t>
  </si>
  <si>
    <t>Interest expense:</t>
  </si>
  <si>
    <t>Brokerage sweep deposits</t>
  </si>
  <si>
    <t>Bank sweep deposits</t>
  </si>
  <si>
    <t>Savings deposits</t>
  </si>
  <si>
    <t>Broker-related payables and other</t>
  </si>
  <si>
    <t>Other borrowings</t>
  </si>
  <si>
    <t>Subtotal interest expense</t>
  </si>
  <si>
    <t>Other interest expense(2)</t>
  </si>
  <si>
    <t>Total interest expense</t>
  </si>
  <si>
    <t>Net Revenue (Details - Fees and Service Charges) - USD ($) $ in Millions</t>
  </si>
  <si>
    <t>Order flow revenue [Member]</t>
  </si>
  <si>
    <t>Money market funds and sweep deposits revenue [Member]</t>
  </si>
  <si>
    <t>Advisor management and custody fees [Member]</t>
  </si>
  <si>
    <t>Mutual fund service fees [Member]</t>
  </si>
  <si>
    <t>Foreign exchange revenue [Member]</t>
  </si>
  <si>
    <t>Reorganization fees [Member]</t>
  </si>
  <si>
    <t>Other fees and service charges [Member]</t>
  </si>
  <si>
    <t>Fair Value Disclosures (Details - Inputs) - USD ($)</t>
  </si>
  <si>
    <t>Fair Value Measurement Inputs and Valuation Techniques [Line Items]</t>
  </si>
  <si>
    <t>Total mortgage loans receivable</t>
  </si>
  <si>
    <t>Real Estate Owned</t>
  </si>
  <si>
    <t>Average [Member] | Level 3 [Member] | Fair Value, Nonrecurring [Member] | Measurement Input, Appraised Value [Member]</t>
  </si>
  <si>
    <t>Maximum [Member] | Level 3 [Member] | Fair Value, Nonrecurring [Member] | Measurement Input, Appraised Value [Member]</t>
  </si>
  <si>
    <t>Minimum [Member] | Level 3 [Member] | Fair Value, Nonrecurring [Member] | Measurement Input, Appraised Value [Member]</t>
  </si>
  <si>
    <t>One- To Four-Family [Member]</t>
  </si>
  <si>
    <t>One- To Four-Family [Member] | Average [Member] | Level 3 [Member] | Fair Value, Nonrecurring [Member] | Measurement Input, Appraised Value [Member]</t>
  </si>
  <si>
    <t>One- To Four-Family [Member] | Maximum [Member] | Level 3 [Member] | Fair Value, Nonrecurring [Member] | Measurement Input, Appraised Value [Member]</t>
  </si>
  <si>
    <t>One- To Four-Family [Member] | Minimum [Member] | Level 3 [Member] | Fair Value, Nonrecurring [Member] | Measurement Input, Appraised Value [Member]</t>
  </si>
  <si>
    <t>Home Equity [Member]</t>
  </si>
  <si>
    <t>Home Equity [Member] | Average [Member] | Level 3 [Member] | Fair Value, Nonrecurring [Member] | Measurement Input, Appraised Value [Member]</t>
  </si>
  <si>
    <t>Home Equity [Member] | Maximum [Member] | Level 3 [Member] | Fair Value, Nonrecurring [Member] | Measurement Input, Appraised Value [Member]</t>
  </si>
  <si>
    <t>Home Equity [Member] | Minimum [Member] | Level 3 [Member] | Fair Value, Nonrecurring [Member] | Measurement Input, Appraised Value [Member]</t>
  </si>
  <si>
    <t>Fair Value Disclosures (Details - Recurring and Nonrecurring) - USD ($) $ in Thousands</t>
  </si>
  <si>
    <t>Fair Value Assets And Liabilities Measured On Recurring And Nonrecurring Basis [Line Items]</t>
  </si>
  <si>
    <t>Available-for-sale debt securities, fair value</t>
  </si>
  <si>
    <t>Assets measured at fair value on recurring basis percentage of total assets</t>
  </si>
  <si>
    <t>32.00%</t>
  </si>
  <si>
    <t>36.00%</t>
  </si>
  <si>
    <t>Fair Value, Transfers Between Level 1 and Level 2 and Level 3,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Asset transfer into Level 3</t>
  </si>
  <si>
    <t>Asset transfer out of Level 3</t>
  </si>
  <si>
    <t>Liability transfer into Level 3</t>
  </si>
  <si>
    <t>Liability transfer out of Level 3</t>
  </si>
  <si>
    <t>Fair Value, Recurring [Member]</t>
  </si>
  <si>
    <t>Derivative assets</t>
  </si>
  <si>
    <t>Total assets measured at fair value</t>
  </si>
  <si>
    <t>Fair Value, Nonrecurring [Member]</t>
  </si>
  <si>
    <t>Total loans receivable</t>
  </si>
  <si>
    <t>Real estate owned</t>
  </si>
  <si>
    <t>Level 2 [Member] | Fair Value, Recurring [Member]</t>
  </si>
  <si>
    <t>Level 3 [Member] | Fair Value, Nonrecurring [Member]</t>
  </si>
  <si>
    <t>One- To Four-Family [Member] | Loans Receivable [Member] | Fair Value, Nonrecurring [Member]</t>
  </si>
  <si>
    <t>One- To Four-Family [Member] | Loans Receivable [Member] | Level 3 [Member] | Fair Value, Nonrecurring [Member]</t>
  </si>
  <si>
    <t>Home Equity [Member] | Loans Receivable [Member] | Fair Value, Nonrecurring [Member]</t>
  </si>
  <si>
    <t>Home Equity [Member] | Loans Receivable [Member] | Level 3 [Member] | Fair Value, Nonrecurring [Member]</t>
  </si>
  <si>
    <t>Agency mortgage-backed securities [Member]</t>
  </si>
  <si>
    <t>Agency mortgage-backed securities [Member] | Fair Value, Recurring [Member]</t>
  </si>
  <si>
    <t>Agency mortgage-backed securities [Member] | Level 2 [Member] | Fair Value, Recurring [Member]</t>
  </si>
  <si>
    <t>Agency debentures [Member]</t>
  </si>
  <si>
    <t>Agency debentures [Member] | Fair Value, Recurring [Member]</t>
  </si>
  <si>
    <t>Agency debentures [Member] | Level 2 [Member] | Fair Value, Recurring [Member]</t>
  </si>
  <si>
    <t>US Treasuries [Member]</t>
  </si>
  <si>
    <t>US Treasuries [Member] | Fair Value, Recurring [Member]</t>
  </si>
  <si>
    <t>US Treasuries [Member] | Level 2 [Member] | Fair Value, Recurring [Member]</t>
  </si>
  <si>
    <t>Non-agency asset-backed securities [Member]</t>
  </si>
  <si>
    <t>Non-agency asset-backed securities [Member] | Fair Value, Recurring [Member]</t>
  </si>
  <si>
    <t>Non-agency asset-backed securities [Member] | Level 2 [Member] | Fair Value, Recurring [Member]</t>
  </si>
  <si>
    <t>Other agency debt securities [Member]</t>
  </si>
  <si>
    <t>Other agency debt securities [Member] | Fair Value, Recurring [Member]</t>
  </si>
  <si>
    <t>Other agency debt securities [Member] | Level 2 [Member] | Fair Value, Recurring [Member]</t>
  </si>
  <si>
    <t>Municipal bonds [Member]</t>
  </si>
  <si>
    <t>Municipal bonds [Member] | Fair Value, Recurring [Member]</t>
  </si>
  <si>
    <t>Municipal bonds [Member] | Level 2 [Member] | Fair Value, Recurring [Member]</t>
  </si>
  <si>
    <t>Non-agency mortgage backed securities [Member]</t>
  </si>
  <si>
    <t>Non-agency mortgage backed securities [Member] | Fair Value, Recurring [Member]</t>
  </si>
  <si>
    <t>Non-agency mortgage backed securities [Member] | Level 2 [Member] | Fair Value, Recurring [Member]</t>
  </si>
  <si>
    <t>Other [Member]</t>
  </si>
  <si>
    <t>Other [Member] | Fair Value, Recurring [Member]</t>
  </si>
  <si>
    <t>Other [Member] | Level 2 [Member] | Fair Value, Recurring [Member]</t>
  </si>
  <si>
    <t>Fair Value Disclosures (Details - Level 3) - USD ($) $ in Millions</t>
  </si>
  <si>
    <t>Level 3 recurring assets</t>
  </si>
  <si>
    <t>Level 3 recurring liabilities</t>
  </si>
  <si>
    <t>Fair Value Disclosures (Details - FV of Financial Instruments) - USD ($) $ in Millions</t>
  </si>
  <si>
    <t>Dec. 31, 2016</t>
  </si>
  <si>
    <t>Fair Value Balance Sheet Grouping Financial Statement Captions [Line Items]</t>
  </si>
  <si>
    <t>Total held-to-maturity securities</t>
  </si>
  <si>
    <t>Total loans receivable, net</t>
  </si>
  <si>
    <t>Disclosure Endnotes [Abstract]</t>
  </si>
  <si>
    <t>Customer Securities for which Entity has Right to Sell or Repledge, Fair Value</t>
  </si>
  <si>
    <t>Customer Securities for which Entity has Right to Sell or Repledge, Fair Value of Securities Sold or Repledged</t>
  </si>
  <si>
    <t>Securities purchased under agreement to resell</t>
  </si>
  <si>
    <t>Securities borrowed</t>
  </si>
  <si>
    <t>Securities purchased under agreement to resell, fair value of collateral</t>
  </si>
  <si>
    <t>Carrying Value [Member]</t>
  </si>
  <si>
    <t>Fair Value [Member]</t>
  </si>
  <si>
    <t>One- To Four-Family [Member] | Carrying Value [Member]</t>
  </si>
  <si>
    <t>One- To Four-Family [Member] | Fair Value [Member]</t>
  </si>
  <si>
    <t>Home Equity [Member] | Carrying Value [Member]</t>
  </si>
  <si>
    <t>Home Equity [Member] | Fair Value [Member]</t>
  </si>
  <si>
    <t>Consumer and other [Member]</t>
  </si>
  <si>
    <t>Consumer and other [Member] | Carrying Value [Member]</t>
  </si>
  <si>
    <t>Consumer and other [Member] | Fair Value [Member]</t>
  </si>
  <si>
    <t>Securities-based lending [Member]</t>
  </si>
  <si>
    <t>Securities-based lending [Member] | Carrying Value [Member]</t>
  </si>
  <si>
    <t>Securities-based lending [Member] | Fair Value [Member]</t>
  </si>
  <si>
    <t>Fully paid lending program [Member]</t>
  </si>
  <si>
    <t>Agency mortgage-backed securities [Member] | Carrying Value [Member]</t>
  </si>
  <si>
    <t>Agency mortgage-backed securities [Member] | Fair Value [Member]</t>
  </si>
  <si>
    <t>Agency debentures [Member] | Carrying Value [Member]</t>
  </si>
  <si>
    <t>Agency debentures [Member] | Fair Value [Member]</t>
  </si>
  <si>
    <t>Other agency debt securities [Member] | Carrying Value [Member]</t>
  </si>
  <si>
    <t>Other agency debt securities [Member] | Fair Value [Member]</t>
  </si>
  <si>
    <t>Level 1 [Member] | Fair Value [Member]</t>
  </si>
  <si>
    <t>Level 2 [Member] | Fair Value [Member]</t>
  </si>
  <si>
    <t>Level 2 [Member] | Securities-based lending [Member] | Fair Value [Member]</t>
  </si>
  <si>
    <t>Level 2 [Member] | Agency mortgage-backed securities [Member] | Fair Value [Member]</t>
  </si>
  <si>
    <t>Level 2 [Member] | Agency debentures [Member] | Fair Value [Member]</t>
  </si>
  <si>
    <t>Level 2 [Member] | Other agency debt securities [Member] | Fair Value [Member]</t>
  </si>
  <si>
    <t>Level 3 [Member] | Fair Value [Member]</t>
  </si>
  <si>
    <t>Level 3 [Member] | One- To Four-Family [Member] | Fair Value [Member]</t>
  </si>
  <si>
    <t>Level 3 [Member] | Home Equity [Member] | Fair Value [Member]</t>
  </si>
  <si>
    <t>Level 3 [Member] | Consumer and other [Member] | Fair Value [Member]</t>
  </si>
  <si>
    <t>Offsetting Assets and Liabilities (Details) - USD ($) $ in Millions</t>
  </si>
  <si>
    <t>Offsetting Assets [Abstract]</t>
  </si>
  <si>
    <t>Securities Purchased under Agreements to Resell, Gross</t>
  </si>
  <si>
    <t>Securities Purchased under Agreements to Resell, Liability</t>
  </si>
  <si>
    <t>Securities Purchased under Agreements to Resell</t>
  </si>
  <si>
    <t>Securities Purchased under Agreements to Resell, Financial Instruments, Not Offset</t>
  </si>
  <si>
    <t>Securities Purchased under Agreements to Resell, Collateral Received, Not Offset</t>
  </si>
  <si>
    <t>Securities Purchased under Agreements to Resell, Amount Offset Against Collateral</t>
  </si>
  <si>
    <t>Securities Borrowed, Gross</t>
  </si>
  <si>
    <t>Securities Borrowed, Liability</t>
  </si>
  <si>
    <t>Securities Borrowed</t>
  </si>
  <si>
    <t>Securities Borrowed, Financial Instruments, Not Offset</t>
  </si>
  <si>
    <t>Securities Borrowed, Collateral Received, Not Offset</t>
  </si>
  <si>
    <t>Securities Borrowed, Net</t>
  </si>
  <si>
    <t>Total, Gross</t>
  </si>
  <si>
    <t>Total, Liability</t>
  </si>
  <si>
    <t>Total, Financial Instruments, Not Offset</t>
  </si>
  <si>
    <t>Total, Collateral Received, Not Offset</t>
  </si>
  <si>
    <t>Total, Net</t>
  </si>
  <si>
    <t>Offsetting Liabilities [Abstract]</t>
  </si>
  <si>
    <t>Securities Loaned, Gross</t>
  </si>
  <si>
    <t>Securities Loaned, Asset</t>
  </si>
  <si>
    <t>Securities Loaned</t>
  </si>
  <si>
    <t>Securities Loaned, Financial Instruments, Not Offset</t>
  </si>
  <si>
    <t>Securities Loaned, Collateral Pledged, Not Offset</t>
  </si>
  <si>
    <t>Securities Loaned, Net</t>
  </si>
  <si>
    <t>Offsetting Assets [Line Items]</t>
  </si>
  <si>
    <t>Securities Purchased under Agreements to Resell, Fair Value of Collateral</t>
  </si>
  <si>
    <t>Cash Collateral Paid for Securities Borrowed, at Carrying Value</t>
  </si>
  <si>
    <t>Cash Collateral Received for Securities Loaned, at Carrying Value</t>
  </si>
  <si>
    <t>Exchange Cleared [Member]</t>
  </si>
  <si>
    <t>Available-for-Sale Securities (Details) - USD ($) $ in Millions</t>
  </si>
  <si>
    <t>Debt Securities, Available-for-sale [Line Items]</t>
  </si>
  <si>
    <t>Available-for-sale debt securities, amortized cost basis</t>
  </si>
  <si>
    <t>Available-for-sale debt securities, accumulated gross unrealized gain, before tax</t>
  </si>
  <si>
    <t>Available-for-sale debt securities, accumulated gross unrealized loss, before tax</t>
  </si>
  <si>
    <t>Transfer of available-for-sale securities to held-to-maturity</t>
  </si>
  <si>
    <t>Credit card receivable [Member]</t>
  </si>
  <si>
    <t>Percentage of asset backed securities collateral</t>
  </si>
  <si>
    <t>54.00%</t>
  </si>
  <si>
    <t>Auto loan receivable [Member]</t>
  </si>
  <si>
    <t>18.00%</t>
  </si>
  <si>
    <t>Student loan receivable [Member]</t>
  </si>
  <si>
    <t>28.00%</t>
  </si>
  <si>
    <t>Held-to-Maturity Securities (Details) - USD ($) $ in Millions</t>
  </si>
  <si>
    <t>Schedule of Held-to-maturity Securities [Line Items]</t>
  </si>
  <si>
    <t>Held-to-maturity securities, amortized cost</t>
  </si>
  <si>
    <t>Held-to-maturity securities, gross unrecognized gains</t>
  </si>
  <si>
    <t>Held-to-maturity securities, gross unrecognized losses</t>
  </si>
  <si>
    <t>Available-for-Sale and Held-to-Maturity Securities (Details - Maturity) - USD ($) $ in Millions</t>
  </si>
  <si>
    <t>Available-for-Sale Securities, Debt Maturities [Abstract]</t>
  </si>
  <si>
    <t>Available-for-sale securities, due within one year,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one year, fair value</t>
  </si>
  <si>
    <t>Available-for-sale securities, due within one to five years, fair value</t>
  </si>
  <si>
    <t>Available-for-sale securities, due within five to ten years, fair value</t>
  </si>
  <si>
    <t>Available-for-sale securities, due after ten years, fair value</t>
  </si>
  <si>
    <t>Available-for-sale securities, fair value</t>
  </si>
  <si>
    <t>Held-to-Maturity Securities, Debt Maturities [Abstract]</t>
  </si>
  <si>
    <t>Held-to-maturity securities, due within one year, amortized cost</t>
  </si>
  <si>
    <t>Held-to-maturity securities, due within one to five years, amortized cost</t>
  </si>
  <si>
    <t>Held-to-maturity securities, due within five to ten years, amortized cost</t>
  </si>
  <si>
    <t>Held-to-maturity securities, due after ten years, amortized cos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Collateral Pledged [Member]</t>
  </si>
  <si>
    <t>Financing Receivable, Impaired [Line Items]</t>
  </si>
  <si>
    <t>Held-to-maturity debt securities pledged as collateral</t>
  </si>
  <si>
    <t>Available-for-sale debt securities pledged as collateral</t>
  </si>
  <si>
    <t>Available-for-Sale and Held-to-Maturity Securities (Details - OTTI) - USD ($) $ in Millions</t>
  </si>
  <si>
    <t>Debt Securities, Available-for-sale, Continuous Unrealized Loss Position, Less than 12 Months</t>
  </si>
  <si>
    <t>Debt Securities, Available-for-sale, Continuous Unrealized Loss Position, 12 Months or Longer</t>
  </si>
  <si>
    <t>Debt Securities, Available-for-sale, Unrealized Loss Position</t>
  </si>
  <si>
    <t>Debt Securities, Available-for-sale, Continuous Unrealized Loss Position, Less than 12 Months, Accumulated Loss</t>
  </si>
  <si>
    <t>Debt Securities, Available-for-sale, Continuous Unrealized Loss Position, 12 Months or Longer, Accumulated Loss</t>
  </si>
  <si>
    <t>Debt Securities, Available-for-sale, Unrealized Loss Position, Accumulated Loss</t>
  </si>
  <si>
    <t>Debt Securities, Held-to-maturity, Continuous Unrealized Loss Position, Less than 12 Months, Fair Value</t>
  </si>
  <si>
    <t>Debt Securities, Held-to-maturity, Continuous Unrealized Loss Position, 12 Months or Longer, Fair Value</t>
  </si>
  <si>
    <t>Debt Securities, Held-to-maturity, Unrealized Loss Position, Fair Value</t>
  </si>
  <si>
    <t>Debt Securities, Held-to-maturity, Continuous Unrealized Loss Position, Less than 12 Months, Accumulated Loss</t>
  </si>
  <si>
    <t>Debt Securities, Held-to-maturity, Continuous Unrealized Loss Position, 12 Months or Longer, Accumulated Loss</t>
  </si>
  <si>
    <t>Debt Securities, Held-to-maturity, Unrealized Loss Position, Accumulated Loss</t>
  </si>
  <si>
    <t>Available-for-Sale and Held-to-Maturity Securities (Details - Other) - USD ($)</t>
  </si>
  <si>
    <t>1 Months Ended</t>
  </si>
  <si>
    <t>Net impairment</t>
  </si>
  <si>
    <t>Components of gains (losses) on securities and other, net</t>
  </si>
  <si>
    <t>Debt Securities, Available-for-sale, Realized Gain</t>
  </si>
  <si>
    <t>Debt Securities, Available-for-sale, Realized Loss</t>
  </si>
  <si>
    <t>Debt Securities, Available-for-sale, Realized Gain (Loss)</t>
  </si>
  <si>
    <t>Equity method investment income (loss) and other(3)(4)</t>
  </si>
  <si>
    <t>Investment securities, amount sold</t>
  </si>
  <si>
    <t>Deposits transferred to third-party banks</t>
  </si>
  <si>
    <t>Equity method investment, realized gain on disposal</t>
  </si>
  <si>
    <t>Loans Receivable, Net (Details - Aging) - USD ($) $ in Millions</t>
  </si>
  <si>
    <t>Financing Receivable, Past Due [Line Items]</t>
  </si>
  <si>
    <t>Loans receivable, Current</t>
  </si>
  <si>
    <t>Unamortized Loan Commitment and Origination Fees and Unamortized Discounts or Premiums</t>
  </si>
  <si>
    <t>Loans and Leases Receivable, Allowance</t>
  </si>
  <si>
    <t>Loans Receivable, Net [Abstract]</t>
  </si>
  <si>
    <t>Loans Pledged Federal Home Loan Bank</t>
  </si>
  <si>
    <t>Loans Pledged Federal Reserve Bank</t>
  </si>
  <si>
    <t>Financing Receivables, 30 To 89 Days Past Due [Member]</t>
  </si>
  <si>
    <t>Financing Receivable, Past Due</t>
  </si>
  <si>
    <t>Financing Receivables, 90 To 179 Days Past Due [Member]</t>
  </si>
  <si>
    <t>Financing Receivables, Equal to Greater than 180 Days Past Due [Member]</t>
  </si>
  <si>
    <t>E TRADE Line of Credit</t>
  </si>
  <si>
    <t>Line of Credit Facility [Line Items]</t>
  </si>
  <si>
    <t>Unused Commitments to Extend Credit</t>
  </si>
  <si>
    <t>One- To Four-Family [Member] | Financing Receivables, 30 To 89 Days Past Due [Member]</t>
  </si>
  <si>
    <t>One- To Four-Family [Member] | Financing Receivables, 90 To 179 Days Past Due [Member]</t>
  </si>
  <si>
    <t>One- To Four-Family [Member] | Financing Receivables, Equal to Greater than 180 Days Past Due [Member]</t>
  </si>
  <si>
    <t>Home Equity [Member] | Financing Receivables, 30 To 89 Days Past Due [Member]</t>
  </si>
  <si>
    <t>Home Equity [Member] | Financing Receivables, 90 To 179 Days Past Due [Member]</t>
  </si>
  <si>
    <t>Home Equity [Member] | Financing Receivables, Equal to Greater than 180 Days Past Due [Member]</t>
  </si>
  <si>
    <t>Consumer and other [Member] | Financing Receivables, 30 To 89 Days Past Due [Member]</t>
  </si>
  <si>
    <t>Consumer and other [Member] | Financing Receivables, 90 To 179 Days Past Due [Member]</t>
  </si>
  <si>
    <t>Consumer and other [Member] | Financing Receivables, Equal to Greater than 180 Days Past Due [Member]</t>
  </si>
  <si>
    <t>Securities-based lending [Member] | Financing Receivables, 30 To 89 Days Past Due [Member]</t>
  </si>
  <si>
    <t>Securities-based lending [Member] | Financing Receivables, 90 To 179 Days Past Due [Member]</t>
  </si>
  <si>
    <t>Securities-based lending [Member] | Financing Receivables, Equal to Greater than 180 Days Past Due [Member]</t>
  </si>
  <si>
    <t>Loans Receivable, Net (Details - Credit Quality) $ in Millions</t>
  </si>
  <si>
    <t>Credit Quality Indicators [Line Items]</t>
  </si>
  <si>
    <t>Average Age, Financing Receivable</t>
  </si>
  <si>
    <t>13 years 8 months 12 days</t>
  </si>
  <si>
    <t>12 years 9 months 18 days</t>
  </si>
  <si>
    <t>Greater Than 10% of Loans States Other than California and New York, Count</t>
  </si>
  <si>
    <t>Greater Than 10% of Past Due Loans, States Other than California and New York, Count</t>
  </si>
  <si>
    <t>Greater Than 10% of Impaired Loans, States Other than California and New York, Count</t>
  </si>
  <si>
    <t>Average estimated current LTV/CLTV</t>
  </si>
  <si>
    <t>61.00%</t>
  </si>
  <si>
    <t>66.00%</t>
  </si>
  <si>
    <t>Average LTV/CLTV at loan origination</t>
  </si>
  <si>
    <t>70.00%</t>
  </si>
  <si>
    <t>One- To Four-Family [Member] | FICO Score, Greater than 720 [Member]</t>
  </si>
  <si>
    <t>One- To Four-Family [Member] | FICO Score, 719 to 700 [Member]</t>
  </si>
  <si>
    <t>One- To Four-Family [Member] | FICO Score, 699 to 680 [Member]</t>
  </si>
  <si>
    <t>One- To Four-Family [Member] | FICO Score, 679 to 660 [Member]</t>
  </si>
  <si>
    <t>One- To Four-Family [Member] | FICO Score, 659 to 620 [Member]</t>
  </si>
  <si>
    <t>One- To Four-Family [Member] | FICO Score, Less than 620 [Member]</t>
  </si>
  <si>
    <t>One- To Four-Family [Member] | Debt-to-Value Ratio, Less than 80 Percent [Member]</t>
  </si>
  <si>
    <t>One- To Four-Family [Member] | Debt-to-Value Ratio, 80 to 100 Percent [Member]</t>
  </si>
  <si>
    <t>One- To Four-Family [Member] | LTV 100 to 120 Percent [Member]</t>
  </si>
  <si>
    <t>One- To Four-Family [Member] | LTV Greater than 120 Percent [Member]</t>
  </si>
  <si>
    <t>76.00%</t>
  </si>
  <si>
    <t>80.00%</t>
  </si>
  <si>
    <t>82.00%</t>
  </si>
  <si>
    <t>Home Equity [Member] | FICO Score, Greater than 720 [Member]</t>
  </si>
  <si>
    <t>Home Equity [Member] | FICO Score, 719 to 700 [Member]</t>
  </si>
  <si>
    <t>Home Equity [Member] | FICO Score, 699 to 680 [Member]</t>
  </si>
  <si>
    <t>Home Equity [Member] | FICO Score, 679 to 660 [Member]</t>
  </si>
  <si>
    <t>Home Equity [Member] | FICO Score, 659 to 620 [Member]</t>
  </si>
  <si>
    <t>Home Equity [Member] | FICO Score, Less than 620 [Member]</t>
  </si>
  <si>
    <t>Home Equity [Member] | Debt-to-Value Ratio, Less than 80 Percent [Member]</t>
  </si>
  <si>
    <t>Home Equity [Member] | Debt-to-Value Ratio, 80 to 100 Percent [Member]</t>
  </si>
  <si>
    <t>Home Equity [Member] | LTV 100 to 120 Percent [Member]</t>
  </si>
  <si>
    <t>Home Equity [Member] | LTV Greater than 120 Percent [Member]</t>
  </si>
  <si>
    <t>One- To Four-Family and Home Equity Benchmark [Member] | Financing Receivables, State, Risk [Member] | CALIFORNIA</t>
  </si>
  <si>
    <t>Concentration Risk, Percentage</t>
  </si>
  <si>
    <t>33.00%</t>
  </si>
  <si>
    <t>One- To Four-Family and Home Equity Benchmark [Member] | Financing Receivables, State, Risk [Member] | NEW YORK</t>
  </si>
  <si>
    <t>10.00%</t>
  </si>
  <si>
    <t>One- To Four-Family Benchmark [Member] | Interest only, Already Amortizing | Maximum [Member]</t>
  </si>
  <si>
    <t>100.00%</t>
  </si>
  <si>
    <t>Past due mortgage loans [Member] | Financing Receivables, State, Risk [Member] | CALIFORNIA</t>
  </si>
  <si>
    <t>23.00%</t>
  </si>
  <si>
    <t>Past due mortgage loans [Member] | Financing Receivables, State, Risk [Member] | NEW YORK</t>
  </si>
  <si>
    <t>20.00%</t>
  </si>
  <si>
    <t>Impaired mortgage loans [Member] | Financing Receivables, State, Risk [Member] | CALIFORNIA</t>
  </si>
  <si>
    <t>41.00%</t>
  </si>
  <si>
    <t>Impaired mortgage loans [Member] | Financing Receivables, State, Risk [Member] | NEW YORK</t>
  </si>
  <si>
    <t>Loans Receivable, Net (Details - Nonperforming Loans) - USD ($) $ in Millions</t>
  </si>
  <si>
    <t>Other Real Estate, Foreclosed Assets, and Repossessed Assets [Abstract]</t>
  </si>
  <si>
    <t>Real Estate Acquired Through Foreclosure</t>
  </si>
  <si>
    <t>Mortgage Loans in Process of Foreclosure, Amount</t>
  </si>
  <si>
    <t>Nonperforming Financial Instruments [Member]</t>
  </si>
  <si>
    <t>Financing Receivable, Nonaccrual</t>
  </si>
  <si>
    <t>Nonperforming Financial Instruments [Member] | One- To Four-Family [Member]</t>
  </si>
  <si>
    <t>Nonperforming Financial Instruments [Member] | Home Equity [Member]</t>
  </si>
  <si>
    <t>Loans Receivable, Net (Details - Allowance Qualitative and Quantitative Components) - USD ($) $ in Millions</t>
  </si>
  <si>
    <t>Financing Receivable, Troubled Debt Restructuring [Line Items]</t>
  </si>
  <si>
    <t>Quantitative component</t>
  </si>
  <si>
    <t>Qualitative component</t>
  </si>
  <si>
    <t>Specific valuation allowance</t>
  </si>
  <si>
    <t>Total allowance for loan losses</t>
  </si>
  <si>
    <t>Allowance as a % of loans receivable(2)</t>
  </si>
  <si>
    <t>1.10%</t>
  </si>
  <si>
    <t>1.70%</t>
  </si>
  <si>
    <t>0.70%</t>
  </si>
  <si>
    <t>0.80%</t>
  </si>
  <si>
    <t>3.10%</t>
  </si>
  <si>
    <t>1.00%</t>
  </si>
  <si>
    <t>Loans Receivable, Net (Details - Allowance) - USD ($) $ in Millions</t>
  </si>
  <si>
    <t>Financing Receivable, Allowance for Credit Losses, Additional Information [Line Items]</t>
  </si>
  <si>
    <t>Allowance for loan losses, beginning of period</t>
  </si>
  <si>
    <t>Charge-offs</t>
  </si>
  <si>
    <t>Recoveries</t>
  </si>
  <si>
    <t>Net (charge-offs) recoveries</t>
  </si>
  <si>
    <t>Allowance for loan losses, end of period</t>
  </si>
  <si>
    <t>Recovery from the sale of previously charged-off loans</t>
  </si>
  <si>
    <t>Allowance as a percentage of total loans receivable</t>
  </si>
  <si>
    <t>Held-for-investment [Member]</t>
  </si>
  <si>
    <t>Increase (Decrease) in Finance Receivables</t>
  </si>
  <si>
    <t>Loans Receivable, Net (Details - Allowance Evaluation for Impairment) - USD ($) $ in Millions</t>
  </si>
  <si>
    <t>Loans collectively evaluated for impairment, recorded investment</t>
  </si>
  <si>
    <t>Loans individually evaluated for impairment, recorded investment</t>
  </si>
  <si>
    <t>Total recorded investment in loans receivable</t>
  </si>
  <si>
    <t>Loans collectively evaluated for impairment, allowance for loan losses</t>
  </si>
  <si>
    <t>Loans individually evaluated for impairment, allowance for loan losses</t>
  </si>
  <si>
    <t>Loans Receivable, Net (Details - TDRs Accrual and Nonaccrual) - USD ($) $ in Millions</t>
  </si>
  <si>
    <t>Recorded Investment in TDRs</t>
  </si>
  <si>
    <t>Financing Receivable, Troubled Debt Restructurings, Modifications, Total1</t>
  </si>
  <si>
    <t>Financing Receivable, Troubled Debt Restructurings, Bankruptcy Notifications</t>
  </si>
  <si>
    <t>Performing Financial Instruments [Member]</t>
  </si>
  <si>
    <t>Nonperforming Financial Instruments [Member] | FinancingReceivablesNonAccrualCurrent [Member]</t>
  </si>
  <si>
    <t>Nonperforming Financial Instruments [Member] | Financing Receivables, 30 To 89 Days Past Due [Member]</t>
  </si>
  <si>
    <t>Nonperforming Financial Instruments [Member] | Financing Receivables, 90 To 179 Days Past Due [Member]</t>
  </si>
  <si>
    <t>Nonperforming Financial Instruments [Member] | Financing Receivables, Equal to Greater than 180 Days Past Due [Member]</t>
  </si>
  <si>
    <t>Financing Receivables, Impaired, Troubled Debt Restructuring, Write-down</t>
  </si>
  <si>
    <t>One- To Four-Family [Member] | Performing Financial Instruments [Member]</t>
  </si>
  <si>
    <t>One- To Four-Family [Member] | Nonperforming Financial Instruments [Member] | FinancingReceivablesNonAccrualCurrent [Member]</t>
  </si>
  <si>
    <t>One- To Four-Family [Member] | Nonperforming Financial Instruments [Member] | Financing Receivables, 30 To 89 Days Past Due [Member]</t>
  </si>
  <si>
    <t>One- To Four-Family [Member] | Nonperforming Financial Instruments [Member] | Financing Receivables, 90 To 179 Days Past Due [Member]</t>
  </si>
  <si>
    <t>One- To Four-Family [Member] | Nonperforming Financial Instruments [Member] | Financing Receivables, Equal to Greater than 180 Days Past Due [Member]</t>
  </si>
  <si>
    <t>Home Equity [Member] | Performing Financial Instruments [Member]</t>
  </si>
  <si>
    <t>Home Equity [Member] | Nonperforming Financial Instruments [Member] | FinancingReceivablesNonAccrualCurrent [Member]</t>
  </si>
  <si>
    <t>Home Equity [Member] | Nonperforming Financial Instruments [Member] | Financing Receivables, 30 To 89 Days Past Due [Member]</t>
  </si>
  <si>
    <t>Home Equity [Member] | Nonperforming Financial Instruments [Member] | Financing Receivables, 90 To 179 Days Past Due [Member]</t>
  </si>
  <si>
    <t>Home Equity [Member] | Nonperforming Financial Instruments [Member] | Financing Receivables, Equal to Greater than 180 Days Past Due [Member]</t>
  </si>
  <si>
    <t>Loans Receivable, Net (Details - TDRs Average Investment and Income) - USD ($) $ in Millions</t>
  </si>
  <si>
    <t>TDRs, Average Recorded Investment</t>
  </si>
  <si>
    <t>TDRs, Interest Income Recognized</t>
  </si>
  <si>
    <t>Loans Receivable, Net (Details - TDRs Specific Valuation Allowance) - USD ($) $ in Millions</t>
  </si>
  <si>
    <t>Impaired Financing Receivable With And With No Related Allowance [Line Items]</t>
  </si>
  <si>
    <t>Impaired Financing Receivable, With Related Allowance, Recorded Investment</t>
  </si>
  <si>
    <t>Impaired Financing Receivable, with No Related Allowance, Recorded Investment</t>
  </si>
  <si>
    <t>Impaired Financing Receivable, Recorded Investment</t>
  </si>
  <si>
    <t>Impaired Financing Receivable, with Related Allowance, Net Investment</t>
  </si>
  <si>
    <t>Impaired Financing Receivable, with No Related Allowance, Net Investment</t>
  </si>
  <si>
    <t>Impaired Financing Receivables, Net Investment, Total</t>
  </si>
  <si>
    <t>Loans Receivable, Net (Details - Modifications Types and Financial Impact) $ in Millions</t>
  </si>
  <si>
    <t>Dec. 31, 2019USD ($)loan</t>
  </si>
  <si>
    <t>Dec. 31, 2018USD ($)loan</t>
  </si>
  <si>
    <t>Dec. 31, 2017USD ($)loan</t>
  </si>
  <si>
    <t>Financing Receivable, Modifications, Number of Contracts | loan</t>
  </si>
  <si>
    <t>Financing Receivable, Troubled Debt Restructuring, Postmodification</t>
  </si>
  <si>
    <t>Re-Age Extension or Interest Capitalization with Interest Rate Reduction [Member]</t>
  </si>
  <si>
    <t>Other with Interest Rate Reduction [Member]</t>
  </si>
  <si>
    <t>Other without Interest Rate Reduction [Member]</t>
  </si>
  <si>
    <t>One- To Four-Family [Member] | Re-Age Extension or Interest Capitalization with Interest Rate Reduction [Member]</t>
  </si>
  <si>
    <t>One- To Four-Family [Member] | Other with Interest Rate Reduction [Member]</t>
  </si>
  <si>
    <t>One- To Four-Family [Member] | Other without Interest Rate Reduction [Member]</t>
  </si>
  <si>
    <t>Home Equity [Member] | Re-Age Extension or Interest Capitalization with Interest Rate Reduction [Member]</t>
  </si>
  <si>
    <t>Home Equity [Member] | Other with Interest Rate Reduction [Member]</t>
  </si>
  <si>
    <t>Home Equity [Member] | Other without Interest Rate Reduction [Member]</t>
  </si>
  <si>
    <t>Derivative Instruments and Hedging Activities (Details - Fair Value of Derivatives) - USD ($) $ in Millions</t>
  </si>
  <si>
    <t>Derivative, Collateral [Abstract]</t>
  </si>
  <si>
    <t>Derivative Asset, Fair Value, Amount Offset Against Collateral</t>
  </si>
  <si>
    <t>Derivative Liability, Fair Value, Amount Offset Against Collateral</t>
  </si>
  <si>
    <t>Fair Value Hedging [Member] | Designated as Hedging Instrument [Member]</t>
  </si>
  <si>
    <t>Derivatives, Fair Value [Line Items]</t>
  </si>
  <si>
    <t>Derivative, Notional Amount</t>
  </si>
  <si>
    <t>Derivative Instruments and Hedging Activities (Details - Cumulative Basis Adjustments) - USD ($) $ in Millions</t>
  </si>
  <si>
    <t>Summary of Dervative Instruments By Hedge Designation [Abstract]</t>
  </si>
  <si>
    <t>Carrying Amount of Hedged Assets</t>
  </si>
  <si>
    <t>Cumulative amount of basis adjustment included in total carrying amount of fair value hedges</t>
  </si>
  <si>
    <t>Cumulative amount of basis adjustment included in carrying amount of discontinued fair value hedges</t>
  </si>
  <si>
    <t>Closed Portfolio and Beneficial Interest Last of Layer Amortized Cost [Abstract]</t>
  </si>
  <si>
    <t>Prepayable Financial Asset Closed Portfolio, Last-of-Layer, Amortized Cost</t>
  </si>
  <si>
    <t>Amount Representing Hedged Items Designated as Last-of-Layer</t>
  </si>
  <si>
    <t>Cumulative Basis Adjustment Associated with Hedged Items Designated as Last-of-Layer</t>
  </si>
  <si>
    <t>Derivative Instruments and Hedging Activities (Details - Fair Value Hedge) - USD ($) $ in Millions</t>
  </si>
  <si>
    <t>Derivative Instruments, Gain (Loss) [Line Items]</t>
  </si>
  <si>
    <t>Changes in fair value of hedged item</t>
  </si>
  <si>
    <t>Changes in fair value of derivatives</t>
  </si>
  <si>
    <t>Interest Income [Member]</t>
  </si>
  <si>
    <t>Net gain (loss) on fair value hedging relationships</t>
  </si>
  <si>
    <t>Agency debentures [Member] | Interest Income [Member]</t>
  </si>
  <si>
    <t>Amounts recognized as interest settlements on derivatives</t>
  </si>
  <si>
    <t>Agency mortgage-backed securities [Member] | Interest Income [Member]</t>
  </si>
  <si>
    <t>Amortization of basis adjustment</t>
  </si>
  <si>
    <t>Derivative Instruments and Hedging Activities Derivative Instruments and Hedging Activities (Details - Hedge Ineffectiveness) (Details) - USD ($) $ in Millions</t>
  </si>
  <si>
    <t>Derivative [Line Items]</t>
  </si>
  <si>
    <t>Fair Value Hedge, Hedging Instrument</t>
  </si>
  <si>
    <t>Fair Value Hedge, Hedged Item</t>
  </si>
  <si>
    <t>Property and Equipment, Net (Details) - USD ($) $ in Millions</t>
  </si>
  <si>
    <t>Gross Amount</t>
  </si>
  <si>
    <t>Accumulated Depreciation and Amortization</t>
  </si>
  <si>
    <t>Net Amount</t>
  </si>
  <si>
    <t>Impairment of internally developed software</t>
  </si>
  <si>
    <t>Cost of retirement of leasehold improvements</t>
  </si>
  <si>
    <t>Accumulated depreciation related to retirement of leasehold improvement</t>
  </si>
  <si>
    <t>Software and Software Development Costs [Member]</t>
  </si>
  <si>
    <t>Leasehold Improvements [Member]</t>
  </si>
  <si>
    <t>Equipment [Member]</t>
  </si>
  <si>
    <t>Building [Member]</t>
  </si>
  <si>
    <t>Furniture and Fixtures [Member]</t>
  </si>
  <si>
    <t>Land [Member]</t>
  </si>
  <si>
    <t>Construction in Progress [Member]</t>
  </si>
  <si>
    <t>Capitalized software, balance</t>
  </si>
  <si>
    <t>Capitalized internally developed software costs</t>
  </si>
  <si>
    <t>Goodwill and Other Intangibles, Net (Details) - USD ($)</t>
  </si>
  <si>
    <t>Dec. 09, 2019</t>
  </si>
  <si>
    <t>Accumulated impairment loss</t>
  </si>
  <si>
    <t>Finite-Lived Intangible Assets [Line Items]</t>
  </si>
  <si>
    <t>Accumulated Amortization</t>
  </si>
  <si>
    <t>Finite-Lived Intangible Assets, Net</t>
  </si>
  <si>
    <t>Identifiable intangible assets acquired</t>
  </si>
  <si>
    <t>Customer relationships</t>
  </si>
  <si>
    <t>Weighted Average Original Useful Life</t>
  </si>
  <si>
    <t>18 years</t>
  </si>
  <si>
    <t>Weighted Average Remaining Useful Life</t>
  </si>
  <si>
    <t>12 years</t>
  </si>
  <si>
    <t>13 years</t>
  </si>
  <si>
    <t>Impairment of technology asset related to commission reduction</t>
  </si>
  <si>
    <t>Technology</t>
  </si>
  <si>
    <t>Trade name</t>
  </si>
  <si>
    <t>0 years</t>
  </si>
  <si>
    <t>1 year</t>
  </si>
  <si>
    <t>Goodwill and Other Intangibles, Net (Details - Future Amortization of Other Intangible, Net) - USD ($) $ in Millions</t>
  </si>
  <si>
    <t>2020</t>
  </si>
  <si>
    <t>2021</t>
  </si>
  <si>
    <t>2022</t>
  </si>
  <si>
    <t>2023</t>
  </si>
  <si>
    <t>2024</t>
  </si>
  <si>
    <t>Thereafter</t>
  </si>
  <si>
    <t>Receivables from and Payables to Brokers, Dealers and Clearing Organizations (Details) - USD ($) $ in Millions</t>
  </si>
  <si>
    <t>Receivables from Brokers-Dealers and Clearing Organizations [Abstract]</t>
  </si>
  <si>
    <t>Receivables from Clearing Organizations</t>
  </si>
  <si>
    <t>Broker-Dealer, Payable to Other Broker-Dealer and Clearing Organization [Abstract]</t>
  </si>
  <si>
    <t>Payables to Clearing Organizations</t>
  </si>
  <si>
    <t>Deposits (Details) - USD ($) $ in Millions</t>
  </si>
  <si>
    <t>Deposits By Type [Abstract]</t>
  </si>
  <si>
    <t>Bank sweep deposits(1)</t>
  </si>
  <si>
    <t>Savings deposits(2)</t>
  </si>
  <si>
    <t>Other deposits(3)</t>
  </si>
  <si>
    <t>Total deposits</t>
  </si>
  <si>
    <t>Deposits Textuals [Abstract]</t>
  </si>
  <si>
    <t>Premium Savings Account deposits</t>
  </si>
  <si>
    <t>Non-interest-bearing deposits</t>
  </si>
  <si>
    <t>Reciprocal deposits received from third party Bank</t>
  </si>
  <si>
    <t>Other Borrowings and Corporate Debt (Details - Other Borrowings) $ in Millions</t>
  </si>
  <si>
    <t>Revolving Credit Facility [Member] | Parent Company [Member] | June 2024 Maturity [Member]</t>
  </si>
  <si>
    <t>Line of Credit Facility, Fair Value of Amount Outstanding</t>
  </si>
  <si>
    <t>Line of Credit Facility, Maximum Borrowing Capacity</t>
  </si>
  <si>
    <t>Revolving Credit Facility [Member] | E TRADE Securities [Member] | June 2020 Maturity [Member]</t>
  </si>
  <si>
    <t>FHLB secured credit facility [Member] | E TRADE Bank [Member] | Determined at Trade [Member]</t>
  </si>
  <si>
    <t>Federal Reserve Bank discount window [Member] | E TRADE Bank [Member] | Overnight [Member]</t>
  </si>
  <si>
    <t>Secured Committed Line of Credit [Member] | E TRADE Securities [Member] | June 2020 Maturity [Member]</t>
  </si>
  <si>
    <t>Unsecured Uncommitted Line of Credit [Member] | E TRADE Securities [Member]</t>
  </si>
  <si>
    <t>Unsecured Uncommitted Line of Credit [Member] | E TRADE Securities [Member] | June 2020 Maturity [Member]</t>
  </si>
  <si>
    <t>Secured Uncommitted Line of Credit [Member] | E TRADE Securities [Member]</t>
  </si>
  <si>
    <t>Other Borrowings and Corporate Debt (Details - Corporate Debt) - USD ($) $ in Millions</t>
  </si>
  <si>
    <t>Debt Instrument [Line Items]</t>
  </si>
  <si>
    <t>Face Value</t>
  </si>
  <si>
    <t>Total corporate debt</t>
  </si>
  <si>
    <t>Debt Instrument Interest Rate Stated Percentage [Abstract]</t>
  </si>
  <si>
    <t>Debt Instrument, Maturity Date</t>
  </si>
  <si>
    <t>Jun. 20,
		2028</t>
  </si>
  <si>
    <t>Corporate Debt Securities [Member]</t>
  </si>
  <si>
    <t>Unamortized discount</t>
  </si>
  <si>
    <t>Senior Notes Interest Bearing Two And Nine Five Percent [Member] | Corporate Debt Securities [Member]</t>
  </si>
  <si>
    <t>Debt instrument maturity year</t>
  </si>
  <si>
    <t>Debt instrument, interest rate, stated percentage</t>
  </si>
  <si>
    <t>2.95%</t>
  </si>
  <si>
    <t>Senior Notes Interest Bearing Three And Eight Percent [Member] | Corporate Debt Securities [Member]</t>
  </si>
  <si>
    <t>2027</t>
  </si>
  <si>
    <t>3.80%</t>
  </si>
  <si>
    <t>Senior Notes Interest Bearing Four And Five Percent [Member] | Corporate Debt Securities [Member]</t>
  </si>
  <si>
    <t>2028</t>
  </si>
  <si>
    <t>4.50%</t>
  </si>
  <si>
    <t>Income Taxes (Details) $ in Millions</t>
  </si>
  <si>
    <t>Current income tax expense (benefit):</t>
  </si>
  <si>
    <t>Federal</t>
  </si>
  <si>
    <t>State</t>
  </si>
  <si>
    <t>Total current</t>
  </si>
  <si>
    <t>Deferred income tax expense (benefit):</t>
  </si>
  <si>
    <t>Total deferred</t>
  </si>
  <si>
    <t>Non-current tax expense (benefit)</t>
  </si>
  <si>
    <t>Income tax expense (benefit)</t>
  </si>
  <si>
    <t>Federal statutory tax rate</t>
  </si>
  <si>
    <t>Additional tax expense related to the federal tax reform law</t>
  </si>
  <si>
    <t>Income Taxes (Details - Unrecognized Tax Benefits) - USD ($) $ in Millions</t>
  </si>
  <si>
    <t>Income Tax Contingency [Line Items]</t>
  </si>
  <si>
    <t>Decrease in Unrecognized Tax Benefits is Reasonably Possible</t>
  </si>
  <si>
    <t>Income Tax Examination, Penalties and Interest Accrued</t>
  </si>
  <si>
    <t>Reconciliation of Unrecognized Tax Benefits, Excluding Amounts Pertaining to Examined Tax Returns [Roll Forward]</t>
  </si>
  <si>
    <t>Unrecognized tax benefits</t>
  </si>
  <si>
    <t>Additions based on tax positions related to prior years</t>
  </si>
  <si>
    <t>Additions based on tax positions related to current year</t>
  </si>
  <si>
    <t>Reductions based on tax positions related to prior years</t>
  </si>
  <si>
    <t>Settlements with taxing authorities</t>
  </si>
  <si>
    <t>Statute of limitations lapses</t>
  </si>
  <si>
    <t>Unrecognized Tax Benefits, Period Increase (Decrease)</t>
  </si>
  <si>
    <t>Unrecognized Tax Benefits that Would Impact Effective Tax Rate</t>
  </si>
  <si>
    <t>HONG KONG | Earliest Tax Year</t>
  </si>
  <si>
    <t>Open Tax Year</t>
  </si>
  <si>
    <t>2013</t>
  </si>
  <si>
    <t>HONG KONG | Latest Tax Year</t>
  </si>
  <si>
    <t>2018</t>
  </si>
  <si>
    <t>PHILIPPINES | Earliest Tax Year</t>
  </si>
  <si>
    <t>2016</t>
  </si>
  <si>
    <t>PHILIPPINES | Latest Tax Year</t>
  </si>
  <si>
    <t>UNITED KINGDOM | Earliest Tax Year</t>
  </si>
  <si>
    <t>2017</t>
  </si>
  <si>
    <t>UNITED KINGDOM | Latest Tax Year</t>
  </si>
  <si>
    <t>UNITED STATES | Earliest Tax Year</t>
  </si>
  <si>
    <t>UNITED STATES | Latest Tax Year</t>
  </si>
  <si>
    <t>Various States | Earliest Tax Year</t>
  </si>
  <si>
    <t>Various States | Latest Tax Year</t>
  </si>
  <si>
    <t>Income Taxes (Details - Deferred Taxes and Valuation Allowance) - USD ($) $ in Millions</t>
  </si>
  <si>
    <t>Operating Loss Carryforwards [Line Items]</t>
  </si>
  <si>
    <t>Deferred tax asset related to net operating losses</t>
  </si>
  <si>
    <t>Valuation allowance</t>
  </si>
  <si>
    <t>Deferred tax assets:</t>
  </si>
  <si>
    <t>Reserves and allowances, net</t>
  </si>
  <si>
    <t>Leasing liability</t>
  </si>
  <si>
    <t>Deferred compensation</t>
  </si>
  <si>
    <t>Financial instruments valuations</t>
  </si>
  <si>
    <t>Tax credits</t>
  </si>
  <si>
    <t>Total deferred tax assets</t>
  </si>
  <si>
    <t>Total deferred tax assets, net of valuation allowance</t>
  </si>
  <si>
    <t>Deferred tax liabilities:</t>
  </si>
  <si>
    <t>Leasing asset</t>
  </si>
  <si>
    <t>Total deferred tax liabilities</t>
  </si>
  <si>
    <t>Net deferred tax liabilities</t>
  </si>
  <si>
    <t>Federal Jurisdiction [Member]</t>
  </si>
  <si>
    <t>Operating loss carryforwards</t>
  </si>
  <si>
    <t>State and Local Jurisdiction</t>
  </si>
  <si>
    <t>State and Local Jurisdiction | Earliest Tax Year</t>
  </si>
  <si>
    <t>Operating loss carryforwards, expiration date</t>
  </si>
  <si>
    <t>Dec. 31,
		2026</t>
  </si>
  <si>
    <t>State and Local Jurisdiction | Latest Tax Year</t>
  </si>
  <si>
    <t>Dec. 31,
		2038</t>
  </si>
  <si>
    <t>Income Taxes (Details - Valuation Allowance Rollforward) - USD ($) $ in Millions</t>
  </si>
  <si>
    <t>Valuation allowance, beginning of period</t>
  </si>
  <si>
    <t>Additions related to reduced federal benefit</t>
  </si>
  <si>
    <t>Reductions related to the wind-down of foreign operations</t>
  </si>
  <si>
    <t>(Additions) reductions related to state valuation allowance</t>
  </si>
  <si>
    <t>Valuation allowance, end of period</t>
  </si>
  <si>
    <t>Valuation Allowance [Abstract]</t>
  </si>
  <si>
    <t>Valuation allowance, deferred tax asset, increase (decrease), amount</t>
  </si>
  <si>
    <t>Income Taxes (Details - Effective Tax Rate)</t>
  </si>
  <si>
    <t>Effective Income Tax Rate, Continuing Operations, Tax Rate Reconciliation [Abstract]</t>
  </si>
  <si>
    <t>21.00%</t>
  </si>
  <si>
    <t>35.00%</t>
  </si>
  <si>
    <t>State income taxes, net of federal tax benefit</t>
  </si>
  <si>
    <t>5.00%</t>
  </si>
  <si>
    <t>5.10%</t>
  </si>
  <si>
    <t>4.20%</t>
  </si>
  <si>
    <t>Disallowed executive compensation</t>
  </si>
  <si>
    <t>0.30%</t>
  </si>
  <si>
    <t>0.20%</t>
  </si>
  <si>
    <t>0.10%</t>
  </si>
  <si>
    <t>Change in valuation allowances</t>
  </si>
  <si>
    <t>0.00%</t>
  </si>
  <si>
    <t>(0.10%)</t>
  </si>
  <si>
    <t>(0.30%)</t>
  </si>
  <si>
    <t>Estimated reserve for uncertain tax positions</t>
  </si>
  <si>
    <t>Deferred tax adjustments</t>
  </si>
  <si>
    <t>0.50%</t>
  </si>
  <si>
    <t>(0.50%)</t>
  </si>
  <si>
    <t>Tax reform adjustments</t>
  </si>
  <si>
    <t>5.50%</t>
  </si>
  <si>
    <t>Excess tax benefit on share-based compensation</t>
  </si>
  <si>
    <t>(0.20%)</t>
  </si>
  <si>
    <t>(0.60%)</t>
  </si>
  <si>
    <t>(0.70%)</t>
  </si>
  <si>
    <t>0.40%</t>
  </si>
  <si>
    <t>(0.90%)</t>
  </si>
  <si>
    <t>Effective tax rate</t>
  </si>
  <si>
    <t>27.60%</t>
  </si>
  <si>
    <t>25.80%</t>
  </si>
  <si>
    <t>42.20%</t>
  </si>
  <si>
    <t>Shareholders' Equity (Details - Stock) - USD ($) $ / shares in Units, $ in Millions</t>
  </si>
  <si>
    <t>Feb. 06, 2020</t>
  </si>
  <si>
    <t>Jan. 22, 2020</t>
  </si>
  <si>
    <t>Sep. 30, 2017</t>
  </si>
  <si>
    <t>Mar. 31, 2017</t>
  </si>
  <si>
    <t>Class of Stock [Line Items]</t>
  </si>
  <si>
    <t>Preferred stock, shares outstanding</t>
  </si>
  <si>
    <t>Preferred stock, amount outstanding</t>
  </si>
  <si>
    <t>Series A Preferred Stock [Member]</t>
  </si>
  <si>
    <t>Preferred stock, dividend rate, percentage</t>
  </si>
  <si>
    <t>5.875%</t>
  </si>
  <si>
    <t>Preferred stock, liquidation preference per share</t>
  </si>
  <si>
    <t>Dividends payable, date declared</t>
  </si>
  <si>
    <t>Jul. 25,
		2019</t>
  </si>
  <si>
    <t>Feb. 7,
		2019</t>
  </si>
  <si>
    <t>Jul. 26,
		2018</t>
  </si>
  <si>
    <t>Feb. 8,
		2018</t>
  </si>
  <si>
    <t>Aug. 2,
		2017</t>
  </si>
  <si>
    <t>Feb. 2,
		2017</t>
  </si>
  <si>
    <t>Dividends payable, date of record</t>
  </si>
  <si>
    <t>Aug. 30,
		2019</t>
  </si>
  <si>
    <t>Feb. 28,
		2019</t>
  </si>
  <si>
    <t>Aug. 31,
		2018</t>
  </si>
  <si>
    <t>Feb. 28,
		2018</t>
  </si>
  <si>
    <t>Aug. 31,
		2017</t>
  </si>
  <si>
    <t>Feb. 28,
		2017</t>
  </si>
  <si>
    <t>Dividends payable, date to be paid</t>
  </si>
  <si>
    <t>Sep. 16,
		2019</t>
  </si>
  <si>
    <t>Mar. 15,
		2019</t>
  </si>
  <si>
    <t>Sep. 17,
		2018</t>
  </si>
  <si>
    <t>Mar. 15,
		2018</t>
  </si>
  <si>
    <t>Sep. 15,
		2017</t>
  </si>
  <si>
    <t>Mar. 15,
		2017</t>
  </si>
  <si>
    <t>Series A Preferred Stock [Member] | LIBOR [Member]</t>
  </si>
  <si>
    <t>Preferred stock, basis spread on variable rate</t>
  </si>
  <si>
    <t>4.435%</t>
  </si>
  <si>
    <t>Series A Preferred Stock [Member] | Subsequent Event [Member]</t>
  </si>
  <si>
    <t>Feb. 6,
		2020</t>
  </si>
  <si>
    <t>Mar. 2,
		2020</t>
  </si>
  <si>
    <t>Mar. 16,
		2020</t>
  </si>
  <si>
    <t>Series B Preferred Stock [Member]</t>
  </si>
  <si>
    <t>5.30%</t>
  </si>
  <si>
    <t>Series B Preferred Stock [Member] | LIBOR [Member]</t>
  </si>
  <si>
    <t>3.16%</t>
  </si>
  <si>
    <t>Series B Preferred Stock [Member] | Subsequent Event [Member]</t>
  </si>
  <si>
    <t>Preferred stock dividend declared, per depositary share</t>
  </si>
  <si>
    <t>Oct. 16,
		2019</t>
  </si>
  <si>
    <t>Jul. 17,
		2019</t>
  </si>
  <si>
    <t>Apr. 16,
		2019</t>
  </si>
  <si>
    <t>Jan. 23,
		2019</t>
  </si>
  <si>
    <t>Oct. 17,
		2018</t>
  </si>
  <si>
    <t>Nov. 8,
		2019</t>
  </si>
  <si>
    <t>Aug. 19,
		2019</t>
  </si>
  <si>
    <t>May 13,
		2019</t>
  </si>
  <si>
    <t>Feb. 1,
		2019</t>
  </si>
  <si>
    <t>Oct. 30,
		2018</t>
  </si>
  <si>
    <t>Nov. 15,
		2019</t>
  </si>
  <si>
    <t>Aug. 26,
		2019</t>
  </si>
  <si>
    <t>May 20,
		2019</t>
  </si>
  <si>
    <t>Feb. 15,
		2019</t>
  </si>
  <si>
    <t>Nov. 15,
		2018</t>
  </si>
  <si>
    <t>Common Stock | Subsequent Event [Member]</t>
  </si>
  <si>
    <t>Jan. 22,
		2020</t>
  </si>
  <si>
    <t>Feb. 25,
		2020</t>
  </si>
  <si>
    <t>Shareholders' Equity (Details - Share Repurchases) - USD ($) $ / shares in Units, $ in Millions</t>
  </si>
  <si>
    <t>Jul. 31, 2019</t>
  </si>
  <si>
    <t>Oct. 31, 2018</t>
  </si>
  <si>
    <t>Average repurchase price</t>
  </si>
  <si>
    <t>Debt Conversion, Original Debt, Amount</t>
  </si>
  <si>
    <t>Debt Conversion, Converted Instrument, Shares Issued</t>
  </si>
  <si>
    <t>Common Stock | Current share repurchase program [Member]</t>
  </si>
  <si>
    <t>Repurchases of stock, authorized amount</t>
  </si>
  <si>
    <t>Common Stock | Prior share repurchase program [Member]</t>
  </si>
  <si>
    <t>Shareholders' Equity (Details - Accumulated Other Comprehensive Loss) - USD ($) $ in Millions</t>
  </si>
  <si>
    <t>Accumulated Other Comprehensive Income (Loss) [Line Items]</t>
  </si>
  <si>
    <t>Beginning balance,</t>
  </si>
  <si>
    <t>Other comprehensive income (loss), before reclassifications</t>
  </si>
  <si>
    <t>Amounts reclassified from accumulated other comprehensive income (loss)</t>
  </si>
  <si>
    <t>Ending balance,</t>
  </si>
  <si>
    <t>Unamortized unrealized pre-tax losses related to transfer of available-for-sale securities to held-to-maturity</t>
  </si>
  <si>
    <t>Unamortized unrealized pre-tax losses related to available-for-sale securities transferred to held-to-maturity in 2019</t>
  </si>
  <si>
    <t>Unamortized unrealized pre-tax losses related to available-for-sale securities transferred to held-to-maturity in 2018.</t>
  </si>
  <si>
    <t>Available-for-sale securities | Hedge accounting adoption</t>
  </si>
  <si>
    <t>Available-for-sale securities | Reclassification of tax effects due to federal tax reform</t>
  </si>
  <si>
    <t>Foreign currency translation</t>
  </si>
  <si>
    <t>Shareholders' Equity (Details - Other Comprehensive Income Activity) - USD ($) $ in Millions</t>
  </si>
  <si>
    <t>Available-for-sale securities, before tax</t>
  </si>
  <si>
    <t>Unrealized gains (losses), before tax</t>
  </si>
  <si>
    <t>Reclassification into earnings, before tax</t>
  </si>
  <si>
    <t>Net change from available-for-sale securities, before tax</t>
  </si>
  <si>
    <t>Foreign currency translation, before tax</t>
  </si>
  <si>
    <t>Available-for-sale securities, tax effect</t>
  </si>
  <si>
    <t>Unrealized gains (losses), tax effect</t>
  </si>
  <si>
    <t>Reclassification into earnings, tax effect</t>
  </si>
  <si>
    <t>Other comprehensive income, transfers from held-to-maturity to available-for-sale securities, tax effect</t>
  </si>
  <si>
    <t>Net change from available-for-sale securities, tax effect</t>
  </si>
  <si>
    <t>Foreign currency translation, tax effect</t>
  </si>
  <si>
    <t>Available-for-sale securities, after tax</t>
  </si>
  <si>
    <t>Unrealized gains (losses), after tax</t>
  </si>
  <si>
    <t>Reclassification into earnings, after tax</t>
  </si>
  <si>
    <t>Foreign currency translation, after tax</t>
  </si>
  <si>
    <t>Other comprehensive income (loss), before tax</t>
  </si>
  <si>
    <t>Other comprehensive income (loss), tax effect</t>
  </si>
  <si>
    <t>Shareholders' Equity (Details - Reclassification Out Of Accumulated Other Comprehensive Loss) - USD ($) $ in Millions</t>
  </si>
  <si>
    <t>Reclassification Adjustment out of Accumulated Other Comprehensive Income (Loss) [Line Items]</t>
  </si>
  <si>
    <t>Income tax (expense) benefit</t>
  </si>
  <si>
    <t>Other Non-interest expense</t>
  </si>
  <si>
    <t>Available-for-sale securities | Reclassification out of Accumulated Other Comprehensive Income (Loss)</t>
  </si>
  <si>
    <t>Foreign currency translation | Reclassification out of Accumulated Other Comprehensive Income (Loss)</t>
  </si>
  <si>
    <t>Earnings per Share (Details) - shares shares in Thousands</t>
  </si>
  <si>
    <t>Basic weighted-average shares outstanding</t>
  </si>
  <si>
    <t>Restricted stock and options</t>
  </si>
  <si>
    <t>Diluted weighted-average shares outstanding</t>
  </si>
  <si>
    <t>Share-Based Compensation, Employee Incentive and Retirement Plans (Details) - USD ($) $ / shares in Units, $ in Millions</t>
  </si>
  <si>
    <t>May 31, 2018</t>
  </si>
  <si>
    <t>Share-based Compensation Arrangement by Share-based Payment Award [Line Items]</t>
  </si>
  <si>
    <t>Options outstanding, number</t>
  </si>
  <si>
    <t>Unrecognized compensation expense related to non-vested share-based awards, other than options</t>
  </si>
  <si>
    <t>Total fair value of vested share-based awards, other than options</t>
  </si>
  <si>
    <t>Contribution expense under 401(k) Plan</t>
  </si>
  <si>
    <t>Share-based Payment Arrangement, Option [Member]</t>
  </si>
  <si>
    <t>Unrecognized compensation expense related to non-vested stock options</t>
  </si>
  <si>
    <t>Share-based Payment Arrangement, Option [Member] | Minimum [Member]</t>
  </si>
  <si>
    <t>Vesting period</t>
  </si>
  <si>
    <t>Expiration period</t>
  </si>
  <si>
    <t>7 years</t>
  </si>
  <si>
    <t>Share-based Payment Arrangement, Option [Member] | Maximum [Member]</t>
  </si>
  <si>
    <t>10 years</t>
  </si>
  <si>
    <t>Restricted Stock [Member]</t>
  </si>
  <si>
    <t>Restricted stock awards outstanding, number</t>
  </si>
  <si>
    <t>Restricted Stock Units (RSUs) [Member]</t>
  </si>
  <si>
    <t>1 year 7 months 6 days</t>
  </si>
  <si>
    <t>Conversion of stock, shares issued</t>
  </si>
  <si>
    <t>Share-based Compensation Arrangement by Share-based Payment Award, Equity Instruments Other than Options, Nonvested, Number of Shares [Roll Forward]</t>
  </si>
  <si>
    <t>Outstanding at December 31, 2018</t>
  </si>
  <si>
    <t>Granted, shares</t>
  </si>
  <si>
    <t>Vested(1)</t>
  </si>
  <si>
    <t>Forfeited</t>
  </si>
  <si>
    <t>Outstanding at December 31, 2019</t>
  </si>
  <si>
    <t>Share-based Compensation Arrangement by Share-based Payment Award, Equity Instruments Other than Options, Nonvested, Weighted Average Grant Date Fair Value [Abstract]</t>
  </si>
  <si>
    <t>Outstanding at December 31, 2017, weighted average</t>
  </si>
  <si>
    <t>Granted, weighted average</t>
  </si>
  <si>
    <t>Released (vested), weighted average</t>
  </si>
  <si>
    <t>Canceled/forfeited, weighted average</t>
  </si>
  <si>
    <t>Outstanding at December 31, 2018, weighted average</t>
  </si>
  <si>
    <t>Restricted Stock Units (RSUs) [Member] | Expected to vest [Member]</t>
  </si>
  <si>
    <t>Restricted Stock Units (RSUs) [Member] | Minimum [Member]</t>
  </si>
  <si>
    <t>Restricted Stock Units (RSUs) [Member] | Maximum [Member]</t>
  </si>
  <si>
    <t>Performance Shares [Member]</t>
  </si>
  <si>
    <t>3 years</t>
  </si>
  <si>
    <t>Performance Shares [Member] | Share-based Payment Arrangement, Tranche Three [Member]</t>
  </si>
  <si>
    <t>Performance Shares [Member] | Share-based Payment Arrangement, Tranche Two [Member]</t>
  </si>
  <si>
    <t>Performance Shares [Member] | Share-based Payment Arrangement, Tranche One [Member]</t>
  </si>
  <si>
    <t>A2015Plan [Member]</t>
  </si>
  <si>
    <t>Number of shares available for grant</t>
  </si>
  <si>
    <t>Employee Stock Purchase Plan</t>
  </si>
  <si>
    <t>Common stock, shares authorized under ESPP</t>
  </si>
  <si>
    <t>Share-based Compensation Arrangement by Share-based Payment Award, Purchase Price of Common Stock, Percent</t>
  </si>
  <si>
    <t>95.00%</t>
  </si>
  <si>
    <t>Allocated share-based compensation expense</t>
  </si>
  <si>
    <t>Shares purchased under the plan</t>
  </si>
  <si>
    <t>Employee Stock Purchase Plan | Minimum [Member]</t>
  </si>
  <si>
    <t>85.00%</t>
  </si>
  <si>
    <t>Regulatory Requirements (Details) - USD ($)</t>
  </si>
  <si>
    <t>Broker Dealer Subsidiaries Net Capital [Line Items]</t>
  </si>
  <si>
    <t>Minimum percentage of net capital required for broker dealer subsidiary aggregate indebtedness</t>
  </si>
  <si>
    <t>6.67%</t>
  </si>
  <si>
    <t>Total Net Capital [Abstract]</t>
  </si>
  <si>
    <t>Total Required Net Capital</t>
  </si>
  <si>
    <t>Total Net Capital</t>
  </si>
  <si>
    <t>Total Excess Net Capital</t>
  </si>
  <si>
    <t>E TRADE Securities [Member]</t>
  </si>
  <si>
    <t>Capital requirement of consolidated broker-dealer subsidiary electing alternative method</t>
  </si>
  <si>
    <t>Minimum percentage of aggregate debit balances to calculate net capital</t>
  </si>
  <si>
    <t>2.00%</t>
  </si>
  <si>
    <t>Broker-Dealer, Minimum Net Capital Required, Alternative Standard [Abstract]</t>
  </si>
  <si>
    <t>Broker-Dealer, Minimum Net Capital Required, Alternative Standard</t>
  </si>
  <si>
    <t>Broker-Dealer, Net Capital</t>
  </si>
  <si>
    <t>Broker-Dealer, Excess Net Capital, Alternative Standard</t>
  </si>
  <si>
    <t>Dividends from subsidiaries paid to parent company</t>
  </si>
  <si>
    <t>E TRADE Futures [Member]</t>
  </si>
  <si>
    <t>Minimum percentage of total risk margin requirements to calculate net capital</t>
  </si>
  <si>
    <t>8.00%</t>
  </si>
  <si>
    <t>Futures Commission Merchant, Commodity Exchange Act, Excess Net Capital [Abstract]</t>
  </si>
  <si>
    <t>Futures Commission Merchant, Commodity Exchange Act, Required Net Capital</t>
  </si>
  <si>
    <t>Futures Commission Merchant, Commodity Exchange Act, Adjusted Net Capital</t>
  </si>
  <si>
    <t>Futures Commission Merchant, Commodity Exchange Act, Excess Net Capital</t>
  </si>
  <si>
    <t>E TRADE Futures [Member] | Minimum [Member]</t>
  </si>
  <si>
    <t>International broker-dealer [Member]</t>
  </si>
  <si>
    <t>E TRADE Bank [Member]</t>
  </si>
  <si>
    <t>Regulatory Requirements - Bank Capital Requirements (Details) - USD ($) $ in Millions</t>
  </si>
  <si>
    <t>Total risk-based capital [Abstract]</t>
  </si>
  <si>
    <t>Minimum percentage of Common Equity Tier 1 capital conservation buffer</t>
  </si>
  <si>
    <t>2.50%</t>
  </si>
  <si>
    <t>Minimum [Member] | Capital conservation buffer [Member]</t>
  </si>
  <si>
    <t>Common equity Tier I capital [Abstract]</t>
  </si>
  <si>
    <t>Common Equity Tier 1 Capital Required To Be Well Capitalized To Risk Weighted Assets</t>
  </si>
  <si>
    <t>Tier I risk based capital [Abstract]</t>
  </si>
  <si>
    <t>Tier One Risk Based Capital Required to be Well Capitalized to Risk Weighted Assets</t>
  </si>
  <si>
    <t>6.00%</t>
  </si>
  <si>
    <t>Capital Required to be Well Capitalized to Risk Weighted Assets</t>
  </si>
  <si>
    <t>Parent Company [Member]</t>
  </si>
  <si>
    <t>Tier I leverage [Abstract]</t>
  </si>
  <si>
    <t>Tier 1 Leverage Capital</t>
  </si>
  <si>
    <t>Tier 1 Leverage Capital to Average Assets</t>
  </si>
  <si>
    <t>6.90%</t>
  </si>
  <si>
    <t>6.60%</t>
  </si>
  <si>
    <t>Tier 1 Leverage Capital Required to be Well Capitalized</t>
  </si>
  <si>
    <t>Tier 1 Leverage Capital Required to be Well Capitalized to Average Assets</t>
  </si>
  <si>
    <t>Excess Tier 1 Leverage Capital</t>
  </si>
  <si>
    <t>Common Equity Tier 1 Capital</t>
  </si>
  <si>
    <t>Common Equity Tier 1 Capital to Risk Weighted Assets</t>
  </si>
  <si>
    <t>31.50%</t>
  </si>
  <si>
    <t>31.10%</t>
  </si>
  <si>
    <t>Common Equity Tier 1 Capital Required To Be Well Capitalized</t>
  </si>
  <si>
    <t>6.50%</t>
  </si>
  <si>
    <t>Excess Common Equity Tier 1 Capital To Be Well Capitalized</t>
  </si>
  <si>
    <t>Tier One Risk Based Capital</t>
  </si>
  <si>
    <t>Tier One Risk Based Capital to Risk Weighted Assets</t>
  </si>
  <si>
    <t>37.90%</t>
  </si>
  <si>
    <t>37.30%</t>
  </si>
  <si>
    <t>Tier One Risk Based Capital Required to be Well Capitalized</t>
  </si>
  <si>
    <t>Excess Tier One Risk Based Capital to be Well Capitalized</t>
  </si>
  <si>
    <t>Capital</t>
  </si>
  <si>
    <t>Capital to Risk Weighted Assets</t>
  </si>
  <si>
    <t>38.20%</t>
  </si>
  <si>
    <t>37.80%</t>
  </si>
  <si>
    <t>Capital Required to be Well Capitalized</t>
  </si>
  <si>
    <t>Excess capital</t>
  </si>
  <si>
    <t>7.20%</t>
  </si>
  <si>
    <t>7.10%</t>
  </si>
  <si>
    <t>36.50%</t>
  </si>
  <si>
    <t>34.90%</t>
  </si>
  <si>
    <t>36.70%</t>
  </si>
  <si>
    <t>35.20%</t>
  </si>
  <si>
    <t>E TRADE Savings Bank</t>
  </si>
  <si>
    <t>40.70%</t>
  </si>
  <si>
    <t>26.60%</t>
  </si>
  <si>
    <t>224.70%</t>
  </si>
  <si>
    <t>169.40%</t>
  </si>
  <si>
    <t>Lease Arrangements (Details) $ in Millions</t>
  </si>
  <si>
    <t>Lessee, Lease, Description [Line Items]</t>
  </si>
  <si>
    <t>Weighted average remaining lease term</t>
  </si>
  <si>
    <t>8 years 2 months 12 days</t>
  </si>
  <si>
    <t>Lease, Cost [Abstract]</t>
  </si>
  <si>
    <t>Change to ROU asset, liability due to shortened lease term</t>
  </si>
  <si>
    <t>Operating Lease, Impairment Loss</t>
  </si>
  <si>
    <t>Weighted average discount rate</t>
  </si>
  <si>
    <t>4.30%</t>
  </si>
  <si>
    <t>Cash paid for amounts included in the measurement of operating lease liabilities</t>
  </si>
  <si>
    <t>Minimum [Member]</t>
  </si>
  <si>
    <t>Lessee, operating lease, term of contract</t>
  </si>
  <si>
    <t>Maximum [Member]</t>
  </si>
  <si>
    <t>Lessee, operating lease, renewal term</t>
  </si>
  <si>
    <t>Lease Arrangements Lease Arrangements (Details - Lease Assets and Liabilities) $ in Millions</t>
  </si>
  <si>
    <t>Operating lease assets, net</t>
  </si>
  <si>
    <t>Operating Lease, Right-of-Use Asset, Statement of Financial Position [Extensible List]</t>
  </si>
  <si>
    <t>us-gaap:OtherAssets</t>
  </si>
  <si>
    <t>Operating Lease, Liability, Statement of Financial Position [Extensible List]</t>
  </si>
  <si>
    <t>us-gaap:OtherLiabilities</t>
  </si>
  <si>
    <t>Lease Arrangements Lease Arrangements (Details - Lease Cost) $ in Millions</t>
  </si>
  <si>
    <t>Operating lease cost</t>
  </si>
  <si>
    <t>Variable lease cost</t>
  </si>
  <si>
    <t>Net lease expense</t>
  </si>
  <si>
    <t>Lease Arrangements Lease Arrangements (Details - Maturity of Lease Liabilities) $ in Millions</t>
  </si>
  <si>
    <t>Total lease payments</t>
  </si>
  <si>
    <t>Imputed interest</t>
  </si>
  <si>
    <t>Present value of lease liabilities</t>
  </si>
  <si>
    <t>Future minimum lease payments</t>
  </si>
  <si>
    <t>Sublease proceeds</t>
  </si>
  <si>
    <t>Commitments, Contingencies and Other Regulatory Matters (Details) - USD ($) $ in Millions</t>
  </si>
  <si>
    <t>Dec. 31, 2003</t>
  </si>
  <si>
    <t>Loss Contingencies [Line Items]</t>
  </si>
  <si>
    <t>Unfunded contingent investment commitments</t>
  </si>
  <si>
    <t>Certificates of deposit scheduled to mature in less than one year.</t>
  </si>
  <si>
    <t>Axajo Complaint [Member]</t>
  </si>
  <si>
    <t>Loss Contingency, Damages Awarded, Value</t>
  </si>
  <si>
    <t>Condensed Financial Information (Parent Only) (Details - Condensed Statement of Comprehensive Income) - USD ($) $ in Millions</t>
  </si>
  <si>
    <t>Income before income tax expense (benefit) and equity in income (loss) of consolidated subsidiaries</t>
  </si>
  <si>
    <t>Other comprehensive (loss) income</t>
  </si>
  <si>
    <t>Dividends from subsidiaries(1)</t>
  </si>
  <si>
    <t>Equity in undistributed income (loss) of subsidiaries</t>
  </si>
  <si>
    <t>Condensed Financial Information (Parent Only) (Details - Condensed Balance Sheet) - USD ($) $ in Millions</t>
  </si>
  <si>
    <t>Assets</t>
  </si>
  <si>
    <t>Investment in consolidated subsidiaries</t>
  </si>
  <si>
    <t>Receivable from subsidiaries</t>
  </si>
  <si>
    <t>Condensed Financial Information (Parent Only) (Details - Condensed Statement of Cash Flows) - USD ($) $ in Millions</t>
  </si>
  <si>
    <t>Equity in undistributed (income) loss from subsidiaries</t>
  </si>
  <si>
    <t>Net Cash Provided by (Used in) Operating Activities, Continuing Operations</t>
  </si>
  <si>
    <t>Cash contributions to subsidiaries</t>
  </si>
  <si>
    <t>Net Cash Provided by (Used in) Investing Activities, Continuing Operations</t>
  </si>
  <si>
    <t>Net Cash Provided by (Used in) Financing Activities, Continuing Operations</t>
  </si>
  <si>
    <t>Cash and Cash Equivalents, Period Increase (Decrease)</t>
  </si>
  <si>
    <t>Condensed Financial Information (Parent Only) (Details - Guarantees)</t>
  </si>
  <si>
    <t>Parent Company [Member] | Foreign Exchange Guarantee [Member]</t>
  </si>
  <si>
    <t>Condensed Financial Information Parent Company Guarantees [Line Items]</t>
  </si>
  <si>
    <t>Guarantor obligations, current carrying value</t>
  </si>
  <si>
    <t>Quarterly Data (Unaudited) (Details) - USD ($) $ / shares in Units, $ in Millions</t>
  </si>
  <si>
    <t>Earnings per share:</t>
  </si>
  <si>
    <t>Basic (in dollars per share)</t>
  </si>
  <si>
    <t>Diluted (in dollars per share)</t>
  </si>
  <si>
    <t>Impairment of technology asset</t>
  </si>
  <si>
    <t>Pre-tax losses from balance sheet repositioning</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7.4</v>
      </c>
    </row>
    <row r="35" spans="1:4">
      <c r="A35" s="4" t="s">
        <v>61</v>
      </c>
      <c r="C35" s="6" t="n">
        <v>22175084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70</v>
      </c>
      <c r="B1" s="2" t="s">
        <v>104</v>
      </c>
      <c r="C1" s="2" t="s">
        <v>1</v>
      </c>
    </row>
    <row r="2" spans="1:4">
      <c r="B2" s="2" t="s">
        <v>2</v>
      </c>
      <c r="C2" s="2" t="s">
        <v>2</v>
      </c>
      <c r="D2" s="2" t="s">
        <v>65</v>
      </c>
    </row>
    <row r="3" spans="1:4">
      <c r="A3" s="3" t="s">
        <v>1371</v>
      </c>
    </row>
    <row r="4" spans="1:4">
      <c r="A4" s="4" t="s">
        <v>1372</v>
      </c>
      <c r="B4" s="4" t="s">
        <v>1373</v>
      </c>
      <c r="C4" s="4" t="s">
        <v>1373</v>
      </c>
    </row>
    <row r="5" spans="1:4">
      <c r="A5" s="3" t="s">
        <v>1374</v>
      </c>
    </row>
    <row r="6" spans="1:4">
      <c r="A6" s="4" t="s">
        <v>1375</v>
      </c>
      <c r="B6" s="7" t="n">
        <v>226000000</v>
      </c>
      <c r="C6" s="7" t="n">
        <v>226000000</v>
      </c>
      <c r="D6" s="7" t="n">
        <v>210000000</v>
      </c>
    </row>
    <row r="7" spans="1:4">
      <c r="A7" s="4" t="s">
        <v>1376</v>
      </c>
      <c r="B7" s="6" t="n">
        <v>1279000000</v>
      </c>
      <c r="C7" s="6" t="n">
        <v>1279000000</v>
      </c>
      <c r="D7" s="6" t="n">
        <v>1338000000</v>
      </c>
    </row>
    <row r="8" spans="1:4">
      <c r="A8" s="4" t="s">
        <v>1377</v>
      </c>
      <c r="B8" s="6" t="n">
        <v>1053000000</v>
      </c>
      <c r="C8" s="6" t="n">
        <v>1053000000</v>
      </c>
      <c r="D8" s="6" t="n">
        <v>1128000000</v>
      </c>
    </row>
    <row r="9" spans="1:4">
      <c r="A9" s="4" t="s">
        <v>1378</v>
      </c>
    </row>
    <row r="10" spans="1:4">
      <c r="A10" s="3" t="s">
        <v>1371</v>
      </c>
    </row>
    <row r="11" spans="1:4">
      <c r="A11" s="4" t="s">
        <v>1379</v>
      </c>
      <c r="B11" s="7" t="n">
        <v>250000</v>
      </c>
      <c r="C11" s="7" t="n">
        <v>250000</v>
      </c>
    </row>
    <row r="12" spans="1:4">
      <c r="A12" s="4" t="s">
        <v>1380</v>
      </c>
      <c r="B12" s="4" t="s">
        <v>1381</v>
      </c>
      <c r="C12" s="4" t="s">
        <v>1381</v>
      </c>
    </row>
    <row r="13" spans="1:4">
      <c r="A13" s="3" t="s">
        <v>1382</v>
      </c>
    </row>
    <row r="14" spans="1:4">
      <c r="A14" s="4" t="s">
        <v>1383</v>
      </c>
      <c r="B14" s="7" t="n">
        <v>223000000</v>
      </c>
      <c r="C14" s="7" t="n">
        <v>223000000</v>
      </c>
      <c r="D14" s="6" t="n">
        <v>209000000</v>
      </c>
    </row>
    <row r="15" spans="1:4">
      <c r="A15" s="4" t="s">
        <v>1384</v>
      </c>
      <c r="B15" s="6" t="n">
        <v>1251000000</v>
      </c>
      <c r="C15" s="6" t="n">
        <v>1251000000</v>
      </c>
      <c r="D15" s="6" t="n">
        <v>1294000000</v>
      </c>
    </row>
    <row r="16" spans="1:4">
      <c r="A16" s="4" t="s">
        <v>1385</v>
      </c>
      <c r="B16" s="7" t="n">
        <v>1028000000</v>
      </c>
      <c r="C16" s="6" t="n">
        <v>1028000000</v>
      </c>
      <c r="D16" s="6" t="n">
        <v>1085000000</v>
      </c>
    </row>
    <row r="17" spans="1:4">
      <c r="A17" s="3" t="s">
        <v>1374</v>
      </c>
    </row>
    <row r="18" spans="1:4">
      <c r="A18" s="4" t="s">
        <v>1386</v>
      </c>
      <c r="C18" s="7" t="n">
        <v>910000000</v>
      </c>
    </row>
    <row r="19" spans="1:4">
      <c r="A19" s="4" t="s">
        <v>1387</v>
      </c>
    </row>
    <row r="20" spans="1:4">
      <c r="A20" s="3" t="s">
        <v>1371</v>
      </c>
    </row>
    <row r="21" spans="1:4">
      <c r="A21" s="4" t="s">
        <v>1388</v>
      </c>
      <c r="B21" s="4" t="s">
        <v>1389</v>
      </c>
      <c r="C21" s="4" t="s">
        <v>1389</v>
      </c>
    </row>
    <row r="22" spans="1:4">
      <c r="A22" s="3" t="s">
        <v>1390</v>
      </c>
    </row>
    <row r="23" spans="1:4">
      <c r="A23" s="4" t="s">
        <v>1391</v>
      </c>
      <c r="B23" s="7" t="n">
        <v>3000000</v>
      </c>
      <c r="C23" s="7" t="n">
        <v>3000000</v>
      </c>
      <c r="D23" s="6" t="n">
        <v>1000000</v>
      </c>
    </row>
    <row r="24" spans="1:4">
      <c r="A24" s="4" t="s">
        <v>1392</v>
      </c>
      <c r="B24" s="6" t="n">
        <v>28000000</v>
      </c>
      <c r="C24" s="6" t="n">
        <v>28000000</v>
      </c>
      <c r="D24" s="6" t="n">
        <v>26000000</v>
      </c>
    </row>
    <row r="25" spans="1:4">
      <c r="A25" s="4" t="s">
        <v>1393</v>
      </c>
      <c r="B25" s="6" t="n">
        <v>25000000</v>
      </c>
      <c r="C25" s="6" t="n">
        <v>25000000</v>
      </c>
      <c r="D25" s="6" t="n">
        <v>25000000</v>
      </c>
    </row>
    <row r="26" spans="1:4">
      <c r="A26" s="4" t="s">
        <v>1394</v>
      </c>
    </row>
    <row r="27" spans="1:4">
      <c r="A27" s="3" t="s">
        <v>1390</v>
      </c>
    </row>
    <row r="28" spans="1:4">
      <c r="A28" s="4" t="s">
        <v>1391</v>
      </c>
      <c r="B28" s="6" t="n">
        <v>1000000</v>
      </c>
      <c r="C28" s="7" t="n">
        <v>1000000</v>
      </c>
    </row>
    <row r="29" spans="1:4">
      <c r="A29" s="4" t="s">
        <v>1395</v>
      </c>
    </row>
    <row r="30" spans="1:4">
      <c r="A30" s="3" t="s">
        <v>1374</v>
      </c>
    </row>
    <row r="31" spans="1:4">
      <c r="A31" s="4" t="s">
        <v>1375</v>
      </c>
      <c r="D31" s="6" t="n">
        <v>0</v>
      </c>
    </row>
    <row r="32" spans="1:4">
      <c r="A32" s="4" t="s">
        <v>1376</v>
      </c>
      <c r="D32" s="6" t="n">
        <v>18000000</v>
      </c>
    </row>
    <row r="33" spans="1:4">
      <c r="A33" s="4" t="s">
        <v>1377</v>
      </c>
      <c r="D33" s="7" t="n">
        <v>18000000</v>
      </c>
    </row>
    <row r="34" spans="1:4">
      <c r="A34" s="4" t="s">
        <v>1396</v>
      </c>
    </row>
    <row r="35" spans="1:4">
      <c r="A35" s="3" t="s">
        <v>1374</v>
      </c>
    </row>
    <row r="36" spans="1:4">
      <c r="A36" s="4" t="s">
        <v>1386</v>
      </c>
      <c r="B36" s="7" t="n">
        <v>835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97</v>
      </c>
      <c r="B1" s="2" t="s">
        <v>104</v>
      </c>
      <c r="C1" s="2" t="s">
        <v>1</v>
      </c>
    </row>
    <row r="2" spans="1:5">
      <c r="B2" s="2" t="s">
        <v>2</v>
      </c>
      <c r="C2" s="2" t="s">
        <v>2</v>
      </c>
      <c r="D2" s="2" t="s">
        <v>65</v>
      </c>
      <c r="E2" s="2" t="s">
        <v>66</v>
      </c>
    </row>
    <row r="3" spans="1:5">
      <c r="A3" s="3" t="s">
        <v>1398</v>
      </c>
    </row>
    <row r="4" spans="1:5">
      <c r="A4" s="4" t="s">
        <v>1399</v>
      </c>
      <c r="B4" s="4" t="s">
        <v>1400</v>
      </c>
      <c r="C4" s="4" t="s">
        <v>1400</v>
      </c>
    </row>
    <row r="5" spans="1:5">
      <c r="A5" s="4" t="s">
        <v>1401</v>
      </c>
    </row>
    <row r="6" spans="1:5">
      <c r="A6" s="3" t="s">
        <v>1402</v>
      </c>
    </row>
    <row r="7" spans="1:5">
      <c r="A7" s="4" t="s">
        <v>1403</v>
      </c>
      <c r="B7" s="4" t="s">
        <v>1103</v>
      </c>
      <c r="C7" s="4" t="s">
        <v>1103</v>
      </c>
    </row>
    <row r="8" spans="1:5">
      <c r="A8" s="3" t="s">
        <v>1404</v>
      </c>
    </row>
    <row r="9" spans="1:5">
      <c r="A9" s="4" t="s">
        <v>1405</v>
      </c>
      <c r="B9" s="4" t="s">
        <v>1406</v>
      </c>
      <c r="C9" s="4" t="s">
        <v>1406</v>
      </c>
    </row>
    <row r="10" spans="1:5">
      <c r="A10" s="3" t="s">
        <v>1398</v>
      </c>
    </row>
    <row r="11" spans="1:5">
      <c r="A11" s="4" t="s">
        <v>1407</v>
      </c>
      <c r="B11" s="4" t="s">
        <v>1389</v>
      </c>
      <c r="C11" s="4" t="s">
        <v>1389</v>
      </c>
    </row>
    <row r="12" spans="1:5">
      <c r="A12" s="4" t="s">
        <v>1408</v>
      </c>
    </row>
    <row r="13" spans="1:5">
      <c r="A13" s="3" t="s">
        <v>1409</v>
      </c>
    </row>
    <row r="14" spans="1:5">
      <c r="A14" s="4" t="s">
        <v>1410</v>
      </c>
      <c r="B14" s="7" t="n">
        <v>4035</v>
      </c>
      <c r="C14" s="7" t="n">
        <v>4035</v>
      </c>
      <c r="D14" s="7" t="n">
        <v>4097</v>
      </c>
    </row>
    <row r="15" spans="1:5">
      <c r="A15" s="4" t="s">
        <v>1411</v>
      </c>
      <c r="B15" s="4" t="s">
        <v>1412</v>
      </c>
      <c r="C15" s="4" t="s">
        <v>1412</v>
      </c>
      <c r="D15" s="4" t="s">
        <v>1413</v>
      </c>
    </row>
    <row r="16" spans="1:5">
      <c r="A16" s="4" t="s">
        <v>1414</v>
      </c>
      <c r="B16" s="7" t="n">
        <v>2922</v>
      </c>
      <c r="C16" s="7" t="n">
        <v>2922</v>
      </c>
      <c r="D16" s="7" t="n">
        <v>3101</v>
      </c>
    </row>
    <row r="17" spans="1:5">
      <c r="A17" s="4" t="s">
        <v>1415</v>
      </c>
      <c r="B17" s="4" t="s">
        <v>1180</v>
      </c>
      <c r="C17" s="4" t="s">
        <v>1180</v>
      </c>
      <c r="D17" s="4" t="s">
        <v>1180</v>
      </c>
    </row>
    <row r="18" spans="1:5">
      <c r="A18" s="4" t="s">
        <v>1416</v>
      </c>
      <c r="B18" s="7" t="n">
        <v>1113</v>
      </c>
      <c r="C18" s="7" t="n">
        <v>1113</v>
      </c>
      <c r="D18" s="7" t="n">
        <v>996</v>
      </c>
    </row>
    <row r="19" spans="1:5">
      <c r="A19" s="3" t="s">
        <v>1402</v>
      </c>
    </row>
    <row r="20" spans="1:5">
      <c r="A20" s="4" t="s">
        <v>1417</v>
      </c>
      <c r="B20" s="7" t="n">
        <v>3346</v>
      </c>
      <c r="C20" s="7" t="n">
        <v>3346</v>
      </c>
      <c r="D20" s="7" t="n">
        <v>3408</v>
      </c>
    </row>
    <row r="21" spans="1:5">
      <c r="A21" s="4" t="s">
        <v>1418</v>
      </c>
      <c r="B21" s="4" t="s">
        <v>1419</v>
      </c>
      <c r="C21" s="4" t="s">
        <v>1419</v>
      </c>
      <c r="D21" s="4" t="s">
        <v>1420</v>
      </c>
    </row>
    <row r="22" spans="1:5">
      <c r="A22" s="4" t="s">
        <v>1421</v>
      </c>
      <c r="B22" s="7" t="n">
        <v>692</v>
      </c>
      <c r="C22" s="7" t="n">
        <v>692</v>
      </c>
      <c r="D22" s="7" t="n">
        <v>713</v>
      </c>
    </row>
    <row r="23" spans="1:5">
      <c r="A23" s="4" t="s">
        <v>1403</v>
      </c>
      <c r="B23" s="4" t="s">
        <v>1422</v>
      </c>
      <c r="C23" s="4" t="s">
        <v>1422</v>
      </c>
      <c r="D23" s="4" t="s">
        <v>1422</v>
      </c>
    </row>
    <row r="24" spans="1:5">
      <c r="A24" s="4" t="s">
        <v>1423</v>
      </c>
      <c r="B24" s="7" t="n">
        <v>2654</v>
      </c>
      <c r="C24" s="7" t="n">
        <v>2654</v>
      </c>
      <c r="D24" s="7" t="n">
        <v>2695</v>
      </c>
    </row>
    <row r="25" spans="1:5">
      <c r="A25" s="3" t="s">
        <v>1404</v>
      </c>
    </row>
    <row r="26" spans="1:5">
      <c r="A26" s="4" t="s">
        <v>1424</v>
      </c>
      <c r="B26" s="7" t="n">
        <v>4035</v>
      </c>
      <c r="C26" s="7" t="n">
        <v>4035</v>
      </c>
      <c r="D26" s="7" t="n">
        <v>4097</v>
      </c>
    </row>
    <row r="27" spans="1:5">
      <c r="A27" s="4" t="s">
        <v>1425</v>
      </c>
      <c r="B27" s="4" t="s">
        <v>1426</v>
      </c>
      <c r="C27" s="4" t="s">
        <v>1426</v>
      </c>
      <c r="D27" s="4" t="s">
        <v>1427</v>
      </c>
    </row>
    <row r="28" spans="1:5">
      <c r="A28" s="4" t="s">
        <v>1428</v>
      </c>
      <c r="B28" s="7" t="n">
        <v>852</v>
      </c>
      <c r="C28" s="7" t="n">
        <v>852</v>
      </c>
      <c r="D28" s="7" t="n">
        <v>877</v>
      </c>
    </row>
    <row r="29" spans="1:5">
      <c r="A29" s="4" t="s">
        <v>1405</v>
      </c>
      <c r="B29" s="4" t="s">
        <v>1389</v>
      </c>
      <c r="C29" s="4" t="s">
        <v>1389</v>
      </c>
      <c r="D29" s="4" t="s">
        <v>1389</v>
      </c>
    </row>
    <row r="30" spans="1:5">
      <c r="A30" s="4" t="s">
        <v>1429</v>
      </c>
      <c r="B30" s="7" t="n">
        <v>3183</v>
      </c>
      <c r="C30" s="7" t="n">
        <v>3183</v>
      </c>
      <c r="D30" s="7" t="n">
        <v>3220</v>
      </c>
    </row>
    <row r="31" spans="1:5">
      <c r="A31" s="3" t="s">
        <v>1398</v>
      </c>
    </row>
    <row r="32" spans="1:5">
      <c r="A32" s="4" t="s">
        <v>1430</v>
      </c>
      <c r="B32" s="7" t="n">
        <v>4060</v>
      </c>
      <c r="C32" s="7" t="n">
        <v>4060</v>
      </c>
      <c r="D32" s="7" t="n">
        <v>4143</v>
      </c>
    </row>
    <row r="33" spans="1:5">
      <c r="A33" s="4" t="s">
        <v>1431</v>
      </c>
      <c r="B33" s="4" t="s">
        <v>1432</v>
      </c>
      <c r="C33" s="4" t="s">
        <v>1432</v>
      </c>
      <c r="D33" s="4" t="s">
        <v>1433</v>
      </c>
    </row>
    <row r="34" spans="1:5">
      <c r="A34" s="4" t="s">
        <v>1434</v>
      </c>
      <c r="B34" s="7" t="n">
        <v>1064</v>
      </c>
      <c r="C34" s="7" t="n">
        <v>1064</v>
      </c>
      <c r="D34" s="7" t="n">
        <v>1097</v>
      </c>
    </row>
    <row r="35" spans="1:5">
      <c r="A35" s="4" t="s">
        <v>1407</v>
      </c>
      <c r="B35" s="4" t="s">
        <v>894</v>
      </c>
      <c r="C35" s="4" t="s">
        <v>894</v>
      </c>
      <c r="D35" s="4" t="s">
        <v>894</v>
      </c>
    </row>
    <row r="36" spans="1:5">
      <c r="A36" s="4" t="s">
        <v>1435</v>
      </c>
      <c r="B36" s="7" t="n">
        <v>2996</v>
      </c>
      <c r="C36" s="7" t="n">
        <v>2996</v>
      </c>
      <c r="D36" s="7" t="n">
        <v>3046</v>
      </c>
    </row>
    <row r="37" spans="1:5">
      <c r="A37" s="4" t="s">
        <v>1386</v>
      </c>
      <c r="C37" s="6" t="n">
        <v>1770</v>
      </c>
      <c r="D37" s="6" t="n">
        <v>1150</v>
      </c>
      <c r="E37" s="7" t="n">
        <v>350</v>
      </c>
    </row>
    <row r="38" spans="1:5">
      <c r="A38" s="4" t="s">
        <v>1396</v>
      </c>
    </row>
    <row r="39" spans="1:5">
      <c r="A39" s="3" t="s">
        <v>1409</v>
      </c>
    </row>
    <row r="40" spans="1:5">
      <c r="A40" s="4" t="s">
        <v>1410</v>
      </c>
      <c r="B40" s="7" t="n">
        <v>3240</v>
      </c>
      <c r="C40" s="7" t="n">
        <v>3240</v>
      </c>
      <c r="D40" s="7" t="n">
        <v>3484</v>
      </c>
    </row>
    <row r="41" spans="1:5">
      <c r="A41" s="4" t="s">
        <v>1411</v>
      </c>
      <c r="B41" s="4" t="s">
        <v>1436</v>
      </c>
      <c r="C41" s="4" t="s">
        <v>1436</v>
      </c>
      <c r="D41" s="4" t="s">
        <v>1437</v>
      </c>
    </row>
    <row r="42" spans="1:5">
      <c r="A42" s="4" t="s">
        <v>1414</v>
      </c>
      <c r="B42" s="7" t="n">
        <v>2253</v>
      </c>
      <c r="C42" s="7" t="n">
        <v>2253</v>
      </c>
      <c r="D42" s="7" t="n">
        <v>2461</v>
      </c>
    </row>
    <row r="43" spans="1:5">
      <c r="A43" s="4" t="s">
        <v>1415</v>
      </c>
      <c r="B43" s="4" t="s">
        <v>1180</v>
      </c>
      <c r="C43" s="4" t="s">
        <v>1180</v>
      </c>
      <c r="D43" s="4" t="s">
        <v>1180</v>
      </c>
    </row>
    <row r="44" spans="1:5">
      <c r="A44" s="4" t="s">
        <v>1416</v>
      </c>
      <c r="B44" s="7" t="n">
        <v>987</v>
      </c>
      <c r="C44" s="7" t="n">
        <v>987</v>
      </c>
      <c r="D44" s="7" t="n">
        <v>1023</v>
      </c>
    </row>
    <row r="45" spans="1:5">
      <c r="A45" s="3" t="s">
        <v>1402</v>
      </c>
    </row>
    <row r="46" spans="1:5">
      <c r="A46" s="4" t="s">
        <v>1417</v>
      </c>
      <c r="B46" s="7" t="n">
        <v>3240</v>
      </c>
      <c r="C46" s="7" t="n">
        <v>3240</v>
      </c>
      <c r="D46" s="7" t="n">
        <v>3484</v>
      </c>
    </row>
    <row r="47" spans="1:5">
      <c r="A47" s="4" t="s">
        <v>1418</v>
      </c>
      <c r="B47" s="4" t="s">
        <v>1438</v>
      </c>
      <c r="C47" s="4" t="s">
        <v>1438</v>
      </c>
      <c r="D47" s="4" t="s">
        <v>1439</v>
      </c>
    </row>
    <row r="48" spans="1:5">
      <c r="A48" s="4" t="s">
        <v>1421</v>
      </c>
      <c r="B48" s="7" t="n">
        <v>577</v>
      </c>
      <c r="C48" s="7" t="n">
        <v>577</v>
      </c>
      <c r="D48" s="7" t="n">
        <v>650</v>
      </c>
    </row>
    <row r="49" spans="1:5">
      <c r="A49" s="4" t="s">
        <v>1403</v>
      </c>
      <c r="B49" s="4" t="s">
        <v>1422</v>
      </c>
      <c r="C49" s="4" t="s">
        <v>1422</v>
      </c>
      <c r="D49" s="4" t="s">
        <v>1422</v>
      </c>
    </row>
    <row r="50" spans="1:5">
      <c r="A50" s="4" t="s">
        <v>1423</v>
      </c>
      <c r="B50" s="7" t="n">
        <v>2663</v>
      </c>
      <c r="C50" s="7" t="n">
        <v>2663</v>
      </c>
      <c r="D50" s="7" t="n">
        <v>2834</v>
      </c>
    </row>
    <row r="51" spans="1:5">
      <c r="A51" s="3" t="s">
        <v>1404</v>
      </c>
    </row>
    <row r="52" spans="1:5">
      <c r="A52" s="4" t="s">
        <v>1424</v>
      </c>
      <c r="B52" s="7" t="n">
        <v>3240</v>
      </c>
      <c r="C52" s="7" t="n">
        <v>3240</v>
      </c>
      <c r="D52" s="7" t="n">
        <v>3484</v>
      </c>
    </row>
    <row r="53" spans="1:5">
      <c r="A53" s="4" t="s">
        <v>1425</v>
      </c>
      <c r="B53" s="4" t="s">
        <v>1438</v>
      </c>
      <c r="C53" s="4" t="s">
        <v>1438</v>
      </c>
      <c r="D53" s="4" t="s">
        <v>1439</v>
      </c>
    </row>
    <row r="54" spans="1:5">
      <c r="A54" s="4" t="s">
        <v>1428</v>
      </c>
      <c r="B54" s="7" t="n">
        <v>710</v>
      </c>
      <c r="C54" s="7" t="n">
        <v>710</v>
      </c>
      <c r="D54" s="7" t="n">
        <v>800</v>
      </c>
    </row>
    <row r="55" spans="1:5">
      <c r="A55" s="4" t="s">
        <v>1405</v>
      </c>
      <c r="B55" s="4" t="s">
        <v>1389</v>
      </c>
      <c r="C55" s="4" t="s">
        <v>1389</v>
      </c>
      <c r="D55" s="4" t="s">
        <v>1389</v>
      </c>
    </row>
    <row r="56" spans="1:5">
      <c r="A56" s="4" t="s">
        <v>1429</v>
      </c>
      <c r="B56" s="7" t="n">
        <v>2530</v>
      </c>
      <c r="C56" s="7" t="n">
        <v>2530</v>
      </c>
      <c r="D56" s="7" t="n">
        <v>2684</v>
      </c>
    </row>
    <row r="57" spans="1:5">
      <c r="A57" s="3" t="s">
        <v>1398</v>
      </c>
    </row>
    <row r="58" spans="1:5">
      <c r="A58" s="4" t="s">
        <v>1430</v>
      </c>
      <c r="B58" s="7" t="n">
        <v>3257</v>
      </c>
      <c r="C58" s="7" t="n">
        <v>3257</v>
      </c>
      <c r="D58" s="7" t="n">
        <v>3521</v>
      </c>
    </row>
    <row r="59" spans="1:5">
      <c r="A59" s="4" t="s">
        <v>1431</v>
      </c>
      <c r="B59" s="4" t="s">
        <v>1440</v>
      </c>
      <c r="C59" s="4" t="s">
        <v>1440</v>
      </c>
      <c r="D59" s="4" t="s">
        <v>1441</v>
      </c>
    </row>
    <row r="60" spans="1:5">
      <c r="A60" s="4" t="s">
        <v>1434</v>
      </c>
      <c r="B60" s="7" t="n">
        <v>888</v>
      </c>
      <c r="C60" s="7" t="n">
        <v>888</v>
      </c>
      <c r="D60" s="7" t="n">
        <v>999</v>
      </c>
    </row>
    <row r="61" spans="1:5">
      <c r="A61" s="4" t="s">
        <v>1407</v>
      </c>
      <c r="B61" s="4" t="s">
        <v>894</v>
      </c>
      <c r="C61" s="4" t="s">
        <v>894</v>
      </c>
      <c r="D61" s="4" t="s">
        <v>894</v>
      </c>
    </row>
    <row r="62" spans="1:5">
      <c r="A62" s="4" t="s">
        <v>1435</v>
      </c>
      <c r="B62" s="7" t="n">
        <v>2369</v>
      </c>
      <c r="C62" s="7" t="n">
        <v>2369</v>
      </c>
      <c r="D62" s="7" t="n">
        <v>2522</v>
      </c>
    </row>
    <row r="63" spans="1:5">
      <c r="A63" s="4" t="s">
        <v>1386</v>
      </c>
      <c r="B63" s="6" t="n">
        <v>835</v>
      </c>
    </row>
    <row r="64" spans="1:5">
      <c r="A64" s="4" t="s">
        <v>1442</v>
      </c>
    </row>
    <row r="65" spans="1:5">
      <c r="A65" s="3" t="s">
        <v>1409</v>
      </c>
    </row>
    <row r="66" spans="1:5">
      <c r="A66" s="4" t="s">
        <v>1410</v>
      </c>
      <c r="B66" s="7" t="n">
        <v>1480</v>
      </c>
      <c r="C66" s="7" t="n">
        <v>1480</v>
      </c>
      <c r="D66" s="7" t="n">
        <v>1456</v>
      </c>
    </row>
    <row r="67" spans="1:5">
      <c r="A67" s="4" t="s">
        <v>1411</v>
      </c>
      <c r="B67" s="4" t="s">
        <v>1443</v>
      </c>
      <c r="C67" s="4" t="s">
        <v>1443</v>
      </c>
      <c r="D67" s="4" t="s">
        <v>1444</v>
      </c>
    </row>
    <row r="68" spans="1:5">
      <c r="A68" s="4" t="s">
        <v>1414</v>
      </c>
      <c r="B68" s="7" t="n">
        <v>182</v>
      </c>
      <c r="C68" s="7" t="n">
        <v>182</v>
      </c>
      <c r="D68" s="7" t="n">
        <v>273</v>
      </c>
    </row>
    <row r="69" spans="1:5">
      <c r="A69" s="4" t="s">
        <v>1415</v>
      </c>
      <c r="B69" s="4" t="s">
        <v>1180</v>
      </c>
      <c r="C69" s="4" t="s">
        <v>1180</v>
      </c>
      <c r="D69" s="4" t="s">
        <v>1180</v>
      </c>
    </row>
    <row r="70" spans="1:5">
      <c r="A70" s="4" t="s">
        <v>1416</v>
      </c>
      <c r="B70" s="7" t="n">
        <v>1298</v>
      </c>
      <c r="C70" s="7" t="n">
        <v>1298</v>
      </c>
      <c r="D70" s="7" t="n">
        <v>1183</v>
      </c>
    </row>
    <row r="71" spans="1:5">
      <c r="A71" s="3" t="s">
        <v>1402</v>
      </c>
    </row>
    <row r="72" spans="1:5">
      <c r="A72" s="4" t="s">
        <v>1417</v>
      </c>
      <c r="B72" s="7" t="n">
        <v>1480</v>
      </c>
      <c r="C72" s="7" t="n">
        <v>1480</v>
      </c>
      <c r="D72" s="7" t="n">
        <v>1456</v>
      </c>
    </row>
    <row r="73" spans="1:5">
      <c r="A73" s="4" t="s">
        <v>1418</v>
      </c>
      <c r="B73" s="4" t="s">
        <v>1445</v>
      </c>
      <c r="C73" s="4" t="s">
        <v>1445</v>
      </c>
      <c r="D73" s="4" t="s">
        <v>1446</v>
      </c>
    </row>
    <row r="74" spans="1:5">
      <c r="A74" s="4" t="s">
        <v>1421</v>
      </c>
      <c r="B74" s="7" t="n">
        <v>43</v>
      </c>
      <c r="C74" s="7" t="n">
        <v>43</v>
      </c>
      <c r="D74" s="7" t="n">
        <v>56</v>
      </c>
    </row>
    <row r="75" spans="1:5">
      <c r="A75" s="4" t="s">
        <v>1403</v>
      </c>
      <c r="B75" s="4" t="s">
        <v>1422</v>
      </c>
      <c r="C75" s="4" t="s">
        <v>1422</v>
      </c>
      <c r="D75" s="4" t="s">
        <v>1422</v>
      </c>
    </row>
    <row r="76" spans="1:5">
      <c r="A76" s="4" t="s">
        <v>1423</v>
      </c>
      <c r="B76" s="7" t="n">
        <v>1437</v>
      </c>
      <c r="C76" s="7" t="n">
        <v>1437</v>
      </c>
      <c r="D76" s="7" t="n">
        <v>1400</v>
      </c>
    </row>
    <row r="77" spans="1:5">
      <c r="A77" s="3" t="s">
        <v>1404</v>
      </c>
    </row>
    <row r="78" spans="1:5">
      <c r="A78" s="4" t="s">
        <v>1424</v>
      </c>
      <c r="B78" s="7" t="n">
        <v>1480</v>
      </c>
      <c r="C78" s="7" t="n">
        <v>1480</v>
      </c>
      <c r="D78" s="7" t="n">
        <v>1456</v>
      </c>
    </row>
    <row r="79" spans="1:5">
      <c r="A79" s="4" t="s">
        <v>1425</v>
      </c>
      <c r="B79" s="4" t="s">
        <v>1445</v>
      </c>
      <c r="C79" s="4" t="s">
        <v>1445</v>
      </c>
      <c r="D79" s="4" t="s">
        <v>1446</v>
      </c>
    </row>
    <row r="80" spans="1:5">
      <c r="A80" s="4" t="s">
        <v>1428</v>
      </c>
      <c r="B80" s="7" t="n">
        <v>53</v>
      </c>
      <c r="C80" s="7" t="n">
        <v>53</v>
      </c>
      <c r="D80" s="7" t="n">
        <v>69</v>
      </c>
    </row>
    <row r="81" spans="1:5">
      <c r="A81" s="4" t="s">
        <v>1405</v>
      </c>
      <c r="B81" s="4" t="s">
        <v>1389</v>
      </c>
      <c r="C81" s="4" t="s">
        <v>1389</v>
      </c>
      <c r="D81" s="4" t="s">
        <v>1389</v>
      </c>
    </row>
    <row r="82" spans="1:5">
      <c r="A82" s="4" t="s">
        <v>1429</v>
      </c>
      <c r="B82" s="7" t="n">
        <v>1427</v>
      </c>
      <c r="C82" s="7" t="n">
        <v>1427</v>
      </c>
      <c r="D82" s="7" t="n">
        <v>1387</v>
      </c>
    </row>
    <row r="83" spans="1:5">
      <c r="A83" s="3" t="s">
        <v>1398</v>
      </c>
    </row>
    <row r="84" spans="1:5">
      <c r="A84" s="4" t="s">
        <v>1430</v>
      </c>
      <c r="B84" s="7" t="n">
        <v>1480</v>
      </c>
      <c r="C84" s="7" t="n">
        <v>1480</v>
      </c>
      <c r="D84" s="7" t="n">
        <v>1456</v>
      </c>
    </row>
    <row r="85" spans="1:5">
      <c r="A85" s="4" t="s">
        <v>1431</v>
      </c>
      <c r="B85" s="4" t="s">
        <v>1445</v>
      </c>
      <c r="C85" s="4" t="s">
        <v>1445</v>
      </c>
      <c r="D85" s="4" t="s">
        <v>1446</v>
      </c>
    </row>
    <row r="86" spans="1:5">
      <c r="A86" s="4" t="s">
        <v>1434</v>
      </c>
      <c r="B86" s="7" t="n">
        <v>66</v>
      </c>
      <c r="C86" s="7" t="n">
        <v>66</v>
      </c>
      <c r="D86" s="7" t="n">
        <v>86</v>
      </c>
    </row>
    <row r="87" spans="1:5">
      <c r="A87" s="4" t="s">
        <v>1407</v>
      </c>
      <c r="B87" s="4" t="s">
        <v>894</v>
      </c>
      <c r="C87" s="4" t="s">
        <v>894</v>
      </c>
      <c r="D87" s="4" t="s">
        <v>894</v>
      </c>
    </row>
    <row r="88" spans="1:5">
      <c r="A88" s="4" t="s">
        <v>1435</v>
      </c>
      <c r="B88" s="7" t="n">
        <v>1414</v>
      </c>
      <c r="C88" s="7" t="n">
        <v>1414</v>
      </c>
      <c r="D88" s="7" t="n">
        <v>137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1447</v>
      </c>
      <c r="B1" s="2" t="s">
        <v>1</v>
      </c>
    </row>
    <row r="2" spans="1:2">
      <c r="B2" s="2" t="s">
        <v>551</v>
      </c>
    </row>
    <row r="3" spans="1:2">
      <c r="A3" s="3" t="s">
        <v>1448</v>
      </c>
    </row>
    <row r="4" spans="1:2">
      <c r="A4" s="4" t="s">
        <v>1449</v>
      </c>
      <c r="B4" s="4" t="s">
        <v>1450</v>
      </c>
    </row>
    <row r="5" spans="1:2">
      <c r="A5" s="3" t="s">
        <v>1451</v>
      </c>
    </row>
    <row r="6" spans="1:2">
      <c r="A6" s="4" t="s">
        <v>1452</v>
      </c>
      <c r="B6" s="7" t="n">
        <v>9</v>
      </c>
    </row>
    <row r="7" spans="1:2">
      <c r="A7" s="4" t="s">
        <v>1453</v>
      </c>
      <c r="B7" s="7" t="n">
        <v>6</v>
      </c>
    </row>
    <row r="8" spans="1:2">
      <c r="A8" s="4" t="s">
        <v>1454</v>
      </c>
      <c r="B8" s="4" t="s">
        <v>1455</v>
      </c>
    </row>
    <row r="9" spans="1:2">
      <c r="A9" s="4" t="s">
        <v>1456</v>
      </c>
      <c r="B9" s="7" t="n">
        <v>29</v>
      </c>
    </row>
    <row r="10" spans="1:2">
      <c r="A10" s="4" t="s">
        <v>1457</v>
      </c>
    </row>
    <row r="11" spans="1:2">
      <c r="A11" s="3" t="s">
        <v>1448</v>
      </c>
    </row>
    <row r="12" spans="1:2">
      <c r="A12" s="4" t="s">
        <v>1458</v>
      </c>
      <c r="B12" s="4" t="s">
        <v>1051</v>
      </c>
    </row>
    <row r="13" spans="1:2">
      <c r="A13" s="4" t="s">
        <v>1459</v>
      </c>
    </row>
    <row r="14" spans="1:2">
      <c r="A14" s="3" t="s">
        <v>1448</v>
      </c>
    </row>
    <row r="15" spans="1:2">
      <c r="A15" s="4" t="s">
        <v>1458</v>
      </c>
      <c r="B15" s="4" t="s">
        <v>1045</v>
      </c>
    </row>
    <row r="16" spans="1:2">
      <c r="A16" s="4" t="s">
        <v>1460</v>
      </c>
      <c r="B16" s="4" t="s">
        <v>133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1461</v>
      </c>
      <c r="B1" s="2" t="s">
        <v>551</v>
      </c>
    </row>
    <row r="2" spans="1:2">
      <c r="A2" s="3" t="s">
        <v>328</v>
      </c>
    </row>
    <row r="3" spans="1:2">
      <c r="A3" s="4" t="s">
        <v>1462</v>
      </c>
      <c r="B3" s="7" t="n">
        <v>195</v>
      </c>
    </row>
    <row r="4" spans="1:2">
      <c r="A4" s="4" t="s">
        <v>1463</v>
      </c>
      <c r="B4" s="4" t="s">
        <v>1464</v>
      </c>
    </row>
    <row r="5" spans="1:2">
      <c r="A5" s="4" t="s">
        <v>543</v>
      </c>
      <c r="B5" s="7" t="n">
        <v>235</v>
      </c>
    </row>
    <row r="6" spans="1:2">
      <c r="A6" s="4" t="s">
        <v>1465</v>
      </c>
      <c r="B6" s="4" t="s">
        <v>14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1467</v>
      </c>
      <c r="B1" s="2" t="s">
        <v>1</v>
      </c>
    </row>
    <row r="2" spans="1:2">
      <c r="B2" s="2" t="s">
        <v>551</v>
      </c>
    </row>
    <row r="3" spans="1:2">
      <c r="A3" s="3" t="s">
        <v>328</v>
      </c>
    </row>
    <row r="4" spans="1:2">
      <c r="A4" s="4" t="s">
        <v>1468</v>
      </c>
      <c r="B4" s="7" t="n">
        <v>35</v>
      </c>
    </row>
    <row r="5" spans="1:2">
      <c r="A5" s="4" t="s">
        <v>1469</v>
      </c>
      <c r="B5" s="6" t="n">
        <v>3</v>
      </c>
    </row>
    <row r="6" spans="1:2">
      <c r="A6" s="4" t="s">
        <v>1470</v>
      </c>
      <c r="B6" s="7" t="n">
        <v>3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71</v>
      </c>
      <c r="B1" s="2" t="s">
        <v>551</v>
      </c>
    </row>
    <row r="2" spans="1:2">
      <c r="A2" s="3" t="s">
        <v>328</v>
      </c>
    </row>
    <row r="3" spans="1:2">
      <c r="A3" s="4" t="s">
        <v>1053</v>
      </c>
      <c r="B3" s="7" t="n">
        <v>39</v>
      </c>
    </row>
    <row r="4" spans="1:2">
      <c r="A4" s="4" t="s">
        <v>1054</v>
      </c>
      <c r="B4" s="6" t="n">
        <v>37</v>
      </c>
    </row>
    <row r="5" spans="1:2">
      <c r="A5" s="4" t="s">
        <v>1055</v>
      </c>
      <c r="B5" s="6" t="n">
        <v>35</v>
      </c>
    </row>
    <row r="6" spans="1:2">
      <c r="A6" s="4" t="s">
        <v>1056</v>
      </c>
      <c r="B6" s="6" t="n">
        <v>34</v>
      </c>
    </row>
    <row r="7" spans="1:2">
      <c r="A7" s="4" t="s">
        <v>1057</v>
      </c>
      <c r="B7" s="6" t="n">
        <v>29</v>
      </c>
    </row>
    <row r="8" spans="1:2">
      <c r="A8" s="4" t="s">
        <v>1058</v>
      </c>
      <c r="B8" s="6" t="n">
        <v>107</v>
      </c>
    </row>
    <row r="9" spans="1:2">
      <c r="A9" s="4" t="s">
        <v>1472</v>
      </c>
      <c r="B9" s="6" t="n">
        <v>281</v>
      </c>
    </row>
    <row r="10" spans="1:2">
      <c r="A10" s="4" t="s">
        <v>1473</v>
      </c>
      <c r="B10" s="6" t="n">
        <v>-46</v>
      </c>
    </row>
    <row r="11" spans="1:2">
      <c r="A11" s="4" t="s">
        <v>1474</v>
      </c>
      <c r="B11" s="6" t="n">
        <v>235</v>
      </c>
    </row>
    <row r="12" spans="1:2">
      <c r="A12" s="4" t="s">
        <v>1475</v>
      </c>
      <c r="B12" s="6" t="n">
        <v>24</v>
      </c>
    </row>
    <row r="13" spans="1:2">
      <c r="A13" s="4" t="s">
        <v>1476</v>
      </c>
      <c r="B13" s="7" t="n">
        <v>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7</v>
      </c>
      <c r="B1" s="2" t="s">
        <v>1</v>
      </c>
    </row>
    <row r="2" spans="1:3">
      <c r="B2" s="2" t="s">
        <v>1478</v>
      </c>
      <c r="C2" s="2" t="s">
        <v>2</v>
      </c>
    </row>
    <row r="3" spans="1:3">
      <c r="A3" s="3" t="s">
        <v>1479</v>
      </c>
    </row>
    <row r="4" spans="1:3">
      <c r="A4" s="4" t="s">
        <v>1480</v>
      </c>
      <c r="C4" s="7" t="n">
        <v>43</v>
      </c>
    </row>
    <row r="5" spans="1:3">
      <c r="A5" s="4" t="s">
        <v>1481</v>
      </c>
      <c r="C5" s="7" t="n">
        <v>14</v>
      </c>
    </row>
    <row r="6" spans="1:3">
      <c r="A6" s="4" t="s">
        <v>1482</v>
      </c>
    </row>
    <row r="7" spans="1:3">
      <c r="A7" s="3" t="s">
        <v>1479</v>
      </c>
    </row>
    <row r="8" spans="1:3">
      <c r="A8" s="4" t="s">
        <v>1483</v>
      </c>
      <c r="B8" s="7" t="n">
        <v>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4</v>
      </c>
      <c r="B1" s="2" t="s">
        <v>104</v>
      </c>
      <c r="J1" s="2" t="s">
        <v>1</v>
      </c>
    </row>
    <row r="2" spans="1:12">
      <c r="B2" s="2" t="s">
        <v>2</v>
      </c>
      <c r="C2" s="2" t="s">
        <v>105</v>
      </c>
      <c r="D2" s="2" t="s">
        <v>4</v>
      </c>
      <c r="E2" s="2" t="s">
        <v>106</v>
      </c>
      <c r="F2" s="2" t="s">
        <v>65</v>
      </c>
      <c r="G2" s="2" t="s">
        <v>107</v>
      </c>
      <c r="H2" s="2" t="s">
        <v>108</v>
      </c>
      <c r="I2" s="2" t="s">
        <v>109</v>
      </c>
      <c r="J2" s="2" t="s">
        <v>2</v>
      </c>
      <c r="K2" s="2" t="s">
        <v>65</v>
      </c>
      <c r="L2" s="2" t="s">
        <v>66</v>
      </c>
    </row>
    <row r="3" spans="1:12">
      <c r="A3" s="3" t="s">
        <v>519</v>
      </c>
    </row>
    <row r="4" spans="1:12">
      <c r="A4" s="4" t="s">
        <v>72</v>
      </c>
      <c r="J4" s="7" t="n">
        <v>48</v>
      </c>
      <c r="K4" s="7" t="n">
        <v>45</v>
      </c>
      <c r="L4" s="7" t="n">
        <v>43</v>
      </c>
    </row>
    <row r="5" spans="1:12">
      <c r="A5" s="4" t="s">
        <v>74</v>
      </c>
      <c r="B5" s="7" t="n">
        <v>679</v>
      </c>
      <c r="C5" s="7" t="n">
        <v>767</v>
      </c>
      <c r="D5" s="7" t="n">
        <v>685</v>
      </c>
      <c r="E5" s="7" t="n">
        <v>755</v>
      </c>
      <c r="F5" s="7" t="n">
        <v>735</v>
      </c>
      <c r="G5" s="7" t="n">
        <v>720</v>
      </c>
      <c r="H5" s="7" t="n">
        <v>710</v>
      </c>
      <c r="I5" s="7" t="n">
        <v>708</v>
      </c>
      <c r="J5" s="6" t="n">
        <v>2886</v>
      </c>
      <c r="K5" s="6" t="n">
        <v>2873</v>
      </c>
      <c r="L5" s="6" t="n">
        <v>2366</v>
      </c>
    </row>
    <row r="6" spans="1:12">
      <c r="A6" s="4" t="s">
        <v>89</v>
      </c>
      <c r="J6" s="6" t="n">
        <v>1618</v>
      </c>
      <c r="K6" s="6" t="n">
        <v>1541</v>
      </c>
      <c r="L6" s="6" t="n">
        <v>1470</v>
      </c>
    </row>
    <row r="7" spans="1:12">
      <c r="A7" s="4" t="s">
        <v>1485</v>
      </c>
      <c r="J7" s="6" t="n">
        <v>1319</v>
      </c>
      <c r="K7" s="6" t="n">
        <v>1418</v>
      </c>
      <c r="L7" s="6" t="n">
        <v>1064</v>
      </c>
    </row>
    <row r="8" spans="1:12">
      <c r="A8" s="4" t="s">
        <v>1112</v>
      </c>
      <c r="J8" s="6" t="n">
        <v>364</v>
      </c>
      <c r="K8" s="6" t="n">
        <v>366</v>
      </c>
      <c r="L8" s="6" t="n">
        <v>450</v>
      </c>
    </row>
    <row r="9" spans="1:12">
      <c r="A9" s="4" t="s">
        <v>92</v>
      </c>
      <c r="B9" s="7" t="n">
        <v>172</v>
      </c>
      <c r="C9" s="7" t="n">
        <v>274</v>
      </c>
      <c r="D9" s="7" t="n">
        <v>219</v>
      </c>
      <c r="E9" s="7" t="n">
        <v>290</v>
      </c>
      <c r="F9" s="7" t="n">
        <v>270</v>
      </c>
      <c r="G9" s="7" t="n">
        <v>285</v>
      </c>
      <c r="H9" s="7" t="n">
        <v>250</v>
      </c>
      <c r="I9" s="7" t="n">
        <v>247</v>
      </c>
      <c r="J9" s="6" t="n">
        <v>955</v>
      </c>
      <c r="K9" s="6" t="n">
        <v>1052</v>
      </c>
      <c r="L9" s="6" t="n">
        <v>614</v>
      </c>
    </row>
    <row r="10" spans="1:12">
      <c r="A10" s="4" t="s">
        <v>1486</v>
      </c>
      <c r="J10" s="6" t="n">
        <v>247</v>
      </c>
      <c r="K10" s="6" t="n">
        <v>-228</v>
      </c>
      <c r="L10" s="6" t="n">
        <v>111</v>
      </c>
    </row>
    <row r="11" spans="1:12">
      <c r="A11" s="4" t="s">
        <v>119</v>
      </c>
      <c r="J11" s="6" t="n">
        <v>1202</v>
      </c>
      <c r="K11" s="6" t="n">
        <v>824</v>
      </c>
      <c r="L11" s="6" t="n">
        <v>725</v>
      </c>
    </row>
    <row r="12" spans="1:12">
      <c r="A12" s="4" t="s">
        <v>94</v>
      </c>
      <c r="J12" s="6" t="n">
        <v>915</v>
      </c>
      <c r="K12" s="6" t="n">
        <v>1016</v>
      </c>
      <c r="L12" s="6" t="n">
        <v>589</v>
      </c>
    </row>
    <row r="13" spans="1:12">
      <c r="A13" s="4" t="s">
        <v>93</v>
      </c>
      <c r="J13" s="6" t="n">
        <v>40</v>
      </c>
      <c r="K13" s="6" t="n">
        <v>36</v>
      </c>
      <c r="L13" s="6" t="n">
        <v>25</v>
      </c>
    </row>
    <row r="14" spans="1:12">
      <c r="A14" s="4" t="s">
        <v>1408</v>
      </c>
    </row>
    <row r="15" spans="1:12">
      <c r="A15" s="3" t="s">
        <v>519</v>
      </c>
    </row>
    <row r="16" spans="1:12">
      <c r="A16" s="4" t="s">
        <v>1487</v>
      </c>
      <c r="J16" s="6" t="n">
        <v>1770</v>
      </c>
      <c r="K16" s="6" t="n">
        <v>1150</v>
      </c>
      <c r="L16" s="6" t="n">
        <v>350</v>
      </c>
    </row>
    <row r="17" spans="1:12">
      <c r="A17" s="4" t="s">
        <v>72</v>
      </c>
      <c r="J17" s="6" t="n">
        <v>404</v>
      </c>
      <c r="K17" s="6" t="n">
        <v>410</v>
      </c>
      <c r="L17" s="6" t="n">
        <v>377</v>
      </c>
    </row>
    <row r="18" spans="1:12">
      <c r="A18" s="4" t="s">
        <v>74</v>
      </c>
      <c r="J18" s="6" t="n">
        <v>2174</v>
      </c>
      <c r="K18" s="6" t="n">
        <v>1560</v>
      </c>
      <c r="L18" s="6" t="n">
        <v>727</v>
      </c>
    </row>
    <row r="19" spans="1:12">
      <c r="A19" s="4" t="s">
        <v>89</v>
      </c>
      <c r="J19" s="6" t="n">
        <v>603</v>
      </c>
      <c r="K19" s="6" t="n">
        <v>575</v>
      </c>
      <c r="L19" s="6" t="n">
        <v>611</v>
      </c>
    </row>
    <row r="20" spans="1:12">
      <c r="A20" s="4" t="s">
        <v>1485</v>
      </c>
      <c r="J20" s="6" t="n">
        <v>1571</v>
      </c>
      <c r="K20" s="6" t="n">
        <v>985</v>
      </c>
      <c r="L20" s="6" t="n">
        <v>116</v>
      </c>
    </row>
    <row r="21" spans="1:12">
      <c r="A21" s="4" t="s">
        <v>1112</v>
      </c>
      <c r="J21" s="6" t="n">
        <v>184</v>
      </c>
      <c r="K21" s="6" t="n">
        <v>149</v>
      </c>
      <c r="L21" s="6" t="n">
        <v>75</v>
      </c>
    </row>
    <row r="22" spans="1:12">
      <c r="A22" s="4" t="s">
        <v>1488</v>
      </c>
      <c r="J22" s="6" t="n">
        <v>-432</v>
      </c>
      <c r="K22" s="6" t="n">
        <v>216</v>
      </c>
      <c r="L22" s="6" t="n">
        <v>573</v>
      </c>
    </row>
    <row r="23" spans="1:12">
      <c r="A23" s="4" t="s">
        <v>92</v>
      </c>
      <c r="J23" s="6" t="n">
        <v>955</v>
      </c>
      <c r="K23" s="6" t="n">
        <v>1052</v>
      </c>
      <c r="L23" s="6" t="n">
        <v>614</v>
      </c>
    </row>
    <row r="24" spans="1:12">
      <c r="A24" s="4" t="s">
        <v>1486</v>
      </c>
      <c r="J24" s="6" t="n">
        <v>247</v>
      </c>
      <c r="K24" s="6" t="n">
        <v>-228</v>
      </c>
      <c r="L24" s="6" t="n">
        <v>111</v>
      </c>
    </row>
    <row r="25" spans="1:12">
      <c r="A25" s="4" t="s">
        <v>119</v>
      </c>
      <c r="J25" s="6" t="n">
        <v>1202</v>
      </c>
      <c r="K25" s="6" t="n">
        <v>824</v>
      </c>
      <c r="L25" s="6" t="n">
        <v>725</v>
      </c>
    </row>
    <row r="26" spans="1:12">
      <c r="A26" s="4" t="s">
        <v>94</v>
      </c>
      <c r="J26" s="6" t="n">
        <v>915</v>
      </c>
      <c r="K26" s="6" t="n">
        <v>1000</v>
      </c>
      <c r="L26" s="6" t="n">
        <v>589</v>
      </c>
    </row>
    <row r="27" spans="1:12">
      <c r="A27" s="4" t="s">
        <v>93</v>
      </c>
      <c r="J27" s="7" t="n">
        <v>40</v>
      </c>
      <c r="K27" s="7" t="n">
        <v>36</v>
      </c>
      <c r="L27" s="7" t="n">
        <v>2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9</v>
      </c>
      <c r="B1" s="2" t="s">
        <v>2</v>
      </c>
      <c r="C1" s="2" t="s">
        <v>65</v>
      </c>
      <c r="D1" s="2" t="s">
        <v>66</v>
      </c>
      <c r="E1" s="2" t="s">
        <v>691</v>
      </c>
    </row>
    <row r="2" spans="1:5">
      <c r="A2" s="3" t="s">
        <v>519</v>
      </c>
    </row>
    <row r="3" spans="1:5">
      <c r="A3" s="4" t="s">
        <v>125</v>
      </c>
      <c r="B3" s="7" t="n">
        <v>750</v>
      </c>
      <c r="C3" s="7" t="n">
        <v>2333</v>
      </c>
      <c r="D3" s="7" t="n">
        <v>931</v>
      </c>
    </row>
    <row r="4" spans="1:5">
      <c r="A4" s="4" t="s">
        <v>132</v>
      </c>
      <c r="B4" s="6" t="n">
        <v>339</v>
      </c>
      <c r="C4" s="6" t="n">
        <v>281</v>
      </c>
    </row>
    <row r="5" spans="1:5">
      <c r="A5" s="4" t="s">
        <v>135</v>
      </c>
      <c r="B5" s="6" t="n">
        <v>1370</v>
      </c>
      <c r="C5" s="6" t="n">
        <v>942</v>
      </c>
    </row>
    <row r="6" spans="1:5">
      <c r="A6" s="4" t="s">
        <v>1490</v>
      </c>
      <c r="B6" s="6" t="n">
        <v>61416</v>
      </c>
      <c r="C6" s="6" t="n">
        <v>65003</v>
      </c>
    </row>
    <row r="7" spans="1:5">
      <c r="A7" s="4" t="s">
        <v>141</v>
      </c>
      <c r="B7" s="6" t="n">
        <v>1410</v>
      </c>
      <c r="C7" s="6" t="n">
        <v>1409</v>
      </c>
    </row>
    <row r="8" spans="1:5">
      <c r="A8" s="4" t="s">
        <v>142</v>
      </c>
      <c r="B8" s="6" t="n">
        <v>1115</v>
      </c>
      <c r="C8" s="6" t="n">
        <v>654</v>
      </c>
    </row>
    <row r="9" spans="1:5">
      <c r="A9" s="4" t="s">
        <v>143</v>
      </c>
      <c r="B9" s="6" t="n">
        <v>54873</v>
      </c>
      <c r="C9" s="6" t="n">
        <v>58441</v>
      </c>
    </row>
    <row r="10" spans="1:5">
      <c r="A10" s="4" t="s">
        <v>152</v>
      </c>
      <c r="B10" s="6" t="n">
        <v>6543</v>
      </c>
      <c r="C10" s="6" t="n">
        <v>6562</v>
      </c>
      <c r="D10" s="6" t="n">
        <v>6931</v>
      </c>
      <c r="E10" s="7" t="n">
        <v>6272</v>
      </c>
    </row>
    <row r="11" spans="1:5">
      <c r="A11" s="4" t="s">
        <v>153</v>
      </c>
      <c r="B11" s="6" t="n">
        <v>61416</v>
      </c>
      <c r="C11" s="6" t="n">
        <v>65003</v>
      </c>
    </row>
    <row r="12" spans="1:5">
      <c r="A12" s="4" t="s">
        <v>1408</v>
      </c>
    </row>
    <row r="13" spans="1:5">
      <c r="A13" s="3" t="s">
        <v>519</v>
      </c>
    </row>
    <row r="14" spans="1:5">
      <c r="A14" s="4" t="s">
        <v>125</v>
      </c>
      <c r="B14" s="6" t="n">
        <v>614</v>
      </c>
      <c r="C14" s="6" t="n">
        <v>340</v>
      </c>
      <c r="D14" s="7" t="n">
        <v>493</v>
      </c>
      <c r="E14" s="7" t="n">
        <v>416</v>
      </c>
    </row>
    <row r="15" spans="1:5">
      <c r="A15" s="4" t="s">
        <v>132</v>
      </c>
      <c r="B15" s="6" t="n">
        <v>215</v>
      </c>
      <c r="C15" s="6" t="n">
        <v>169</v>
      </c>
    </row>
    <row r="16" spans="1:5">
      <c r="A16" s="4" t="s">
        <v>1491</v>
      </c>
      <c r="B16" s="6" t="n">
        <v>7578</v>
      </c>
      <c r="C16" s="6" t="n">
        <v>7722</v>
      </c>
    </row>
    <row r="17" spans="1:5">
      <c r="A17" s="4" t="s">
        <v>1492</v>
      </c>
      <c r="B17" s="6" t="n">
        <v>29</v>
      </c>
      <c r="C17" s="6" t="n">
        <v>24</v>
      </c>
    </row>
    <row r="18" spans="1:5">
      <c r="A18" s="4" t="s">
        <v>135</v>
      </c>
      <c r="B18" s="6" t="n">
        <v>356</v>
      </c>
      <c r="C18" s="6" t="n">
        <v>175</v>
      </c>
    </row>
    <row r="19" spans="1:5">
      <c r="A19" s="4" t="s">
        <v>1490</v>
      </c>
      <c r="B19" s="6" t="n">
        <v>8792</v>
      </c>
      <c r="C19" s="6" t="n">
        <v>8430</v>
      </c>
    </row>
    <row r="20" spans="1:5">
      <c r="A20" s="4" t="s">
        <v>141</v>
      </c>
      <c r="B20" s="6" t="n">
        <v>1410</v>
      </c>
      <c r="C20" s="6" t="n">
        <v>1409</v>
      </c>
    </row>
    <row r="21" spans="1:5">
      <c r="A21" s="4" t="s">
        <v>142</v>
      </c>
      <c r="B21" s="6" t="n">
        <v>839</v>
      </c>
      <c r="C21" s="6" t="n">
        <v>459</v>
      </c>
    </row>
    <row r="22" spans="1:5">
      <c r="A22" s="4" t="s">
        <v>143</v>
      </c>
      <c r="B22" s="6" t="n">
        <v>2249</v>
      </c>
      <c r="C22" s="6" t="n">
        <v>1868</v>
      </c>
    </row>
    <row r="23" spans="1:5">
      <c r="A23" s="4" t="s">
        <v>152</v>
      </c>
      <c r="B23" s="6" t="n">
        <v>6543</v>
      </c>
      <c r="C23" s="6" t="n">
        <v>6562</v>
      </c>
    </row>
    <row r="24" spans="1:5">
      <c r="A24" s="4" t="s">
        <v>153</v>
      </c>
      <c r="B24" s="6" t="n">
        <v>8792</v>
      </c>
      <c r="C24" s="6" t="n">
        <v>8430</v>
      </c>
    </row>
    <row r="25" spans="1:5">
      <c r="A25" s="4" t="s">
        <v>1396</v>
      </c>
    </row>
    <row r="26" spans="1:5">
      <c r="A26" s="3" t="s">
        <v>519</v>
      </c>
    </row>
    <row r="27" spans="1:5">
      <c r="A27" s="4" t="s">
        <v>1491</v>
      </c>
      <c r="B27" s="7" t="n">
        <v>3500</v>
      </c>
      <c r="C27" s="7" t="n">
        <v>36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93</v>
      </c>
      <c r="B1" s="2" t="s">
        <v>104</v>
      </c>
      <c r="J1" s="2" t="s">
        <v>1</v>
      </c>
    </row>
    <row r="2" spans="1:13">
      <c r="B2" s="2" t="s">
        <v>2</v>
      </c>
      <c r="C2" s="2" t="s">
        <v>105</v>
      </c>
      <c r="D2" s="2" t="s">
        <v>4</v>
      </c>
      <c r="E2" s="2" t="s">
        <v>106</v>
      </c>
      <c r="F2" s="2" t="s">
        <v>65</v>
      </c>
      <c r="G2" s="2" t="s">
        <v>107</v>
      </c>
      <c r="H2" s="2" t="s">
        <v>108</v>
      </c>
      <c r="I2" s="2" t="s">
        <v>109</v>
      </c>
      <c r="J2" s="2" t="s">
        <v>2</v>
      </c>
      <c r="K2" s="2" t="s">
        <v>65</v>
      </c>
      <c r="L2" s="2" t="s">
        <v>66</v>
      </c>
      <c r="M2" s="2" t="s">
        <v>691</v>
      </c>
    </row>
    <row r="3" spans="1:13">
      <c r="A3" s="3" t="s">
        <v>519</v>
      </c>
    </row>
    <row r="4" spans="1:13">
      <c r="A4" s="4" t="s">
        <v>92</v>
      </c>
      <c r="B4" s="7" t="n">
        <v>172</v>
      </c>
      <c r="C4" s="7" t="n">
        <v>274</v>
      </c>
      <c r="D4" s="7" t="n">
        <v>219</v>
      </c>
      <c r="E4" s="7" t="n">
        <v>290</v>
      </c>
      <c r="F4" s="7" t="n">
        <v>270</v>
      </c>
      <c r="G4" s="7" t="n">
        <v>285</v>
      </c>
      <c r="H4" s="7" t="n">
        <v>250</v>
      </c>
      <c r="I4" s="7" t="n">
        <v>247</v>
      </c>
      <c r="J4" s="7" t="n">
        <v>955</v>
      </c>
      <c r="K4" s="7" t="n">
        <v>1052</v>
      </c>
      <c r="L4" s="7" t="n">
        <v>614</v>
      </c>
    </row>
    <row r="5" spans="1:13">
      <c r="A5" s="4" t="s">
        <v>83</v>
      </c>
      <c r="J5" s="6" t="n">
        <v>225</v>
      </c>
      <c r="K5" s="6" t="n">
        <v>244</v>
      </c>
      <c r="L5" s="6" t="n">
        <v>262</v>
      </c>
    </row>
    <row r="6" spans="1:13">
      <c r="A6" s="4" t="s">
        <v>1494</v>
      </c>
      <c r="J6" s="6" t="n">
        <v>-6</v>
      </c>
      <c r="K6" s="6" t="n">
        <v>-9</v>
      </c>
      <c r="L6" s="6" t="n">
        <v>12</v>
      </c>
    </row>
    <row r="7" spans="1:13">
      <c r="A7" s="4" t="s">
        <v>87</v>
      </c>
      <c r="J7" s="6" t="n">
        <v>0</v>
      </c>
      <c r="K7" s="6" t="n">
        <v>4</v>
      </c>
      <c r="L7" s="6" t="n">
        <v>58</v>
      </c>
    </row>
    <row r="8" spans="1:13">
      <c r="A8" s="4" t="s">
        <v>209</v>
      </c>
      <c r="J8" s="6" t="n">
        <v>15</v>
      </c>
      <c r="K8" s="6" t="n">
        <v>18</v>
      </c>
      <c r="L8" s="6" t="n">
        <v>-7</v>
      </c>
    </row>
    <row r="9" spans="1:13">
      <c r="A9" s="4" t="s">
        <v>226</v>
      </c>
      <c r="J9" s="6" t="n">
        <v>-149</v>
      </c>
      <c r="K9" s="6" t="n">
        <v>-112</v>
      </c>
      <c r="L9" s="6" t="n">
        <v>-102</v>
      </c>
    </row>
    <row r="10" spans="1:13">
      <c r="A10" s="4" t="s">
        <v>209</v>
      </c>
      <c r="J10" s="6" t="n">
        <v>-34</v>
      </c>
      <c r="K10" s="6" t="n">
        <v>-25</v>
      </c>
      <c r="L10" s="6" t="n">
        <v>-43</v>
      </c>
    </row>
    <row r="11" spans="1:13">
      <c r="A11" s="4" t="s">
        <v>235</v>
      </c>
      <c r="J11" s="6" t="n">
        <v>0</v>
      </c>
      <c r="K11" s="6" t="n">
        <v>420</v>
      </c>
      <c r="L11" s="6" t="n">
        <v>999</v>
      </c>
    </row>
    <row r="12" spans="1:13">
      <c r="A12" s="4" t="s">
        <v>236</v>
      </c>
      <c r="J12" s="6" t="n">
        <v>0</v>
      </c>
      <c r="K12" s="6" t="n">
        <v>0</v>
      </c>
      <c r="L12" s="6" t="n">
        <v>-1049</v>
      </c>
    </row>
    <row r="13" spans="1:13">
      <c r="A13" s="4" t="s">
        <v>238</v>
      </c>
      <c r="J13" s="6" t="n">
        <v>0</v>
      </c>
      <c r="K13" s="6" t="n">
        <v>0</v>
      </c>
      <c r="L13" s="6" t="n">
        <v>300</v>
      </c>
    </row>
    <row r="14" spans="1:13">
      <c r="A14" s="4" t="s">
        <v>184</v>
      </c>
      <c r="J14" s="6" t="n">
        <v>-1085</v>
      </c>
      <c r="K14" s="6" t="n">
        <v>-1139</v>
      </c>
      <c r="L14" s="6" t="n">
        <v>-362</v>
      </c>
    </row>
    <row r="15" spans="1:13">
      <c r="A15" s="4" t="s">
        <v>93</v>
      </c>
      <c r="J15" s="6" t="n">
        <v>-40</v>
      </c>
      <c r="K15" s="6" t="n">
        <v>-36</v>
      </c>
      <c r="L15" s="6" t="n">
        <v>-25</v>
      </c>
    </row>
    <row r="16" spans="1:13">
      <c r="A16" s="4" t="s">
        <v>192</v>
      </c>
      <c r="J16" s="6" t="n">
        <v>-135</v>
      </c>
      <c r="K16" s="6" t="n">
        <v>-36</v>
      </c>
      <c r="L16" s="6" t="n">
        <v>0</v>
      </c>
    </row>
    <row r="17" spans="1:13">
      <c r="A17" s="4" t="s">
        <v>209</v>
      </c>
      <c r="J17" s="6" t="n">
        <v>-23</v>
      </c>
      <c r="K17" s="6" t="n">
        <v>-32</v>
      </c>
      <c r="L17" s="6" t="n">
        <v>-36</v>
      </c>
    </row>
    <row r="18" spans="1:13">
      <c r="A18" s="4" t="s">
        <v>125</v>
      </c>
      <c r="B18" s="6" t="n">
        <v>750</v>
      </c>
      <c r="F18" s="6" t="n">
        <v>2333</v>
      </c>
      <c r="J18" s="6" t="n">
        <v>750</v>
      </c>
      <c r="K18" s="6" t="n">
        <v>2333</v>
      </c>
      <c r="L18" s="6" t="n">
        <v>931</v>
      </c>
    </row>
    <row r="19" spans="1:13">
      <c r="A19" s="4" t="s">
        <v>1408</v>
      </c>
    </row>
    <row r="20" spans="1:13">
      <c r="A20" s="3" t="s">
        <v>519</v>
      </c>
    </row>
    <row r="21" spans="1:13">
      <c r="A21" s="4" t="s">
        <v>92</v>
      </c>
      <c r="J21" s="6" t="n">
        <v>955</v>
      </c>
      <c r="K21" s="6" t="n">
        <v>1052</v>
      </c>
      <c r="L21" s="6" t="n">
        <v>614</v>
      </c>
    </row>
    <row r="22" spans="1:13">
      <c r="A22" s="4" t="s">
        <v>83</v>
      </c>
      <c r="J22" s="6" t="n">
        <v>74</v>
      </c>
      <c r="K22" s="6" t="n">
        <v>55</v>
      </c>
      <c r="L22" s="6" t="n">
        <v>51</v>
      </c>
    </row>
    <row r="23" spans="1:13">
      <c r="A23" s="4" t="s">
        <v>1494</v>
      </c>
      <c r="J23" s="6" t="n">
        <v>432</v>
      </c>
      <c r="K23" s="6" t="n">
        <v>-216</v>
      </c>
      <c r="L23" s="6" t="n">
        <v>-573</v>
      </c>
    </row>
    <row r="24" spans="1:13">
      <c r="A24" s="4" t="s">
        <v>87</v>
      </c>
      <c r="J24" s="6" t="n">
        <v>0</v>
      </c>
      <c r="K24" s="6" t="n">
        <v>0</v>
      </c>
      <c r="L24" s="6" t="n">
        <v>58</v>
      </c>
    </row>
    <row r="25" spans="1:13">
      <c r="A25" s="4" t="s">
        <v>209</v>
      </c>
      <c r="J25" s="6" t="n">
        <v>189</v>
      </c>
      <c r="K25" s="6" t="n">
        <v>292</v>
      </c>
      <c r="L25" s="6" t="n">
        <v>213</v>
      </c>
    </row>
    <row r="26" spans="1:13">
      <c r="A26" s="4" t="s">
        <v>1495</v>
      </c>
      <c r="J26" s="6" t="n">
        <v>1650</v>
      </c>
      <c r="K26" s="6" t="n">
        <v>1183</v>
      </c>
      <c r="L26" s="6" t="n">
        <v>363</v>
      </c>
    </row>
    <row r="27" spans="1:13">
      <c r="A27" s="4" t="s">
        <v>226</v>
      </c>
      <c r="J27" s="6" t="n">
        <v>-87</v>
      </c>
      <c r="K27" s="6" t="n">
        <v>-60</v>
      </c>
      <c r="L27" s="6" t="n">
        <v>-59</v>
      </c>
    </row>
    <row r="28" spans="1:13">
      <c r="A28" s="4" t="s">
        <v>1496</v>
      </c>
      <c r="J28" s="6" t="n">
        <v>-31</v>
      </c>
      <c r="K28" s="6" t="n">
        <v>-464</v>
      </c>
      <c r="L28" s="6" t="n">
        <v>-61</v>
      </c>
    </row>
    <row r="29" spans="1:13">
      <c r="A29" s="4" t="s">
        <v>209</v>
      </c>
      <c r="J29" s="6" t="n">
        <v>0</v>
      </c>
      <c r="K29" s="6" t="n">
        <v>2</v>
      </c>
      <c r="L29" s="6" t="n">
        <v>6</v>
      </c>
    </row>
    <row r="30" spans="1:13">
      <c r="A30" s="4" t="s">
        <v>1497</v>
      </c>
      <c r="J30" s="6" t="n">
        <v>-118</v>
      </c>
      <c r="K30" s="6" t="n">
        <v>-522</v>
      </c>
      <c r="L30" s="6" t="n">
        <v>-114</v>
      </c>
    </row>
    <row r="31" spans="1:13">
      <c r="A31" s="4" t="s">
        <v>235</v>
      </c>
      <c r="J31" s="6" t="n">
        <v>0</v>
      </c>
      <c r="K31" s="6" t="n">
        <v>420</v>
      </c>
      <c r="L31" s="6" t="n">
        <v>999</v>
      </c>
    </row>
    <row r="32" spans="1:13">
      <c r="A32" s="4" t="s">
        <v>236</v>
      </c>
      <c r="J32" s="6" t="n">
        <v>0</v>
      </c>
      <c r="K32" s="6" t="n">
        <v>0</v>
      </c>
      <c r="L32" s="6" t="n">
        <v>-1049</v>
      </c>
    </row>
    <row r="33" spans="1:13">
      <c r="A33" s="4" t="s">
        <v>238</v>
      </c>
      <c r="J33" s="6" t="n">
        <v>0</v>
      </c>
      <c r="K33" s="6" t="n">
        <v>0</v>
      </c>
      <c r="L33" s="6" t="n">
        <v>300</v>
      </c>
    </row>
    <row r="34" spans="1:13">
      <c r="A34" s="4" t="s">
        <v>184</v>
      </c>
      <c r="J34" s="6" t="n">
        <v>-1085</v>
      </c>
      <c r="K34" s="6" t="n">
        <v>-1139</v>
      </c>
      <c r="L34" s="6" t="n">
        <v>-362</v>
      </c>
    </row>
    <row r="35" spans="1:13">
      <c r="A35" s="4" t="s">
        <v>93</v>
      </c>
      <c r="J35" s="6" t="n">
        <v>-40</v>
      </c>
      <c r="K35" s="6" t="n">
        <v>-36</v>
      </c>
      <c r="L35" s="6" t="n">
        <v>-25</v>
      </c>
    </row>
    <row r="36" spans="1:13">
      <c r="A36" s="4" t="s">
        <v>192</v>
      </c>
      <c r="J36" s="6" t="n">
        <v>-135</v>
      </c>
      <c r="K36" s="6" t="n">
        <v>-36</v>
      </c>
      <c r="L36" s="6" t="n">
        <v>0</v>
      </c>
    </row>
    <row r="37" spans="1:13">
      <c r="A37" s="4" t="s">
        <v>209</v>
      </c>
      <c r="J37" s="6" t="n">
        <v>2</v>
      </c>
      <c r="K37" s="6" t="n">
        <v>-23</v>
      </c>
      <c r="L37" s="6" t="n">
        <v>-35</v>
      </c>
    </row>
    <row r="38" spans="1:13">
      <c r="A38" s="4" t="s">
        <v>1498</v>
      </c>
      <c r="J38" s="6" t="n">
        <v>-1258</v>
      </c>
      <c r="K38" s="6" t="n">
        <v>-814</v>
      </c>
      <c r="L38" s="6" t="n">
        <v>-172</v>
      </c>
    </row>
    <row r="39" spans="1:13">
      <c r="A39" s="4" t="s">
        <v>1499</v>
      </c>
      <c r="J39" s="6" t="n">
        <v>274</v>
      </c>
      <c r="K39" s="6" t="n">
        <v>-153</v>
      </c>
      <c r="L39" s="6" t="n">
        <v>77</v>
      </c>
    </row>
    <row r="40" spans="1:13">
      <c r="A40" s="4" t="s">
        <v>125</v>
      </c>
      <c r="B40" s="7" t="n">
        <v>614</v>
      </c>
      <c r="F40" s="7" t="n">
        <v>340</v>
      </c>
      <c r="J40" s="7" t="n">
        <v>614</v>
      </c>
      <c r="K40" s="7" t="n">
        <v>340</v>
      </c>
      <c r="L40" s="7" t="n">
        <v>493</v>
      </c>
      <c r="M40" s="7" t="n">
        <v>41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500</v>
      </c>
      <c r="B1" s="2" t="s">
        <v>551</v>
      </c>
    </row>
    <row r="2" spans="1:2">
      <c r="A2" s="4" t="s">
        <v>1501</v>
      </c>
    </row>
    <row r="3" spans="1:2">
      <c r="A3" s="3" t="s">
        <v>1502</v>
      </c>
    </row>
    <row r="4" spans="1:2">
      <c r="A4" s="4" t="s">
        <v>1503</v>
      </c>
      <c r="B4"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4</v>
      </c>
      <c r="B1" s="2" t="s">
        <v>104</v>
      </c>
      <c r="J1" s="2" t="s">
        <v>1</v>
      </c>
    </row>
    <row r="2" spans="1:12">
      <c r="B2" s="2" t="s">
        <v>2</v>
      </c>
      <c r="C2" s="2" t="s">
        <v>105</v>
      </c>
      <c r="D2" s="2" t="s">
        <v>4</v>
      </c>
      <c r="E2" s="2" t="s">
        <v>106</v>
      </c>
      <c r="F2" s="2" t="s">
        <v>65</v>
      </c>
      <c r="G2" s="2" t="s">
        <v>107</v>
      </c>
      <c r="H2" s="2" t="s">
        <v>108</v>
      </c>
      <c r="I2" s="2" t="s">
        <v>109</v>
      </c>
      <c r="J2" s="2" t="s">
        <v>2</v>
      </c>
      <c r="K2" s="2" t="s">
        <v>65</v>
      </c>
      <c r="L2" s="2" t="s">
        <v>66</v>
      </c>
    </row>
    <row r="3" spans="1:12">
      <c r="A3" s="3" t="s">
        <v>340</v>
      </c>
    </row>
    <row r="4" spans="1:12">
      <c r="A4" s="4" t="s">
        <v>74</v>
      </c>
      <c r="B4" s="7" t="n">
        <v>679</v>
      </c>
      <c r="C4" s="7" t="n">
        <v>767</v>
      </c>
      <c r="D4" s="7" t="n">
        <v>685</v>
      </c>
      <c r="E4" s="7" t="n">
        <v>755</v>
      </c>
      <c r="F4" s="7" t="n">
        <v>735</v>
      </c>
      <c r="G4" s="7" t="n">
        <v>720</v>
      </c>
      <c r="H4" s="7" t="n">
        <v>710</v>
      </c>
      <c r="I4" s="7" t="n">
        <v>708</v>
      </c>
      <c r="J4" s="7" t="n">
        <v>2886</v>
      </c>
      <c r="K4" s="7" t="n">
        <v>2873</v>
      </c>
      <c r="L4" s="7" t="n">
        <v>2366</v>
      </c>
    </row>
    <row r="5" spans="1:12">
      <c r="A5" s="4" t="s">
        <v>92</v>
      </c>
      <c r="B5" s="7" t="n">
        <v>172</v>
      </c>
      <c r="C5" s="7" t="n">
        <v>274</v>
      </c>
      <c r="D5" s="7" t="n">
        <v>219</v>
      </c>
      <c r="E5" s="7" t="n">
        <v>290</v>
      </c>
      <c r="F5" s="7" t="n">
        <v>270</v>
      </c>
      <c r="G5" s="7" t="n">
        <v>285</v>
      </c>
      <c r="H5" s="7" t="n">
        <v>250</v>
      </c>
      <c r="I5" s="7" t="n">
        <v>247</v>
      </c>
      <c r="J5" s="7" t="n">
        <v>955</v>
      </c>
      <c r="K5" s="7" t="n">
        <v>1052</v>
      </c>
      <c r="L5" s="7" t="n">
        <v>614</v>
      </c>
    </row>
    <row r="6" spans="1:12">
      <c r="A6" s="3" t="s">
        <v>1505</v>
      </c>
    </row>
    <row r="7" spans="1:12">
      <c r="A7" s="4" t="s">
        <v>1506</v>
      </c>
      <c r="B7" s="8" t="n">
        <v>0.76</v>
      </c>
      <c r="C7" s="8" t="n">
        <v>1.08</v>
      </c>
      <c r="D7" s="8" t="n">
        <v>0.9</v>
      </c>
      <c r="E7" s="8" t="n">
        <v>1.1</v>
      </c>
      <c r="F7" s="8" t="n">
        <v>1.07</v>
      </c>
      <c r="G7" s="8" t="n">
        <v>1.01</v>
      </c>
      <c r="H7" s="8" t="n">
        <v>0.95</v>
      </c>
      <c r="I7" s="8" t="n">
        <v>0.88</v>
      </c>
      <c r="J7" s="8" t="n">
        <v>3.86</v>
      </c>
      <c r="K7" s="8" t="n">
        <v>3.9</v>
      </c>
      <c r="L7" s="8" t="n">
        <v>2.16</v>
      </c>
    </row>
    <row r="8" spans="1:12">
      <c r="A8" s="4" t="s">
        <v>1507</v>
      </c>
      <c r="B8" s="8" t="n">
        <v>0.76</v>
      </c>
      <c r="C8" s="8" t="n">
        <v>1.08</v>
      </c>
      <c r="D8" s="8" t="n">
        <v>0.9</v>
      </c>
      <c r="E8" s="8" t="n">
        <v>1.09</v>
      </c>
      <c r="F8" s="8" t="n">
        <v>1.06</v>
      </c>
      <c r="G8" s="7" t="n">
        <v>1</v>
      </c>
      <c r="H8" s="8" t="n">
        <v>0.95</v>
      </c>
      <c r="I8" s="8" t="n">
        <v>0.88</v>
      </c>
      <c r="J8" s="8" t="n">
        <v>3.85</v>
      </c>
      <c r="K8" s="8" t="n">
        <v>3.88</v>
      </c>
      <c r="L8" s="8" t="n">
        <v>2.15</v>
      </c>
    </row>
    <row r="9" spans="1:12">
      <c r="A9" s="4" t="s">
        <v>557</v>
      </c>
      <c r="B9" s="7" t="n">
        <v>21</v>
      </c>
      <c r="J9" s="7" t="n">
        <v>21</v>
      </c>
      <c r="K9" s="7" t="n">
        <v>4</v>
      </c>
      <c r="L9" s="7" t="n">
        <v>12</v>
      </c>
    </row>
    <row r="10" spans="1:12">
      <c r="A10" s="4" t="s">
        <v>1508</v>
      </c>
      <c r="B10" s="7" t="n">
        <v>8</v>
      </c>
      <c r="J10" s="6" t="n">
        <v>8</v>
      </c>
    </row>
    <row r="11" spans="1:12">
      <c r="A11" s="4" t="s">
        <v>1509</v>
      </c>
      <c r="D11" s="7" t="n">
        <v>80</v>
      </c>
      <c r="J11" s="7" t="n">
        <v>80</v>
      </c>
      <c r="K11" s="7" t="n">
        <v>54</v>
      </c>
      <c r="L11" s="7"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2111</v>
      </c>
      <c r="C4" s="7" t="n">
        <v>2009</v>
      </c>
      <c r="D4" s="7" t="n">
        <v>1571</v>
      </c>
    </row>
    <row r="5" spans="1:4">
      <c r="A5" s="4" t="s">
        <v>69</v>
      </c>
      <c r="B5" s="6" t="n">
        <v>-259</v>
      </c>
      <c r="C5" s="6" t="n">
        <v>-163</v>
      </c>
      <c r="D5" s="6" t="n">
        <v>-86</v>
      </c>
    </row>
    <row r="6" spans="1:4">
      <c r="A6" s="4" t="s">
        <v>70</v>
      </c>
      <c r="B6" s="6" t="n">
        <v>1852</v>
      </c>
      <c r="C6" s="6" t="n">
        <v>1846</v>
      </c>
      <c r="D6" s="6" t="n">
        <v>1485</v>
      </c>
    </row>
    <row r="7" spans="1:4">
      <c r="A7" s="4" t="s">
        <v>71</v>
      </c>
      <c r="B7" s="6" t="n">
        <v>-23</v>
      </c>
      <c r="C7" s="6" t="n">
        <v>53</v>
      </c>
      <c r="D7" s="6" t="n">
        <v>28</v>
      </c>
    </row>
    <row r="8" spans="1:4">
      <c r="A8" s="4" t="s">
        <v>72</v>
      </c>
      <c r="B8" s="6" t="n">
        <v>48</v>
      </c>
      <c r="C8" s="6" t="n">
        <v>45</v>
      </c>
      <c r="D8" s="6" t="n">
        <v>43</v>
      </c>
    </row>
    <row r="9" spans="1:4">
      <c r="A9" s="4" t="s">
        <v>73</v>
      </c>
      <c r="B9" s="6" t="n">
        <v>1034</v>
      </c>
      <c r="C9" s="6" t="n">
        <v>1027</v>
      </c>
      <c r="D9" s="6" t="n">
        <v>881</v>
      </c>
    </row>
    <row r="10" spans="1:4">
      <c r="A10" s="4" t="s">
        <v>74</v>
      </c>
      <c r="B10" s="6" t="n">
        <v>2886</v>
      </c>
      <c r="C10" s="6" t="n">
        <v>2873</v>
      </c>
      <c r="D10" s="6" t="n">
        <v>2366</v>
      </c>
    </row>
    <row r="11" spans="1:4">
      <c r="A11" s="4" t="s">
        <v>75</v>
      </c>
      <c r="B11" s="6" t="n">
        <v>-51</v>
      </c>
      <c r="C11" s="6" t="n">
        <v>-86</v>
      </c>
      <c r="D11" s="6" t="n">
        <v>-168</v>
      </c>
    </row>
    <row r="12" spans="1:4">
      <c r="A12" s="3" t="s">
        <v>76</v>
      </c>
    </row>
    <row r="13" spans="1:4">
      <c r="A13" s="4" t="s">
        <v>77</v>
      </c>
      <c r="B13" s="6" t="n">
        <v>670</v>
      </c>
      <c r="C13" s="6" t="n">
        <v>621</v>
      </c>
      <c r="D13" s="6" t="n">
        <v>546</v>
      </c>
    </row>
    <row r="14" spans="1:4">
      <c r="A14" s="4" t="s">
        <v>78</v>
      </c>
      <c r="B14" s="6" t="n">
        <v>196</v>
      </c>
      <c r="C14" s="6" t="n">
        <v>200</v>
      </c>
      <c r="D14" s="6" t="n">
        <v>166</v>
      </c>
    </row>
    <row r="15" spans="1:4">
      <c r="A15" s="4" t="s">
        <v>79</v>
      </c>
      <c r="B15" s="6" t="n">
        <v>133</v>
      </c>
      <c r="C15" s="6" t="n">
        <v>126</v>
      </c>
      <c r="D15" s="6" t="n">
        <v>124</v>
      </c>
    </row>
    <row r="16" spans="1:4">
      <c r="A16" s="4" t="s">
        <v>80</v>
      </c>
      <c r="B16" s="6" t="n">
        <v>105</v>
      </c>
      <c r="C16" s="6" t="n">
        <v>96</v>
      </c>
      <c r="D16" s="6" t="n">
        <v>99</v>
      </c>
    </row>
    <row r="17" spans="1:4">
      <c r="A17" s="4" t="s">
        <v>81</v>
      </c>
      <c r="B17" s="6" t="n">
        <v>135</v>
      </c>
      <c r="C17" s="6" t="n">
        <v>124</v>
      </c>
      <c r="D17" s="6" t="n">
        <v>116</v>
      </c>
    </row>
    <row r="18" spans="1:4">
      <c r="A18" s="4" t="s">
        <v>82</v>
      </c>
      <c r="B18" s="6" t="n">
        <v>99</v>
      </c>
      <c r="C18" s="6" t="n">
        <v>116</v>
      </c>
      <c r="D18" s="6" t="n">
        <v>121</v>
      </c>
    </row>
    <row r="19" spans="1:4">
      <c r="A19" s="4" t="s">
        <v>83</v>
      </c>
      <c r="B19" s="6" t="n">
        <v>88</v>
      </c>
      <c r="C19" s="6" t="n">
        <v>92</v>
      </c>
      <c r="D19" s="6" t="n">
        <v>82</v>
      </c>
    </row>
    <row r="20" spans="1:4">
      <c r="A20" s="4" t="s">
        <v>84</v>
      </c>
      <c r="B20" s="6" t="n">
        <v>14</v>
      </c>
      <c r="C20" s="6" t="n">
        <v>30</v>
      </c>
      <c r="D20" s="6" t="n">
        <v>31</v>
      </c>
    </row>
    <row r="21" spans="1:4">
      <c r="A21" s="4" t="s">
        <v>85</v>
      </c>
      <c r="B21" s="6" t="n">
        <v>61</v>
      </c>
      <c r="C21" s="6" t="n">
        <v>48</v>
      </c>
      <c r="D21" s="6" t="n">
        <v>36</v>
      </c>
    </row>
    <row r="22" spans="1:4">
      <c r="A22" s="4" t="s">
        <v>86</v>
      </c>
      <c r="B22" s="6" t="n">
        <v>23</v>
      </c>
      <c r="C22" s="6" t="n">
        <v>7</v>
      </c>
      <c r="D22" s="6" t="n">
        <v>15</v>
      </c>
    </row>
    <row r="23" spans="1:4">
      <c r="A23" s="4" t="s">
        <v>87</v>
      </c>
      <c r="B23" s="6" t="n">
        <v>0</v>
      </c>
      <c r="C23" s="6" t="n">
        <v>4</v>
      </c>
      <c r="D23" s="6" t="n">
        <v>58</v>
      </c>
    </row>
    <row r="24" spans="1:4">
      <c r="A24" s="4" t="s">
        <v>88</v>
      </c>
      <c r="B24" s="6" t="n">
        <v>94</v>
      </c>
      <c r="C24" s="6" t="n">
        <v>77</v>
      </c>
      <c r="D24" s="6" t="n">
        <v>76</v>
      </c>
    </row>
    <row r="25" spans="1:4">
      <c r="A25" s="4" t="s">
        <v>89</v>
      </c>
      <c r="B25" s="6" t="n">
        <v>1618</v>
      </c>
      <c r="C25" s="6" t="n">
        <v>1541</v>
      </c>
      <c r="D25" s="6" t="n">
        <v>1470</v>
      </c>
    </row>
    <row r="26" spans="1:4">
      <c r="A26" s="4" t="s">
        <v>90</v>
      </c>
      <c r="B26" s="6" t="n">
        <v>1319</v>
      </c>
      <c r="C26" s="6" t="n">
        <v>1418</v>
      </c>
      <c r="D26" s="6" t="n">
        <v>1064</v>
      </c>
    </row>
    <row r="27" spans="1:4">
      <c r="A27" s="4" t="s">
        <v>91</v>
      </c>
      <c r="B27" s="6" t="n">
        <v>364</v>
      </c>
      <c r="C27" s="6" t="n">
        <v>366</v>
      </c>
      <c r="D27" s="6" t="n">
        <v>450</v>
      </c>
    </row>
    <row r="28" spans="1:4">
      <c r="A28" s="4" t="s">
        <v>92</v>
      </c>
      <c r="B28" s="6" t="n">
        <v>955</v>
      </c>
      <c r="C28" s="6" t="n">
        <v>1052</v>
      </c>
      <c r="D28" s="6" t="n">
        <v>614</v>
      </c>
    </row>
    <row r="29" spans="1:4">
      <c r="A29" s="4" t="s">
        <v>93</v>
      </c>
      <c r="B29" s="6" t="n">
        <v>40</v>
      </c>
      <c r="C29" s="6" t="n">
        <v>36</v>
      </c>
      <c r="D29" s="6" t="n">
        <v>25</v>
      </c>
    </row>
    <row r="30" spans="1:4">
      <c r="A30" s="4" t="s">
        <v>94</v>
      </c>
      <c r="B30" s="7" t="n">
        <v>915</v>
      </c>
      <c r="C30" s="7" t="n">
        <v>1016</v>
      </c>
      <c r="D30" s="7" t="n">
        <v>589</v>
      </c>
    </row>
    <row r="31" spans="1:4">
      <c r="A31" s="4" t="s">
        <v>95</v>
      </c>
      <c r="B31" s="8" t="n">
        <v>3.86</v>
      </c>
      <c r="C31" s="8" t="n">
        <v>3.9</v>
      </c>
      <c r="D31" s="8" t="n">
        <v>2.16</v>
      </c>
    </row>
    <row r="32" spans="1:4">
      <c r="A32" s="4" t="s">
        <v>96</v>
      </c>
      <c r="B32" s="8" t="n">
        <v>3.85</v>
      </c>
      <c r="C32" s="8" t="n">
        <v>3.88</v>
      </c>
      <c r="D32" s="8" t="n">
        <v>2.15</v>
      </c>
    </row>
    <row r="33" spans="1:4">
      <c r="A33" s="4" t="s">
        <v>97</v>
      </c>
      <c r="B33" s="6" t="n">
        <v>237396</v>
      </c>
      <c r="C33" s="6" t="n">
        <v>260600</v>
      </c>
      <c r="D33" s="6" t="n">
        <v>273190</v>
      </c>
    </row>
    <row r="34" spans="1:4">
      <c r="A34" s="4" t="s">
        <v>98</v>
      </c>
      <c r="B34" s="6" t="n">
        <v>237931</v>
      </c>
      <c r="C34" s="6" t="n">
        <v>261669</v>
      </c>
      <c r="D34" s="6" t="n">
        <v>274352</v>
      </c>
    </row>
    <row r="35" spans="1:4">
      <c r="A35" s="4" t="s">
        <v>99</v>
      </c>
    </row>
    <row r="36" spans="1:4">
      <c r="A36" s="3" t="s">
        <v>100</v>
      </c>
    </row>
    <row r="37" spans="1:4">
      <c r="A37" s="4" t="s">
        <v>101</v>
      </c>
      <c r="B37" s="7" t="n">
        <v>421</v>
      </c>
      <c r="C37" s="7" t="n">
        <v>498</v>
      </c>
      <c r="D37" s="7" t="n">
        <v>441</v>
      </c>
    </row>
    <row r="38" spans="1:4">
      <c r="A38" s="4" t="s">
        <v>102</v>
      </c>
    </row>
    <row r="39" spans="1:4">
      <c r="A39" s="3" t="s">
        <v>100</v>
      </c>
    </row>
    <row r="40" spans="1:4">
      <c r="A40" s="4" t="s">
        <v>101</v>
      </c>
      <c r="B40" s="7" t="n">
        <v>588</v>
      </c>
      <c r="C40" s="7" t="n">
        <v>431</v>
      </c>
      <c r="D40" s="7" t="n">
        <v>3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03</v>
      </c>
      <c r="B1" s="2" t="s">
        <v>104</v>
      </c>
      <c r="J1" s="2" t="s">
        <v>1</v>
      </c>
    </row>
    <row r="2" spans="1:13">
      <c r="B2" s="2" t="s">
        <v>2</v>
      </c>
      <c r="C2" s="2" t="s">
        <v>105</v>
      </c>
      <c r="D2" s="2" t="s">
        <v>4</v>
      </c>
      <c r="E2" s="2" t="s">
        <v>106</v>
      </c>
      <c r="F2" s="2" t="s">
        <v>65</v>
      </c>
      <c r="G2" s="2" t="s">
        <v>107</v>
      </c>
      <c r="H2" s="2" t="s">
        <v>108</v>
      </c>
      <c r="I2" s="2" t="s">
        <v>109</v>
      </c>
      <c r="J2" s="2" t="s">
        <v>2</v>
      </c>
      <c r="K2" s="2" t="s">
        <v>65</v>
      </c>
      <c r="M2" s="2" t="s">
        <v>66</v>
      </c>
    </row>
    <row r="3" spans="1:13">
      <c r="A3" s="3" t="s">
        <v>110</v>
      </c>
    </row>
    <row r="4" spans="1:13">
      <c r="A4" s="4" t="s">
        <v>92</v>
      </c>
      <c r="B4" s="7" t="n">
        <v>172</v>
      </c>
      <c r="C4" s="7" t="n">
        <v>274</v>
      </c>
      <c r="D4" s="7" t="n">
        <v>219</v>
      </c>
      <c r="E4" s="7" t="n">
        <v>290</v>
      </c>
      <c r="F4" s="7" t="n">
        <v>270</v>
      </c>
      <c r="G4" s="7" t="n">
        <v>285</v>
      </c>
      <c r="H4" s="7" t="n">
        <v>250</v>
      </c>
      <c r="I4" s="7" t="n">
        <v>247</v>
      </c>
      <c r="J4" s="7" t="n">
        <v>955</v>
      </c>
      <c r="K4" s="7" t="n">
        <v>1052</v>
      </c>
      <c r="M4" s="7" t="n">
        <v>614</v>
      </c>
    </row>
    <row r="5" spans="1:13">
      <c r="A5" s="3" t="s">
        <v>111</v>
      </c>
    </row>
    <row r="6" spans="1:13">
      <c r="A6" s="4" t="s">
        <v>112</v>
      </c>
      <c r="J6" s="6" t="n">
        <v>224</v>
      </c>
      <c r="K6" s="6" t="n">
        <v>-203</v>
      </c>
      <c r="M6" s="6" t="n">
        <v>137</v>
      </c>
    </row>
    <row r="7" spans="1:13">
      <c r="A7" s="4" t="s">
        <v>113</v>
      </c>
      <c r="J7" s="6" t="n">
        <v>23</v>
      </c>
      <c r="K7" s="6" t="n">
        <v>-31</v>
      </c>
      <c r="M7" s="6" t="n">
        <v>-24</v>
      </c>
    </row>
    <row r="8" spans="1:13">
      <c r="A8" s="4" t="s">
        <v>114</v>
      </c>
      <c r="J8" s="6" t="n">
        <v>0</v>
      </c>
      <c r="K8" s="6" t="n">
        <v>6</v>
      </c>
      <c r="L8" s="4" t="s">
        <v>115</v>
      </c>
      <c r="M8" s="6" t="n">
        <v>0</v>
      </c>
    </row>
    <row r="9" spans="1:13">
      <c r="A9" s="4" t="s">
        <v>116</v>
      </c>
      <c r="J9" s="6" t="n">
        <v>247</v>
      </c>
      <c r="K9" s="6" t="n">
        <v>-228</v>
      </c>
      <c r="M9" s="6" t="n">
        <v>113</v>
      </c>
    </row>
    <row r="10" spans="1:13">
      <c r="A10" s="4" t="s">
        <v>117</v>
      </c>
      <c r="J10" s="6" t="n">
        <v>0</v>
      </c>
      <c r="K10" s="6" t="n">
        <v>0</v>
      </c>
      <c r="M10" s="6" t="n">
        <v>-2</v>
      </c>
    </row>
    <row r="11" spans="1:13">
      <c r="A11" s="4" t="s">
        <v>118</v>
      </c>
      <c r="J11" s="6" t="n">
        <v>247</v>
      </c>
      <c r="K11" s="6" t="n">
        <v>-228</v>
      </c>
      <c r="M11" s="6" t="n">
        <v>111</v>
      </c>
    </row>
    <row r="12" spans="1:13">
      <c r="A12" s="4" t="s">
        <v>119</v>
      </c>
      <c r="J12" s="6" t="n">
        <v>1202</v>
      </c>
      <c r="K12" s="6" t="n">
        <v>824</v>
      </c>
      <c r="M12" s="6" t="n">
        <v>725</v>
      </c>
    </row>
    <row r="13" spans="1:13">
      <c r="A13" s="4" t="s">
        <v>120</v>
      </c>
      <c r="J13" s="6" t="n">
        <v>0</v>
      </c>
      <c r="K13" s="6" t="n">
        <v>4700</v>
      </c>
      <c r="M13" s="6" t="n">
        <v>0</v>
      </c>
    </row>
    <row r="14" spans="1:13">
      <c r="A14" s="4" t="s">
        <v>121</v>
      </c>
      <c r="J14" s="7" t="n">
        <v>0</v>
      </c>
      <c r="K14" s="7" t="n">
        <v>7</v>
      </c>
      <c r="M14" s="7" t="n">
        <v>0</v>
      </c>
    </row>
    <row r="15" spans="1:13"/>
    <row r="16" spans="1:13">
      <c r="A16" s="4" t="s">
        <v>115</v>
      </c>
      <c r="B16" s="4" t="s">
        <v>122</v>
      </c>
    </row>
  </sheetData>
  <mergeCells count="6">
    <mergeCell ref="A1:A2"/>
    <mergeCell ref="B1:I1"/>
    <mergeCell ref="J1:M1"/>
    <mergeCell ref="K2:L2"/>
    <mergeCell ref="A15:M15"/>
    <mergeCell ref="B16:M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row r="15" spans="1:2">
      <c r="A15" s="4" t="s">
        <v>366</v>
      </c>
      <c r="B15" s="4" t="s">
        <v>367</v>
      </c>
    </row>
    <row r="16" spans="1:2">
      <c r="A16" s="4" t="s">
        <v>368</v>
      </c>
      <c r="B16" s="4" t="s">
        <v>369</v>
      </c>
    </row>
    <row r="17" spans="1:2">
      <c r="A17" s="4" t="s">
        <v>370</v>
      </c>
      <c r="B17" s="4" t="s">
        <v>371</v>
      </c>
    </row>
    <row r="18" spans="1:2">
      <c r="A18" s="4" t="s">
        <v>372</v>
      </c>
      <c r="B18" s="4" t="s">
        <v>373</v>
      </c>
    </row>
    <row r="19" spans="1:2">
      <c r="A19" s="4" t="s">
        <v>374</v>
      </c>
      <c r="B19" s="4" t="s">
        <v>375</v>
      </c>
    </row>
    <row r="20" spans="1:2">
      <c r="A20" s="4" t="s">
        <v>376</v>
      </c>
      <c r="B20" s="4" t="s">
        <v>377</v>
      </c>
    </row>
    <row r="21" spans="1:2">
      <c r="A21" s="4" t="s">
        <v>378</v>
      </c>
      <c r="B21" s="4" t="s">
        <v>379</v>
      </c>
    </row>
    <row r="22" spans="1:2">
      <c r="A22" s="4" t="s">
        <v>380</v>
      </c>
      <c r="B22" s="4" t="s">
        <v>381</v>
      </c>
    </row>
    <row r="23" spans="1:2">
      <c r="A23" s="4" t="s">
        <v>382</v>
      </c>
      <c r="B23" s="4" t="s">
        <v>383</v>
      </c>
    </row>
    <row r="24" spans="1:2">
      <c r="A24" s="4" t="s">
        <v>384</v>
      </c>
      <c r="B24" s="4" t="s">
        <v>385</v>
      </c>
    </row>
    <row r="25" spans="1:2">
      <c r="A25" s="4" t="s">
        <v>386</v>
      </c>
      <c r="B25" s="4" t="s">
        <v>387</v>
      </c>
    </row>
    <row r="26" spans="1:2">
      <c r="A26" s="4" t="s">
        <v>388</v>
      </c>
      <c r="B26" s="4" t="s">
        <v>389</v>
      </c>
    </row>
    <row r="27" spans="1:2">
      <c r="A27" s="4" t="s">
        <v>390</v>
      </c>
      <c r="B27" s="4" t="s">
        <v>391</v>
      </c>
    </row>
    <row r="28" spans="1:2">
      <c r="A28" s="4" t="s">
        <v>392</v>
      </c>
      <c r="B28" s="4" t="s">
        <v>393</v>
      </c>
    </row>
    <row r="29" spans="1:2">
      <c r="A29" s="4" t="s">
        <v>394</v>
      </c>
      <c r="B29" s="4" t="s">
        <v>395</v>
      </c>
    </row>
    <row r="30" spans="1:2">
      <c r="A30" s="4" t="s">
        <v>396</v>
      </c>
      <c r="B30" s="4" t="s">
        <v>397</v>
      </c>
    </row>
    <row r="31" spans="1:2">
      <c r="A31" s="4" t="s">
        <v>398</v>
      </c>
      <c r="B31" s="4" t="s">
        <v>399</v>
      </c>
    </row>
    <row r="32" spans="1:2">
      <c r="A32" s="4" t="s">
        <v>400</v>
      </c>
      <c r="B32" s="4" t="s">
        <v>401</v>
      </c>
    </row>
    <row r="33" spans="1:2">
      <c r="A33" s="4" t="s">
        <v>402</v>
      </c>
      <c r="B33" s="4" t="s">
        <v>403</v>
      </c>
    </row>
    <row r="34" spans="1:2">
      <c r="A34" s="4" t="s">
        <v>404</v>
      </c>
      <c r="B34" s="4" t="s">
        <v>405</v>
      </c>
    </row>
    <row r="35" spans="1:2">
      <c r="A35" s="4" t="s">
        <v>406</v>
      </c>
      <c r="B35" s="4" t="s">
        <v>4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261</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2</v>
      </c>
    </row>
    <row r="3" spans="1:2">
      <c r="A3" s="3" t="s">
        <v>265</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v>
      </c>
    </row>
    <row r="3" spans="1:2">
      <c r="A3" s="3" t="s">
        <v>269</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9</v>
      </c>
      <c r="B1" s="2" t="s">
        <v>1</v>
      </c>
    </row>
    <row r="2" spans="1:2">
      <c r="B2" s="2" t="s">
        <v>2</v>
      </c>
    </row>
    <row r="3" spans="1:2">
      <c r="A3" s="3" t="s">
        <v>273</v>
      </c>
    </row>
    <row r="4" spans="1:2">
      <c r="A4" s="4" t="s">
        <v>430</v>
      </c>
      <c r="B4" s="4" t="s">
        <v>4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32</v>
      </c>
      <c r="B1" s="2" t="s">
        <v>1</v>
      </c>
    </row>
    <row r="2" spans="1:2">
      <c r="B2" s="2" t="s">
        <v>2</v>
      </c>
    </row>
    <row r="3" spans="1:2">
      <c r="A3" s="3" t="s">
        <v>277</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41</v>
      </c>
      <c r="B1" s="2" t="s">
        <v>1</v>
      </c>
    </row>
    <row r="2" spans="1:2">
      <c r="B2" s="2" t="s">
        <v>2</v>
      </c>
    </row>
    <row r="3" spans="1:2">
      <c r="A3" s="3" t="s">
        <v>281</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455</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0</v>
      </c>
      <c r="B1" s="2" t="s">
        <v>1</v>
      </c>
    </row>
    <row r="2" spans="1:2">
      <c r="B2" s="2" t="s">
        <v>2</v>
      </c>
    </row>
    <row r="3" spans="1:2">
      <c r="A3" s="3" t="s">
        <v>289</v>
      </c>
    </row>
    <row r="4" spans="1:2">
      <c r="A4" s="4" t="s">
        <v>288</v>
      </c>
      <c r="B4" s="4"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65</v>
      </c>
    </row>
    <row r="2" spans="1:3">
      <c r="A2" s="3" t="s">
        <v>124</v>
      </c>
    </row>
    <row r="3" spans="1:3">
      <c r="A3" s="4" t="s">
        <v>125</v>
      </c>
      <c r="B3" s="7" t="n">
        <v>750</v>
      </c>
      <c r="C3" s="7" t="n">
        <v>2333</v>
      </c>
    </row>
    <row r="4" spans="1:3">
      <c r="A4" s="4" t="s">
        <v>126</v>
      </c>
      <c r="B4" s="6" t="n">
        <v>1879</v>
      </c>
      <c r="C4" s="6" t="n">
        <v>1011</v>
      </c>
    </row>
    <row r="5" spans="1:3">
      <c r="A5" s="4" t="s">
        <v>127</v>
      </c>
      <c r="B5" s="6" t="n">
        <v>19501</v>
      </c>
      <c r="C5" s="6" t="n">
        <v>23153</v>
      </c>
    </row>
    <row r="6" spans="1:3">
      <c r="A6" s="4" t="s">
        <v>128</v>
      </c>
      <c r="B6" s="6" t="n">
        <v>21969</v>
      </c>
      <c r="C6" s="6" t="n">
        <v>21884</v>
      </c>
    </row>
    <row r="7" spans="1:3">
      <c r="A7" s="4" t="s">
        <v>129</v>
      </c>
      <c r="B7" s="6" t="n">
        <v>9675</v>
      </c>
      <c r="C7" s="6" t="n">
        <v>9560</v>
      </c>
    </row>
    <row r="8" spans="1:3">
      <c r="A8" s="4" t="s">
        <v>130</v>
      </c>
      <c r="B8" s="6" t="n">
        <v>1595</v>
      </c>
      <c r="C8" s="6" t="n">
        <v>2103</v>
      </c>
    </row>
    <row r="9" spans="1:3">
      <c r="A9" s="4" t="s">
        <v>131</v>
      </c>
      <c r="B9" s="6" t="n">
        <v>1395</v>
      </c>
      <c r="C9" s="6" t="n">
        <v>760</v>
      </c>
    </row>
    <row r="10" spans="1:3">
      <c r="A10" s="4" t="s">
        <v>132</v>
      </c>
      <c r="B10" s="6" t="n">
        <v>339</v>
      </c>
      <c r="C10" s="6" t="n">
        <v>281</v>
      </c>
    </row>
    <row r="11" spans="1:3">
      <c r="A11" s="4" t="s">
        <v>133</v>
      </c>
      <c r="B11" s="6" t="n">
        <v>2510</v>
      </c>
      <c r="C11" s="6" t="n">
        <v>2485</v>
      </c>
    </row>
    <row r="12" spans="1:3">
      <c r="A12" s="4" t="s">
        <v>134</v>
      </c>
      <c r="B12" s="6" t="n">
        <v>433</v>
      </c>
      <c r="C12" s="6" t="n">
        <v>491</v>
      </c>
    </row>
    <row r="13" spans="1:3">
      <c r="A13" s="4" t="s">
        <v>135</v>
      </c>
      <c r="B13" s="6" t="n">
        <v>1370</v>
      </c>
      <c r="C13" s="6" t="n">
        <v>942</v>
      </c>
    </row>
    <row r="14" spans="1:3">
      <c r="A14" s="4" t="s">
        <v>136</v>
      </c>
      <c r="B14" s="6" t="n">
        <v>61416</v>
      </c>
      <c r="C14" s="6" t="n">
        <v>65003</v>
      </c>
    </row>
    <row r="15" spans="1:3">
      <c r="A15" s="3" t="s">
        <v>137</v>
      </c>
    </row>
    <row r="16" spans="1:3">
      <c r="A16" s="4" t="s">
        <v>138</v>
      </c>
      <c r="B16" s="6" t="n">
        <v>38606</v>
      </c>
      <c r="C16" s="6" t="n">
        <v>45313</v>
      </c>
    </row>
    <row r="17" spans="1:3">
      <c r="A17" s="4" t="s">
        <v>139</v>
      </c>
      <c r="B17" s="6" t="n">
        <v>12849</v>
      </c>
      <c r="C17" s="6" t="n">
        <v>10117</v>
      </c>
    </row>
    <row r="18" spans="1:3">
      <c r="A18" s="4" t="s">
        <v>140</v>
      </c>
      <c r="B18" s="6" t="n">
        <v>893</v>
      </c>
      <c r="C18" s="6" t="n">
        <v>948</v>
      </c>
    </row>
    <row r="19" spans="1:3">
      <c r="A19" s="4" t="s">
        <v>141</v>
      </c>
      <c r="B19" s="6" t="n">
        <v>1410</v>
      </c>
      <c r="C19" s="6" t="n">
        <v>1409</v>
      </c>
    </row>
    <row r="20" spans="1:3">
      <c r="A20" s="4" t="s">
        <v>142</v>
      </c>
      <c r="B20" s="6" t="n">
        <v>1115</v>
      </c>
      <c r="C20" s="6" t="n">
        <v>654</v>
      </c>
    </row>
    <row r="21" spans="1:3">
      <c r="A21" s="4" t="s">
        <v>143</v>
      </c>
      <c r="B21" s="6" t="n">
        <v>54873</v>
      </c>
      <c r="C21" s="6" t="n">
        <v>58441</v>
      </c>
    </row>
    <row r="22" spans="1:3">
      <c r="A22" s="4" t="s">
        <v>144</v>
      </c>
      <c r="B22" s="4" t="s">
        <v>145</v>
      </c>
      <c r="C22" s="4" t="s">
        <v>145</v>
      </c>
    </row>
    <row r="23" spans="1:3">
      <c r="A23" s="3" t="s">
        <v>146</v>
      </c>
    </row>
    <row r="24" spans="1:3">
      <c r="A24" s="4" t="s">
        <v>147</v>
      </c>
      <c r="B24" s="6" t="n">
        <v>689</v>
      </c>
      <c r="C24" s="6" t="n">
        <v>689</v>
      </c>
    </row>
    <row r="25" spans="1:3">
      <c r="A25" s="4" t="s">
        <v>148</v>
      </c>
      <c r="B25" s="6" t="n">
        <v>2</v>
      </c>
      <c r="C25" s="6" t="n">
        <v>2</v>
      </c>
    </row>
    <row r="26" spans="1:3">
      <c r="A26" s="4" t="s">
        <v>149</v>
      </c>
      <c r="B26" s="6" t="n">
        <v>4416</v>
      </c>
      <c r="C26" s="6" t="n">
        <v>5462</v>
      </c>
    </row>
    <row r="27" spans="1:3">
      <c r="A27" s="4" t="s">
        <v>150</v>
      </c>
      <c r="B27" s="6" t="n">
        <v>1464</v>
      </c>
      <c r="C27" s="6" t="n">
        <v>684</v>
      </c>
    </row>
    <row r="28" spans="1:3">
      <c r="A28" s="4" t="s">
        <v>151</v>
      </c>
      <c r="B28" s="6" t="n">
        <v>-28</v>
      </c>
      <c r="C28" s="6" t="n">
        <v>-275</v>
      </c>
    </row>
    <row r="29" spans="1:3">
      <c r="A29" s="4" t="s">
        <v>152</v>
      </c>
      <c r="B29" s="6" t="n">
        <v>6543</v>
      </c>
      <c r="C29" s="6" t="n">
        <v>6562</v>
      </c>
    </row>
    <row r="30" spans="1:3">
      <c r="A30" s="4" t="s">
        <v>153</v>
      </c>
      <c r="B30" s="7" t="n">
        <v>61416</v>
      </c>
      <c r="C30" s="7" t="n">
        <v>650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62</v>
      </c>
      <c r="B1" s="2" t="s">
        <v>1</v>
      </c>
    </row>
    <row r="2" spans="1:2">
      <c r="B2" s="2" t="s">
        <v>2</v>
      </c>
    </row>
    <row r="3" spans="1:2">
      <c r="A3" s="3" t="s">
        <v>293</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97</v>
      </c>
    </row>
    <row r="4" spans="1:2">
      <c r="A4" s="4" t="s">
        <v>468</v>
      </c>
      <c r="B4" s="4" t="s">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70</v>
      </c>
      <c r="B1" s="2" t="s">
        <v>1</v>
      </c>
    </row>
    <row r="2" spans="1:2">
      <c r="B2" s="2" t="s">
        <v>2</v>
      </c>
    </row>
    <row r="3" spans="1:2">
      <c r="A3" s="3" t="s">
        <v>300</v>
      </c>
    </row>
    <row r="4" spans="1:2">
      <c r="A4" s="4" t="s">
        <v>471</v>
      </c>
      <c r="B4" s="4" t="s">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73</v>
      </c>
      <c r="B1" s="2" t="s">
        <v>1</v>
      </c>
    </row>
    <row r="2" spans="1:2">
      <c r="B2" s="2" t="s">
        <v>2</v>
      </c>
    </row>
    <row r="3" spans="1:2">
      <c r="A3" s="3" t="s">
        <v>304</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78</v>
      </c>
      <c r="B1" s="2" t="s">
        <v>1</v>
      </c>
    </row>
    <row r="2" spans="1:2">
      <c r="B2" s="2" t="s">
        <v>2</v>
      </c>
    </row>
    <row r="3" spans="1:2">
      <c r="A3" s="3" t="s">
        <v>308</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491</v>
      </c>
      <c r="B1" s="2" t="s">
        <v>1</v>
      </c>
    </row>
    <row r="2" spans="1:2">
      <c r="B2" s="2" t="s">
        <v>2</v>
      </c>
    </row>
    <row r="3" spans="1:2">
      <c r="A3" s="4" t="s">
        <v>492</v>
      </c>
      <c r="B3" s="4" t="s">
        <v>493</v>
      </c>
    </row>
    <row r="4" spans="1:2">
      <c r="A4" s="4" t="s">
        <v>494</v>
      </c>
      <c r="B4" s="4" t="s">
        <v>495</v>
      </c>
    </row>
    <row r="5" spans="1:2">
      <c r="A5" s="4" t="s">
        <v>496</v>
      </c>
      <c r="B5" s="4" t="s">
        <v>497</v>
      </c>
    </row>
    <row r="6" spans="1:2">
      <c r="A6" s="4" t="s">
        <v>168</v>
      </c>
    </row>
    <row r="7" spans="1:2">
      <c r="A7" s="4" t="s">
        <v>498</v>
      </c>
      <c r="B7" s="4" t="s">
        <v>499</v>
      </c>
    </row>
    <row r="8" spans="1:2">
      <c r="A8" s="4" t="s">
        <v>500</v>
      </c>
      <c r="B8" s="4" t="s">
        <v>501</v>
      </c>
    </row>
    <row r="9" spans="1:2">
      <c r="A9" s="4" t="s">
        <v>169</v>
      </c>
    </row>
    <row r="10" spans="1:2">
      <c r="A10" s="4" t="s">
        <v>500</v>
      </c>
      <c r="B10" s="4" t="s">
        <v>5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20</v>
      </c>
    </row>
    <row r="4" spans="1:2">
      <c r="A4" s="4" t="s">
        <v>504</v>
      </c>
      <c r="B4" s="4" t="s">
        <v>5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324</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11</v>
      </c>
      <c r="B1" s="2" t="s">
        <v>1</v>
      </c>
    </row>
    <row r="2" spans="1:2">
      <c r="B2" s="2" t="s">
        <v>2</v>
      </c>
    </row>
    <row r="3" spans="1:2">
      <c r="A3" s="3" t="s">
        <v>328</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519</v>
      </c>
    </row>
    <row r="4" spans="1:2">
      <c r="A4" s="4" t="s">
        <v>520</v>
      </c>
      <c r="B4" s="4" t="s">
        <v>521</v>
      </c>
    </row>
    <row r="5" spans="1:2">
      <c r="A5" s="4" t="s">
        <v>522</v>
      </c>
      <c r="B5" s="4" t="s">
        <v>523</v>
      </c>
    </row>
    <row r="6" spans="1:2">
      <c r="A6" s="4" t="s">
        <v>524</v>
      </c>
      <c r="B6" s="4" t="s">
        <v>5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4</v>
      </c>
      <c r="B1" s="2" t="s">
        <v>2</v>
      </c>
      <c r="C1" s="2" t="s">
        <v>65</v>
      </c>
    </row>
    <row r="2" spans="1:3">
      <c r="A2" s="3" t="s">
        <v>124</v>
      </c>
    </row>
    <row r="3" spans="1:3">
      <c r="A3" s="4" t="s">
        <v>155</v>
      </c>
      <c r="B3" s="7" t="n">
        <v>22246</v>
      </c>
      <c r="C3" s="7" t="n">
        <v>21491</v>
      </c>
    </row>
    <row r="4" spans="1:3">
      <c r="A4" s="4" t="s">
        <v>156</v>
      </c>
      <c r="B4" s="7" t="n">
        <v>17</v>
      </c>
      <c r="C4" s="7" t="n">
        <v>37</v>
      </c>
    </row>
    <row r="5" spans="1:3">
      <c r="A5" s="3" t="s">
        <v>146</v>
      </c>
    </row>
    <row r="6" spans="1:3">
      <c r="A6" s="4" t="s">
        <v>157</v>
      </c>
      <c r="B6" s="8" t="n">
        <v>0.01</v>
      </c>
      <c r="C6" s="8" t="n">
        <v>0.01</v>
      </c>
    </row>
    <row r="7" spans="1:3">
      <c r="A7" s="4" t="s">
        <v>158</v>
      </c>
      <c r="B7" s="6" t="n">
        <v>1000000</v>
      </c>
      <c r="C7" s="6" t="n">
        <v>1000000</v>
      </c>
    </row>
    <row r="8" spans="1:3">
      <c r="A8" s="4" t="s">
        <v>159</v>
      </c>
      <c r="B8" s="6" t="n">
        <v>403000</v>
      </c>
      <c r="C8" s="6" t="n">
        <v>403000</v>
      </c>
    </row>
    <row r="9" spans="1:3">
      <c r="A9" s="4" t="s">
        <v>160</v>
      </c>
      <c r="B9" s="6" t="n">
        <v>403000</v>
      </c>
      <c r="C9" s="6" t="n">
        <v>403000</v>
      </c>
    </row>
    <row r="10" spans="1:3">
      <c r="A10" s="4" t="s">
        <v>161</v>
      </c>
      <c r="B10" s="7" t="n">
        <v>700</v>
      </c>
      <c r="C10" s="7" t="n">
        <v>700</v>
      </c>
    </row>
    <row r="11" spans="1:3">
      <c r="A11" s="4" t="s">
        <v>162</v>
      </c>
      <c r="B11" s="8" t="n">
        <v>0.01</v>
      </c>
      <c r="C11" s="8" t="n">
        <v>0.01</v>
      </c>
    </row>
    <row r="12" spans="1:3">
      <c r="A12" s="4" t="s">
        <v>163</v>
      </c>
      <c r="B12" s="6" t="n">
        <v>400000000</v>
      </c>
      <c r="C12" s="6" t="n">
        <v>400000000</v>
      </c>
    </row>
    <row r="13" spans="1:3">
      <c r="A13" s="4" t="s">
        <v>164</v>
      </c>
      <c r="B13" s="6" t="n">
        <v>222622333</v>
      </c>
      <c r="C13" s="6" t="n">
        <v>246495174</v>
      </c>
    </row>
    <row r="14" spans="1:3">
      <c r="A14" s="4" t="s">
        <v>165</v>
      </c>
      <c r="B14" s="6" t="n">
        <v>222622333</v>
      </c>
      <c r="C14" s="6" t="n">
        <v>2464951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6</v>
      </c>
      <c r="B1" s="2" t="s">
        <v>1</v>
      </c>
    </row>
    <row r="2" spans="1:2">
      <c r="B2" s="2" t="s">
        <v>2</v>
      </c>
    </row>
    <row r="3" spans="1:2">
      <c r="A3" s="3" t="s">
        <v>340</v>
      </c>
    </row>
    <row r="4" spans="1:2">
      <c r="A4" s="4" t="s">
        <v>527</v>
      </c>
      <c r="B4" s="4" t="s">
        <v>5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5</v>
      </c>
      <c r="D2" s="2" t="s">
        <v>66</v>
      </c>
    </row>
    <row r="3" spans="1:4">
      <c r="A3" s="3" t="s">
        <v>257</v>
      </c>
    </row>
    <row r="4" spans="1:4">
      <c r="A4" s="4" t="s">
        <v>530</v>
      </c>
      <c r="B4" s="7" t="n">
        <v>-3000000</v>
      </c>
      <c r="C4" s="7" t="n">
        <v>-19000000</v>
      </c>
      <c r="D4" s="7" t="n">
        <v>-14000000</v>
      </c>
    </row>
    <row r="5" spans="1:4">
      <c r="A5" s="3" t="s">
        <v>531</v>
      </c>
    </row>
    <row r="6" spans="1:4">
      <c r="A6" s="4" t="s">
        <v>532</v>
      </c>
      <c r="B6" s="6" t="n">
        <v>322000000</v>
      </c>
      <c r="C6" s="6" t="n">
        <v>1800000000</v>
      </c>
    </row>
    <row r="7" spans="1:4">
      <c r="A7" s="3" t="s">
        <v>277</v>
      </c>
    </row>
    <row r="8" spans="1:4">
      <c r="A8" s="4" t="s">
        <v>533</v>
      </c>
      <c r="B8" s="6" t="n">
        <v>0</v>
      </c>
      <c r="C8" s="6" t="n">
        <v>0</v>
      </c>
      <c r="D8" s="6" t="n">
        <v>0</v>
      </c>
    </row>
    <row r="9" spans="1:4">
      <c r="A9" s="3" t="s">
        <v>293</v>
      </c>
    </row>
    <row r="10" spans="1:4">
      <c r="A10" s="4" t="s">
        <v>534</v>
      </c>
      <c r="B10" s="6" t="n">
        <v>0</v>
      </c>
      <c r="C10" s="6" t="n">
        <v>0</v>
      </c>
      <c r="D10" s="7" t="n">
        <v>0</v>
      </c>
    </row>
    <row r="11" spans="1:4">
      <c r="A11" s="3" t="s">
        <v>535</v>
      </c>
    </row>
    <row r="12" spans="1:4">
      <c r="A12" s="4" t="s">
        <v>536</v>
      </c>
      <c r="B12" s="7" t="n">
        <v>20000000</v>
      </c>
      <c r="C12" s="7" t="n">
        <v>20000000</v>
      </c>
    </row>
    <row r="13" spans="1:4">
      <c r="A13" s="4" t="s">
        <v>537</v>
      </c>
    </row>
    <row r="14" spans="1:4">
      <c r="A14" s="3" t="s">
        <v>538</v>
      </c>
    </row>
    <row r="15" spans="1:4">
      <c r="A15" s="4" t="s">
        <v>539</v>
      </c>
      <c r="B15" s="4" t="s">
        <v>5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6</v>
      </c>
      <c r="D2" s="2" t="s">
        <v>65</v>
      </c>
    </row>
    <row r="3" spans="1:4">
      <c r="A3" s="3" t="s">
        <v>542</v>
      </c>
    </row>
    <row r="4" spans="1:4">
      <c r="A4" s="4" t="s">
        <v>543</v>
      </c>
      <c r="B4" s="7" t="n">
        <v>235</v>
      </c>
    </row>
    <row r="5" spans="1:4">
      <c r="A5" s="4" t="s">
        <v>544</v>
      </c>
      <c r="B5" s="6" t="n">
        <v>195</v>
      </c>
    </row>
    <row r="6" spans="1:4">
      <c r="A6" s="4" t="s">
        <v>180</v>
      </c>
      <c r="C6" s="7" t="n">
        <v>3</v>
      </c>
    </row>
    <row r="7" spans="1:4">
      <c r="A7" s="4" t="s">
        <v>545</v>
      </c>
    </row>
    <row r="8" spans="1:4">
      <c r="A8" s="3" t="s">
        <v>542</v>
      </c>
    </row>
    <row r="9" spans="1:4">
      <c r="A9" s="4" t="s">
        <v>180</v>
      </c>
      <c r="B9" s="7" t="n">
        <v>80</v>
      </c>
    </row>
    <row r="10" spans="1:4">
      <c r="A10" s="4" t="s">
        <v>546</v>
      </c>
    </row>
    <row r="11" spans="1:4">
      <c r="A11" s="3" t="s">
        <v>542</v>
      </c>
    </row>
    <row r="12" spans="1:4">
      <c r="A12" s="4" t="s">
        <v>543</v>
      </c>
      <c r="D12" s="7" t="n">
        <v>211</v>
      </c>
    </row>
    <row r="13" spans="1:4">
      <c r="A13" s="4" t="s">
        <v>544</v>
      </c>
      <c r="D13" s="7" t="n">
        <v>193</v>
      </c>
    </row>
    <row r="14" spans="1:4">
      <c r="A14" s="4" t="s">
        <v>171</v>
      </c>
    </row>
    <row r="15" spans="1:4">
      <c r="A15" s="3" t="s">
        <v>542</v>
      </c>
    </row>
    <row r="16" spans="1:4">
      <c r="A16" s="4" t="s">
        <v>180</v>
      </c>
      <c r="C16" s="7"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s>
  <sheetData>
    <row r="1" spans="1:8">
      <c r="A1" s="1" t="s">
        <v>547</v>
      </c>
      <c r="B1" s="2" t="s">
        <v>548</v>
      </c>
      <c r="C1" s="2" t="s">
        <v>549</v>
      </c>
      <c r="D1" s="2" t="s">
        <v>550</v>
      </c>
      <c r="E1" s="2" t="s">
        <v>551</v>
      </c>
      <c r="F1" s="2" t="s">
        <v>551</v>
      </c>
      <c r="G1" s="2" t="s">
        <v>552</v>
      </c>
      <c r="H1" s="2" t="s">
        <v>553</v>
      </c>
    </row>
    <row r="2" spans="1:8">
      <c r="A2" s="3" t="s">
        <v>554</v>
      </c>
    </row>
    <row r="3" spans="1:8">
      <c r="A3" s="4" t="s">
        <v>555</v>
      </c>
      <c r="F3" s="7" t="n">
        <v>29</v>
      </c>
      <c r="G3" s="7" t="n">
        <v>150</v>
      </c>
      <c r="H3" s="7" t="n">
        <v>0</v>
      </c>
    </row>
    <row r="4" spans="1:8">
      <c r="A4" s="3" t="s">
        <v>556</v>
      </c>
    </row>
    <row r="5" spans="1:8">
      <c r="A5" s="4" t="s">
        <v>557</v>
      </c>
      <c r="E5" s="7" t="n">
        <v>21</v>
      </c>
      <c r="F5" s="6" t="n">
        <v>21</v>
      </c>
      <c r="G5" s="6" t="n">
        <v>4</v>
      </c>
      <c r="H5" s="6" t="n">
        <v>12</v>
      </c>
    </row>
    <row r="6" spans="1:8">
      <c r="A6" s="4" t="s">
        <v>558</v>
      </c>
      <c r="F6" s="6" t="n">
        <v>2</v>
      </c>
      <c r="G6" s="6" t="n">
        <v>3</v>
      </c>
      <c r="H6" s="6" t="n">
        <v>3</v>
      </c>
    </row>
    <row r="7" spans="1:8">
      <c r="A7" s="4" t="s">
        <v>559</v>
      </c>
      <c r="F7" s="6" t="n">
        <v>23</v>
      </c>
      <c r="G7" s="7" t="n">
        <v>7</v>
      </c>
      <c r="H7" s="7" t="n">
        <v>15</v>
      </c>
    </row>
    <row r="8" spans="1:8">
      <c r="A8" s="4" t="s">
        <v>560</v>
      </c>
      <c r="F8" s="6" t="n">
        <v>9</v>
      </c>
    </row>
    <row r="9" spans="1:8">
      <c r="A9" s="4" t="s">
        <v>561</v>
      </c>
      <c r="F9" s="6" t="n">
        <v>12</v>
      </c>
    </row>
    <row r="10" spans="1:8">
      <c r="A10" s="4" t="s">
        <v>562</v>
      </c>
    </row>
    <row r="11" spans="1:8">
      <c r="A11" s="3" t="s">
        <v>554</v>
      </c>
    </row>
    <row r="12" spans="1:8">
      <c r="A12" s="4" t="s">
        <v>563</v>
      </c>
      <c r="B12" s="7" t="n">
        <v>30</v>
      </c>
    </row>
    <row r="13" spans="1:8">
      <c r="A13" s="4" t="s">
        <v>564</v>
      </c>
      <c r="B13" s="6" t="n">
        <v>5</v>
      </c>
    </row>
    <row r="14" spans="1:8">
      <c r="A14" s="4" t="s">
        <v>565</v>
      </c>
      <c r="B14" s="6" t="n">
        <v>25</v>
      </c>
      <c r="F14" s="6" t="n">
        <v>25</v>
      </c>
    </row>
    <row r="15" spans="1:8">
      <c r="A15" s="3" t="s">
        <v>566</v>
      </c>
    </row>
    <row r="16" spans="1:8">
      <c r="A16" s="4" t="s">
        <v>567</v>
      </c>
      <c r="B16" s="6" t="n">
        <v>3</v>
      </c>
      <c r="E16" s="7" t="n">
        <v>3</v>
      </c>
      <c r="F16" s="7" t="n">
        <v>3</v>
      </c>
    </row>
    <row r="17" spans="1:8">
      <c r="A17" s="4" t="s">
        <v>209</v>
      </c>
      <c r="B17" s="6" t="n">
        <v>5</v>
      </c>
    </row>
    <row r="18" spans="1:8">
      <c r="A18" s="4" t="s">
        <v>568</v>
      </c>
      <c r="B18" s="6" t="n">
        <v>8</v>
      </c>
    </row>
    <row r="19" spans="1:8">
      <c r="A19" s="3" t="s">
        <v>569</v>
      </c>
    </row>
    <row r="20" spans="1:8">
      <c r="A20" s="4" t="s">
        <v>142</v>
      </c>
      <c r="B20" s="6" t="n">
        <v>3</v>
      </c>
    </row>
    <row r="21" spans="1:8">
      <c r="A21" s="4" t="s">
        <v>570</v>
      </c>
      <c r="B21" s="6" t="n">
        <v>3</v>
      </c>
    </row>
    <row r="22" spans="1:8">
      <c r="A22" s="4" t="s">
        <v>564</v>
      </c>
      <c r="B22" s="6" t="n">
        <v>5</v>
      </c>
    </row>
    <row r="23" spans="1:8">
      <c r="A23" s="4" t="s">
        <v>571</v>
      </c>
    </row>
    <row r="24" spans="1:8">
      <c r="A24" s="3" t="s">
        <v>572</v>
      </c>
    </row>
    <row r="25" spans="1:8">
      <c r="A25" s="4" t="s">
        <v>573</v>
      </c>
      <c r="B25" s="7" t="n">
        <v>3</v>
      </c>
    </row>
    <row r="26" spans="1:8">
      <c r="A26" s="4" t="s">
        <v>574</v>
      </c>
      <c r="B26" s="4" t="s">
        <v>575</v>
      </c>
    </row>
    <row r="27" spans="1:8">
      <c r="A27" s="4" t="s">
        <v>576</v>
      </c>
    </row>
    <row r="28" spans="1:8">
      <c r="A28" s="3" t="s">
        <v>554</v>
      </c>
    </row>
    <row r="29" spans="1:8">
      <c r="A29" s="4" t="s">
        <v>577</v>
      </c>
      <c r="C29" s="6" t="n">
        <v>1000000</v>
      </c>
    </row>
    <row r="30" spans="1:8">
      <c r="A30" s="4" t="s">
        <v>555</v>
      </c>
      <c r="C30" s="7" t="n">
        <v>109</v>
      </c>
    </row>
    <row r="31" spans="1:8">
      <c r="A31" s="4" t="s">
        <v>578</v>
      </c>
    </row>
    <row r="32" spans="1:8">
      <c r="A32" s="3" t="s">
        <v>572</v>
      </c>
    </row>
    <row r="33" spans="1:8">
      <c r="A33" s="4" t="s">
        <v>573</v>
      </c>
      <c r="C33" s="7" t="n">
        <v>114</v>
      </c>
    </row>
    <row r="34" spans="1:8">
      <c r="A34" s="4" t="s">
        <v>574</v>
      </c>
      <c r="C34" s="4" t="s">
        <v>579</v>
      </c>
    </row>
    <row r="35" spans="1:8">
      <c r="A35" s="4" t="s">
        <v>580</v>
      </c>
    </row>
    <row r="36" spans="1:8">
      <c r="A36" s="3" t="s">
        <v>554</v>
      </c>
    </row>
    <row r="37" spans="1:8">
      <c r="A37" s="4" t="s">
        <v>565</v>
      </c>
      <c r="D37" s="7" t="n">
        <v>115</v>
      </c>
    </row>
    <row r="38" spans="1:8">
      <c r="A38" s="4" t="s">
        <v>555</v>
      </c>
      <c r="D38" s="6" t="n">
        <v>275</v>
      </c>
    </row>
    <row r="39" spans="1:8">
      <c r="A39" s="3" t="s">
        <v>572</v>
      </c>
    </row>
    <row r="40" spans="1:8">
      <c r="A40" s="4" t="s">
        <v>573</v>
      </c>
      <c r="D40" s="6" t="n">
        <v>140</v>
      </c>
    </row>
    <row r="41" spans="1:8">
      <c r="A41" s="4" t="s">
        <v>581</v>
      </c>
    </row>
    <row r="42" spans="1:8">
      <c r="A42" s="3" t="s">
        <v>572</v>
      </c>
    </row>
    <row r="43" spans="1:8">
      <c r="A43" s="4" t="s">
        <v>573</v>
      </c>
      <c r="D43" s="7" t="n">
        <v>119</v>
      </c>
    </row>
    <row r="44" spans="1:8">
      <c r="A44" s="4" t="s">
        <v>574</v>
      </c>
      <c r="D44" s="4" t="s">
        <v>582</v>
      </c>
    </row>
    <row r="45" spans="1:8">
      <c r="A45" s="4" t="s">
        <v>583</v>
      </c>
    </row>
    <row r="46" spans="1:8">
      <c r="A46" s="3" t="s">
        <v>572</v>
      </c>
    </row>
    <row r="47" spans="1:8">
      <c r="A47" s="4" t="s">
        <v>573</v>
      </c>
      <c r="D47" s="7" t="n">
        <v>20</v>
      </c>
    </row>
    <row r="48" spans="1:8">
      <c r="A48" s="4" t="s">
        <v>574</v>
      </c>
      <c r="D48" s="4" t="s">
        <v>584</v>
      </c>
    </row>
    <row r="49" spans="1:8">
      <c r="A49" s="4" t="s">
        <v>585</v>
      </c>
    </row>
    <row r="50" spans="1:8">
      <c r="A50" s="3" t="s">
        <v>572</v>
      </c>
    </row>
    <row r="51" spans="1:8">
      <c r="A51" s="4" t="s">
        <v>573</v>
      </c>
      <c r="D51" s="7" t="n">
        <v>1</v>
      </c>
    </row>
    <row r="52" spans="1:8">
      <c r="A52" s="4" t="s">
        <v>574</v>
      </c>
      <c r="D52" s="4" t="s">
        <v>5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587</v>
      </c>
      <c r="B1" s="2" t="s">
        <v>104</v>
      </c>
      <c r="J1" s="2" t="s">
        <v>1</v>
      </c>
    </row>
    <row r="2" spans="1:13">
      <c r="B2" s="2" t="s">
        <v>2</v>
      </c>
      <c r="C2" s="2" t="s">
        <v>105</v>
      </c>
      <c r="D2" s="2" t="s">
        <v>4</v>
      </c>
      <c r="E2" s="2" t="s">
        <v>106</v>
      </c>
      <c r="F2" s="2" t="s">
        <v>65</v>
      </c>
      <c r="G2" s="2" t="s">
        <v>107</v>
      </c>
      <c r="H2" s="2" t="s">
        <v>108</v>
      </c>
      <c r="I2" s="2" t="s">
        <v>109</v>
      </c>
      <c r="J2" s="2" t="s">
        <v>2</v>
      </c>
      <c r="K2" s="2" t="s">
        <v>65</v>
      </c>
      <c r="L2" s="2" t="s">
        <v>66</v>
      </c>
      <c r="M2" s="2" t="s">
        <v>588</v>
      </c>
    </row>
    <row r="3" spans="1:13">
      <c r="A3" s="3" t="s">
        <v>589</v>
      </c>
    </row>
    <row r="4" spans="1:13">
      <c r="A4" s="4" t="s">
        <v>70</v>
      </c>
      <c r="J4" s="7" t="n">
        <v>1852000000</v>
      </c>
      <c r="K4" s="7" t="n">
        <v>1846000000</v>
      </c>
      <c r="L4" s="7" t="n">
        <v>1485000000</v>
      </c>
    </row>
    <row r="5" spans="1:13">
      <c r="A5" s="4" t="s">
        <v>71</v>
      </c>
      <c r="J5" s="6" t="n">
        <v>-23000000</v>
      </c>
      <c r="K5" s="6" t="n">
        <v>53000000</v>
      </c>
      <c r="L5" s="6" t="n">
        <v>28000000</v>
      </c>
    </row>
    <row r="6" spans="1:13">
      <c r="A6" s="4" t="s">
        <v>72</v>
      </c>
      <c r="J6" s="6" t="n">
        <v>48000000</v>
      </c>
      <c r="K6" s="6" t="n">
        <v>45000000</v>
      </c>
      <c r="L6" s="6" t="n">
        <v>43000000</v>
      </c>
    </row>
    <row r="7" spans="1:13">
      <c r="A7" s="4" t="s">
        <v>590</v>
      </c>
      <c r="B7" s="7" t="n">
        <v>679000000</v>
      </c>
      <c r="C7" s="7" t="n">
        <v>767000000</v>
      </c>
      <c r="D7" s="7" t="n">
        <v>685000000</v>
      </c>
      <c r="E7" s="7" t="n">
        <v>755000000</v>
      </c>
      <c r="F7" s="7" t="n">
        <v>735000000</v>
      </c>
      <c r="G7" s="7" t="n">
        <v>720000000</v>
      </c>
      <c r="H7" s="7" t="n">
        <v>710000000</v>
      </c>
      <c r="I7" s="7" t="n">
        <v>708000000</v>
      </c>
      <c r="J7" s="6" t="n">
        <v>2886000000</v>
      </c>
      <c r="K7" s="6" t="n">
        <v>2873000000</v>
      </c>
      <c r="L7" s="6" t="n">
        <v>2366000000</v>
      </c>
    </row>
    <row r="8" spans="1:13">
      <c r="A8" s="4" t="s">
        <v>591</v>
      </c>
    </row>
    <row r="9" spans="1:13">
      <c r="A9" s="3" t="s">
        <v>592</v>
      </c>
    </row>
    <row r="10" spans="1:13">
      <c r="A10" s="4" t="s">
        <v>593</v>
      </c>
      <c r="M10" s="8" t="n">
        <v>0.65</v>
      </c>
    </row>
    <row r="11" spans="1:13">
      <c r="A11" s="4" t="s">
        <v>594</v>
      </c>
    </row>
    <row r="12" spans="1:13">
      <c r="A12" s="3" t="s">
        <v>592</v>
      </c>
    </row>
    <row r="13" spans="1:13">
      <c r="A13" s="4" t="s">
        <v>593</v>
      </c>
      <c r="M13" s="8" t="n">
        <v>0.5</v>
      </c>
    </row>
    <row r="14" spans="1:13">
      <c r="A14" s="4" t="s">
        <v>99</v>
      </c>
    </row>
    <row r="15" spans="1:13">
      <c r="A15" s="3" t="s">
        <v>592</v>
      </c>
    </row>
    <row r="16" spans="1:13">
      <c r="A16" s="4" t="s">
        <v>595</v>
      </c>
      <c r="J16" s="6" t="n">
        <v>421000000</v>
      </c>
      <c r="K16" s="6" t="n">
        <v>498000000</v>
      </c>
      <c r="L16" s="6" t="n">
        <v>441000000</v>
      </c>
    </row>
    <row r="17" spans="1:13">
      <c r="A17" s="4" t="s">
        <v>102</v>
      </c>
    </row>
    <row r="18" spans="1:13">
      <c r="A18" s="3" t="s">
        <v>592</v>
      </c>
    </row>
    <row r="19" spans="1:13">
      <c r="A19" s="4" t="s">
        <v>595</v>
      </c>
      <c r="J19" s="7" t="n">
        <v>588000000</v>
      </c>
      <c r="K19" s="7" t="n">
        <v>431000000</v>
      </c>
      <c r="L19" s="7" t="n">
        <v>369000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65</v>
      </c>
      <c r="D2" s="2" t="s">
        <v>66</v>
      </c>
    </row>
    <row r="3" spans="1:4">
      <c r="A3" s="3" t="s">
        <v>597</v>
      </c>
    </row>
    <row r="4" spans="1:4">
      <c r="A4" s="4" t="s">
        <v>125</v>
      </c>
      <c r="B4" s="7" t="n">
        <v>10</v>
      </c>
      <c r="C4" s="7" t="n">
        <v>11</v>
      </c>
      <c r="D4" s="7" t="n">
        <v>9</v>
      </c>
    </row>
    <row r="5" spans="1:4">
      <c r="A5" s="4" t="s">
        <v>126</v>
      </c>
      <c r="B5" s="6" t="n">
        <v>26</v>
      </c>
      <c r="C5" s="6" t="n">
        <v>15</v>
      </c>
      <c r="D5" s="6" t="n">
        <v>12</v>
      </c>
    </row>
    <row r="6" spans="1:4">
      <c r="A6" s="4" t="s">
        <v>598</v>
      </c>
      <c r="B6" s="6" t="n">
        <v>1360</v>
      </c>
      <c r="C6" s="6" t="n">
        <v>1241</v>
      </c>
      <c r="D6" s="6" t="n">
        <v>962</v>
      </c>
    </row>
    <row r="7" spans="1:4">
      <c r="A7" s="4" t="s">
        <v>129</v>
      </c>
      <c r="B7" s="6" t="n">
        <v>482</v>
      </c>
      <c r="C7" s="6" t="n">
        <v>491</v>
      </c>
      <c r="D7" s="6" t="n">
        <v>320</v>
      </c>
    </row>
    <row r="8" spans="1:4">
      <c r="A8" s="4" t="s">
        <v>599</v>
      </c>
      <c r="B8" s="6" t="n">
        <v>104</v>
      </c>
      <c r="C8" s="6" t="n">
        <v>128</v>
      </c>
      <c r="D8" s="6" t="n">
        <v>157</v>
      </c>
    </row>
    <row r="9" spans="1:4">
      <c r="A9" s="4" t="s">
        <v>600</v>
      </c>
      <c r="B9" s="6" t="n">
        <v>17</v>
      </c>
      <c r="C9" s="6" t="n">
        <v>14</v>
      </c>
      <c r="D9" s="6" t="n">
        <v>3</v>
      </c>
    </row>
    <row r="10" spans="1:4">
      <c r="A10" s="4" t="s">
        <v>601</v>
      </c>
      <c r="B10" s="6" t="n">
        <v>1999</v>
      </c>
      <c r="C10" s="6" t="n">
        <v>1900</v>
      </c>
      <c r="D10" s="6" t="n">
        <v>1463</v>
      </c>
    </row>
    <row r="11" spans="1:4">
      <c r="A11" s="4" t="s">
        <v>602</v>
      </c>
      <c r="B11" s="6" t="n">
        <v>112</v>
      </c>
      <c r="C11" s="6" t="n">
        <v>109</v>
      </c>
      <c r="D11" s="6" t="n">
        <v>108</v>
      </c>
    </row>
    <row r="12" spans="1:4">
      <c r="A12" s="4" t="s">
        <v>603</v>
      </c>
      <c r="B12" s="6" t="n">
        <v>2111</v>
      </c>
      <c r="C12" s="6" t="n">
        <v>2009</v>
      </c>
      <c r="D12" s="6" t="n">
        <v>1571</v>
      </c>
    </row>
    <row r="13" spans="1:4">
      <c r="A13" s="3" t="s">
        <v>604</v>
      </c>
    </row>
    <row r="14" spans="1:4">
      <c r="A14" s="4" t="s">
        <v>605</v>
      </c>
      <c r="B14" s="6" t="n">
        <v>54</v>
      </c>
      <c r="C14" s="6" t="n">
        <v>42</v>
      </c>
      <c r="D14" s="6" t="n">
        <v>4</v>
      </c>
    </row>
    <row r="15" spans="1:4">
      <c r="A15" s="4" t="s">
        <v>606</v>
      </c>
      <c r="B15" s="6" t="n">
        <v>11</v>
      </c>
      <c r="C15" s="6" t="n">
        <v>0</v>
      </c>
      <c r="D15" s="6" t="n">
        <v>0</v>
      </c>
    </row>
    <row r="16" spans="1:4">
      <c r="A16" s="4" t="s">
        <v>607</v>
      </c>
      <c r="B16" s="6" t="n">
        <v>85</v>
      </c>
      <c r="C16" s="6" t="n">
        <v>9</v>
      </c>
      <c r="D16" s="6" t="n">
        <v>0</v>
      </c>
    </row>
    <row r="17" spans="1:4">
      <c r="A17" s="4" t="s">
        <v>139</v>
      </c>
      <c r="B17" s="6" t="n">
        <v>30</v>
      </c>
      <c r="C17" s="6" t="n">
        <v>22</v>
      </c>
      <c r="D17" s="6" t="n">
        <v>5</v>
      </c>
    </row>
    <row r="18" spans="1:4">
      <c r="A18" s="4" t="s">
        <v>608</v>
      </c>
      <c r="B18" s="6" t="n">
        <v>4</v>
      </c>
      <c r="C18" s="6" t="n">
        <v>10</v>
      </c>
      <c r="D18" s="6" t="n">
        <v>0</v>
      </c>
    </row>
    <row r="19" spans="1:4">
      <c r="A19" s="4" t="s">
        <v>609</v>
      </c>
      <c r="B19" s="6" t="n">
        <v>9</v>
      </c>
      <c r="C19" s="6" t="n">
        <v>25</v>
      </c>
      <c r="D19" s="6" t="n">
        <v>22</v>
      </c>
    </row>
    <row r="20" spans="1:4">
      <c r="A20" s="4" t="s">
        <v>141</v>
      </c>
      <c r="B20" s="6" t="n">
        <v>55</v>
      </c>
      <c r="C20" s="6" t="n">
        <v>46</v>
      </c>
      <c r="D20" s="6" t="n">
        <v>48</v>
      </c>
    </row>
    <row r="21" spans="1:4">
      <c r="A21" s="4" t="s">
        <v>610</v>
      </c>
      <c r="B21" s="6" t="n">
        <v>248</v>
      </c>
      <c r="C21" s="6" t="n">
        <v>154</v>
      </c>
      <c r="D21" s="6" t="n">
        <v>79</v>
      </c>
    </row>
    <row r="22" spans="1:4">
      <c r="A22" s="4" t="s">
        <v>611</v>
      </c>
      <c r="B22" s="6" t="n">
        <v>11</v>
      </c>
      <c r="C22" s="6" t="n">
        <v>9</v>
      </c>
      <c r="D22" s="6" t="n">
        <v>7</v>
      </c>
    </row>
    <row r="23" spans="1:4">
      <c r="A23" s="4" t="s">
        <v>612</v>
      </c>
      <c r="B23" s="6" t="n">
        <v>259</v>
      </c>
      <c r="C23" s="6" t="n">
        <v>163</v>
      </c>
      <c r="D23" s="6" t="n">
        <v>86</v>
      </c>
    </row>
    <row r="24" spans="1:4">
      <c r="A24" s="4" t="s">
        <v>70</v>
      </c>
      <c r="B24" s="6" t="n">
        <v>1852</v>
      </c>
      <c r="C24" s="6" t="n">
        <v>1846</v>
      </c>
      <c r="D24" s="6" t="n">
        <v>1485</v>
      </c>
    </row>
    <row r="25" spans="1:4">
      <c r="A25" s="4" t="s">
        <v>530</v>
      </c>
      <c r="B25" s="7" t="n">
        <v>-3</v>
      </c>
      <c r="C25" s="7" t="n">
        <v>-19</v>
      </c>
      <c r="D25" s="7" t="n">
        <v>-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3</v>
      </c>
      <c r="B1" s="2" t="s">
        <v>1</v>
      </c>
    </row>
    <row r="2" spans="1:4">
      <c r="B2" s="2" t="s">
        <v>2</v>
      </c>
      <c r="C2" s="2" t="s">
        <v>65</v>
      </c>
      <c r="D2" s="2" t="s">
        <v>66</v>
      </c>
    </row>
    <row r="3" spans="1:4">
      <c r="A3" s="4" t="s">
        <v>614</v>
      </c>
    </row>
    <row r="4" spans="1:4">
      <c r="A4" s="3" t="s">
        <v>592</v>
      </c>
    </row>
    <row r="5" spans="1:4">
      <c r="A5" s="4" t="s">
        <v>595</v>
      </c>
      <c r="B5" s="7" t="n">
        <v>188</v>
      </c>
      <c r="C5" s="7" t="n">
        <v>174</v>
      </c>
      <c r="D5" s="7" t="n">
        <v>135</v>
      </c>
    </row>
    <row r="6" spans="1:4">
      <c r="A6" s="4" t="s">
        <v>615</v>
      </c>
    </row>
    <row r="7" spans="1:4">
      <c r="A7" s="3" t="s">
        <v>592</v>
      </c>
    </row>
    <row r="8" spans="1:4">
      <c r="A8" s="4" t="s">
        <v>595</v>
      </c>
      <c r="B8" s="6" t="n">
        <v>175</v>
      </c>
      <c r="C8" s="6" t="n">
        <v>71</v>
      </c>
      <c r="D8" s="6" t="n">
        <v>92</v>
      </c>
    </row>
    <row r="9" spans="1:4">
      <c r="A9" s="4" t="s">
        <v>616</v>
      </c>
    </row>
    <row r="10" spans="1:4">
      <c r="A10" s="3" t="s">
        <v>592</v>
      </c>
    </row>
    <row r="11" spans="1:4">
      <c r="A11" s="4" t="s">
        <v>595</v>
      </c>
      <c r="B11" s="6" t="n">
        <v>77</v>
      </c>
      <c r="C11" s="6" t="n">
        <v>64</v>
      </c>
      <c r="D11" s="6" t="n">
        <v>36</v>
      </c>
    </row>
    <row r="12" spans="1:4">
      <c r="A12" s="4" t="s">
        <v>617</v>
      </c>
    </row>
    <row r="13" spans="1:4">
      <c r="A13" s="3" t="s">
        <v>592</v>
      </c>
    </row>
    <row r="14" spans="1:4">
      <c r="A14" s="4" t="s">
        <v>595</v>
      </c>
      <c r="B14" s="6" t="n">
        <v>51</v>
      </c>
      <c r="C14" s="6" t="n">
        <v>48</v>
      </c>
      <c r="D14" s="6" t="n">
        <v>39</v>
      </c>
    </row>
    <row r="15" spans="1:4">
      <c r="A15" s="4" t="s">
        <v>618</v>
      </c>
    </row>
    <row r="16" spans="1:4">
      <c r="A16" s="3" t="s">
        <v>592</v>
      </c>
    </row>
    <row r="17" spans="1:4">
      <c r="A17" s="4" t="s">
        <v>595</v>
      </c>
      <c r="B17" s="6" t="n">
        <v>33</v>
      </c>
      <c r="C17" s="6" t="n">
        <v>25</v>
      </c>
      <c r="D17" s="6" t="n">
        <v>26</v>
      </c>
    </row>
    <row r="18" spans="1:4">
      <c r="A18" s="4" t="s">
        <v>619</v>
      </c>
    </row>
    <row r="19" spans="1:4">
      <c r="A19" s="3" t="s">
        <v>592</v>
      </c>
    </row>
    <row r="20" spans="1:4">
      <c r="A20" s="4" t="s">
        <v>595</v>
      </c>
      <c r="B20" s="6" t="n">
        <v>24</v>
      </c>
      <c r="C20" s="6" t="n">
        <v>14</v>
      </c>
      <c r="D20" s="6" t="n">
        <v>16</v>
      </c>
    </row>
    <row r="21" spans="1:4">
      <c r="A21" s="4" t="s">
        <v>620</v>
      </c>
    </row>
    <row r="22" spans="1:4">
      <c r="A22" s="3" t="s">
        <v>592</v>
      </c>
    </row>
    <row r="23" spans="1:4">
      <c r="A23" s="4" t="s">
        <v>595</v>
      </c>
      <c r="B23" s="6" t="n">
        <v>40</v>
      </c>
      <c r="C23" s="6" t="n">
        <v>35</v>
      </c>
      <c r="D23" s="6" t="n">
        <v>25</v>
      </c>
    </row>
    <row r="24" spans="1:4">
      <c r="A24" s="4" t="s">
        <v>102</v>
      </c>
    </row>
    <row r="25" spans="1:4">
      <c r="A25" s="3" t="s">
        <v>592</v>
      </c>
    </row>
    <row r="26" spans="1:4">
      <c r="A26" s="4" t="s">
        <v>595</v>
      </c>
      <c r="B26" s="7" t="n">
        <v>588</v>
      </c>
      <c r="C26" s="7" t="n">
        <v>431</v>
      </c>
      <c r="D26" s="7" t="n">
        <v>3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1</v>
      </c>
      <c r="B1" s="2" t="s">
        <v>2</v>
      </c>
      <c r="C1" s="2" t="s">
        <v>65</v>
      </c>
    </row>
    <row r="2" spans="1:3">
      <c r="A2" s="3" t="s">
        <v>622</v>
      </c>
    </row>
    <row r="3" spans="1:3">
      <c r="A3" s="4" t="s">
        <v>623</v>
      </c>
      <c r="B3" s="7" t="n">
        <v>1607000000</v>
      </c>
      <c r="C3" s="7" t="n">
        <v>2132000000</v>
      </c>
    </row>
    <row r="4" spans="1:3">
      <c r="A4" s="4" t="s">
        <v>624</v>
      </c>
      <c r="B4" s="6" t="n">
        <v>13000000</v>
      </c>
      <c r="C4" s="6" t="n">
        <v>13000000</v>
      </c>
    </row>
    <row r="5" spans="1:3">
      <c r="A5" s="4" t="s">
        <v>625</v>
      </c>
    </row>
    <row r="6" spans="1:3">
      <c r="A6" s="3" t="s">
        <v>622</v>
      </c>
    </row>
    <row r="7" spans="1:3">
      <c r="A7" s="4" t="s">
        <v>624</v>
      </c>
      <c r="B7" s="6" t="n">
        <v>391700</v>
      </c>
      <c r="C7" s="6" t="n">
        <v>329500</v>
      </c>
    </row>
    <row r="8" spans="1:3">
      <c r="A8" s="4" t="s">
        <v>626</v>
      </c>
    </row>
    <row r="9" spans="1:3">
      <c r="A9" s="3" t="s">
        <v>622</v>
      </c>
    </row>
    <row r="10" spans="1:3">
      <c r="A10" s="4" t="s">
        <v>624</v>
      </c>
      <c r="B10" s="6" t="n">
        <v>897000</v>
      </c>
      <c r="C10" s="6" t="n">
        <v>900000</v>
      </c>
    </row>
    <row r="11" spans="1:3">
      <c r="A11" s="4" t="s">
        <v>627</v>
      </c>
    </row>
    <row r="12" spans="1:3">
      <c r="A12" s="3" t="s">
        <v>622</v>
      </c>
    </row>
    <row r="13" spans="1:3">
      <c r="A13" s="4" t="s">
        <v>624</v>
      </c>
      <c r="B13" s="6" t="n">
        <v>80000</v>
      </c>
      <c r="C13" s="6" t="n">
        <v>57900</v>
      </c>
    </row>
    <row r="14" spans="1:3">
      <c r="A14" s="4" t="s">
        <v>628</v>
      </c>
    </row>
    <row r="15" spans="1:3">
      <c r="A15" s="3" t="s">
        <v>622</v>
      </c>
    </row>
    <row r="16" spans="1:3">
      <c r="A16" s="4" t="s">
        <v>623</v>
      </c>
      <c r="B16" s="6" t="n">
        <v>803000000</v>
      </c>
      <c r="C16" s="6" t="n">
        <v>1071000000</v>
      </c>
    </row>
    <row r="17" spans="1:3">
      <c r="A17" s="4" t="s">
        <v>629</v>
      </c>
    </row>
    <row r="18" spans="1:3">
      <c r="A18" s="3" t="s">
        <v>622</v>
      </c>
    </row>
    <row r="19" spans="1:3">
      <c r="A19" s="4" t="s">
        <v>623</v>
      </c>
      <c r="B19" s="6" t="n">
        <v>815900</v>
      </c>
      <c r="C19" s="6" t="n">
        <v>594700</v>
      </c>
    </row>
    <row r="20" spans="1:3">
      <c r="A20" s="4" t="s">
        <v>630</v>
      </c>
    </row>
    <row r="21" spans="1:3">
      <c r="A21" s="3" t="s">
        <v>622</v>
      </c>
    </row>
    <row r="22" spans="1:3">
      <c r="A22" s="4" t="s">
        <v>623</v>
      </c>
      <c r="B22" s="6" t="n">
        <v>2700000</v>
      </c>
      <c r="C22" s="6" t="n">
        <v>2000000</v>
      </c>
    </row>
    <row r="23" spans="1:3">
      <c r="A23" s="4" t="s">
        <v>631</v>
      </c>
    </row>
    <row r="24" spans="1:3">
      <c r="A24" s="3" t="s">
        <v>622</v>
      </c>
    </row>
    <row r="25" spans="1:3">
      <c r="A25" s="4" t="s">
        <v>623</v>
      </c>
      <c r="B25" s="6" t="n">
        <v>92000</v>
      </c>
      <c r="C25" s="6" t="n">
        <v>17000</v>
      </c>
    </row>
    <row r="26" spans="1:3">
      <c r="A26" s="4" t="s">
        <v>632</v>
      </c>
    </row>
    <row r="27" spans="1:3">
      <c r="A27" s="3" t="s">
        <v>622</v>
      </c>
    </row>
    <row r="28" spans="1:3">
      <c r="A28" s="4" t="s">
        <v>623</v>
      </c>
      <c r="B28" s="6" t="n">
        <v>635000000</v>
      </c>
      <c r="C28" s="6" t="n">
        <v>836000000</v>
      </c>
    </row>
    <row r="29" spans="1:3">
      <c r="A29" s="4" t="s">
        <v>633</v>
      </c>
    </row>
    <row r="30" spans="1:3">
      <c r="A30" s="3" t="s">
        <v>622</v>
      </c>
    </row>
    <row r="31" spans="1:3">
      <c r="A31" s="4" t="s">
        <v>623</v>
      </c>
      <c r="B31" s="6" t="n">
        <v>437300</v>
      </c>
      <c r="C31" s="6" t="n">
        <v>397700</v>
      </c>
    </row>
    <row r="32" spans="1:3">
      <c r="A32" s="4" t="s">
        <v>634</v>
      </c>
    </row>
    <row r="33" spans="1:3">
      <c r="A33" s="3" t="s">
        <v>622</v>
      </c>
    </row>
    <row r="34" spans="1:3">
      <c r="A34" s="4" t="s">
        <v>623</v>
      </c>
      <c r="B34" s="6" t="n">
        <v>1440000</v>
      </c>
      <c r="C34" s="6" t="n">
        <v>1060000</v>
      </c>
    </row>
    <row r="35" spans="1:3">
      <c r="A35" s="4" t="s">
        <v>635</v>
      </c>
    </row>
    <row r="36" spans="1:3">
      <c r="A36" s="3" t="s">
        <v>622</v>
      </c>
    </row>
    <row r="37" spans="1:3">
      <c r="A37" s="4" t="s">
        <v>623</v>
      </c>
      <c r="B37" s="7" t="n">
        <v>75000</v>
      </c>
      <c r="C37" s="7" t="n">
        <v>7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5</v>
      </c>
    </row>
    <row r="3" spans="1:3">
      <c r="A3" s="3" t="s">
        <v>637</v>
      </c>
    </row>
    <row r="4" spans="1:3">
      <c r="A4" s="4" t="s">
        <v>638</v>
      </c>
      <c r="B4" s="7" t="n">
        <v>19501000</v>
      </c>
      <c r="C4" s="7" t="n">
        <v>23153000</v>
      </c>
    </row>
    <row r="5" spans="1:3">
      <c r="A5" s="4" t="s">
        <v>639</v>
      </c>
      <c r="B5" s="4" t="s">
        <v>640</v>
      </c>
      <c r="C5" s="4" t="s">
        <v>641</v>
      </c>
    </row>
    <row r="6" spans="1:3">
      <c r="A6" s="3" t="s">
        <v>642</v>
      </c>
    </row>
    <row r="7" spans="1:3">
      <c r="A7" s="4" t="s">
        <v>643</v>
      </c>
      <c r="B7" s="7" t="n">
        <v>0</v>
      </c>
      <c r="C7" s="7" t="n">
        <v>0</v>
      </c>
    </row>
    <row r="8" spans="1:3">
      <c r="A8" s="4" t="s">
        <v>644</v>
      </c>
      <c r="B8" s="6" t="n">
        <v>0</v>
      </c>
      <c r="C8" s="6" t="n">
        <v>0</v>
      </c>
    </row>
    <row r="9" spans="1:3">
      <c r="A9" s="4" t="s">
        <v>645</v>
      </c>
      <c r="B9" s="6" t="n">
        <v>0</v>
      </c>
      <c r="C9" s="6" t="n">
        <v>0</v>
      </c>
    </row>
    <row r="10" spans="1:3">
      <c r="A10" s="4" t="s">
        <v>646</v>
      </c>
      <c r="B10" s="6" t="n">
        <v>0</v>
      </c>
      <c r="C10" s="6" t="n">
        <v>0</v>
      </c>
    </row>
    <row r="11" spans="1:3">
      <c r="A11" s="4" t="s">
        <v>647</v>
      </c>
      <c r="B11" s="6" t="n">
        <v>0</v>
      </c>
      <c r="C11" s="6" t="n">
        <v>0</v>
      </c>
    </row>
    <row r="12" spans="1:3">
      <c r="A12" s="4" t="s">
        <v>648</v>
      </c>
      <c r="B12" s="6" t="n">
        <v>0</v>
      </c>
      <c r="C12" s="6" t="n">
        <v>0</v>
      </c>
    </row>
    <row r="13" spans="1:3">
      <c r="A13" s="4" t="s">
        <v>649</v>
      </c>
      <c r="B13" s="6" t="n">
        <v>0</v>
      </c>
      <c r="C13" s="6" t="n">
        <v>0</v>
      </c>
    </row>
    <row r="14" spans="1:3">
      <c r="A14" s="4" t="s">
        <v>650</v>
      </c>
      <c r="B14" s="6" t="n">
        <v>0</v>
      </c>
      <c r="C14" s="6" t="n">
        <v>0</v>
      </c>
    </row>
    <row r="15" spans="1:3">
      <c r="A15" s="4" t="s">
        <v>651</v>
      </c>
    </row>
    <row r="16" spans="1:3">
      <c r="A16" s="3" t="s">
        <v>637</v>
      </c>
    </row>
    <row r="17" spans="1:3">
      <c r="A17" s="4" t="s">
        <v>638</v>
      </c>
      <c r="B17" s="6" t="n">
        <v>19501000</v>
      </c>
      <c r="C17" s="6" t="n">
        <v>23153000</v>
      </c>
    </row>
    <row r="18" spans="1:3">
      <c r="A18" s="4" t="s">
        <v>652</v>
      </c>
      <c r="C18" s="6" t="n">
        <v>1000</v>
      </c>
    </row>
    <row r="19" spans="1:3">
      <c r="A19" s="4" t="s">
        <v>653</v>
      </c>
      <c r="B19" s="6" t="n">
        <v>19501000</v>
      </c>
      <c r="C19" s="6" t="n">
        <v>23154000</v>
      </c>
    </row>
    <row r="20" spans="1:3">
      <c r="A20" s="4" t="s">
        <v>654</v>
      </c>
    </row>
    <row r="21" spans="1:3">
      <c r="A21" s="3" t="s">
        <v>637</v>
      </c>
    </row>
    <row r="22" spans="1:3">
      <c r="A22" s="4" t="s">
        <v>655</v>
      </c>
      <c r="B22" s="6" t="n">
        <v>18000</v>
      </c>
      <c r="C22" s="6" t="n">
        <v>23000</v>
      </c>
    </row>
    <row r="23" spans="1:3">
      <c r="A23" s="4" t="s">
        <v>656</v>
      </c>
      <c r="B23" s="6" t="n">
        <v>12000</v>
      </c>
      <c r="C23" s="6" t="n">
        <v>10000</v>
      </c>
    </row>
    <row r="24" spans="1:3">
      <c r="A24" s="4" t="s">
        <v>653</v>
      </c>
      <c r="B24" s="6" t="n">
        <v>30000</v>
      </c>
      <c r="C24" s="6" t="n">
        <v>33000</v>
      </c>
    </row>
    <row r="25" spans="1:3">
      <c r="A25" s="4" t="s">
        <v>657</v>
      </c>
    </row>
    <row r="26" spans="1:3">
      <c r="A26" s="3" t="s">
        <v>637</v>
      </c>
    </row>
    <row r="27" spans="1:3">
      <c r="A27" s="4" t="s">
        <v>638</v>
      </c>
      <c r="B27" s="6" t="n">
        <v>19501000</v>
      </c>
      <c r="C27" s="6" t="n">
        <v>23153000</v>
      </c>
    </row>
    <row r="28" spans="1:3">
      <c r="A28" s="4" t="s">
        <v>652</v>
      </c>
      <c r="C28" s="6" t="n">
        <v>1000</v>
      </c>
    </row>
    <row r="29" spans="1:3">
      <c r="A29" s="4" t="s">
        <v>653</v>
      </c>
      <c r="B29" s="6" t="n">
        <v>19501000</v>
      </c>
      <c r="C29" s="6" t="n">
        <v>23154000</v>
      </c>
    </row>
    <row r="30" spans="1:3">
      <c r="A30" s="4" t="s">
        <v>658</v>
      </c>
    </row>
    <row r="31" spans="1:3">
      <c r="A31" s="3" t="s">
        <v>637</v>
      </c>
    </row>
    <row r="32" spans="1:3">
      <c r="A32" s="4" t="s">
        <v>655</v>
      </c>
      <c r="B32" s="6" t="n">
        <v>18000</v>
      </c>
      <c r="C32" s="6" t="n">
        <v>23000</v>
      </c>
    </row>
    <row r="33" spans="1:3">
      <c r="A33" s="4" t="s">
        <v>656</v>
      </c>
      <c r="B33" s="6" t="n">
        <v>12000</v>
      </c>
      <c r="C33" s="6" t="n">
        <v>10000</v>
      </c>
    </row>
    <row r="34" spans="1:3">
      <c r="A34" s="4" t="s">
        <v>653</v>
      </c>
      <c r="B34" s="6" t="n">
        <v>30000</v>
      </c>
      <c r="C34" s="6" t="n">
        <v>33000</v>
      </c>
    </row>
    <row r="35" spans="1:3">
      <c r="A35" s="4" t="s">
        <v>659</v>
      </c>
    </row>
    <row r="36" spans="1:3">
      <c r="A36" s="3" t="s">
        <v>637</v>
      </c>
    </row>
    <row r="37" spans="1:3">
      <c r="A37" s="4" t="s">
        <v>655</v>
      </c>
      <c r="B37" s="6" t="n">
        <v>14000</v>
      </c>
      <c r="C37" s="6" t="n">
        <v>17000</v>
      </c>
    </row>
    <row r="38" spans="1:3">
      <c r="A38" s="4" t="s">
        <v>660</v>
      </c>
    </row>
    <row r="39" spans="1:3">
      <c r="A39" s="3" t="s">
        <v>637</v>
      </c>
    </row>
    <row r="40" spans="1:3">
      <c r="A40" s="4" t="s">
        <v>655</v>
      </c>
      <c r="B40" s="6" t="n">
        <v>14000</v>
      </c>
      <c r="C40" s="6" t="n">
        <v>17000</v>
      </c>
    </row>
    <row r="41" spans="1:3">
      <c r="A41" s="4" t="s">
        <v>661</v>
      </c>
    </row>
    <row r="42" spans="1:3">
      <c r="A42" s="3" t="s">
        <v>637</v>
      </c>
    </row>
    <row r="43" spans="1:3">
      <c r="A43" s="4" t="s">
        <v>655</v>
      </c>
      <c r="B43" s="6" t="n">
        <v>4000</v>
      </c>
      <c r="C43" s="6" t="n">
        <v>6000</v>
      </c>
    </row>
    <row r="44" spans="1:3">
      <c r="A44" s="4" t="s">
        <v>662</v>
      </c>
    </row>
    <row r="45" spans="1:3">
      <c r="A45" s="3" t="s">
        <v>637</v>
      </c>
    </row>
    <row r="46" spans="1:3">
      <c r="A46" s="4" t="s">
        <v>655</v>
      </c>
      <c r="B46" s="6" t="n">
        <v>4000</v>
      </c>
      <c r="C46" s="6" t="n">
        <v>6000</v>
      </c>
    </row>
    <row r="47" spans="1:3">
      <c r="A47" s="4" t="s">
        <v>663</v>
      </c>
    </row>
    <row r="48" spans="1:3">
      <c r="A48" s="3" t="s">
        <v>637</v>
      </c>
    </row>
    <row r="49" spans="1:3">
      <c r="A49" s="4" t="s">
        <v>638</v>
      </c>
      <c r="B49" s="6" t="n">
        <v>17035000</v>
      </c>
      <c r="C49" s="6" t="n">
        <v>22162000</v>
      </c>
    </row>
    <row r="50" spans="1:3">
      <c r="A50" s="4" t="s">
        <v>664</v>
      </c>
    </row>
    <row r="51" spans="1:3">
      <c r="A51" s="3" t="s">
        <v>637</v>
      </c>
    </row>
    <row r="52" spans="1:3">
      <c r="A52" s="4" t="s">
        <v>638</v>
      </c>
      <c r="B52" s="6" t="n">
        <v>17035000</v>
      </c>
      <c r="C52" s="6" t="n">
        <v>22162000</v>
      </c>
    </row>
    <row r="53" spans="1:3">
      <c r="A53" s="4" t="s">
        <v>665</v>
      </c>
    </row>
    <row r="54" spans="1:3">
      <c r="A54" s="3" t="s">
        <v>637</v>
      </c>
    </row>
    <row r="55" spans="1:3">
      <c r="A55" s="4" t="s">
        <v>638</v>
      </c>
      <c r="B55" s="6" t="n">
        <v>17035000</v>
      </c>
      <c r="C55" s="6" t="n">
        <v>22162000</v>
      </c>
    </row>
    <row r="56" spans="1:3">
      <c r="A56" s="4" t="s">
        <v>666</v>
      </c>
    </row>
    <row r="57" spans="1:3">
      <c r="A57" s="3" t="s">
        <v>637</v>
      </c>
    </row>
    <row r="58" spans="1:3">
      <c r="A58" s="4" t="s">
        <v>638</v>
      </c>
      <c r="B58" s="6" t="n">
        <v>659000</v>
      </c>
      <c r="C58" s="6" t="n">
        <v>839000</v>
      </c>
    </row>
    <row r="59" spans="1:3">
      <c r="A59" s="4" t="s">
        <v>667</v>
      </c>
    </row>
    <row r="60" spans="1:3">
      <c r="A60" s="3" t="s">
        <v>637</v>
      </c>
    </row>
    <row r="61" spans="1:3">
      <c r="A61" s="4" t="s">
        <v>638</v>
      </c>
      <c r="B61" s="6" t="n">
        <v>659000</v>
      </c>
      <c r="C61" s="6" t="n">
        <v>839000</v>
      </c>
    </row>
    <row r="62" spans="1:3">
      <c r="A62" s="4" t="s">
        <v>668</v>
      </c>
    </row>
    <row r="63" spans="1:3">
      <c r="A63" s="3" t="s">
        <v>637</v>
      </c>
    </row>
    <row r="64" spans="1:3">
      <c r="A64" s="4" t="s">
        <v>638</v>
      </c>
      <c r="B64" s="6" t="n">
        <v>659000</v>
      </c>
      <c r="C64" s="6" t="n">
        <v>839000</v>
      </c>
    </row>
    <row r="65" spans="1:3">
      <c r="A65" s="4" t="s">
        <v>669</v>
      </c>
    </row>
    <row r="66" spans="1:3">
      <c r="A66" s="3" t="s">
        <v>637</v>
      </c>
    </row>
    <row r="67" spans="1:3">
      <c r="A67" s="4" t="s">
        <v>638</v>
      </c>
      <c r="B67" s="6" t="n">
        <v>1227000</v>
      </c>
    </row>
    <row r="68" spans="1:3">
      <c r="A68" s="4" t="s">
        <v>670</v>
      </c>
    </row>
    <row r="69" spans="1:3">
      <c r="A69" s="3" t="s">
        <v>637</v>
      </c>
    </row>
    <row r="70" spans="1:3">
      <c r="A70" s="4" t="s">
        <v>638</v>
      </c>
      <c r="B70" s="6" t="n">
        <v>1227000</v>
      </c>
    </row>
    <row r="71" spans="1:3">
      <c r="A71" s="4" t="s">
        <v>671</v>
      </c>
    </row>
    <row r="72" spans="1:3">
      <c r="A72" s="3" t="s">
        <v>637</v>
      </c>
    </row>
    <row r="73" spans="1:3">
      <c r="A73" s="4" t="s">
        <v>638</v>
      </c>
      <c r="B73" s="6" t="n">
        <v>1227000</v>
      </c>
    </row>
    <row r="74" spans="1:3">
      <c r="A74" s="4" t="s">
        <v>672</v>
      </c>
    </row>
    <row r="75" spans="1:3">
      <c r="A75" s="3" t="s">
        <v>637</v>
      </c>
    </row>
    <row r="76" spans="1:3">
      <c r="A76" s="4" t="s">
        <v>638</v>
      </c>
      <c r="B76" s="6" t="n">
        <v>417000</v>
      </c>
    </row>
    <row r="77" spans="1:3">
      <c r="A77" s="4" t="s">
        <v>673</v>
      </c>
    </row>
    <row r="78" spans="1:3">
      <c r="A78" s="3" t="s">
        <v>637</v>
      </c>
    </row>
    <row r="79" spans="1:3">
      <c r="A79" s="4" t="s">
        <v>638</v>
      </c>
      <c r="B79" s="6" t="n">
        <v>417000</v>
      </c>
    </row>
    <row r="80" spans="1:3">
      <c r="A80" s="4" t="s">
        <v>674</v>
      </c>
    </row>
    <row r="81" spans="1:3">
      <c r="A81" s="3" t="s">
        <v>637</v>
      </c>
    </row>
    <row r="82" spans="1:3">
      <c r="A82" s="4" t="s">
        <v>638</v>
      </c>
      <c r="B82" s="6" t="n">
        <v>417000</v>
      </c>
    </row>
    <row r="83" spans="1:3">
      <c r="A83" s="4" t="s">
        <v>675</v>
      </c>
    </row>
    <row r="84" spans="1:3">
      <c r="A84" s="3" t="s">
        <v>637</v>
      </c>
    </row>
    <row r="85" spans="1:3">
      <c r="A85" s="4" t="s">
        <v>638</v>
      </c>
      <c r="C85" s="6" t="n">
        <v>139000</v>
      </c>
    </row>
    <row r="86" spans="1:3">
      <c r="A86" s="4" t="s">
        <v>676</v>
      </c>
    </row>
    <row r="87" spans="1:3">
      <c r="A87" s="3" t="s">
        <v>637</v>
      </c>
    </row>
    <row r="88" spans="1:3">
      <c r="A88" s="4" t="s">
        <v>638</v>
      </c>
      <c r="C88" s="6" t="n">
        <v>139000</v>
      </c>
    </row>
    <row r="89" spans="1:3">
      <c r="A89" s="4" t="s">
        <v>677</v>
      </c>
    </row>
    <row r="90" spans="1:3">
      <c r="A90" s="3" t="s">
        <v>637</v>
      </c>
    </row>
    <row r="91" spans="1:3">
      <c r="A91" s="4" t="s">
        <v>638</v>
      </c>
      <c r="C91" s="6" t="n">
        <v>139000</v>
      </c>
    </row>
    <row r="92" spans="1:3">
      <c r="A92" s="4" t="s">
        <v>678</v>
      </c>
    </row>
    <row r="93" spans="1:3">
      <c r="A93" s="3" t="s">
        <v>637</v>
      </c>
    </row>
    <row r="94" spans="1:3">
      <c r="A94" s="4" t="s">
        <v>638</v>
      </c>
      <c r="C94" s="6" t="n">
        <v>12000</v>
      </c>
    </row>
    <row r="95" spans="1:3">
      <c r="A95" s="4" t="s">
        <v>679</v>
      </c>
    </row>
    <row r="96" spans="1:3">
      <c r="A96" s="3" t="s">
        <v>637</v>
      </c>
    </row>
    <row r="97" spans="1:3">
      <c r="A97" s="4" t="s">
        <v>638</v>
      </c>
      <c r="C97" s="6" t="n">
        <v>12000</v>
      </c>
    </row>
    <row r="98" spans="1:3">
      <c r="A98" s="4" t="s">
        <v>680</v>
      </c>
    </row>
    <row r="99" spans="1:3">
      <c r="A99" s="3" t="s">
        <v>637</v>
      </c>
    </row>
    <row r="100" spans="1:3">
      <c r="A100" s="4" t="s">
        <v>638</v>
      </c>
      <c r="C100" s="6" t="n">
        <v>12000</v>
      </c>
    </row>
    <row r="101" spans="1:3">
      <c r="A101" s="4" t="s">
        <v>681</v>
      </c>
    </row>
    <row r="102" spans="1:3">
      <c r="A102" s="3" t="s">
        <v>637</v>
      </c>
    </row>
    <row r="103" spans="1:3">
      <c r="A103" s="4" t="s">
        <v>638</v>
      </c>
      <c r="B103" s="6" t="n">
        <v>163000</v>
      </c>
    </row>
    <row r="104" spans="1:3">
      <c r="A104" s="4" t="s">
        <v>682</v>
      </c>
    </row>
    <row r="105" spans="1:3">
      <c r="A105" s="3" t="s">
        <v>637</v>
      </c>
    </row>
    <row r="106" spans="1:3">
      <c r="A106" s="4" t="s">
        <v>638</v>
      </c>
      <c r="B106" s="6" t="n">
        <v>163000</v>
      </c>
    </row>
    <row r="107" spans="1:3">
      <c r="A107" s="4" t="s">
        <v>683</v>
      </c>
    </row>
    <row r="108" spans="1:3">
      <c r="A108" s="3" t="s">
        <v>637</v>
      </c>
    </row>
    <row r="109" spans="1:3">
      <c r="A109" s="4" t="s">
        <v>638</v>
      </c>
      <c r="B109" s="7" t="n">
        <v>163000</v>
      </c>
    </row>
    <row r="110" spans="1:3">
      <c r="A110" s="4" t="s">
        <v>684</v>
      </c>
    </row>
    <row r="111" spans="1:3">
      <c r="A111" s="3" t="s">
        <v>637</v>
      </c>
    </row>
    <row r="112" spans="1:3">
      <c r="A112" s="4" t="s">
        <v>638</v>
      </c>
      <c r="C112" s="6" t="n">
        <v>1000</v>
      </c>
    </row>
    <row r="113" spans="1:3">
      <c r="A113" s="4" t="s">
        <v>685</v>
      </c>
    </row>
    <row r="114" spans="1:3">
      <c r="A114" s="3" t="s">
        <v>637</v>
      </c>
    </row>
    <row r="115" spans="1:3">
      <c r="A115" s="4" t="s">
        <v>638</v>
      </c>
      <c r="C115" s="6" t="n">
        <v>1000</v>
      </c>
    </row>
    <row r="116" spans="1:3">
      <c r="A116" s="4" t="s">
        <v>686</v>
      </c>
    </row>
    <row r="117" spans="1:3">
      <c r="A117" s="3" t="s">
        <v>637</v>
      </c>
    </row>
    <row r="118" spans="1:3">
      <c r="A118" s="4" t="s">
        <v>638</v>
      </c>
      <c r="C118" s="7" t="n">
        <v>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7</v>
      </c>
      <c r="B1" s="2" t="s">
        <v>2</v>
      </c>
      <c r="C1" s="2" t="s">
        <v>65</v>
      </c>
    </row>
    <row r="2" spans="1:3">
      <c r="A2" s="3" t="s">
        <v>269</v>
      </c>
    </row>
    <row r="3" spans="1:3">
      <c r="A3" s="4" t="s">
        <v>688</v>
      </c>
      <c r="B3" s="7" t="n">
        <v>0</v>
      </c>
      <c r="C3" s="7" t="n">
        <v>0</v>
      </c>
    </row>
    <row r="4" spans="1:3">
      <c r="A4" s="4" t="s">
        <v>689</v>
      </c>
      <c r="B4" s="7" t="n">
        <v>0</v>
      </c>
      <c r="C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40"/>
    <col customWidth="1" max="7" min="7" width="37"/>
    <col customWidth="1" max="8" min="8" width="18"/>
    <col customWidth="1" max="9" min="9" width="57"/>
    <col customWidth="1" max="10" min="10" width="18"/>
    <col customWidth="1" max="11" min="11" width="57"/>
  </cols>
  <sheetData>
    <row r="1" spans="1:11">
      <c r="A1" s="1" t="s">
        <v>166</v>
      </c>
      <c r="B1" s="2" t="s">
        <v>167</v>
      </c>
      <c r="C1" s="2" t="s">
        <v>168</v>
      </c>
      <c r="D1" s="2" t="s">
        <v>169</v>
      </c>
      <c r="E1" s="2" t="s">
        <v>170</v>
      </c>
      <c r="F1" s="2" t="s">
        <v>171</v>
      </c>
      <c r="G1" s="2" t="s">
        <v>172</v>
      </c>
      <c r="H1" s="2" t="s">
        <v>173</v>
      </c>
      <c r="I1" s="2" t="s">
        <v>174</v>
      </c>
      <c r="J1" s="2" t="s">
        <v>175</v>
      </c>
      <c r="K1" s="2" t="s">
        <v>176</v>
      </c>
    </row>
    <row r="2" spans="1:11">
      <c r="A2" s="4" t="s">
        <v>177</v>
      </c>
      <c r="B2" s="7" t="n">
        <v>6272</v>
      </c>
      <c r="C2" s="7" t="n">
        <v>394</v>
      </c>
      <c r="D2" s="7" t="n">
        <v>3</v>
      </c>
      <c r="E2" s="7" t="n">
        <v>6921</v>
      </c>
      <c r="F2" s="7" t="n">
        <v>-909</v>
      </c>
      <c r="G2" s="7" t="n">
        <v>-137</v>
      </c>
    </row>
    <row r="3" spans="1:11">
      <c r="A3" s="4" t="s">
        <v>178</v>
      </c>
      <c r="D3" s="6" t="n">
        <v>274</v>
      </c>
    </row>
    <row r="4" spans="1:11">
      <c r="A4" s="3" t="s">
        <v>179</v>
      </c>
    </row>
    <row r="5" spans="1:11">
      <c r="A5" s="4" t="s">
        <v>180</v>
      </c>
      <c r="B5" s="6" t="n">
        <v>3</v>
      </c>
      <c r="F5" s="6" t="n">
        <v>3</v>
      </c>
    </row>
    <row r="6" spans="1:11">
      <c r="A6" s="4" t="s">
        <v>92</v>
      </c>
      <c r="B6" s="6" t="n">
        <v>614</v>
      </c>
      <c r="F6" s="6" t="n">
        <v>614</v>
      </c>
    </row>
    <row r="7" spans="1:11">
      <c r="A7" s="4" t="s">
        <v>118</v>
      </c>
      <c r="B7" s="6" t="n">
        <v>111</v>
      </c>
      <c r="G7" s="6" t="n">
        <v>111</v>
      </c>
    </row>
    <row r="8" spans="1:11">
      <c r="A8" s="4" t="s">
        <v>181</v>
      </c>
      <c r="B8" s="6" t="n">
        <v>295</v>
      </c>
      <c r="J8" s="7" t="n">
        <v>295</v>
      </c>
    </row>
    <row r="9" spans="1:11">
      <c r="A9" s="4" t="s">
        <v>182</v>
      </c>
      <c r="B9" s="6" t="n">
        <v>-25</v>
      </c>
      <c r="H9" s="7" t="n">
        <v>-25</v>
      </c>
      <c r="I9" s="7" t="n">
        <v>-25</v>
      </c>
    </row>
    <row r="10" spans="1:11">
      <c r="A10" s="4" t="s">
        <v>183</v>
      </c>
      <c r="D10" s="6" t="n">
        <v>-9</v>
      </c>
    </row>
    <row r="11" spans="1:11">
      <c r="A11" s="4" t="s">
        <v>184</v>
      </c>
      <c r="B11" s="6" t="n">
        <v>-362</v>
      </c>
      <c r="E11" s="6" t="n">
        <v>-362</v>
      </c>
    </row>
    <row r="12" spans="1:11">
      <c r="A12" s="4" t="s">
        <v>185</v>
      </c>
      <c r="B12" s="6" t="n">
        <v>41</v>
      </c>
      <c r="E12" s="6" t="n">
        <v>41</v>
      </c>
    </row>
    <row r="13" spans="1:11">
      <c r="A13" s="4" t="s">
        <v>186</v>
      </c>
      <c r="D13" s="6" t="n">
        <v>2</v>
      </c>
    </row>
    <row r="14" spans="1:11">
      <c r="A14" s="4" t="s">
        <v>187</v>
      </c>
      <c r="B14" s="6" t="n">
        <v>-18</v>
      </c>
      <c r="E14" s="6" t="n">
        <v>-18</v>
      </c>
    </row>
    <row r="15" spans="1:11">
      <c r="A15" s="4" t="s">
        <v>188</v>
      </c>
      <c r="B15" s="6" t="n">
        <v>6931</v>
      </c>
      <c r="C15" s="6" t="n">
        <v>689</v>
      </c>
      <c r="D15" s="7" t="n">
        <v>3</v>
      </c>
      <c r="E15" s="6" t="n">
        <v>6582</v>
      </c>
      <c r="F15" s="6" t="n">
        <v>-317</v>
      </c>
      <c r="G15" s="6" t="n">
        <v>-26</v>
      </c>
    </row>
    <row r="16" spans="1:11">
      <c r="A16" s="4" t="s">
        <v>189</v>
      </c>
      <c r="D16" s="6" t="n">
        <v>267</v>
      </c>
    </row>
    <row r="17" spans="1:11">
      <c r="A17" s="3" t="s">
        <v>179</v>
      </c>
    </row>
    <row r="18" spans="1:11">
      <c r="A18" s="4" t="s">
        <v>190</v>
      </c>
      <c r="F18" s="6" t="n">
        <v>7</v>
      </c>
      <c r="G18" s="6" t="n">
        <v>-7</v>
      </c>
    </row>
    <row r="19" spans="1:11">
      <c r="A19" s="4" t="s">
        <v>191</v>
      </c>
      <c r="F19" s="6" t="n">
        <v>14</v>
      </c>
      <c r="G19" s="6" t="n">
        <v>-14</v>
      </c>
    </row>
    <row r="20" spans="1:11">
      <c r="A20" s="4" t="s">
        <v>92</v>
      </c>
      <c r="B20" s="6" t="n">
        <v>1052</v>
      </c>
      <c r="F20" s="6" t="n">
        <v>1052</v>
      </c>
    </row>
    <row r="21" spans="1:11">
      <c r="A21" s="4" t="s">
        <v>118</v>
      </c>
      <c r="B21" s="6" t="n">
        <v>-228</v>
      </c>
      <c r="G21" s="6" t="n">
        <v>-228</v>
      </c>
    </row>
    <row r="22" spans="1:11">
      <c r="A22" s="4" t="s">
        <v>192</v>
      </c>
      <c r="B22" s="6" t="n">
        <v>-36</v>
      </c>
      <c r="F22" s="6" t="n">
        <v>-36</v>
      </c>
    </row>
    <row r="23" spans="1:11">
      <c r="A23" s="4" t="s">
        <v>182</v>
      </c>
      <c r="B23" s="6" t="n">
        <v>-36</v>
      </c>
      <c r="H23" s="6" t="n">
        <v>-24</v>
      </c>
      <c r="I23" s="6" t="n">
        <v>-24</v>
      </c>
      <c r="J23" s="6" t="n">
        <v>-12</v>
      </c>
      <c r="K23" s="7" t="n">
        <v>-12</v>
      </c>
    </row>
    <row r="24" spans="1:11">
      <c r="A24" s="4" t="s">
        <v>183</v>
      </c>
      <c r="D24" s="6" t="n">
        <v>-22</v>
      </c>
    </row>
    <row r="25" spans="1:11">
      <c r="A25" s="4" t="s">
        <v>184</v>
      </c>
      <c r="B25" s="6" t="n">
        <v>-1140</v>
      </c>
      <c r="D25" s="7" t="n">
        <v>-1</v>
      </c>
      <c r="E25" s="6" t="n">
        <v>-1139</v>
      </c>
    </row>
    <row r="26" spans="1:11">
      <c r="A26" s="4" t="s">
        <v>185</v>
      </c>
      <c r="B26" s="6" t="n">
        <v>46</v>
      </c>
      <c r="E26" s="6" t="n">
        <v>46</v>
      </c>
    </row>
    <row r="27" spans="1:11">
      <c r="A27" s="4" t="s">
        <v>186</v>
      </c>
      <c r="D27" s="6" t="n">
        <v>1</v>
      </c>
    </row>
    <row r="28" spans="1:11">
      <c r="A28" s="4" t="s">
        <v>187</v>
      </c>
      <c r="B28" s="6" t="n">
        <v>-27</v>
      </c>
      <c r="E28" s="6" t="n">
        <v>-27</v>
      </c>
    </row>
    <row r="29" spans="1:11">
      <c r="A29" s="4" t="s">
        <v>193</v>
      </c>
      <c r="B29" s="6" t="n">
        <v>6562</v>
      </c>
      <c r="C29" s="6" t="n">
        <v>689</v>
      </c>
      <c r="D29" s="7" t="n">
        <v>2</v>
      </c>
      <c r="E29" s="6" t="n">
        <v>5462</v>
      </c>
      <c r="F29" s="6" t="n">
        <v>684</v>
      </c>
      <c r="G29" s="6" t="n">
        <v>-275</v>
      </c>
    </row>
    <row r="30" spans="1:11">
      <c r="A30" s="4" t="s">
        <v>194</v>
      </c>
      <c r="D30" s="6" t="n">
        <v>246</v>
      </c>
    </row>
    <row r="31" spans="1:11">
      <c r="A31" s="3" t="s">
        <v>179</v>
      </c>
    </row>
    <row r="32" spans="1:11">
      <c r="A32" s="4" t="s">
        <v>92</v>
      </c>
      <c r="B32" s="6" t="n">
        <v>955</v>
      </c>
      <c r="F32" s="6" t="n">
        <v>955</v>
      </c>
    </row>
    <row r="33" spans="1:11">
      <c r="A33" s="4" t="s">
        <v>118</v>
      </c>
      <c r="B33" s="6" t="n">
        <v>247</v>
      </c>
      <c r="G33" s="6" t="n">
        <v>247</v>
      </c>
    </row>
    <row r="34" spans="1:11">
      <c r="A34" s="4" t="s">
        <v>192</v>
      </c>
      <c r="B34" s="6" t="n">
        <v>-135</v>
      </c>
      <c r="F34" s="6" t="n">
        <v>-135</v>
      </c>
    </row>
    <row r="35" spans="1:11">
      <c r="A35" s="4" t="s">
        <v>182</v>
      </c>
      <c r="B35" s="6" t="n">
        <v>-40</v>
      </c>
      <c r="H35" s="7" t="n">
        <v>-24</v>
      </c>
      <c r="I35" s="7" t="n">
        <v>-24</v>
      </c>
      <c r="J35" s="7" t="n">
        <v>-16</v>
      </c>
      <c r="K35" s="7" t="n">
        <v>-16</v>
      </c>
    </row>
    <row r="36" spans="1:11">
      <c r="A36" s="4" t="s">
        <v>183</v>
      </c>
      <c r="D36" s="9" t="n">
        <v>-24.8</v>
      </c>
    </row>
    <row r="37" spans="1:11">
      <c r="A37" s="4" t="s">
        <v>184</v>
      </c>
      <c r="B37" s="6" t="n">
        <v>-1085</v>
      </c>
      <c r="D37" s="7" t="n">
        <v>-1100</v>
      </c>
      <c r="E37" s="6" t="n">
        <v>-1085</v>
      </c>
    </row>
    <row r="38" spans="1:11">
      <c r="A38" s="4" t="s">
        <v>185</v>
      </c>
      <c r="B38" s="6" t="n">
        <v>53</v>
      </c>
      <c r="E38" s="6" t="n">
        <v>53</v>
      </c>
    </row>
    <row r="39" spans="1:11">
      <c r="A39" s="4" t="s">
        <v>186</v>
      </c>
      <c r="D39" s="6" t="n">
        <v>2</v>
      </c>
    </row>
    <row r="40" spans="1:11">
      <c r="A40" s="4" t="s">
        <v>187</v>
      </c>
      <c r="B40" s="6" t="n">
        <v>-14</v>
      </c>
      <c r="E40" s="6" t="n">
        <v>-14</v>
      </c>
    </row>
    <row r="41" spans="1:11">
      <c r="A41" s="4" t="s">
        <v>195</v>
      </c>
      <c r="B41" s="7" t="n">
        <v>6543</v>
      </c>
      <c r="C41" s="7" t="n">
        <v>689</v>
      </c>
      <c r="D41" s="7" t="n">
        <v>2</v>
      </c>
      <c r="E41" s="7" t="n">
        <v>4416</v>
      </c>
      <c r="F41" s="7" t="n">
        <v>1464</v>
      </c>
      <c r="G41" s="7" t="n">
        <v>-28</v>
      </c>
    </row>
    <row r="42" spans="1:11">
      <c r="A42" s="4" t="s">
        <v>196</v>
      </c>
      <c r="D42" s="6" t="n">
        <v>2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2</v>
      </c>
      <c r="C1" s="2" t="s">
        <v>65</v>
      </c>
      <c r="D1" s="2" t="s">
        <v>66</v>
      </c>
      <c r="E1" s="2" t="s">
        <v>691</v>
      </c>
    </row>
    <row r="2" spans="1:5">
      <c r="A2" s="3" t="s">
        <v>692</v>
      </c>
    </row>
    <row r="3" spans="1:5">
      <c r="A3" s="4" t="s">
        <v>125</v>
      </c>
      <c r="B3" s="7" t="n">
        <v>750</v>
      </c>
      <c r="C3" s="7" t="n">
        <v>2333</v>
      </c>
      <c r="D3" s="7" t="n">
        <v>931</v>
      </c>
    </row>
    <row r="4" spans="1:5">
      <c r="A4" s="4" t="s">
        <v>126</v>
      </c>
      <c r="B4" s="6" t="n">
        <v>1879</v>
      </c>
      <c r="C4" s="6" t="n">
        <v>1011</v>
      </c>
      <c r="D4" s="6" t="n">
        <v>872</v>
      </c>
    </row>
    <row r="5" spans="1:5">
      <c r="A5" s="4" t="s">
        <v>693</v>
      </c>
      <c r="B5" s="6" t="n">
        <v>21969</v>
      </c>
      <c r="C5" s="6" t="n">
        <v>21884</v>
      </c>
    </row>
    <row r="6" spans="1:5">
      <c r="A6" s="4" t="s">
        <v>129</v>
      </c>
      <c r="B6" s="6" t="n">
        <v>9675</v>
      </c>
      <c r="C6" s="6" t="n">
        <v>9560</v>
      </c>
    </row>
    <row r="7" spans="1:5">
      <c r="A7" s="4" t="s">
        <v>694</v>
      </c>
      <c r="B7" s="6" t="n">
        <v>1595</v>
      </c>
      <c r="C7" s="6" t="n">
        <v>2103</v>
      </c>
    </row>
    <row r="8" spans="1:5">
      <c r="A8" s="4" t="s">
        <v>131</v>
      </c>
      <c r="B8" s="6" t="n">
        <v>1395</v>
      </c>
      <c r="C8" s="6" t="n">
        <v>760</v>
      </c>
    </row>
    <row r="9" spans="1:5">
      <c r="A9" s="4" t="s">
        <v>138</v>
      </c>
      <c r="B9" s="6" t="n">
        <v>38606</v>
      </c>
      <c r="C9" s="6" t="n">
        <v>45313</v>
      </c>
    </row>
    <row r="10" spans="1:5">
      <c r="A10" s="4" t="s">
        <v>139</v>
      </c>
      <c r="B10" s="6" t="n">
        <v>12849</v>
      </c>
      <c r="C10" s="6" t="n">
        <v>10117</v>
      </c>
    </row>
    <row r="11" spans="1:5">
      <c r="A11" s="4" t="s">
        <v>140</v>
      </c>
      <c r="B11" s="6" t="n">
        <v>893</v>
      </c>
      <c r="C11" s="6" t="n">
        <v>948</v>
      </c>
    </row>
    <row r="12" spans="1:5">
      <c r="A12" s="4" t="s">
        <v>141</v>
      </c>
      <c r="B12" s="6" t="n">
        <v>1410</v>
      </c>
      <c r="C12" s="6" t="n">
        <v>1409</v>
      </c>
    </row>
    <row r="13" spans="1:5">
      <c r="A13" s="3" t="s">
        <v>695</v>
      </c>
    </row>
    <row r="14" spans="1:5">
      <c r="A14" s="4" t="s">
        <v>696</v>
      </c>
      <c r="B14" s="6" t="n">
        <v>14000</v>
      </c>
      <c r="C14" s="6" t="n">
        <v>12900</v>
      </c>
    </row>
    <row r="15" spans="1:5">
      <c r="A15" s="4" t="s">
        <v>697</v>
      </c>
      <c r="B15" s="6" t="n">
        <v>2100</v>
      </c>
      <c r="C15" s="6" t="n">
        <v>2300</v>
      </c>
    </row>
    <row r="16" spans="1:5">
      <c r="A16" s="4" t="s">
        <v>156</v>
      </c>
      <c r="B16" s="6" t="n">
        <v>17</v>
      </c>
      <c r="C16" s="6" t="n">
        <v>37</v>
      </c>
      <c r="D16" s="6" t="n">
        <v>74</v>
      </c>
      <c r="E16" s="7" t="n">
        <v>221</v>
      </c>
    </row>
    <row r="17" spans="1:5">
      <c r="A17" s="4" t="s">
        <v>698</v>
      </c>
      <c r="B17" s="6" t="n">
        <v>200</v>
      </c>
    </row>
    <row r="18" spans="1:5">
      <c r="A18" s="4" t="s">
        <v>699</v>
      </c>
      <c r="B18" s="6" t="n">
        <v>1116</v>
      </c>
      <c r="C18" s="6" t="n">
        <v>176</v>
      </c>
    </row>
    <row r="19" spans="1:5">
      <c r="A19" s="4" t="s">
        <v>700</v>
      </c>
      <c r="B19" s="6" t="n">
        <v>206</v>
      </c>
    </row>
    <row r="20" spans="1:5">
      <c r="A20" s="4" t="s">
        <v>701</v>
      </c>
    </row>
    <row r="21" spans="1:5">
      <c r="A21" s="3" t="s">
        <v>692</v>
      </c>
    </row>
    <row r="22" spans="1:5">
      <c r="A22" s="4" t="s">
        <v>125</v>
      </c>
      <c r="B22" s="6" t="n">
        <v>750</v>
      </c>
      <c r="C22" s="6" t="n">
        <v>2333</v>
      </c>
    </row>
    <row r="23" spans="1:5">
      <c r="A23" s="4" t="s">
        <v>126</v>
      </c>
      <c r="B23" s="6" t="n">
        <v>1879</v>
      </c>
      <c r="C23" s="6" t="n">
        <v>1011</v>
      </c>
    </row>
    <row r="24" spans="1:5">
      <c r="A24" s="4" t="s">
        <v>693</v>
      </c>
      <c r="B24" s="6" t="n">
        <v>21969</v>
      </c>
      <c r="C24" s="6" t="n">
        <v>21884</v>
      </c>
    </row>
    <row r="25" spans="1:5">
      <c r="A25" s="4" t="s">
        <v>129</v>
      </c>
      <c r="B25" s="6" t="n">
        <v>9675</v>
      </c>
      <c r="C25" s="6" t="n">
        <v>9560</v>
      </c>
    </row>
    <row r="26" spans="1:5">
      <c r="A26" s="4" t="s">
        <v>694</v>
      </c>
      <c r="B26" s="6" t="n">
        <v>1595</v>
      </c>
      <c r="C26" s="6" t="n">
        <v>2103</v>
      </c>
    </row>
    <row r="27" spans="1:5">
      <c r="A27" s="4" t="s">
        <v>131</v>
      </c>
      <c r="B27" s="6" t="n">
        <v>1395</v>
      </c>
      <c r="C27" s="6" t="n">
        <v>760</v>
      </c>
    </row>
    <row r="28" spans="1:5">
      <c r="A28" s="4" t="s">
        <v>135</v>
      </c>
      <c r="B28" s="6" t="n">
        <v>313</v>
      </c>
      <c r="C28" s="6" t="n">
        <v>36</v>
      </c>
    </row>
    <row r="29" spans="1:5">
      <c r="A29" s="4" t="s">
        <v>138</v>
      </c>
      <c r="B29" s="6" t="n">
        <v>38606</v>
      </c>
      <c r="C29" s="6" t="n">
        <v>45313</v>
      </c>
    </row>
    <row r="30" spans="1:5">
      <c r="A30" s="4" t="s">
        <v>139</v>
      </c>
      <c r="B30" s="6" t="n">
        <v>12849</v>
      </c>
      <c r="C30" s="6" t="n">
        <v>10117</v>
      </c>
    </row>
    <row r="31" spans="1:5">
      <c r="A31" s="4" t="s">
        <v>140</v>
      </c>
      <c r="B31" s="6" t="n">
        <v>893</v>
      </c>
      <c r="C31" s="6" t="n">
        <v>948</v>
      </c>
    </row>
    <row r="32" spans="1:5">
      <c r="A32" s="4" t="s">
        <v>141</v>
      </c>
      <c r="B32" s="6" t="n">
        <v>1410</v>
      </c>
      <c r="C32" s="6" t="n">
        <v>1409</v>
      </c>
    </row>
    <row r="33" spans="1:5">
      <c r="A33" s="4" t="s">
        <v>702</v>
      </c>
    </row>
    <row r="34" spans="1:5">
      <c r="A34" s="3" t="s">
        <v>692</v>
      </c>
    </row>
    <row r="35" spans="1:5">
      <c r="A35" s="4" t="s">
        <v>125</v>
      </c>
      <c r="B35" s="6" t="n">
        <v>750</v>
      </c>
      <c r="C35" s="6" t="n">
        <v>2333</v>
      </c>
    </row>
    <row r="36" spans="1:5">
      <c r="A36" s="4" t="s">
        <v>126</v>
      </c>
      <c r="B36" s="6" t="n">
        <v>1879</v>
      </c>
      <c r="C36" s="6" t="n">
        <v>1011</v>
      </c>
    </row>
    <row r="37" spans="1:5">
      <c r="A37" s="4" t="s">
        <v>693</v>
      </c>
      <c r="B37" s="6" t="n">
        <v>22246</v>
      </c>
      <c r="C37" s="6" t="n">
        <v>21491</v>
      </c>
    </row>
    <row r="38" spans="1:5">
      <c r="A38" s="4" t="s">
        <v>129</v>
      </c>
      <c r="B38" s="6" t="n">
        <v>9675</v>
      </c>
      <c r="C38" s="6" t="n">
        <v>9560</v>
      </c>
    </row>
    <row r="39" spans="1:5">
      <c r="A39" s="4" t="s">
        <v>694</v>
      </c>
      <c r="B39" s="6" t="n">
        <v>1663</v>
      </c>
      <c r="C39" s="6" t="n">
        <v>2146</v>
      </c>
    </row>
    <row r="40" spans="1:5">
      <c r="A40" s="4" t="s">
        <v>131</v>
      </c>
      <c r="B40" s="6" t="n">
        <v>1395</v>
      </c>
      <c r="C40" s="6" t="n">
        <v>760</v>
      </c>
    </row>
    <row r="41" spans="1:5">
      <c r="A41" s="4" t="s">
        <v>135</v>
      </c>
      <c r="B41" s="6" t="n">
        <v>313</v>
      </c>
      <c r="C41" s="6" t="n">
        <v>36</v>
      </c>
    </row>
    <row r="42" spans="1:5">
      <c r="A42" s="4" t="s">
        <v>138</v>
      </c>
      <c r="B42" s="6" t="n">
        <v>38605</v>
      </c>
      <c r="C42" s="6" t="n">
        <v>45313</v>
      </c>
    </row>
    <row r="43" spans="1:5">
      <c r="A43" s="4" t="s">
        <v>139</v>
      </c>
      <c r="B43" s="6" t="n">
        <v>12849</v>
      </c>
      <c r="C43" s="6" t="n">
        <v>10117</v>
      </c>
    </row>
    <row r="44" spans="1:5">
      <c r="A44" s="4" t="s">
        <v>140</v>
      </c>
      <c r="B44" s="6" t="n">
        <v>893</v>
      </c>
      <c r="C44" s="6" t="n">
        <v>948</v>
      </c>
    </row>
    <row r="45" spans="1:5">
      <c r="A45" s="4" t="s">
        <v>141</v>
      </c>
      <c r="B45" s="6" t="n">
        <v>1485</v>
      </c>
      <c r="C45" s="6" t="n">
        <v>1372</v>
      </c>
    </row>
    <row r="46" spans="1:5">
      <c r="A46" s="4" t="s">
        <v>628</v>
      </c>
    </row>
    <row r="47" spans="1:5">
      <c r="A47" s="3" t="s">
        <v>692</v>
      </c>
    </row>
    <row r="48" spans="1:5">
      <c r="A48" s="4" t="s">
        <v>694</v>
      </c>
      <c r="B48" s="6" t="n">
        <v>802</v>
      </c>
      <c r="C48" s="6" t="n">
        <v>1069</v>
      </c>
    </row>
    <row r="49" spans="1:5">
      <c r="A49" s="3" t="s">
        <v>695</v>
      </c>
    </row>
    <row r="50" spans="1:5">
      <c r="A50" s="4" t="s">
        <v>156</v>
      </c>
      <c r="B50" s="6" t="n">
        <v>6</v>
      </c>
      <c r="C50" s="6" t="n">
        <v>9</v>
      </c>
      <c r="D50" s="6" t="n">
        <v>24</v>
      </c>
      <c r="E50" s="6" t="n">
        <v>45</v>
      </c>
    </row>
    <row r="51" spans="1:5">
      <c r="A51" s="4" t="s">
        <v>703</v>
      </c>
    </row>
    <row r="52" spans="1:5">
      <c r="A52" s="3" t="s">
        <v>692</v>
      </c>
    </row>
    <row r="53" spans="1:5">
      <c r="A53" s="4" t="s">
        <v>694</v>
      </c>
      <c r="B53" s="6" t="n">
        <v>802</v>
      </c>
      <c r="C53" s="6" t="n">
        <v>1069</v>
      </c>
    </row>
    <row r="54" spans="1:5">
      <c r="A54" s="4" t="s">
        <v>704</v>
      </c>
    </row>
    <row r="55" spans="1:5">
      <c r="A55" s="3" t="s">
        <v>692</v>
      </c>
    </row>
    <row r="56" spans="1:5">
      <c r="A56" s="4" t="s">
        <v>694</v>
      </c>
      <c r="B56" s="6" t="n">
        <v>835</v>
      </c>
      <c r="C56" s="6" t="n">
        <v>1099</v>
      </c>
    </row>
    <row r="57" spans="1:5">
      <c r="A57" s="4" t="s">
        <v>632</v>
      </c>
    </row>
    <row r="58" spans="1:5">
      <c r="A58" s="3" t="s">
        <v>692</v>
      </c>
    </row>
    <row r="59" spans="1:5">
      <c r="A59" s="4" t="s">
        <v>694</v>
      </c>
      <c r="B59" s="6" t="n">
        <v>624</v>
      </c>
      <c r="C59" s="6" t="n">
        <v>810</v>
      </c>
    </row>
    <row r="60" spans="1:5">
      <c r="A60" s="3" t="s">
        <v>695</v>
      </c>
    </row>
    <row r="61" spans="1:5">
      <c r="A61" s="4" t="s">
        <v>156</v>
      </c>
      <c r="B61" s="6" t="n">
        <v>11</v>
      </c>
      <c r="C61" s="6" t="n">
        <v>26</v>
      </c>
      <c r="D61" s="6" t="n">
        <v>46</v>
      </c>
      <c r="E61" s="6" t="n">
        <v>171</v>
      </c>
    </row>
    <row r="62" spans="1:5">
      <c r="A62" s="4" t="s">
        <v>705</v>
      </c>
    </row>
    <row r="63" spans="1:5">
      <c r="A63" s="3" t="s">
        <v>692</v>
      </c>
    </row>
    <row r="64" spans="1:5">
      <c r="A64" s="4" t="s">
        <v>694</v>
      </c>
      <c r="B64" s="6" t="n">
        <v>624</v>
      </c>
      <c r="C64" s="6" t="n">
        <v>810</v>
      </c>
    </row>
    <row r="65" spans="1:5">
      <c r="A65" s="4" t="s">
        <v>706</v>
      </c>
    </row>
    <row r="66" spans="1:5">
      <c r="A66" s="3" t="s">
        <v>692</v>
      </c>
    </row>
    <row r="67" spans="1:5">
      <c r="A67" s="4" t="s">
        <v>694</v>
      </c>
      <c r="B67" s="6" t="n">
        <v>659</v>
      </c>
      <c r="C67" s="6" t="n">
        <v>825</v>
      </c>
    </row>
    <row r="68" spans="1:5">
      <c r="A68" s="4" t="s">
        <v>707</v>
      </c>
    </row>
    <row r="69" spans="1:5">
      <c r="A69" s="3" t="s">
        <v>692</v>
      </c>
    </row>
    <row r="70" spans="1:5">
      <c r="A70" s="4" t="s">
        <v>694</v>
      </c>
      <c r="C70" s="6" t="n">
        <v>117</v>
      </c>
    </row>
    <row r="71" spans="1:5">
      <c r="A71" s="3" t="s">
        <v>695</v>
      </c>
    </row>
    <row r="72" spans="1:5">
      <c r="A72" s="4" t="s">
        <v>156</v>
      </c>
      <c r="B72" s="6" t="n">
        <v>0</v>
      </c>
      <c r="C72" s="6" t="n">
        <v>2</v>
      </c>
      <c r="D72" s="7" t="n">
        <v>4</v>
      </c>
      <c r="E72" s="7" t="n">
        <v>5</v>
      </c>
    </row>
    <row r="73" spans="1:5">
      <c r="A73" s="4" t="s">
        <v>708</v>
      </c>
    </row>
    <row r="74" spans="1:5">
      <c r="A74" s="3" t="s">
        <v>692</v>
      </c>
    </row>
    <row r="75" spans="1:5">
      <c r="A75" s="4" t="s">
        <v>694</v>
      </c>
      <c r="C75" s="6" t="n">
        <v>117</v>
      </c>
    </row>
    <row r="76" spans="1:5">
      <c r="A76" s="4" t="s">
        <v>709</v>
      </c>
    </row>
    <row r="77" spans="1:5">
      <c r="A77" s="3" t="s">
        <v>692</v>
      </c>
    </row>
    <row r="78" spans="1:5">
      <c r="A78" s="4" t="s">
        <v>694</v>
      </c>
      <c r="C78" s="6" t="n">
        <v>115</v>
      </c>
    </row>
    <row r="79" spans="1:5">
      <c r="A79" s="4" t="s">
        <v>710</v>
      </c>
    </row>
    <row r="80" spans="1:5">
      <c r="A80" s="3" t="s">
        <v>692</v>
      </c>
    </row>
    <row r="81" spans="1:5">
      <c r="A81" s="4" t="s">
        <v>694</v>
      </c>
      <c r="B81" s="6" t="n">
        <v>169</v>
      </c>
      <c r="C81" s="6" t="n">
        <v>107</v>
      </c>
    </row>
    <row r="82" spans="1:5">
      <c r="A82" s="3" t="s">
        <v>695</v>
      </c>
    </row>
    <row r="83" spans="1:5">
      <c r="A83" s="4" t="s">
        <v>156</v>
      </c>
      <c r="B83" s="6" t="n">
        <v>0</v>
      </c>
      <c r="C83" s="6" t="n">
        <v>0</v>
      </c>
    </row>
    <row r="84" spans="1:5">
      <c r="A84" s="4" t="s">
        <v>711</v>
      </c>
    </row>
    <row r="85" spans="1:5">
      <c r="A85" s="3" t="s">
        <v>692</v>
      </c>
    </row>
    <row r="86" spans="1:5">
      <c r="A86" s="4" t="s">
        <v>694</v>
      </c>
      <c r="B86" s="6" t="n">
        <v>169</v>
      </c>
      <c r="C86" s="6" t="n">
        <v>107</v>
      </c>
    </row>
    <row r="87" spans="1:5">
      <c r="A87" s="4" t="s">
        <v>712</v>
      </c>
    </row>
    <row r="88" spans="1:5">
      <c r="A88" s="3" t="s">
        <v>692</v>
      </c>
    </row>
    <row r="89" spans="1:5">
      <c r="A89" s="4" t="s">
        <v>694</v>
      </c>
      <c r="B89" s="6" t="n">
        <v>169</v>
      </c>
      <c r="C89" s="6" t="n">
        <v>107</v>
      </c>
    </row>
    <row r="90" spans="1:5">
      <c r="A90" s="4" t="s">
        <v>713</v>
      </c>
    </row>
    <row r="91" spans="1:5">
      <c r="A91" s="3" t="s">
        <v>695</v>
      </c>
    </row>
    <row r="92" spans="1:5">
      <c r="A92" s="4" t="s">
        <v>699</v>
      </c>
      <c r="B92" s="6" t="n">
        <v>113</v>
      </c>
      <c r="C92" s="6" t="n">
        <v>36</v>
      </c>
    </row>
    <row r="93" spans="1:5">
      <c r="A93" s="4" t="s">
        <v>663</v>
      </c>
    </row>
    <row r="94" spans="1:5">
      <c r="A94" s="3" t="s">
        <v>692</v>
      </c>
    </row>
    <row r="95" spans="1:5">
      <c r="A95" s="4" t="s">
        <v>693</v>
      </c>
      <c r="B95" s="6" t="n">
        <v>20085</v>
      </c>
      <c r="C95" s="6" t="n">
        <v>18085</v>
      </c>
    </row>
    <row r="96" spans="1:5">
      <c r="A96" s="4" t="s">
        <v>714</v>
      </c>
    </row>
    <row r="97" spans="1:5">
      <c r="A97" s="3" t="s">
        <v>692</v>
      </c>
    </row>
    <row r="98" spans="1:5">
      <c r="A98" s="4" t="s">
        <v>693</v>
      </c>
      <c r="B98" s="6" t="n">
        <v>20085</v>
      </c>
      <c r="C98" s="6" t="n">
        <v>18085</v>
      </c>
    </row>
    <row r="99" spans="1:5">
      <c r="A99" s="4" t="s">
        <v>715</v>
      </c>
    </row>
    <row r="100" spans="1:5">
      <c r="A100" s="3" t="s">
        <v>692</v>
      </c>
    </row>
    <row r="101" spans="1:5">
      <c r="A101" s="4" t="s">
        <v>693</v>
      </c>
      <c r="B101" s="6" t="n">
        <v>20329</v>
      </c>
      <c r="C101" s="6" t="n">
        <v>17748</v>
      </c>
    </row>
    <row r="102" spans="1:5">
      <c r="A102" s="4" t="s">
        <v>666</v>
      </c>
    </row>
    <row r="103" spans="1:5">
      <c r="A103" s="3" t="s">
        <v>692</v>
      </c>
    </row>
    <row r="104" spans="1:5">
      <c r="A104" s="4" t="s">
        <v>693</v>
      </c>
      <c r="B104" s="6" t="n">
        <v>267</v>
      </c>
      <c r="C104" s="6" t="n">
        <v>1824</v>
      </c>
    </row>
    <row r="105" spans="1:5">
      <c r="A105" s="4" t="s">
        <v>716</v>
      </c>
    </row>
    <row r="106" spans="1:5">
      <c r="A106" s="3" t="s">
        <v>692</v>
      </c>
    </row>
    <row r="107" spans="1:5">
      <c r="A107" s="4" t="s">
        <v>693</v>
      </c>
      <c r="B107" s="6" t="n">
        <v>267</v>
      </c>
      <c r="C107" s="6" t="n">
        <v>1824</v>
      </c>
    </row>
    <row r="108" spans="1:5">
      <c r="A108" s="4" t="s">
        <v>717</v>
      </c>
    </row>
    <row r="109" spans="1:5">
      <c r="A109" s="3" t="s">
        <v>692</v>
      </c>
    </row>
    <row r="110" spans="1:5">
      <c r="A110" s="4" t="s">
        <v>693</v>
      </c>
      <c r="B110" s="6" t="n">
        <v>271</v>
      </c>
      <c r="C110" s="6" t="n">
        <v>1808</v>
      </c>
    </row>
    <row r="111" spans="1:5">
      <c r="A111" s="4" t="s">
        <v>675</v>
      </c>
    </row>
    <row r="112" spans="1:5">
      <c r="A112" s="3" t="s">
        <v>692</v>
      </c>
    </row>
    <row r="113" spans="1:5">
      <c r="A113" s="4" t="s">
        <v>693</v>
      </c>
      <c r="B113" s="6" t="n">
        <v>1617</v>
      </c>
      <c r="C113" s="6" t="n">
        <v>1975</v>
      </c>
    </row>
    <row r="114" spans="1:5">
      <c r="A114" s="4" t="s">
        <v>718</v>
      </c>
    </row>
    <row r="115" spans="1:5">
      <c r="A115" s="3" t="s">
        <v>692</v>
      </c>
    </row>
    <row r="116" spans="1:5">
      <c r="A116" s="4" t="s">
        <v>693</v>
      </c>
      <c r="B116" s="6" t="n">
        <v>1617</v>
      </c>
      <c r="C116" s="6" t="n">
        <v>1975</v>
      </c>
    </row>
    <row r="117" spans="1:5">
      <c r="A117" s="4" t="s">
        <v>719</v>
      </c>
    </row>
    <row r="118" spans="1:5">
      <c r="A118" s="3" t="s">
        <v>692</v>
      </c>
    </row>
    <row r="119" spans="1:5">
      <c r="A119" s="4" t="s">
        <v>693</v>
      </c>
      <c r="B119" s="6" t="n">
        <v>1646</v>
      </c>
      <c r="C119" s="6" t="n">
        <v>1935</v>
      </c>
    </row>
    <row r="120" spans="1:5">
      <c r="A120" s="4" t="s">
        <v>720</v>
      </c>
    </row>
    <row r="121" spans="1:5">
      <c r="A121" s="3" t="s">
        <v>692</v>
      </c>
    </row>
    <row r="122" spans="1:5">
      <c r="A122" s="4" t="s">
        <v>125</v>
      </c>
      <c r="B122" s="6" t="n">
        <v>750</v>
      </c>
      <c r="C122" s="6" t="n">
        <v>2333</v>
      </c>
    </row>
    <row r="123" spans="1:5">
      <c r="A123" s="4" t="s">
        <v>126</v>
      </c>
      <c r="B123" s="6" t="n">
        <v>1879</v>
      </c>
      <c r="C123" s="6" t="n">
        <v>1011</v>
      </c>
    </row>
    <row r="124" spans="1:5">
      <c r="A124" s="4" t="s">
        <v>721</v>
      </c>
    </row>
    <row r="125" spans="1:5">
      <c r="A125" s="3" t="s">
        <v>692</v>
      </c>
    </row>
    <row r="126" spans="1:5">
      <c r="A126" s="4" t="s">
        <v>693</v>
      </c>
      <c r="B126" s="6" t="n">
        <v>22246</v>
      </c>
      <c r="C126" s="6" t="n">
        <v>21491</v>
      </c>
    </row>
    <row r="127" spans="1:5">
      <c r="A127" s="4" t="s">
        <v>129</v>
      </c>
      <c r="B127" s="6" t="n">
        <v>9675</v>
      </c>
      <c r="C127" s="6" t="n">
        <v>9560</v>
      </c>
    </row>
    <row r="128" spans="1:5">
      <c r="A128" s="4" t="s">
        <v>694</v>
      </c>
      <c r="B128" s="6" t="n">
        <v>169</v>
      </c>
      <c r="C128" s="6" t="n">
        <v>107</v>
      </c>
    </row>
    <row r="129" spans="1:5">
      <c r="A129" s="4" t="s">
        <v>131</v>
      </c>
      <c r="B129" s="6" t="n">
        <v>1395</v>
      </c>
      <c r="C129" s="6" t="n">
        <v>760</v>
      </c>
    </row>
    <row r="130" spans="1:5">
      <c r="A130" s="4" t="s">
        <v>135</v>
      </c>
      <c r="B130" s="6" t="n">
        <v>313</v>
      </c>
      <c r="C130" s="6" t="n">
        <v>36</v>
      </c>
    </row>
    <row r="131" spans="1:5">
      <c r="A131" s="4" t="s">
        <v>138</v>
      </c>
      <c r="B131" s="6" t="n">
        <v>38605</v>
      </c>
      <c r="C131" s="6" t="n">
        <v>45313</v>
      </c>
    </row>
    <row r="132" spans="1:5">
      <c r="A132" s="4" t="s">
        <v>139</v>
      </c>
      <c r="B132" s="6" t="n">
        <v>12849</v>
      </c>
      <c r="C132" s="6" t="n">
        <v>10117</v>
      </c>
    </row>
    <row r="133" spans="1:5">
      <c r="A133" s="4" t="s">
        <v>140</v>
      </c>
      <c r="B133" s="6" t="n">
        <v>893</v>
      </c>
      <c r="C133" s="6" t="n">
        <v>948</v>
      </c>
    </row>
    <row r="134" spans="1:5">
      <c r="A134" s="4" t="s">
        <v>141</v>
      </c>
      <c r="B134" s="6" t="n">
        <v>1485</v>
      </c>
      <c r="C134" s="6" t="n">
        <v>1372</v>
      </c>
    </row>
    <row r="135" spans="1:5">
      <c r="A135" s="4" t="s">
        <v>722</v>
      </c>
    </row>
    <row r="136" spans="1:5">
      <c r="A136" s="3" t="s">
        <v>692</v>
      </c>
    </row>
    <row r="137" spans="1:5">
      <c r="A137" s="4" t="s">
        <v>694</v>
      </c>
      <c r="B137" s="6" t="n">
        <v>169</v>
      </c>
      <c r="C137" s="6" t="n">
        <v>107</v>
      </c>
    </row>
    <row r="138" spans="1:5">
      <c r="A138" s="4" t="s">
        <v>723</v>
      </c>
    </row>
    <row r="139" spans="1:5">
      <c r="A139" s="3" t="s">
        <v>692</v>
      </c>
    </row>
    <row r="140" spans="1:5">
      <c r="A140" s="4" t="s">
        <v>693</v>
      </c>
      <c r="B140" s="6" t="n">
        <v>20329</v>
      </c>
      <c r="C140" s="6" t="n">
        <v>17748</v>
      </c>
    </row>
    <row r="141" spans="1:5">
      <c r="A141" s="4" t="s">
        <v>724</v>
      </c>
    </row>
    <row r="142" spans="1:5">
      <c r="A142" s="3" t="s">
        <v>692</v>
      </c>
    </row>
    <row r="143" spans="1:5">
      <c r="A143" s="4" t="s">
        <v>693</v>
      </c>
      <c r="B143" s="6" t="n">
        <v>271</v>
      </c>
      <c r="C143" s="6" t="n">
        <v>1808</v>
      </c>
    </row>
    <row r="144" spans="1:5">
      <c r="A144" s="4" t="s">
        <v>725</v>
      </c>
    </row>
    <row r="145" spans="1:5">
      <c r="A145" s="3" t="s">
        <v>692</v>
      </c>
    </row>
    <row r="146" spans="1:5">
      <c r="A146" s="4" t="s">
        <v>693</v>
      </c>
      <c r="B146" s="6" t="n">
        <v>1646</v>
      </c>
      <c r="C146" s="6" t="n">
        <v>1935</v>
      </c>
    </row>
    <row r="147" spans="1:5">
      <c r="A147" s="4" t="s">
        <v>726</v>
      </c>
    </row>
    <row r="148" spans="1:5">
      <c r="A148" s="3" t="s">
        <v>692</v>
      </c>
    </row>
    <row r="149" spans="1:5">
      <c r="A149" s="4" t="s">
        <v>694</v>
      </c>
      <c r="B149" s="6" t="n">
        <v>1494</v>
      </c>
      <c r="C149" s="6" t="n">
        <v>2039</v>
      </c>
    </row>
    <row r="150" spans="1:5">
      <c r="A150" s="4" t="s">
        <v>727</v>
      </c>
    </row>
    <row r="151" spans="1:5">
      <c r="A151" s="3" t="s">
        <v>692</v>
      </c>
    </row>
    <row r="152" spans="1:5">
      <c r="A152" s="4" t="s">
        <v>694</v>
      </c>
      <c r="B152" s="6" t="n">
        <v>835</v>
      </c>
      <c r="C152" s="6" t="n">
        <v>1099</v>
      </c>
    </row>
    <row r="153" spans="1:5">
      <c r="A153" s="4" t="s">
        <v>728</v>
      </c>
    </row>
    <row r="154" spans="1:5">
      <c r="A154" s="3" t="s">
        <v>692</v>
      </c>
    </row>
    <row r="155" spans="1:5">
      <c r="A155" s="4" t="s">
        <v>694</v>
      </c>
      <c r="B155" s="7" t="n">
        <v>659</v>
      </c>
      <c r="C155" s="6" t="n">
        <v>825</v>
      </c>
    </row>
    <row r="156" spans="1:5">
      <c r="A156" s="4" t="s">
        <v>729</v>
      </c>
    </row>
    <row r="157" spans="1:5">
      <c r="A157" s="3" t="s">
        <v>692</v>
      </c>
    </row>
    <row r="158" spans="1:5">
      <c r="A158" s="4" t="s">
        <v>694</v>
      </c>
      <c r="C158" s="7" t="n">
        <v>1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65</v>
      </c>
    </row>
    <row r="2" spans="1:3">
      <c r="A2" s="3" t="s">
        <v>731</v>
      </c>
    </row>
    <row r="3" spans="1:3">
      <c r="A3" s="4" t="s">
        <v>732</v>
      </c>
      <c r="B3" s="7" t="n">
        <v>200</v>
      </c>
    </row>
    <row r="4" spans="1:3">
      <c r="A4" s="4" t="s">
        <v>733</v>
      </c>
      <c r="B4" s="6" t="n">
        <v>0</v>
      </c>
    </row>
    <row r="5" spans="1:3">
      <c r="A5" s="4" t="s">
        <v>734</v>
      </c>
      <c r="B5" s="6" t="n">
        <v>200</v>
      </c>
    </row>
    <row r="6" spans="1:3">
      <c r="A6" s="4" t="s">
        <v>735</v>
      </c>
      <c r="B6" s="6" t="n">
        <v>0</v>
      </c>
    </row>
    <row r="7" spans="1:3">
      <c r="A7" s="4" t="s">
        <v>736</v>
      </c>
      <c r="B7" s="6" t="n">
        <v>-200</v>
      </c>
    </row>
    <row r="8" spans="1:3">
      <c r="A8" s="4" t="s">
        <v>737</v>
      </c>
      <c r="B8" s="6" t="n">
        <v>0</v>
      </c>
    </row>
    <row r="9" spans="1:3">
      <c r="A9" s="4" t="s">
        <v>738</v>
      </c>
      <c r="B9" s="6" t="n">
        <v>1116</v>
      </c>
      <c r="C9" s="7" t="n">
        <v>176</v>
      </c>
    </row>
    <row r="10" spans="1:3">
      <c r="A10" s="4" t="s">
        <v>739</v>
      </c>
      <c r="B10" s="6" t="n">
        <v>0</v>
      </c>
      <c r="C10" s="6" t="n">
        <v>0</v>
      </c>
    </row>
    <row r="11" spans="1:3">
      <c r="A11" s="4" t="s">
        <v>740</v>
      </c>
      <c r="B11" s="6" t="n">
        <v>1116</v>
      </c>
      <c r="C11" s="6" t="n">
        <v>176</v>
      </c>
    </row>
    <row r="12" spans="1:3">
      <c r="A12" s="4" t="s">
        <v>741</v>
      </c>
      <c r="B12" s="6" t="n">
        <v>-83</v>
      </c>
      <c r="C12" s="6" t="n">
        <v>-104</v>
      </c>
    </row>
    <row r="13" spans="1:3">
      <c r="A13" s="4" t="s">
        <v>742</v>
      </c>
      <c r="B13" s="6" t="n">
        <v>-1003</v>
      </c>
      <c r="C13" s="6" t="n">
        <v>-61</v>
      </c>
    </row>
    <row r="14" spans="1:3">
      <c r="A14" s="4" t="s">
        <v>743</v>
      </c>
      <c r="B14" s="6" t="n">
        <v>30</v>
      </c>
      <c r="C14" s="6" t="n">
        <v>11</v>
      </c>
    </row>
    <row r="15" spans="1:3">
      <c r="A15" s="4" t="s">
        <v>744</v>
      </c>
      <c r="B15" s="6" t="n">
        <v>1316</v>
      </c>
    </row>
    <row r="16" spans="1:3">
      <c r="A16" s="4" t="s">
        <v>745</v>
      </c>
      <c r="B16" s="6" t="n">
        <v>0</v>
      </c>
    </row>
    <row r="17" spans="1:3">
      <c r="A17" s="4" t="s">
        <v>167</v>
      </c>
      <c r="B17" s="6" t="n">
        <v>1316</v>
      </c>
    </row>
    <row r="18" spans="1:3">
      <c r="A18" s="4" t="s">
        <v>746</v>
      </c>
      <c r="B18" s="6" t="n">
        <v>-83</v>
      </c>
    </row>
    <row r="19" spans="1:3">
      <c r="A19" s="4" t="s">
        <v>747</v>
      </c>
      <c r="B19" s="6" t="n">
        <v>-1203</v>
      </c>
    </row>
    <row r="20" spans="1:3">
      <c r="A20" s="4" t="s">
        <v>748</v>
      </c>
      <c r="B20" s="6" t="n">
        <v>30</v>
      </c>
    </row>
    <row r="21" spans="1:3">
      <c r="A21" s="3" t="s">
        <v>749</v>
      </c>
    </row>
    <row r="22" spans="1:3">
      <c r="A22" s="4" t="s">
        <v>750</v>
      </c>
      <c r="B22" s="6" t="n">
        <v>838</v>
      </c>
      <c r="C22" s="6" t="n">
        <v>887</v>
      </c>
    </row>
    <row r="23" spans="1:3">
      <c r="A23" s="4" t="s">
        <v>751</v>
      </c>
      <c r="B23" s="6" t="n">
        <v>0</v>
      </c>
      <c r="C23" s="6" t="n">
        <v>0</v>
      </c>
    </row>
    <row r="24" spans="1:3">
      <c r="A24" s="4" t="s">
        <v>752</v>
      </c>
      <c r="B24" s="6" t="n">
        <v>838</v>
      </c>
      <c r="C24" s="6" t="n">
        <v>887</v>
      </c>
    </row>
    <row r="25" spans="1:3">
      <c r="A25" s="4" t="s">
        <v>753</v>
      </c>
      <c r="B25" s="6" t="n">
        <v>-83</v>
      </c>
      <c r="C25" s="6" t="n">
        <v>-104</v>
      </c>
    </row>
    <row r="26" spans="1:3">
      <c r="A26" s="4" t="s">
        <v>754</v>
      </c>
      <c r="B26" s="6" t="n">
        <v>-699</v>
      </c>
      <c r="C26" s="6" t="n">
        <v>-700</v>
      </c>
    </row>
    <row r="27" spans="1:3">
      <c r="A27" s="4" t="s">
        <v>755</v>
      </c>
      <c r="B27" s="6" t="n">
        <v>56</v>
      </c>
      <c r="C27" s="6" t="n">
        <v>83</v>
      </c>
    </row>
    <row r="28" spans="1:3">
      <c r="A28" s="3" t="s">
        <v>756</v>
      </c>
    </row>
    <row r="29" spans="1:3">
      <c r="A29" s="4" t="s">
        <v>757</v>
      </c>
      <c r="B29" s="6" t="n">
        <v>206</v>
      </c>
    </row>
    <row r="30" spans="1:3">
      <c r="A30" s="4" t="s">
        <v>758</v>
      </c>
      <c r="B30" s="6" t="n">
        <v>1003</v>
      </c>
      <c r="C30" s="6" t="n">
        <v>140</v>
      </c>
    </row>
    <row r="31" spans="1:3">
      <c r="A31" s="4" t="s">
        <v>759</v>
      </c>
      <c r="B31" s="6" t="n">
        <v>838</v>
      </c>
      <c r="C31" s="6" t="n">
        <v>887</v>
      </c>
    </row>
    <row r="32" spans="1:3">
      <c r="A32" s="4" t="s">
        <v>760</v>
      </c>
    </row>
    <row r="33" spans="1:3">
      <c r="A33" s="3" t="s">
        <v>756</v>
      </c>
    </row>
    <row r="34" spans="1:3">
      <c r="A34" s="4" t="s">
        <v>758</v>
      </c>
      <c r="B34" s="6" t="n">
        <v>757</v>
      </c>
      <c r="C34" s="6" t="n">
        <v>65</v>
      </c>
    </row>
    <row r="35" spans="1:3">
      <c r="A35" s="4" t="s">
        <v>759</v>
      </c>
      <c r="B35" s="7" t="n">
        <v>401</v>
      </c>
      <c r="C35" s="7" t="n">
        <v>5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5</v>
      </c>
      <c r="D2" s="2" t="s">
        <v>66</v>
      </c>
    </row>
    <row r="3" spans="1:4">
      <c r="A3" s="3" t="s">
        <v>762</v>
      </c>
    </row>
    <row r="4" spans="1:4">
      <c r="A4" s="4" t="s">
        <v>763</v>
      </c>
      <c r="B4" s="7" t="n">
        <v>18708</v>
      </c>
      <c r="C4" s="7" t="n">
        <v>23126</v>
      </c>
    </row>
    <row r="5" spans="1:4">
      <c r="A5" s="4" t="s">
        <v>764</v>
      </c>
      <c r="B5" s="6" t="n">
        <v>903</v>
      </c>
      <c r="C5" s="6" t="n">
        <v>341</v>
      </c>
    </row>
    <row r="6" spans="1:4">
      <c r="A6" s="4" t="s">
        <v>765</v>
      </c>
      <c r="B6" s="6" t="n">
        <v>-110</v>
      </c>
      <c r="C6" s="6" t="n">
        <v>-314</v>
      </c>
    </row>
    <row r="7" spans="1:4">
      <c r="A7" s="4" t="s">
        <v>638</v>
      </c>
      <c r="B7" s="6" t="n">
        <v>19501</v>
      </c>
      <c r="C7" s="6" t="n">
        <v>23153</v>
      </c>
    </row>
    <row r="8" spans="1:4">
      <c r="A8" s="4" t="s">
        <v>766</v>
      </c>
      <c r="B8" s="6" t="n">
        <v>744</v>
      </c>
      <c r="C8" s="6" t="n">
        <v>1161</v>
      </c>
      <c r="D8" s="7" t="n">
        <v>0</v>
      </c>
    </row>
    <row r="9" spans="1:4">
      <c r="A9" s="4" t="s">
        <v>120</v>
      </c>
      <c r="B9" s="6" t="n">
        <v>0</v>
      </c>
      <c r="C9" s="6" t="n">
        <v>4700</v>
      </c>
      <c r="D9" s="6" t="n">
        <v>0</v>
      </c>
    </row>
    <row r="10" spans="1:4">
      <c r="A10" s="4" t="s">
        <v>121</v>
      </c>
      <c r="B10" s="7" t="n">
        <v>0</v>
      </c>
      <c r="C10" s="6" t="n">
        <v>7</v>
      </c>
      <c r="D10" s="7" t="n">
        <v>0</v>
      </c>
    </row>
    <row r="11" spans="1:4">
      <c r="A11" s="4" t="s">
        <v>767</v>
      </c>
    </row>
    <row r="12" spans="1:4">
      <c r="A12" s="3" t="s">
        <v>762</v>
      </c>
    </row>
    <row r="13" spans="1:4">
      <c r="A13" s="4" t="s">
        <v>768</v>
      </c>
      <c r="B13" s="4" t="s">
        <v>769</v>
      </c>
    </row>
    <row r="14" spans="1:4">
      <c r="A14" s="4" t="s">
        <v>770</v>
      </c>
    </row>
    <row r="15" spans="1:4">
      <c r="A15" s="3" t="s">
        <v>762</v>
      </c>
    </row>
    <row r="16" spans="1:4">
      <c r="A16" s="4" t="s">
        <v>768</v>
      </c>
      <c r="B16" s="4" t="s">
        <v>771</v>
      </c>
    </row>
    <row r="17" spans="1:4">
      <c r="A17" s="4" t="s">
        <v>772</v>
      </c>
    </row>
    <row r="18" spans="1:4">
      <c r="A18" s="3" t="s">
        <v>762</v>
      </c>
    </row>
    <row r="19" spans="1:4">
      <c r="A19" s="4" t="s">
        <v>768</v>
      </c>
      <c r="B19" s="4" t="s">
        <v>773</v>
      </c>
    </row>
    <row r="20" spans="1:4">
      <c r="A20" s="4" t="s">
        <v>663</v>
      </c>
    </row>
    <row r="21" spans="1:4">
      <c r="A21" s="3" t="s">
        <v>762</v>
      </c>
    </row>
    <row r="22" spans="1:4">
      <c r="A22" s="4" t="s">
        <v>763</v>
      </c>
      <c r="B22" s="7" t="n">
        <v>16267</v>
      </c>
      <c r="C22" s="6" t="n">
        <v>22140</v>
      </c>
    </row>
    <row r="23" spans="1:4">
      <c r="A23" s="4" t="s">
        <v>764</v>
      </c>
      <c r="B23" s="6" t="n">
        <v>836</v>
      </c>
      <c r="C23" s="6" t="n">
        <v>327</v>
      </c>
    </row>
    <row r="24" spans="1:4">
      <c r="A24" s="4" t="s">
        <v>765</v>
      </c>
      <c r="B24" s="6" t="n">
        <v>-68</v>
      </c>
      <c r="C24" s="6" t="n">
        <v>-305</v>
      </c>
    </row>
    <row r="25" spans="1:4">
      <c r="A25" s="4" t="s">
        <v>638</v>
      </c>
      <c r="B25" s="6" t="n">
        <v>17035</v>
      </c>
      <c r="C25" s="6" t="n">
        <v>22162</v>
      </c>
    </row>
    <row r="26" spans="1:4">
      <c r="A26" s="4" t="s">
        <v>666</v>
      </c>
    </row>
    <row r="27" spans="1:4">
      <c r="A27" s="3" t="s">
        <v>762</v>
      </c>
    </row>
    <row r="28" spans="1:4">
      <c r="A28" s="4" t="s">
        <v>763</v>
      </c>
      <c r="B28" s="6" t="n">
        <v>632</v>
      </c>
      <c r="C28" s="6" t="n">
        <v>833</v>
      </c>
    </row>
    <row r="29" spans="1:4">
      <c r="A29" s="4" t="s">
        <v>764</v>
      </c>
      <c r="B29" s="6" t="n">
        <v>27</v>
      </c>
      <c r="C29" s="6" t="n">
        <v>13</v>
      </c>
    </row>
    <row r="30" spans="1:4">
      <c r="A30" s="4" t="s">
        <v>765</v>
      </c>
      <c r="B30" s="6" t="n">
        <v>0</v>
      </c>
      <c r="C30" s="6" t="n">
        <v>-7</v>
      </c>
    </row>
    <row r="31" spans="1:4">
      <c r="A31" s="4" t="s">
        <v>638</v>
      </c>
      <c r="B31" s="6" t="n">
        <v>659</v>
      </c>
      <c r="C31" s="6" t="n">
        <v>839</v>
      </c>
    </row>
    <row r="32" spans="1:4">
      <c r="A32" s="4" t="s">
        <v>669</v>
      </c>
    </row>
    <row r="33" spans="1:4">
      <c r="A33" s="3" t="s">
        <v>762</v>
      </c>
    </row>
    <row r="34" spans="1:4">
      <c r="A34" s="4" t="s">
        <v>763</v>
      </c>
      <c r="B34" s="6" t="n">
        <v>1233</v>
      </c>
    </row>
    <row r="35" spans="1:4">
      <c r="A35" s="4" t="s">
        <v>764</v>
      </c>
      <c r="B35" s="6" t="n">
        <v>34</v>
      </c>
    </row>
    <row r="36" spans="1:4">
      <c r="A36" s="4" t="s">
        <v>765</v>
      </c>
      <c r="B36" s="6" t="n">
        <v>-40</v>
      </c>
    </row>
    <row r="37" spans="1:4">
      <c r="A37" s="4" t="s">
        <v>638</v>
      </c>
      <c r="B37" s="6" t="n">
        <v>1227</v>
      </c>
    </row>
    <row r="38" spans="1:4">
      <c r="A38" s="4" t="s">
        <v>672</v>
      </c>
    </row>
    <row r="39" spans="1:4">
      <c r="A39" s="3" t="s">
        <v>762</v>
      </c>
    </row>
    <row r="40" spans="1:4">
      <c r="A40" s="4" t="s">
        <v>763</v>
      </c>
      <c r="B40" s="6" t="n">
        <v>417</v>
      </c>
    </row>
    <row r="41" spans="1:4">
      <c r="A41" s="4" t="s">
        <v>764</v>
      </c>
      <c r="B41" s="6" t="n">
        <v>2</v>
      </c>
    </row>
    <row r="42" spans="1:4">
      <c r="A42" s="4" t="s">
        <v>765</v>
      </c>
      <c r="B42" s="6" t="n">
        <v>-2</v>
      </c>
    </row>
    <row r="43" spans="1:4">
      <c r="A43" s="4" t="s">
        <v>638</v>
      </c>
      <c r="B43" s="6" t="n">
        <v>417</v>
      </c>
    </row>
    <row r="44" spans="1:4">
      <c r="A44" s="4" t="s">
        <v>675</v>
      </c>
    </row>
    <row r="45" spans="1:4">
      <c r="A45" s="3" t="s">
        <v>762</v>
      </c>
    </row>
    <row r="46" spans="1:4">
      <c r="A46" s="4" t="s">
        <v>763</v>
      </c>
      <c r="C46" s="6" t="n">
        <v>140</v>
      </c>
    </row>
    <row r="47" spans="1:4">
      <c r="A47" s="4" t="s">
        <v>764</v>
      </c>
      <c r="C47" s="6" t="n">
        <v>1</v>
      </c>
    </row>
    <row r="48" spans="1:4">
      <c r="A48" s="4" t="s">
        <v>765</v>
      </c>
      <c r="C48" s="6" t="n">
        <v>-2</v>
      </c>
    </row>
    <row r="49" spans="1:4">
      <c r="A49" s="4" t="s">
        <v>638</v>
      </c>
      <c r="C49" s="6" t="n">
        <v>139</v>
      </c>
    </row>
    <row r="50" spans="1:4">
      <c r="A50" s="4" t="s">
        <v>681</v>
      </c>
    </row>
    <row r="51" spans="1:4">
      <c r="A51" s="3" t="s">
        <v>762</v>
      </c>
    </row>
    <row r="52" spans="1:4">
      <c r="A52" s="4" t="s">
        <v>763</v>
      </c>
      <c r="B52" s="6" t="n">
        <v>159</v>
      </c>
    </row>
    <row r="53" spans="1:4">
      <c r="A53" s="4" t="s">
        <v>764</v>
      </c>
      <c r="B53" s="6" t="n">
        <v>4</v>
      </c>
    </row>
    <row r="54" spans="1:4">
      <c r="A54" s="4" t="s">
        <v>765</v>
      </c>
      <c r="B54" s="6" t="n">
        <v>0</v>
      </c>
    </row>
    <row r="55" spans="1:4">
      <c r="A55" s="4" t="s">
        <v>638</v>
      </c>
      <c r="B55" s="7" t="n">
        <v>163</v>
      </c>
    </row>
    <row r="56" spans="1:4">
      <c r="A56" s="4" t="s">
        <v>678</v>
      </c>
    </row>
    <row r="57" spans="1:4">
      <c r="A57" s="3" t="s">
        <v>762</v>
      </c>
    </row>
    <row r="58" spans="1:4">
      <c r="A58" s="4" t="s">
        <v>763</v>
      </c>
      <c r="C58" s="6" t="n">
        <v>12</v>
      </c>
    </row>
    <row r="59" spans="1:4">
      <c r="A59" s="4" t="s">
        <v>764</v>
      </c>
      <c r="C59" s="6" t="n">
        <v>0</v>
      </c>
    </row>
    <row r="60" spans="1:4">
      <c r="A60" s="4" t="s">
        <v>765</v>
      </c>
      <c r="C60" s="6" t="n">
        <v>0</v>
      </c>
    </row>
    <row r="61" spans="1:4">
      <c r="A61" s="4" t="s">
        <v>638</v>
      </c>
      <c r="C61" s="6" t="n">
        <v>12</v>
      </c>
    </row>
    <row r="62" spans="1:4">
      <c r="A62" s="4" t="s">
        <v>684</v>
      </c>
    </row>
    <row r="63" spans="1:4">
      <c r="A63" s="3" t="s">
        <v>762</v>
      </c>
    </row>
    <row r="64" spans="1:4">
      <c r="A64" s="4" t="s">
        <v>763</v>
      </c>
      <c r="C64" s="6" t="n">
        <v>1</v>
      </c>
    </row>
    <row r="65" spans="1:4">
      <c r="A65" s="4" t="s">
        <v>764</v>
      </c>
      <c r="C65" s="6" t="n">
        <v>0</v>
      </c>
    </row>
    <row r="66" spans="1:4">
      <c r="A66" s="4" t="s">
        <v>765</v>
      </c>
      <c r="C66" s="6" t="n">
        <v>0</v>
      </c>
    </row>
    <row r="67" spans="1:4">
      <c r="A67" s="4" t="s">
        <v>638</v>
      </c>
      <c r="C67" s="7"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74</v>
      </c>
      <c r="B1" s="2" t="s">
        <v>2</v>
      </c>
      <c r="C1" s="2" t="s">
        <v>65</v>
      </c>
    </row>
    <row r="2" spans="1:3">
      <c r="A2" s="3" t="s">
        <v>775</v>
      </c>
    </row>
    <row r="3" spans="1:3">
      <c r="A3" s="4" t="s">
        <v>776</v>
      </c>
      <c r="B3" s="7" t="n">
        <v>21969</v>
      </c>
      <c r="C3" s="7" t="n">
        <v>21884</v>
      </c>
    </row>
    <row r="4" spans="1:3">
      <c r="A4" s="4" t="s">
        <v>777</v>
      </c>
      <c r="B4" s="6" t="n">
        <v>328</v>
      </c>
      <c r="C4" s="6" t="n">
        <v>30</v>
      </c>
    </row>
    <row r="5" spans="1:3">
      <c r="A5" s="4" t="s">
        <v>778</v>
      </c>
      <c r="B5" s="6" t="n">
        <v>-51</v>
      </c>
      <c r="C5" s="6" t="n">
        <v>-423</v>
      </c>
    </row>
    <row r="6" spans="1:3">
      <c r="A6" s="4" t="s">
        <v>155</v>
      </c>
      <c r="B6" s="6" t="n">
        <v>22246</v>
      </c>
      <c r="C6" s="6" t="n">
        <v>21491</v>
      </c>
    </row>
    <row r="7" spans="1:3">
      <c r="A7" s="4" t="s">
        <v>663</v>
      </c>
    </row>
    <row r="8" spans="1:3">
      <c r="A8" s="3" t="s">
        <v>775</v>
      </c>
    </row>
    <row r="9" spans="1:3">
      <c r="A9" s="4" t="s">
        <v>776</v>
      </c>
      <c r="B9" s="6" t="n">
        <v>20085</v>
      </c>
      <c r="C9" s="6" t="n">
        <v>18085</v>
      </c>
    </row>
    <row r="10" spans="1:3">
      <c r="A10" s="4" t="s">
        <v>777</v>
      </c>
      <c r="B10" s="6" t="n">
        <v>293</v>
      </c>
      <c r="C10" s="6" t="n">
        <v>26</v>
      </c>
    </row>
    <row r="11" spans="1:3">
      <c r="A11" s="4" t="s">
        <v>778</v>
      </c>
      <c r="B11" s="6" t="n">
        <v>-49</v>
      </c>
      <c r="C11" s="6" t="n">
        <v>-363</v>
      </c>
    </row>
    <row r="12" spans="1:3">
      <c r="A12" s="4" t="s">
        <v>155</v>
      </c>
      <c r="B12" s="6" t="n">
        <v>20329</v>
      </c>
      <c r="C12" s="6" t="n">
        <v>17748</v>
      </c>
    </row>
    <row r="13" spans="1:3">
      <c r="A13" s="4" t="s">
        <v>666</v>
      </c>
    </row>
    <row r="14" spans="1:3">
      <c r="A14" s="3" t="s">
        <v>775</v>
      </c>
    </row>
    <row r="15" spans="1:3">
      <c r="A15" s="4" t="s">
        <v>776</v>
      </c>
      <c r="B15" s="6" t="n">
        <v>267</v>
      </c>
      <c r="C15" s="6" t="n">
        <v>1824</v>
      </c>
    </row>
    <row r="16" spans="1:3">
      <c r="A16" s="4" t="s">
        <v>777</v>
      </c>
      <c r="B16" s="6" t="n">
        <v>4</v>
      </c>
      <c r="C16" s="6" t="n">
        <v>0</v>
      </c>
    </row>
    <row r="17" spans="1:3">
      <c r="A17" s="4" t="s">
        <v>778</v>
      </c>
      <c r="B17" s="6" t="n">
        <v>0</v>
      </c>
      <c r="C17" s="6" t="n">
        <v>-16</v>
      </c>
    </row>
    <row r="18" spans="1:3">
      <c r="A18" s="4" t="s">
        <v>155</v>
      </c>
      <c r="B18" s="6" t="n">
        <v>271</v>
      </c>
      <c r="C18" s="6" t="n">
        <v>1808</v>
      </c>
    </row>
    <row r="19" spans="1:3">
      <c r="A19" s="4" t="s">
        <v>675</v>
      </c>
    </row>
    <row r="20" spans="1:3">
      <c r="A20" s="3" t="s">
        <v>775</v>
      </c>
    </row>
    <row r="21" spans="1:3">
      <c r="A21" s="4" t="s">
        <v>776</v>
      </c>
      <c r="B21" s="6" t="n">
        <v>1617</v>
      </c>
      <c r="C21" s="6" t="n">
        <v>1975</v>
      </c>
    </row>
    <row r="22" spans="1:3">
      <c r="A22" s="4" t="s">
        <v>777</v>
      </c>
      <c r="B22" s="6" t="n">
        <v>31</v>
      </c>
      <c r="C22" s="6" t="n">
        <v>4</v>
      </c>
    </row>
    <row r="23" spans="1:3">
      <c r="A23" s="4" t="s">
        <v>778</v>
      </c>
      <c r="B23" s="6" t="n">
        <v>-2</v>
      </c>
      <c r="C23" s="6" t="n">
        <v>-44</v>
      </c>
    </row>
    <row r="24" spans="1:3">
      <c r="A24" s="4" t="s">
        <v>155</v>
      </c>
      <c r="B24" s="7" t="n">
        <v>1646</v>
      </c>
      <c r="C24" s="7" t="n">
        <v>19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5</v>
      </c>
    </row>
    <row r="2" spans="1:3">
      <c r="A2" s="3" t="s">
        <v>780</v>
      </c>
    </row>
    <row r="3" spans="1:3">
      <c r="A3" s="4" t="s">
        <v>781</v>
      </c>
      <c r="B3" s="7" t="n">
        <v>87</v>
      </c>
    </row>
    <row r="4" spans="1:3">
      <c r="A4" s="4" t="s">
        <v>782</v>
      </c>
      <c r="B4" s="6" t="n">
        <v>360</v>
      </c>
    </row>
    <row r="5" spans="1:3">
      <c r="A5" s="4" t="s">
        <v>783</v>
      </c>
      <c r="B5" s="6" t="n">
        <v>9379</v>
      </c>
    </row>
    <row r="6" spans="1:3">
      <c r="A6" s="4" t="s">
        <v>784</v>
      </c>
      <c r="B6" s="6" t="n">
        <v>8882</v>
      </c>
    </row>
    <row r="7" spans="1:3">
      <c r="A7" s="4" t="s">
        <v>763</v>
      </c>
      <c r="B7" s="6" t="n">
        <v>18708</v>
      </c>
      <c r="C7" s="7" t="n">
        <v>23126</v>
      </c>
    </row>
    <row r="8" spans="1:3">
      <c r="A8" s="4" t="s">
        <v>785</v>
      </c>
      <c r="B8" s="6" t="n">
        <v>87</v>
      </c>
    </row>
    <row r="9" spans="1:3">
      <c r="A9" s="4" t="s">
        <v>786</v>
      </c>
      <c r="B9" s="6" t="n">
        <v>364</v>
      </c>
    </row>
    <row r="10" spans="1:3">
      <c r="A10" s="4" t="s">
        <v>787</v>
      </c>
      <c r="B10" s="6" t="n">
        <v>10107</v>
      </c>
    </row>
    <row r="11" spans="1:3">
      <c r="A11" s="4" t="s">
        <v>788</v>
      </c>
      <c r="B11" s="6" t="n">
        <v>8943</v>
      </c>
    </row>
    <row r="12" spans="1:3">
      <c r="A12" s="4" t="s">
        <v>789</v>
      </c>
      <c r="B12" s="6" t="n">
        <v>19501</v>
      </c>
      <c r="C12" s="6" t="n">
        <v>23153</v>
      </c>
    </row>
    <row r="13" spans="1:3">
      <c r="A13" s="3" t="s">
        <v>790</v>
      </c>
    </row>
    <row r="14" spans="1:3">
      <c r="A14" s="4" t="s">
        <v>791</v>
      </c>
      <c r="B14" s="6" t="n">
        <v>47</v>
      </c>
    </row>
    <row r="15" spans="1:3">
      <c r="A15" s="4" t="s">
        <v>792</v>
      </c>
      <c r="B15" s="6" t="n">
        <v>2000</v>
      </c>
    </row>
    <row r="16" spans="1:3">
      <c r="A16" s="4" t="s">
        <v>793</v>
      </c>
      <c r="B16" s="6" t="n">
        <v>3035</v>
      </c>
    </row>
    <row r="17" spans="1:3">
      <c r="A17" s="4" t="s">
        <v>794</v>
      </c>
      <c r="B17" s="6" t="n">
        <v>16887</v>
      </c>
    </row>
    <row r="18" spans="1:3">
      <c r="A18" s="4" t="s">
        <v>776</v>
      </c>
      <c r="B18" s="6" t="n">
        <v>21969</v>
      </c>
      <c r="C18" s="6" t="n">
        <v>21884</v>
      </c>
    </row>
    <row r="19" spans="1:3">
      <c r="A19" s="4" t="s">
        <v>795</v>
      </c>
      <c r="B19" s="6" t="n">
        <v>47</v>
      </c>
    </row>
    <row r="20" spans="1:3">
      <c r="A20" s="4" t="s">
        <v>796</v>
      </c>
      <c r="B20" s="6" t="n">
        <v>2029</v>
      </c>
    </row>
    <row r="21" spans="1:3">
      <c r="A21" s="4" t="s">
        <v>797</v>
      </c>
      <c r="B21" s="6" t="n">
        <v>3102</v>
      </c>
    </row>
    <row r="22" spans="1:3">
      <c r="A22" s="4" t="s">
        <v>798</v>
      </c>
      <c r="B22" s="6" t="n">
        <v>17068</v>
      </c>
    </row>
    <row r="23" spans="1:3">
      <c r="A23" s="4" t="s">
        <v>155</v>
      </c>
      <c r="B23" s="6" t="n">
        <v>22246</v>
      </c>
      <c r="C23" s="6" t="n">
        <v>21491</v>
      </c>
    </row>
    <row r="24" spans="1:3">
      <c r="A24" s="4" t="s">
        <v>799</v>
      </c>
    </row>
    <row r="25" spans="1:3">
      <c r="A25" s="3" t="s">
        <v>800</v>
      </c>
    </row>
    <row r="26" spans="1:3">
      <c r="A26" s="4" t="s">
        <v>801</v>
      </c>
      <c r="B26" s="6" t="n">
        <v>7400</v>
      </c>
      <c r="C26" s="6" t="n">
        <v>6300</v>
      </c>
    </row>
    <row r="27" spans="1:3">
      <c r="A27" s="4" t="s">
        <v>802</v>
      </c>
      <c r="B27" s="7" t="n">
        <v>456</v>
      </c>
      <c r="C27" s="7" t="n">
        <v>1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65</v>
      </c>
    </row>
    <row r="2" spans="1:3">
      <c r="A2" s="3" t="s">
        <v>762</v>
      </c>
    </row>
    <row r="3" spans="1:3">
      <c r="A3" s="4" t="s">
        <v>804</v>
      </c>
      <c r="B3" s="7" t="n">
        <v>2748</v>
      </c>
      <c r="C3" s="7" t="n">
        <v>3329</v>
      </c>
    </row>
    <row r="4" spans="1:3">
      <c r="A4" s="4" t="s">
        <v>805</v>
      </c>
      <c r="B4" s="6" t="n">
        <v>1916</v>
      </c>
      <c r="C4" s="6" t="n">
        <v>7981</v>
      </c>
    </row>
    <row r="5" spans="1:3">
      <c r="A5" s="4" t="s">
        <v>806</v>
      </c>
      <c r="B5" s="6" t="n">
        <v>4664</v>
      </c>
      <c r="C5" s="6" t="n">
        <v>11310</v>
      </c>
    </row>
    <row r="6" spans="1:3">
      <c r="A6" s="4" t="s">
        <v>807</v>
      </c>
      <c r="B6" s="6" t="n">
        <v>-74</v>
      </c>
      <c r="C6" s="6" t="n">
        <v>-35</v>
      </c>
    </row>
    <row r="7" spans="1:3">
      <c r="A7" s="4" t="s">
        <v>808</v>
      </c>
      <c r="B7" s="6" t="n">
        <v>-36</v>
      </c>
      <c r="C7" s="6" t="n">
        <v>-279</v>
      </c>
    </row>
    <row r="8" spans="1:3">
      <c r="A8" s="4" t="s">
        <v>809</v>
      </c>
      <c r="B8" s="6" t="n">
        <v>-110</v>
      </c>
      <c r="C8" s="6" t="n">
        <v>-314</v>
      </c>
    </row>
    <row r="9" spans="1:3">
      <c r="A9" s="3" t="s">
        <v>775</v>
      </c>
    </row>
    <row r="10" spans="1:3">
      <c r="A10" s="4" t="s">
        <v>810</v>
      </c>
      <c r="B10" s="6" t="n">
        <v>1518</v>
      </c>
      <c r="C10" s="6" t="n">
        <v>3675</v>
      </c>
    </row>
    <row r="11" spans="1:3">
      <c r="A11" s="4" t="s">
        <v>811</v>
      </c>
      <c r="B11" s="6" t="n">
        <v>3735</v>
      </c>
      <c r="C11" s="6" t="n">
        <v>13740</v>
      </c>
    </row>
    <row r="12" spans="1:3">
      <c r="A12" s="4" t="s">
        <v>812</v>
      </c>
      <c r="B12" s="6" t="n">
        <v>5253</v>
      </c>
      <c r="C12" s="6" t="n">
        <v>17415</v>
      </c>
    </row>
    <row r="13" spans="1:3">
      <c r="A13" s="4" t="s">
        <v>813</v>
      </c>
      <c r="B13" s="6" t="n">
        <v>-5</v>
      </c>
      <c r="C13" s="6" t="n">
        <v>-34</v>
      </c>
    </row>
    <row r="14" spans="1:3">
      <c r="A14" s="4" t="s">
        <v>814</v>
      </c>
      <c r="B14" s="6" t="n">
        <v>-46</v>
      </c>
      <c r="C14" s="6" t="n">
        <v>-389</v>
      </c>
    </row>
    <row r="15" spans="1:3">
      <c r="A15" s="4" t="s">
        <v>815</v>
      </c>
      <c r="B15" s="6" t="n">
        <v>-51</v>
      </c>
      <c r="C15" s="6" t="n">
        <v>-423</v>
      </c>
    </row>
    <row r="16" spans="1:3">
      <c r="A16" s="4" t="s">
        <v>663</v>
      </c>
    </row>
    <row r="17" spans="1:3">
      <c r="A17" s="3" t="s">
        <v>762</v>
      </c>
    </row>
    <row r="18" spans="1:3">
      <c r="A18" s="4" t="s">
        <v>804</v>
      </c>
      <c r="B18" s="6" t="n">
        <v>2045</v>
      </c>
      <c r="C18" s="6" t="n">
        <v>2945</v>
      </c>
    </row>
    <row r="19" spans="1:3">
      <c r="A19" s="4" t="s">
        <v>805</v>
      </c>
      <c r="B19" s="6" t="n">
        <v>1916</v>
      </c>
      <c r="C19" s="6" t="n">
        <v>7826</v>
      </c>
    </row>
    <row r="20" spans="1:3">
      <c r="A20" s="4" t="s">
        <v>806</v>
      </c>
      <c r="B20" s="6" t="n">
        <v>3961</v>
      </c>
      <c r="C20" s="6" t="n">
        <v>10771</v>
      </c>
    </row>
    <row r="21" spans="1:3">
      <c r="A21" s="4" t="s">
        <v>807</v>
      </c>
      <c r="B21" s="6" t="n">
        <v>-32</v>
      </c>
      <c r="C21" s="6" t="n">
        <v>-34</v>
      </c>
    </row>
    <row r="22" spans="1:3">
      <c r="A22" s="4" t="s">
        <v>808</v>
      </c>
      <c r="B22" s="6" t="n">
        <v>-36</v>
      </c>
      <c r="C22" s="6" t="n">
        <v>-271</v>
      </c>
    </row>
    <row r="23" spans="1:3">
      <c r="A23" s="4" t="s">
        <v>809</v>
      </c>
      <c r="B23" s="6" t="n">
        <v>-68</v>
      </c>
      <c r="C23" s="6" t="n">
        <v>-305</v>
      </c>
    </row>
    <row r="24" spans="1:3">
      <c r="A24" s="3" t="s">
        <v>775</v>
      </c>
    </row>
    <row r="25" spans="1:3">
      <c r="A25" s="4" t="s">
        <v>810</v>
      </c>
      <c r="B25" s="6" t="n">
        <v>1337</v>
      </c>
      <c r="C25" s="6" t="n">
        <v>2802</v>
      </c>
    </row>
    <row r="26" spans="1:3">
      <c r="A26" s="4" t="s">
        <v>811</v>
      </c>
      <c r="B26" s="6" t="n">
        <v>3600</v>
      </c>
      <c r="C26" s="6" t="n">
        <v>11587</v>
      </c>
    </row>
    <row r="27" spans="1:3">
      <c r="A27" s="4" t="s">
        <v>812</v>
      </c>
      <c r="B27" s="6" t="n">
        <v>4937</v>
      </c>
      <c r="C27" s="6" t="n">
        <v>14389</v>
      </c>
    </row>
    <row r="28" spans="1:3">
      <c r="A28" s="4" t="s">
        <v>813</v>
      </c>
      <c r="B28" s="6" t="n">
        <v>-4</v>
      </c>
      <c r="C28" s="6" t="n">
        <v>-31</v>
      </c>
    </row>
    <row r="29" spans="1:3">
      <c r="A29" s="4" t="s">
        <v>814</v>
      </c>
      <c r="B29" s="6" t="n">
        <v>-45</v>
      </c>
      <c r="C29" s="6" t="n">
        <v>-332</v>
      </c>
    </row>
    <row r="30" spans="1:3">
      <c r="A30" s="4" t="s">
        <v>815</v>
      </c>
      <c r="B30" s="6" t="n">
        <v>-49</v>
      </c>
      <c r="C30" s="6" t="n">
        <v>-363</v>
      </c>
    </row>
    <row r="31" spans="1:3">
      <c r="A31" s="4" t="s">
        <v>666</v>
      </c>
    </row>
    <row r="32" spans="1:3">
      <c r="A32" s="3" t="s">
        <v>762</v>
      </c>
    </row>
    <row r="33" spans="1:3">
      <c r="A33" s="4" t="s">
        <v>804</v>
      </c>
      <c r="C33" s="6" t="n">
        <v>383</v>
      </c>
    </row>
    <row r="34" spans="1:3">
      <c r="A34" s="4" t="s">
        <v>805</v>
      </c>
      <c r="C34" s="6" t="n">
        <v>116</v>
      </c>
    </row>
    <row r="35" spans="1:3">
      <c r="A35" s="4" t="s">
        <v>806</v>
      </c>
      <c r="C35" s="6" t="n">
        <v>499</v>
      </c>
    </row>
    <row r="36" spans="1:3">
      <c r="A36" s="4" t="s">
        <v>807</v>
      </c>
      <c r="C36" s="6" t="n">
        <v>-1</v>
      </c>
    </row>
    <row r="37" spans="1:3">
      <c r="A37" s="4" t="s">
        <v>808</v>
      </c>
      <c r="C37" s="6" t="n">
        <v>-6</v>
      </c>
    </row>
    <row r="38" spans="1:3">
      <c r="A38" s="4" t="s">
        <v>809</v>
      </c>
      <c r="C38" s="6" t="n">
        <v>-7</v>
      </c>
    </row>
    <row r="39" spans="1:3">
      <c r="A39" s="3" t="s">
        <v>775</v>
      </c>
    </row>
    <row r="40" spans="1:3">
      <c r="A40" s="4" t="s">
        <v>810</v>
      </c>
      <c r="C40" s="6" t="n">
        <v>776</v>
      </c>
    </row>
    <row r="41" spans="1:3">
      <c r="A41" s="4" t="s">
        <v>811</v>
      </c>
      <c r="C41" s="6" t="n">
        <v>666</v>
      </c>
    </row>
    <row r="42" spans="1:3">
      <c r="A42" s="4" t="s">
        <v>812</v>
      </c>
      <c r="C42" s="6" t="n">
        <v>1442</v>
      </c>
    </row>
    <row r="43" spans="1:3">
      <c r="A43" s="4" t="s">
        <v>813</v>
      </c>
      <c r="C43" s="6" t="n">
        <v>-2</v>
      </c>
    </row>
    <row r="44" spans="1:3">
      <c r="A44" s="4" t="s">
        <v>814</v>
      </c>
      <c r="C44" s="6" t="n">
        <v>-14</v>
      </c>
    </row>
    <row r="45" spans="1:3">
      <c r="A45" s="4" t="s">
        <v>815</v>
      </c>
      <c r="C45" s="6" t="n">
        <v>-16</v>
      </c>
    </row>
    <row r="46" spans="1:3">
      <c r="A46" s="4" t="s">
        <v>669</v>
      </c>
    </row>
    <row r="47" spans="1:3">
      <c r="A47" s="3" t="s">
        <v>762</v>
      </c>
    </row>
    <row r="48" spans="1:3">
      <c r="A48" s="4" t="s">
        <v>804</v>
      </c>
      <c r="B48" s="6" t="n">
        <v>402</v>
      </c>
    </row>
    <row r="49" spans="1:3">
      <c r="A49" s="4" t="s">
        <v>805</v>
      </c>
      <c r="B49" s="6" t="n">
        <v>0</v>
      </c>
    </row>
    <row r="50" spans="1:3">
      <c r="A50" s="4" t="s">
        <v>806</v>
      </c>
      <c r="B50" s="6" t="n">
        <v>402</v>
      </c>
    </row>
    <row r="51" spans="1:3">
      <c r="A51" s="4" t="s">
        <v>807</v>
      </c>
      <c r="B51" s="6" t="n">
        <v>-40</v>
      </c>
    </row>
    <row r="52" spans="1:3">
      <c r="A52" s="4" t="s">
        <v>808</v>
      </c>
      <c r="B52" s="6" t="n">
        <v>0</v>
      </c>
    </row>
    <row r="53" spans="1:3">
      <c r="A53" s="4" t="s">
        <v>809</v>
      </c>
      <c r="B53" s="6" t="n">
        <v>-40</v>
      </c>
    </row>
    <row r="54" spans="1:3">
      <c r="A54" s="4" t="s">
        <v>672</v>
      </c>
    </row>
    <row r="55" spans="1:3">
      <c r="A55" s="3" t="s">
        <v>762</v>
      </c>
    </row>
    <row r="56" spans="1:3">
      <c r="A56" s="4" t="s">
        <v>804</v>
      </c>
      <c r="B56" s="6" t="n">
        <v>251</v>
      </c>
    </row>
    <row r="57" spans="1:3">
      <c r="A57" s="4" t="s">
        <v>805</v>
      </c>
      <c r="B57" s="6" t="n">
        <v>0</v>
      </c>
    </row>
    <row r="58" spans="1:3">
      <c r="A58" s="4" t="s">
        <v>806</v>
      </c>
      <c r="B58" s="6" t="n">
        <v>251</v>
      </c>
    </row>
    <row r="59" spans="1:3">
      <c r="A59" s="4" t="s">
        <v>807</v>
      </c>
      <c r="B59" s="6" t="n">
        <v>-2</v>
      </c>
    </row>
    <row r="60" spans="1:3">
      <c r="A60" s="4" t="s">
        <v>808</v>
      </c>
      <c r="B60" s="6" t="n">
        <v>0</v>
      </c>
    </row>
    <row r="61" spans="1:3">
      <c r="A61" s="4" t="s">
        <v>809</v>
      </c>
      <c r="B61" s="6" t="n">
        <v>-2</v>
      </c>
    </row>
    <row r="62" spans="1:3">
      <c r="A62" s="4" t="s">
        <v>675</v>
      </c>
    </row>
    <row r="63" spans="1:3">
      <c r="A63" s="3" t="s">
        <v>762</v>
      </c>
    </row>
    <row r="64" spans="1:3">
      <c r="A64" s="4" t="s">
        <v>804</v>
      </c>
      <c r="C64" s="6" t="n">
        <v>0</v>
      </c>
    </row>
    <row r="65" spans="1:3">
      <c r="A65" s="4" t="s">
        <v>805</v>
      </c>
      <c r="C65" s="6" t="n">
        <v>30</v>
      </c>
    </row>
    <row r="66" spans="1:3">
      <c r="A66" s="4" t="s">
        <v>806</v>
      </c>
      <c r="C66" s="6" t="n">
        <v>30</v>
      </c>
    </row>
    <row r="67" spans="1:3">
      <c r="A67" s="4" t="s">
        <v>807</v>
      </c>
      <c r="C67" s="6" t="n">
        <v>0</v>
      </c>
    </row>
    <row r="68" spans="1:3">
      <c r="A68" s="4" t="s">
        <v>808</v>
      </c>
      <c r="C68" s="6" t="n">
        <v>-2</v>
      </c>
    </row>
    <row r="69" spans="1:3">
      <c r="A69" s="4" t="s">
        <v>809</v>
      </c>
      <c r="C69" s="6" t="n">
        <v>-2</v>
      </c>
    </row>
    <row r="70" spans="1:3">
      <c r="A70" s="3" t="s">
        <v>775</v>
      </c>
    </row>
    <row r="71" spans="1:3">
      <c r="A71" s="4" t="s">
        <v>810</v>
      </c>
      <c r="B71" s="6" t="n">
        <v>181</v>
      </c>
      <c r="C71" s="6" t="n">
        <v>97</v>
      </c>
    </row>
    <row r="72" spans="1:3">
      <c r="A72" s="4" t="s">
        <v>811</v>
      </c>
      <c r="B72" s="6" t="n">
        <v>135</v>
      </c>
      <c r="C72" s="6" t="n">
        <v>1487</v>
      </c>
    </row>
    <row r="73" spans="1:3">
      <c r="A73" s="4" t="s">
        <v>812</v>
      </c>
      <c r="B73" s="6" t="n">
        <v>316</v>
      </c>
      <c r="C73" s="6" t="n">
        <v>1584</v>
      </c>
    </row>
    <row r="74" spans="1:3">
      <c r="A74" s="4" t="s">
        <v>813</v>
      </c>
      <c r="B74" s="6" t="n">
        <v>-1</v>
      </c>
      <c r="C74" s="6" t="n">
        <v>-1</v>
      </c>
    </row>
    <row r="75" spans="1:3">
      <c r="A75" s="4" t="s">
        <v>814</v>
      </c>
      <c r="B75" s="6" t="n">
        <v>-1</v>
      </c>
      <c r="C75" s="6" t="n">
        <v>-43</v>
      </c>
    </row>
    <row r="76" spans="1:3">
      <c r="A76" s="4" t="s">
        <v>815</v>
      </c>
      <c r="B76" s="6" t="n">
        <v>-2</v>
      </c>
      <c r="C76" s="6" t="n">
        <v>-44</v>
      </c>
    </row>
    <row r="77" spans="1:3">
      <c r="A77" s="4" t="s">
        <v>681</v>
      </c>
    </row>
    <row r="78" spans="1:3">
      <c r="A78" s="3" t="s">
        <v>762</v>
      </c>
    </row>
    <row r="79" spans="1:3">
      <c r="A79" s="4" t="s">
        <v>804</v>
      </c>
      <c r="B79" s="6" t="n">
        <v>50</v>
      </c>
    </row>
    <row r="80" spans="1:3">
      <c r="A80" s="4" t="s">
        <v>805</v>
      </c>
      <c r="B80" s="6" t="n">
        <v>0</v>
      </c>
    </row>
    <row r="81" spans="1:3">
      <c r="A81" s="4" t="s">
        <v>806</v>
      </c>
      <c r="B81" s="6" t="n">
        <v>50</v>
      </c>
    </row>
    <row r="82" spans="1:3">
      <c r="A82" s="4" t="s">
        <v>807</v>
      </c>
      <c r="B82" s="6" t="n">
        <v>0</v>
      </c>
    </row>
    <row r="83" spans="1:3">
      <c r="A83" s="4" t="s">
        <v>808</v>
      </c>
      <c r="B83" s="6" t="n">
        <v>0</v>
      </c>
    </row>
    <row r="84" spans="1:3">
      <c r="A84" s="4" t="s">
        <v>809</v>
      </c>
      <c r="B84" s="7" t="n">
        <v>0</v>
      </c>
    </row>
    <row r="85" spans="1:3">
      <c r="A85" s="4" t="s">
        <v>678</v>
      </c>
    </row>
    <row r="86" spans="1:3">
      <c r="A86" s="3" t="s">
        <v>762</v>
      </c>
    </row>
    <row r="87" spans="1:3">
      <c r="A87" s="4" t="s">
        <v>804</v>
      </c>
      <c r="C87" s="6" t="n">
        <v>0</v>
      </c>
    </row>
    <row r="88" spans="1:3">
      <c r="A88" s="4" t="s">
        <v>805</v>
      </c>
      <c r="C88" s="6" t="n">
        <v>9</v>
      </c>
    </row>
    <row r="89" spans="1:3">
      <c r="A89" s="4" t="s">
        <v>806</v>
      </c>
      <c r="C89" s="6" t="n">
        <v>9</v>
      </c>
    </row>
    <row r="90" spans="1:3">
      <c r="A90" s="4" t="s">
        <v>807</v>
      </c>
      <c r="C90" s="6" t="n">
        <v>0</v>
      </c>
    </row>
    <row r="91" spans="1:3">
      <c r="A91" s="4" t="s">
        <v>808</v>
      </c>
      <c r="C91" s="6" t="n">
        <v>0</v>
      </c>
    </row>
    <row r="92" spans="1:3">
      <c r="A92" s="4" t="s">
        <v>809</v>
      </c>
      <c r="C92" s="6" t="n">
        <v>0</v>
      </c>
    </row>
    <row r="93" spans="1:3">
      <c r="A93" s="4" t="s">
        <v>684</v>
      </c>
    </row>
    <row r="94" spans="1:3">
      <c r="A94" s="3" t="s">
        <v>762</v>
      </c>
    </row>
    <row r="95" spans="1:3">
      <c r="A95" s="4" t="s">
        <v>804</v>
      </c>
      <c r="C95" s="6" t="n">
        <v>1</v>
      </c>
    </row>
    <row r="96" spans="1:3">
      <c r="A96" s="4" t="s">
        <v>805</v>
      </c>
      <c r="C96" s="6" t="n">
        <v>0</v>
      </c>
    </row>
    <row r="97" spans="1:3">
      <c r="A97" s="4" t="s">
        <v>806</v>
      </c>
      <c r="C97" s="6" t="n">
        <v>1</v>
      </c>
    </row>
    <row r="98" spans="1:3">
      <c r="A98" s="4" t="s">
        <v>807</v>
      </c>
      <c r="C98" s="6" t="n">
        <v>0</v>
      </c>
    </row>
    <row r="99" spans="1:3">
      <c r="A99" s="4" t="s">
        <v>808</v>
      </c>
      <c r="C99" s="6" t="n">
        <v>0</v>
      </c>
    </row>
    <row r="100" spans="1:3">
      <c r="A100" s="4" t="s">
        <v>809</v>
      </c>
      <c r="C100"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s>
  <sheetData>
    <row r="1" spans="1:6">
      <c r="A1" s="1" t="s">
        <v>816</v>
      </c>
      <c r="B1" s="2" t="s">
        <v>817</v>
      </c>
      <c r="C1" s="2" t="s">
        <v>104</v>
      </c>
      <c r="D1" s="2" t="s">
        <v>1</v>
      </c>
    </row>
    <row r="2" spans="1:6">
      <c r="B2" s="2" t="s">
        <v>4</v>
      </c>
      <c r="C2" s="2" t="s">
        <v>4</v>
      </c>
      <c r="D2" s="2" t="s">
        <v>2</v>
      </c>
      <c r="E2" s="2" t="s">
        <v>65</v>
      </c>
      <c r="F2" s="2" t="s">
        <v>66</v>
      </c>
    </row>
    <row r="3" spans="1:6">
      <c r="A3" s="3" t="s">
        <v>277</v>
      </c>
    </row>
    <row r="4" spans="1:6">
      <c r="A4" s="4" t="s">
        <v>818</v>
      </c>
      <c r="D4" s="7" t="n">
        <v>0</v>
      </c>
      <c r="E4" s="7" t="n">
        <v>0</v>
      </c>
      <c r="F4" s="7" t="n">
        <v>0</v>
      </c>
    </row>
    <row r="5" spans="1:6">
      <c r="A5" s="3" t="s">
        <v>819</v>
      </c>
    </row>
    <row r="6" spans="1:6">
      <c r="A6" s="4" t="s">
        <v>820</v>
      </c>
      <c r="D6" s="6" t="n">
        <v>51000000</v>
      </c>
      <c r="E6" s="6" t="n">
        <v>98000000</v>
      </c>
      <c r="F6" s="6" t="n">
        <v>40000000</v>
      </c>
    </row>
    <row r="7" spans="1:6">
      <c r="A7" s="4" t="s">
        <v>821</v>
      </c>
      <c r="C7" s="7" t="n">
        <v>-80000000</v>
      </c>
      <c r="D7" s="6" t="n">
        <v>-80000000</v>
      </c>
      <c r="E7" s="6" t="n">
        <v>-54000000</v>
      </c>
      <c r="F7" s="6" t="n">
        <v>0</v>
      </c>
    </row>
    <row r="8" spans="1:6">
      <c r="A8" s="4" t="s">
        <v>822</v>
      </c>
      <c r="D8" s="6" t="n">
        <v>-29000000</v>
      </c>
      <c r="E8" s="6" t="n">
        <v>44000000</v>
      </c>
      <c r="F8" s="6" t="n">
        <v>40000000</v>
      </c>
    </row>
    <row r="9" spans="1:6">
      <c r="A9" s="4" t="s">
        <v>823</v>
      </c>
      <c r="D9" s="6" t="n">
        <v>6000000</v>
      </c>
      <c r="E9" s="6" t="n">
        <v>9000000</v>
      </c>
      <c r="F9" s="6" t="n">
        <v>-12000000</v>
      </c>
    </row>
    <row r="10" spans="1:6">
      <c r="A10" s="4" t="s">
        <v>71</v>
      </c>
      <c r="D10" s="6" t="n">
        <v>-23000000</v>
      </c>
      <c r="E10" s="6" t="n">
        <v>53000000</v>
      </c>
      <c r="F10" s="6" t="n">
        <v>28000000</v>
      </c>
    </row>
    <row r="11" spans="1:6">
      <c r="A11" s="4" t="s">
        <v>824</v>
      </c>
      <c r="B11" s="7" t="n">
        <v>4500000000</v>
      </c>
    </row>
    <row r="12" spans="1:6">
      <c r="A12" s="4" t="s">
        <v>825</v>
      </c>
      <c r="B12" s="7" t="n">
        <v>6600000000</v>
      </c>
    </row>
    <row r="13" spans="1:6">
      <c r="A13" s="4" t="s">
        <v>826</v>
      </c>
      <c r="E13" s="6" t="n">
        <v>5000000</v>
      </c>
    </row>
    <row r="14" spans="1:6">
      <c r="A14" s="4" t="s">
        <v>530</v>
      </c>
      <c r="D14" s="7" t="n">
        <v>-3000000</v>
      </c>
      <c r="E14" s="7" t="n">
        <v>-19000000</v>
      </c>
      <c r="F14" s="7" t="n">
        <v>-1400000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2</v>
      </c>
      <c r="C1" s="2" t="s">
        <v>65</v>
      </c>
      <c r="D1" s="2" t="s">
        <v>66</v>
      </c>
      <c r="E1" s="2" t="s">
        <v>691</v>
      </c>
    </row>
    <row r="2" spans="1:5">
      <c r="A2" s="3" t="s">
        <v>828</v>
      </c>
    </row>
    <row r="3" spans="1:5">
      <c r="A3" s="4" t="s">
        <v>829</v>
      </c>
      <c r="B3" s="7" t="n">
        <v>1477</v>
      </c>
      <c r="C3" s="7" t="n">
        <v>1956</v>
      </c>
    </row>
    <row r="4" spans="1:5">
      <c r="A4" s="4" t="s">
        <v>623</v>
      </c>
      <c r="B4" s="6" t="n">
        <v>1607</v>
      </c>
      <c r="C4" s="6" t="n">
        <v>2132</v>
      </c>
    </row>
    <row r="5" spans="1:5">
      <c r="A5" s="4" t="s">
        <v>830</v>
      </c>
      <c r="B5" s="6" t="n">
        <v>5</v>
      </c>
      <c r="C5" s="6" t="n">
        <v>8</v>
      </c>
    </row>
    <row r="6" spans="1:5">
      <c r="A6" s="4" t="s">
        <v>831</v>
      </c>
      <c r="B6" s="6" t="n">
        <v>-17</v>
      </c>
      <c r="C6" s="6" t="n">
        <v>-37</v>
      </c>
      <c r="D6" s="7" t="n">
        <v>-74</v>
      </c>
      <c r="E6" s="7" t="n">
        <v>-221</v>
      </c>
    </row>
    <row r="7" spans="1:5">
      <c r="A7" s="4" t="s">
        <v>694</v>
      </c>
      <c r="B7" s="6" t="n">
        <v>1595</v>
      </c>
      <c r="C7" s="6" t="n">
        <v>2103</v>
      </c>
    </row>
    <row r="8" spans="1:5">
      <c r="A8" s="3" t="s">
        <v>832</v>
      </c>
    </row>
    <row r="9" spans="1:5">
      <c r="A9" s="4" t="s">
        <v>833</v>
      </c>
      <c r="B9" s="6" t="n">
        <v>1200</v>
      </c>
      <c r="C9" s="6" t="n">
        <v>1600</v>
      </c>
    </row>
    <row r="10" spans="1:5">
      <c r="A10" s="4" t="s">
        <v>834</v>
      </c>
      <c r="C10" s="6" t="n">
        <v>100</v>
      </c>
    </row>
    <row r="11" spans="1:5">
      <c r="A11" s="4" t="s">
        <v>835</v>
      </c>
    </row>
    <row r="12" spans="1:5">
      <c r="A12" s="3" t="s">
        <v>828</v>
      </c>
    </row>
    <row r="13" spans="1:5">
      <c r="A13" s="4" t="s">
        <v>836</v>
      </c>
      <c r="B13" s="6" t="n">
        <v>60</v>
      </c>
      <c r="C13" s="6" t="n">
        <v>74</v>
      </c>
    </row>
    <row r="14" spans="1:5">
      <c r="A14" s="4" t="s">
        <v>837</v>
      </c>
    </row>
    <row r="15" spans="1:5">
      <c r="A15" s="3" t="s">
        <v>828</v>
      </c>
    </row>
    <row r="16" spans="1:5">
      <c r="A16" s="4" t="s">
        <v>836</v>
      </c>
      <c r="B16" s="6" t="n">
        <v>18</v>
      </c>
      <c r="C16" s="6" t="n">
        <v>22</v>
      </c>
    </row>
    <row r="17" spans="1:5">
      <c r="A17" s="4" t="s">
        <v>838</v>
      </c>
    </row>
    <row r="18" spans="1:5">
      <c r="A18" s="3" t="s">
        <v>828</v>
      </c>
    </row>
    <row r="19" spans="1:5">
      <c r="A19" s="4" t="s">
        <v>836</v>
      </c>
      <c r="B19" s="6" t="n">
        <v>52</v>
      </c>
      <c r="C19" s="6" t="n">
        <v>80</v>
      </c>
    </row>
    <row r="20" spans="1:5">
      <c r="A20" s="4" t="s">
        <v>839</v>
      </c>
    </row>
    <row r="21" spans="1:5">
      <c r="A21" s="3" t="s">
        <v>840</v>
      </c>
    </row>
    <row r="22" spans="1:5">
      <c r="A22" s="4" t="s">
        <v>841</v>
      </c>
      <c r="B22" s="6" t="n">
        <v>431</v>
      </c>
      <c r="C22" s="6" t="n">
        <v>173</v>
      </c>
    </row>
    <row r="23" spans="1:5">
      <c r="A23" s="4" t="s">
        <v>628</v>
      </c>
    </row>
    <row r="24" spans="1:5">
      <c r="A24" s="3" t="s">
        <v>828</v>
      </c>
    </row>
    <row r="25" spans="1:5">
      <c r="A25" s="4" t="s">
        <v>829</v>
      </c>
      <c r="B25" s="6" t="n">
        <v>718</v>
      </c>
      <c r="C25" s="6" t="n">
        <v>958</v>
      </c>
    </row>
    <row r="26" spans="1:5">
      <c r="A26" s="4" t="s">
        <v>623</v>
      </c>
      <c r="B26" s="6" t="n">
        <v>803</v>
      </c>
      <c r="C26" s="6" t="n">
        <v>1071</v>
      </c>
    </row>
    <row r="27" spans="1:5">
      <c r="A27" s="4" t="s">
        <v>830</v>
      </c>
      <c r="B27" s="6" t="n">
        <v>5</v>
      </c>
      <c r="C27" s="6" t="n">
        <v>7</v>
      </c>
    </row>
    <row r="28" spans="1:5">
      <c r="A28" s="4" t="s">
        <v>831</v>
      </c>
      <c r="B28" s="6" t="n">
        <v>-6</v>
      </c>
      <c r="C28" s="6" t="n">
        <v>-9</v>
      </c>
      <c r="D28" s="6" t="n">
        <v>-24</v>
      </c>
      <c r="E28" s="6" t="n">
        <v>-45</v>
      </c>
    </row>
    <row r="29" spans="1:5">
      <c r="A29" s="4" t="s">
        <v>694</v>
      </c>
      <c r="B29" s="6" t="n">
        <v>802</v>
      </c>
      <c r="C29" s="6" t="n">
        <v>1069</v>
      </c>
    </row>
    <row r="30" spans="1:5">
      <c r="A30" s="4" t="s">
        <v>842</v>
      </c>
    </row>
    <row r="31" spans="1:5">
      <c r="A31" s="3" t="s">
        <v>828</v>
      </c>
    </row>
    <row r="32" spans="1:5">
      <c r="A32" s="4" t="s">
        <v>836</v>
      </c>
      <c r="B32" s="6" t="n">
        <v>39</v>
      </c>
      <c r="C32" s="6" t="n">
        <v>48</v>
      </c>
    </row>
    <row r="33" spans="1:5">
      <c r="A33" s="4" t="s">
        <v>843</v>
      </c>
    </row>
    <row r="34" spans="1:5">
      <c r="A34" s="3" t="s">
        <v>828</v>
      </c>
    </row>
    <row r="35" spans="1:5">
      <c r="A35" s="4" t="s">
        <v>836</v>
      </c>
      <c r="B35" s="6" t="n">
        <v>11</v>
      </c>
      <c r="C35" s="6" t="n">
        <v>9</v>
      </c>
    </row>
    <row r="36" spans="1:5">
      <c r="A36" s="4" t="s">
        <v>844</v>
      </c>
    </row>
    <row r="37" spans="1:5">
      <c r="A37" s="3" t="s">
        <v>828</v>
      </c>
    </row>
    <row r="38" spans="1:5">
      <c r="A38" s="4" t="s">
        <v>836</v>
      </c>
      <c r="B38" s="6" t="n">
        <v>35</v>
      </c>
      <c r="C38" s="6" t="n">
        <v>56</v>
      </c>
    </row>
    <row r="39" spans="1:5">
      <c r="A39" s="4" t="s">
        <v>632</v>
      </c>
    </row>
    <row r="40" spans="1:5">
      <c r="A40" s="3" t="s">
        <v>828</v>
      </c>
    </row>
    <row r="41" spans="1:5">
      <c r="A41" s="4" t="s">
        <v>829</v>
      </c>
      <c r="B41" s="6" t="n">
        <v>590</v>
      </c>
      <c r="C41" s="6" t="n">
        <v>774</v>
      </c>
    </row>
    <row r="42" spans="1:5">
      <c r="A42" s="4" t="s">
        <v>623</v>
      </c>
      <c r="B42" s="6" t="n">
        <v>635</v>
      </c>
      <c r="C42" s="6" t="n">
        <v>836</v>
      </c>
    </row>
    <row r="43" spans="1:5">
      <c r="A43" s="4" t="s">
        <v>830</v>
      </c>
      <c r="B43" s="6" t="n">
        <v>0</v>
      </c>
      <c r="C43" s="6" t="n">
        <v>0</v>
      </c>
    </row>
    <row r="44" spans="1:5">
      <c r="A44" s="4" t="s">
        <v>831</v>
      </c>
      <c r="B44" s="6" t="n">
        <v>-11</v>
      </c>
      <c r="C44" s="6" t="n">
        <v>-26</v>
      </c>
      <c r="D44" s="6" t="n">
        <v>-46</v>
      </c>
      <c r="E44" s="6" t="n">
        <v>-171</v>
      </c>
    </row>
    <row r="45" spans="1:5">
      <c r="A45" s="4" t="s">
        <v>694</v>
      </c>
      <c r="B45" s="6" t="n">
        <v>624</v>
      </c>
      <c r="C45" s="6" t="n">
        <v>810</v>
      </c>
    </row>
    <row r="46" spans="1:5">
      <c r="A46" s="4" t="s">
        <v>845</v>
      </c>
    </row>
    <row r="47" spans="1:5">
      <c r="A47" s="3" t="s">
        <v>828</v>
      </c>
    </row>
    <row r="48" spans="1:5">
      <c r="A48" s="4" t="s">
        <v>836</v>
      </c>
      <c r="B48" s="6" t="n">
        <v>21</v>
      </c>
      <c r="C48" s="6" t="n">
        <v>25</v>
      </c>
    </row>
    <row r="49" spans="1:5">
      <c r="A49" s="4" t="s">
        <v>846</v>
      </c>
    </row>
    <row r="50" spans="1:5">
      <c r="A50" s="3" t="s">
        <v>828</v>
      </c>
    </row>
    <row r="51" spans="1:5">
      <c r="A51" s="4" t="s">
        <v>836</v>
      </c>
      <c r="B51" s="6" t="n">
        <v>7</v>
      </c>
      <c r="C51" s="6" t="n">
        <v>13</v>
      </c>
    </row>
    <row r="52" spans="1:5">
      <c r="A52" s="4" t="s">
        <v>847</v>
      </c>
    </row>
    <row r="53" spans="1:5">
      <c r="A53" s="3" t="s">
        <v>828</v>
      </c>
    </row>
    <row r="54" spans="1:5">
      <c r="A54" s="4" t="s">
        <v>836</v>
      </c>
      <c r="B54" s="6" t="n">
        <v>17</v>
      </c>
      <c r="C54" s="6" t="n">
        <v>24</v>
      </c>
    </row>
    <row r="55" spans="1:5">
      <c r="A55" s="4" t="s">
        <v>707</v>
      </c>
    </row>
    <row r="56" spans="1:5">
      <c r="A56" s="3" t="s">
        <v>828</v>
      </c>
    </row>
    <row r="57" spans="1:5">
      <c r="A57" s="4" t="s">
        <v>829</v>
      </c>
      <c r="C57" s="6" t="n">
        <v>117</v>
      </c>
    </row>
    <row r="58" spans="1:5">
      <c r="A58" s="4" t="s">
        <v>623</v>
      </c>
      <c r="C58" s="6" t="n">
        <v>118</v>
      </c>
    </row>
    <row r="59" spans="1:5">
      <c r="A59" s="4" t="s">
        <v>830</v>
      </c>
      <c r="C59" s="6" t="n">
        <v>1</v>
      </c>
    </row>
    <row r="60" spans="1:5">
      <c r="A60" s="4" t="s">
        <v>831</v>
      </c>
      <c r="B60" s="6" t="n">
        <v>0</v>
      </c>
      <c r="C60" s="6" t="n">
        <v>-2</v>
      </c>
      <c r="D60" s="7" t="n">
        <v>-4</v>
      </c>
      <c r="E60" s="7" t="n">
        <v>-5</v>
      </c>
    </row>
    <row r="61" spans="1:5">
      <c r="A61" s="4" t="s">
        <v>694</v>
      </c>
      <c r="C61" s="6" t="n">
        <v>117</v>
      </c>
    </row>
    <row r="62" spans="1:5">
      <c r="A62" s="4" t="s">
        <v>848</v>
      </c>
    </row>
    <row r="63" spans="1:5">
      <c r="A63" s="3" t="s">
        <v>828</v>
      </c>
    </row>
    <row r="64" spans="1:5">
      <c r="A64" s="4" t="s">
        <v>836</v>
      </c>
      <c r="C64" s="6" t="n">
        <v>1</v>
      </c>
    </row>
    <row r="65" spans="1:5">
      <c r="A65" s="4" t="s">
        <v>849</v>
      </c>
    </row>
    <row r="66" spans="1:5">
      <c r="A66" s="3" t="s">
        <v>828</v>
      </c>
    </row>
    <row r="67" spans="1:5">
      <c r="A67" s="4" t="s">
        <v>836</v>
      </c>
      <c r="C67" s="6" t="n">
        <v>0</v>
      </c>
    </row>
    <row r="68" spans="1:5">
      <c r="A68" s="4" t="s">
        <v>850</v>
      </c>
    </row>
    <row r="69" spans="1:5">
      <c r="A69" s="3" t="s">
        <v>828</v>
      </c>
    </row>
    <row r="70" spans="1:5">
      <c r="A70" s="4" t="s">
        <v>836</v>
      </c>
      <c r="C70" s="6" t="n">
        <v>0</v>
      </c>
    </row>
    <row r="71" spans="1:5">
      <c r="A71" s="4" t="s">
        <v>710</v>
      </c>
    </row>
    <row r="72" spans="1:5">
      <c r="A72" s="3" t="s">
        <v>828</v>
      </c>
    </row>
    <row r="73" spans="1:5">
      <c r="A73" s="4" t="s">
        <v>829</v>
      </c>
      <c r="B73" s="6" t="n">
        <v>169</v>
      </c>
      <c r="C73" s="6" t="n">
        <v>107</v>
      </c>
    </row>
    <row r="74" spans="1:5">
      <c r="A74" s="4" t="s">
        <v>623</v>
      </c>
      <c r="B74" s="6" t="n">
        <v>169</v>
      </c>
      <c r="C74" s="6" t="n">
        <v>107</v>
      </c>
    </row>
    <row r="75" spans="1:5">
      <c r="A75" s="4" t="s">
        <v>830</v>
      </c>
      <c r="B75" s="6" t="n">
        <v>0</v>
      </c>
      <c r="C75" s="6" t="n">
        <v>0</v>
      </c>
    </row>
    <row r="76" spans="1:5">
      <c r="A76" s="4" t="s">
        <v>831</v>
      </c>
      <c r="B76" s="6" t="n">
        <v>0</v>
      </c>
      <c r="C76" s="6" t="n">
        <v>0</v>
      </c>
    </row>
    <row r="77" spans="1:5">
      <c r="A77" s="4" t="s">
        <v>694</v>
      </c>
      <c r="B77" s="6" t="n">
        <v>169</v>
      </c>
      <c r="C77" s="6" t="n">
        <v>107</v>
      </c>
    </row>
    <row r="78" spans="1:5">
      <c r="A78" s="4" t="s">
        <v>851</v>
      </c>
    </row>
    <row r="79" spans="1:5">
      <c r="A79" s="3" t="s">
        <v>828</v>
      </c>
    </row>
    <row r="80" spans="1:5">
      <c r="A80" s="4" t="s">
        <v>836</v>
      </c>
      <c r="B80" s="6" t="n">
        <v>0</v>
      </c>
      <c r="C80" s="6" t="n">
        <v>0</v>
      </c>
    </row>
    <row r="81" spans="1:5">
      <c r="A81" s="4" t="s">
        <v>852</v>
      </c>
    </row>
    <row r="82" spans="1:5">
      <c r="A82" s="3" t="s">
        <v>828</v>
      </c>
    </row>
    <row r="83" spans="1:5">
      <c r="A83" s="4" t="s">
        <v>836</v>
      </c>
      <c r="B83" s="6" t="n">
        <v>0</v>
      </c>
      <c r="C83" s="6" t="n">
        <v>0</v>
      </c>
    </row>
    <row r="84" spans="1:5">
      <c r="A84" s="4" t="s">
        <v>853</v>
      </c>
    </row>
    <row r="85" spans="1:5">
      <c r="A85" s="3" t="s">
        <v>828</v>
      </c>
    </row>
    <row r="86" spans="1:5">
      <c r="A86" s="4" t="s">
        <v>836</v>
      </c>
      <c r="B86" s="7" t="n">
        <v>0</v>
      </c>
      <c r="C8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54</v>
      </c>
      <c r="B1" s="2" t="s">
        <v>1</v>
      </c>
    </row>
    <row r="2" spans="1:3">
      <c r="B2" s="2" t="s">
        <v>551</v>
      </c>
      <c r="C2" s="2" t="s">
        <v>552</v>
      </c>
    </row>
    <row r="3" spans="1:3">
      <c r="A3" s="3" t="s">
        <v>855</v>
      </c>
    </row>
    <row r="4" spans="1:3">
      <c r="A4" s="4" t="s">
        <v>623</v>
      </c>
      <c r="B4" s="7" t="n">
        <v>1607</v>
      </c>
      <c r="C4" s="7" t="n">
        <v>2132</v>
      </c>
    </row>
    <row r="5" spans="1:3">
      <c r="A5" s="4" t="s">
        <v>856</v>
      </c>
      <c r="B5" s="4" t="s">
        <v>857</v>
      </c>
      <c r="C5" s="4" t="s">
        <v>858</v>
      </c>
    </row>
    <row r="6" spans="1:3">
      <c r="A6" s="4" t="s">
        <v>859</v>
      </c>
      <c r="B6" s="6" t="n">
        <v>0</v>
      </c>
      <c r="C6" s="6" t="n">
        <v>0</v>
      </c>
    </row>
    <row r="7" spans="1:3">
      <c r="A7" s="4" t="s">
        <v>860</v>
      </c>
      <c r="B7" s="6" t="n">
        <v>0</v>
      </c>
    </row>
    <row r="8" spans="1:3">
      <c r="A8" s="4" t="s">
        <v>861</v>
      </c>
      <c r="B8" s="6" t="n">
        <v>0</v>
      </c>
    </row>
    <row r="9" spans="1:3">
      <c r="A9" s="4" t="s">
        <v>628</v>
      </c>
    </row>
    <row r="10" spans="1:3">
      <c r="A10" s="3" t="s">
        <v>855</v>
      </c>
    </row>
    <row r="11" spans="1:3">
      <c r="A11" s="4" t="s">
        <v>623</v>
      </c>
      <c r="B11" s="7" t="n">
        <v>803</v>
      </c>
      <c r="C11" s="7" t="n">
        <v>1071</v>
      </c>
    </row>
    <row r="12" spans="1:3">
      <c r="A12" s="4" t="s">
        <v>862</v>
      </c>
      <c r="B12" s="4" t="s">
        <v>863</v>
      </c>
      <c r="C12" s="4" t="s">
        <v>864</v>
      </c>
    </row>
    <row r="13" spans="1:3">
      <c r="A13" s="4" t="s">
        <v>865</v>
      </c>
      <c r="B13" s="4" t="s">
        <v>866</v>
      </c>
      <c r="C13" s="4" t="s">
        <v>866</v>
      </c>
    </row>
    <row r="14" spans="1:3">
      <c r="A14" s="4" t="s">
        <v>867</v>
      </c>
    </row>
    <row r="15" spans="1:3">
      <c r="A15" s="3" t="s">
        <v>855</v>
      </c>
    </row>
    <row r="16" spans="1:3">
      <c r="A16" s="4" t="s">
        <v>623</v>
      </c>
      <c r="B16" s="7" t="n">
        <v>462</v>
      </c>
      <c r="C16" s="7" t="n">
        <v>617</v>
      </c>
    </row>
    <row r="17" spans="1:3">
      <c r="A17" s="4" t="s">
        <v>868</v>
      </c>
    </row>
    <row r="18" spans="1:3">
      <c r="A18" s="3" t="s">
        <v>855</v>
      </c>
    </row>
    <row r="19" spans="1:3">
      <c r="A19" s="4" t="s">
        <v>623</v>
      </c>
      <c r="B19" s="6" t="n">
        <v>77</v>
      </c>
      <c r="C19" s="6" t="n">
        <v>89</v>
      </c>
    </row>
    <row r="20" spans="1:3">
      <c r="A20" s="4" t="s">
        <v>869</v>
      </c>
    </row>
    <row r="21" spans="1:3">
      <c r="A21" s="3" t="s">
        <v>855</v>
      </c>
    </row>
    <row r="22" spans="1:3">
      <c r="A22" s="4" t="s">
        <v>623</v>
      </c>
      <c r="B22" s="6" t="n">
        <v>55</v>
      </c>
      <c r="C22" s="6" t="n">
        <v>80</v>
      </c>
    </row>
    <row r="23" spans="1:3">
      <c r="A23" s="4" t="s">
        <v>870</v>
      </c>
    </row>
    <row r="24" spans="1:3">
      <c r="A24" s="3" t="s">
        <v>855</v>
      </c>
    </row>
    <row r="25" spans="1:3">
      <c r="A25" s="4" t="s">
        <v>623</v>
      </c>
      <c r="B25" s="6" t="n">
        <v>40</v>
      </c>
      <c r="C25" s="6" t="n">
        <v>66</v>
      </c>
    </row>
    <row r="26" spans="1:3">
      <c r="A26" s="4" t="s">
        <v>871</v>
      </c>
    </row>
    <row r="27" spans="1:3">
      <c r="A27" s="3" t="s">
        <v>855</v>
      </c>
    </row>
    <row r="28" spans="1:3">
      <c r="A28" s="4" t="s">
        <v>623</v>
      </c>
      <c r="B28" s="6" t="n">
        <v>63</v>
      </c>
      <c r="C28" s="6" t="n">
        <v>79</v>
      </c>
    </row>
    <row r="29" spans="1:3">
      <c r="A29" s="4" t="s">
        <v>872</v>
      </c>
    </row>
    <row r="30" spans="1:3">
      <c r="A30" s="3" t="s">
        <v>855</v>
      </c>
    </row>
    <row r="31" spans="1:3">
      <c r="A31" s="4" t="s">
        <v>623</v>
      </c>
      <c r="B31" s="6" t="n">
        <v>106</v>
      </c>
      <c r="C31" s="6" t="n">
        <v>140</v>
      </c>
    </row>
    <row r="32" spans="1:3">
      <c r="A32" s="4" t="s">
        <v>873</v>
      </c>
    </row>
    <row r="33" spans="1:3">
      <c r="A33" s="3" t="s">
        <v>855</v>
      </c>
    </row>
    <row r="34" spans="1:3">
      <c r="A34" s="4" t="s">
        <v>623</v>
      </c>
      <c r="B34" s="6" t="n">
        <v>661</v>
      </c>
      <c r="C34" s="6" t="n">
        <v>823</v>
      </c>
    </row>
    <row r="35" spans="1:3">
      <c r="A35" s="4" t="s">
        <v>874</v>
      </c>
    </row>
    <row r="36" spans="1:3">
      <c r="A36" s="3" t="s">
        <v>855</v>
      </c>
    </row>
    <row r="37" spans="1:3">
      <c r="A37" s="4" t="s">
        <v>623</v>
      </c>
      <c r="B37" s="6" t="n">
        <v>97</v>
      </c>
      <c r="C37" s="6" t="n">
        <v>165</v>
      </c>
    </row>
    <row r="38" spans="1:3">
      <c r="A38" s="4" t="s">
        <v>875</v>
      </c>
    </row>
    <row r="39" spans="1:3">
      <c r="A39" s="3" t="s">
        <v>855</v>
      </c>
    </row>
    <row r="40" spans="1:3">
      <c r="A40" s="4" t="s">
        <v>623</v>
      </c>
      <c r="B40" s="6" t="n">
        <v>26</v>
      </c>
      <c r="C40" s="6" t="n">
        <v>45</v>
      </c>
    </row>
    <row r="41" spans="1:3">
      <c r="A41" s="4" t="s">
        <v>876</v>
      </c>
    </row>
    <row r="42" spans="1:3">
      <c r="A42" s="3" t="s">
        <v>855</v>
      </c>
    </row>
    <row r="43" spans="1:3">
      <c r="A43" s="4" t="s">
        <v>623</v>
      </c>
      <c r="B43" s="6" t="n">
        <v>19</v>
      </c>
      <c r="C43" s="6" t="n">
        <v>38</v>
      </c>
    </row>
    <row r="44" spans="1:3">
      <c r="A44" s="4" t="s">
        <v>632</v>
      </c>
    </row>
    <row r="45" spans="1:3">
      <c r="A45" s="3" t="s">
        <v>855</v>
      </c>
    </row>
    <row r="46" spans="1:3">
      <c r="A46" s="4" t="s">
        <v>623</v>
      </c>
      <c r="B46" s="7" t="n">
        <v>635</v>
      </c>
      <c r="C46" s="7" t="n">
        <v>836</v>
      </c>
    </row>
    <row r="47" spans="1:3">
      <c r="A47" s="4" t="s">
        <v>862</v>
      </c>
      <c r="B47" s="4" t="s">
        <v>877</v>
      </c>
      <c r="C47" s="4" t="s">
        <v>878</v>
      </c>
    </row>
    <row r="48" spans="1:3">
      <c r="A48" s="4" t="s">
        <v>865</v>
      </c>
      <c r="B48" s="4" t="s">
        <v>879</v>
      </c>
      <c r="C48" s="4" t="s">
        <v>879</v>
      </c>
    </row>
    <row r="49" spans="1:3">
      <c r="A49" s="4" t="s">
        <v>880</v>
      </c>
    </row>
    <row r="50" spans="1:3">
      <c r="A50" s="3" t="s">
        <v>855</v>
      </c>
    </row>
    <row r="51" spans="1:3">
      <c r="A51" s="4" t="s">
        <v>623</v>
      </c>
      <c r="B51" s="7" t="n">
        <v>333</v>
      </c>
      <c r="C51" s="7" t="n">
        <v>442</v>
      </c>
    </row>
    <row r="52" spans="1:3">
      <c r="A52" s="4" t="s">
        <v>881</v>
      </c>
    </row>
    <row r="53" spans="1:3">
      <c r="A53" s="3" t="s">
        <v>855</v>
      </c>
    </row>
    <row r="54" spans="1:3">
      <c r="A54" s="4" t="s">
        <v>623</v>
      </c>
      <c r="B54" s="6" t="n">
        <v>61</v>
      </c>
      <c r="C54" s="6" t="n">
        <v>78</v>
      </c>
    </row>
    <row r="55" spans="1:3">
      <c r="A55" s="4" t="s">
        <v>882</v>
      </c>
    </row>
    <row r="56" spans="1:3">
      <c r="A56" s="3" t="s">
        <v>855</v>
      </c>
    </row>
    <row r="57" spans="1:3">
      <c r="A57" s="4" t="s">
        <v>623</v>
      </c>
      <c r="B57" s="6" t="n">
        <v>54</v>
      </c>
      <c r="C57" s="6" t="n">
        <v>70</v>
      </c>
    </row>
    <row r="58" spans="1:3">
      <c r="A58" s="4" t="s">
        <v>883</v>
      </c>
    </row>
    <row r="59" spans="1:3">
      <c r="A59" s="3" t="s">
        <v>855</v>
      </c>
    </row>
    <row r="60" spans="1:3">
      <c r="A60" s="4" t="s">
        <v>623</v>
      </c>
      <c r="B60" s="6" t="n">
        <v>43</v>
      </c>
      <c r="C60" s="6" t="n">
        <v>56</v>
      </c>
    </row>
    <row r="61" spans="1:3">
      <c r="A61" s="4" t="s">
        <v>884</v>
      </c>
    </row>
    <row r="62" spans="1:3">
      <c r="A62" s="3" t="s">
        <v>855</v>
      </c>
    </row>
    <row r="63" spans="1:3">
      <c r="A63" s="4" t="s">
        <v>623</v>
      </c>
      <c r="B63" s="6" t="n">
        <v>59</v>
      </c>
      <c r="C63" s="6" t="n">
        <v>80</v>
      </c>
    </row>
    <row r="64" spans="1:3">
      <c r="A64" s="4" t="s">
        <v>885</v>
      </c>
    </row>
    <row r="65" spans="1:3">
      <c r="A65" s="3" t="s">
        <v>855</v>
      </c>
    </row>
    <row r="66" spans="1:3">
      <c r="A66" s="4" t="s">
        <v>623</v>
      </c>
      <c r="B66" s="6" t="n">
        <v>85</v>
      </c>
      <c r="C66" s="6" t="n">
        <v>110</v>
      </c>
    </row>
    <row r="67" spans="1:3">
      <c r="A67" s="4" t="s">
        <v>886</v>
      </c>
    </row>
    <row r="68" spans="1:3">
      <c r="A68" s="3" t="s">
        <v>855</v>
      </c>
    </row>
    <row r="69" spans="1:3">
      <c r="A69" s="4" t="s">
        <v>623</v>
      </c>
      <c r="B69" s="6" t="n">
        <v>377</v>
      </c>
      <c r="C69" s="6" t="n">
        <v>454</v>
      </c>
    </row>
    <row r="70" spans="1:3">
      <c r="A70" s="4" t="s">
        <v>887</v>
      </c>
    </row>
    <row r="71" spans="1:3">
      <c r="A71" s="3" t="s">
        <v>855</v>
      </c>
    </row>
    <row r="72" spans="1:3">
      <c r="A72" s="4" t="s">
        <v>623</v>
      </c>
      <c r="B72" s="6" t="n">
        <v>154</v>
      </c>
      <c r="C72" s="6" t="n">
        <v>215</v>
      </c>
    </row>
    <row r="73" spans="1:3">
      <c r="A73" s="4" t="s">
        <v>888</v>
      </c>
    </row>
    <row r="74" spans="1:3">
      <c r="A74" s="3" t="s">
        <v>855</v>
      </c>
    </row>
    <row r="75" spans="1:3">
      <c r="A75" s="4" t="s">
        <v>623</v>
      </c>
      <c r="B75" s="6" t="n">
        <v>68</v>
      </c>
      <c r="C75" s="6" t="n">
        <v>110</v>
      </c>
    </row>
    <row r="76" spans="1:3">
      <c r="A76" s="4" t="s">
        <v>889</v>
      </c>
    </row>
    <row r="77" spans="1:3">
      <c r="A77" s="3" t="s">
        <v>855</v>
      </c>
    </row>
    <row r="78" spans="1:3">
      <c r="A78" s="4" t="s">
        <v>623</v>
      </c>
      <c r="B78" s="7" t="n">
        <v>36</v>
      </c>
      <c r="C78" s="6" t="n">
        <v>57</v>
      </c>
    </row>
    <row r="79" spans="1:3">
      <c r="A79" s="4" t="s">
        <v>707</v>
      </c>
    </row>
    <row r="80" spans="1:3">
      <c r="A80" s="3" t="s">
        <v>855</v>
      </c>
    </row>
    <row r="81" spans="1:3">
      <c r="A81" s="4" t="s">
        <v>623</v>
      </c>
      <c r="C81" s="7" t="n">
        <v>118</v>
      </c>
    </row>
    <row r="82" spans="1:3">
      <c r="A82" s="4" t="s">
        <v>890</v>
      </c>
    </row>
    <row r="83" spans="1:3">
      <c r="A83" s="3" t="s">
        <v>855</v>
      </c>
    </row>
    <row r="84" spans="1:3">
      <c r="A84" s="4" t="s">
        <v>891</v>
      </c>
      <c r="B84" s="4" t="s">
        <v>640</v>
      </c>
      <c r="C84" s="4" t="s">
        <v>892</v>
      </c>
    </row>
    <row r="85" spans="1:3">
      <c r="A85" s="4" t="s">
        <v>893</v>
      </c>
    </row>
    <row r="86" spans="1:3">
      <c r="A86" s="3" t="s">
        <v>855</v>
      </c>
    </row>
    <row r="87" spans="1:3">
      <c r="A87" s="4" t="s">
        <v>891</v>
      </c>
      <c r="B87" s="4" t="s">
        <v>894</v>
      </c>
      <c r="C87" s="4" t="s">
        <v>894</v>
      </c>
    </row>
    <row r="88" spans="1:3">
      <c r="A88" s="4" t="s">
        <v>895</v>
      </c>
    </row>
    <row r="89" spans="1:3">
      <c r="A89" s="3" t="s">
        <v>855</v>
      </c>
    </row>
    <row r="90" spans="1:3">
      <c r="A90" s="4" t="s">
        <v>891</v>
      </c>
      <c r="B90" s="4" t="s">
        <v>896</v>
      </c>
    </row>
    <row r="91" spans="1:3">
      <c r="A91" s="4" t="s">
        <v>897</v>
      </c>
    </row>
    <row r="92" spans="1:3">
      <c r="A92" s="3" t="s">
        <v>855</v>
      </c>
    </row>
    <row r="93" spans="1:3">
      <c r="A93" s="4" t="s">
        <v>891</v>
      </c>
      <c r="B93" s="4" t="s">
        <v>898</v>
      </c>
    </row>
    <row r="94" spans="1:3">
      <c r="A94" s="4" t="s">
        <v>899</v>
      </c>
    </row>
    <row r="95" spans="1:3">
      <c r="A95" s="3" t="s">
        <v>855</v>
      </c>
    </row>
    <row r="96" spans="1:3">
      <c r="A96" s="4" t="s">
        <v>891</v>
      </c>
      <c r="B96" s="4" t="s">
        <v>900</v>
      </c>
    </row>
    <row r="97" spans="1:3">
      <c r="A97" s="4" t="s">
        <v>901</v>
      </c>
    </row>
    <row r="98" spans="1:3">
      <c r="A98" s="3" t="s">
        <v>855</v>
      </c>
    </row>
    <row r="99" spans="1:3">
      <c r="A99" s="4" t="s">
        <v>891</v>
      </c>
      <c r="B99" s="4" t="s">
        <v>902</v>
      </c>
    </row>
    <row r="100" spans="1:3">
      <c r="A100" s="4" t="s">
        <v>903</v>
      </c>
    </row>
    <row r="101" spans="1:3">
      <c r="A101" s="3" t="s">
        <v>855</v>
      </c>
    </row>
    <row r="102" spans="1:3">
      <c r="A102" s="4" t="s">
        <v>891</v>
      </c>
      <c r="B102" s="4" t="s">
        <v>8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4</v>
      </c>
      <c r="B1" s="2" t="s">
        <v>2</v>
      </c>
      <c r="C1" s="2" t="s">
        <v>65</v>
      </c>
    </row>
    <row r="2" spans="1:3">
      <c r="A2" s="3" t="s">
        <v>905</v>
      </c>
    </row>
    <row r="3" spans="1:3">
      <c r="A3" s="4" t="s">
        <v>906</v>
      </c>
      <c r="B3" s="7" t="n">
        <v>13</v>
      </c>
      <c r="C3" s="7" t="n">
        <v>13</v>
      </c>
    </row>
    <row r="4" spans="1:3">
      <c r="A4" s="4" t="s">
        <v>907</v>
      </c>
      <c r="B4" s="6" t="n">
        <v>32</v>
      </c>
      <c r="C4" s="6" t="n">
        <v>51</v>
      </c>
    </row>
    <row r="5" spans="1:3">
      <c r="A5" s="4" t="s">
        <v>908</v>
      </c>
    </row>
    <row r="6" spans="1:3">
      <c r="A6" s="3" t="s">
        <v>828</v>
      </c>
    </row>
    <row r="7" spans="1:3">
      <c r="A7" s="4" t="s">
        <v>909</v>
      </c>
      <c r="B7" s="6" t="n">
        <v>168</v>
      </c>
      <c r="C7" s="6" t="n">
        <v>210</v>
      </c>
    </row>
    <row r="8" spans="1:3">
      <c r="A8" s="4" t="s">
        <v>910</v>
      </c>
    </row>
    <row r="9" spans="1:3">
      <c r="A9" s="3" t="s">
        <v>828</v>
      </c>
    </row>
    <row r="10" spans="1:3">
      <c r="A10" s="4" t="s">
        <v>909</v>
      </c>
      <c r="B10" s="6" t="n">
        <v>114</v>
      </c>
      <c r="C10" s="6" t="n">
        <v>139</v>
      </c>
    </row>
    <row r="11" spans="1:3">
      <c r="A11" s="4" t="s">
        <v>911</v>
      </c>
    </row>
    <row r="12" spans="1:3">
      <c r="A12" s="3" t="s">
        <v>828</v>
      </c>
    </row>
    <row r="13" spans="1:3">
      <c r="A13" s="4" t="s">
        <v>909</v>
      </c>
      <c r="B13" s="7" t="n">
        <v>54</v>
      </c>
      <c r="C13" s="7" t="n">
        <v>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5</v>
      </c>
      <c r="D2" s="2" t="s">
        <v>66</v>
      </c>
    </row>
    <row r="3" spans="1:4">
      <c r="A3" s="3" t="s">
        <v>198</v>
      </c>
    </row>
    <row r="4" spans="1:4">
      <c r="A4" s="4" t="s">
        <v>199</v>
      </c>
      <c r="B4" s="8" t="n">
        <v>0.5600000000000001</v>
      </c>
      <c r="C4" s="8" t="n">
        <v>0.14</v>
      </c>
      <c r="D4" s="7" t="n">
        <v>0</v>
      </c>
    </row>
    <row r="5" spans="1:4">
      <c r="A5" s="4" t="s">
        <v>200</v>
      </c>
    </row>
    <row r="6" spans="1:4">
      <c r="A6" s="3" t="s">
        <v>198</v>
      </c>
    </row>
    <row r="7" spans="1:4">
      <c r="A7" s="4" t="s">
        <v>201</v>
      </c>
      <c r="B7" s="10" t="n">
        <v>58.76</v>
      </c>
      <c r="C7" s="10" t="n">
        <v>58.76</v>
      </c>
      <c r="D7" s="10" t="n">
        <v>62.02</v>
      </c>
    </row>
    <row r="8" spans="1:4">
      <c r="A8" s="4" t="s">
        <v>202</v>
      </c>
    </row>
    <row r="9" spans="1:4">
      <c r="A9" s="3" t="s">
        <v>198</v>
      </c>
    </row>
    <row r="10" spans="1:4">
      <c r="A10" s="4" t="s">
        <v>201</v>
      </c>
      <c r="B10" s="7" t="n">
        <v>5300</v>
      </c>
      <c r="C10" s="8" t="n">
        <v>4107.5</v>
      </c>
      <c r="D1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2</v>
      </c>
      <c r="B1" s="2" t="s">
        <v>2</v>
      </c>
      <c r="C1" s="2" t="s">
        <v>65</v>
      </c>
      <c r="D1" s="2" t="s">
        <v>66</v>
      </c>
      <c r="E1" s="2" t="s">
        <v>691</v>
      </c>
    </row>
    <row r="2" spans="1:5">
      <c r="A2" s="3" t="s">
        <v>913</v>
      </c>
    </row>
    <row r="3" spans="1:5">
      <c r="A3" s="4" t="s">
        <v>914</v>
      </c>
      <c r="B3" s="7" t="n">
        <v>3</v>
      </c>
      <c r="C3" s="7" t="n">
        <v>12</v>
      </c>
    </row>
    <row r="4" spans="1:5">
      <c r="A4" s="4" t="s">
        <v>915</v>
      </c>
      <c r="B4" s="6" t="n">
        <v>-1</v>
      </c>
      <c r="C4" s="6" t="n">
        <v>1</v>
      </c>
    </row>
    <row r="5" spans="1:5">
      <c r="A5" s="4" t="s">
        <v>916</v>
      </c>
      <c r="B5" s="6" t="n">
        <v>15</v>
      </c>
      <c r="C5" s="6" t="n">
        <v>24</v>
      </c>
    </row>
    <row r="6" spans="1:5">
      <c r="A6" s="4" t="s">
        <v>917</v>
      </c>
      <c r="B6" s="7" t="n">
        <v>17</v>
      </c>
      <c r="C6" s="7" t="n">
        <v>37</v>
      </c>
      <c r="D6" s="7" t="n">
        <v>74</v>
      </c>
      <c r="E6" s="7" t="n">
        <v>221</v>
      </c>
    </row>
    <row r="7" spans="1:5">
      <c r="A7" s="4" t="s">
        <v>918</v>
      </c>
      <c r="B7" s="4" t="s">
        <v>919</v>
      </c>
      <c r="C7" s="4" t="s">
        <v>920</v>
      </c>
    </row>
    <row r="8" spans="1:5">
      <c r="A8" s="4" t="s">
        <v>628</v>
      </c>
    </row>
    <row r="9" spans="1:5">
      <c r="A9" s="3" t="s">
        <v>913</v>
      </c>
    </row>
    <row r="10" spans="1:5">
      <c r="A10" s="4" t="s">
        <v>914</v>
      </c>
      <c r="B10" s="7" t="n">
        <v>2</v>
      </c>
      <c r="C10" s="7" t="n">
        <v>4</v>
      </c>
    </row>
    <row r="11" spans="1:5">
      <c r="A11" s="4" t="s">
        <v>915</v>
      </c>
      <c r="B11" s="6" t="n">
        <v>-1</v>
      </c>
      <c r="C11" s="6" t="n">
        <v>0</v>
      </c>
    </row>
    <row r="12" spans="1:5">
      <c r="A12" s="4" t="s">
        <v>916</v>
      </c>
      <c r="B12" s="6" t="n">
        <v>5</v>
      </c>
      <c r="C12" s="6" t="n">
        <v>5</v>
      </c>
    </row>
    <row r="13" spans="1:5">
      <c r="A13" s="4" t="s">
        <v>917</v>
      </c>
      <c r="B13" s="7" t="n">
        <v>6</v>
      </c>
      <c r="C13" s="7" t="n">
        <v>9</v>
      </c>
      <c r="D13" s="6" t="n">
        <v>24</v>
      </c>
      <c r="E13" s="6" t="n">
        <v>45</v>
      </c>
    </row>
    <row r="14" spans="1:5">
      <c r="A14" s="4" t="s">
        <v>918</v>
      </c>
      <c r="B14" s="4" t="s">
        <v>921</v>
      </c>
      <c r="C14" s="4" t="s">
        <v>922</v>
      </c>
    </row>
    <row r="15" spans="1:5">
      <c r="A15" s="4" t="s">
        <v>632</v>
      </c>
    </row>
    <row r="16" spans="1:5">
      <c r="A16" s="3" t="s">
        <v>913</v>
      </c>
    </row>
    <row r="17" spans="1:5">
      <c r="A17" s="4" t="s">
        <v>914</v>
      </c>
      <c r="B17" s="7" t="n">
        <v>1</v>
      </c>
      <c r="C17" s="7" t="n">
        <v>6</v>
      </c>
    </row>
    <row r="18" spans="1:5">
      <c r="A18" s="4" t="s">
        <v>915</v>
      </c>
      <c r="B18" s="6" t="n">
        <v>0</v>
      </c>
      <c r="C18" s="6" t="n">
        <v>1</v>
      </c>
    </row>
    <row r="19" spans="1:5">
      <c r="A19" s="4" t="s">
        <v>916</v>
      </c>
      <c r="B19" s="6" t="n">
        <v>10</v>
      </c>
      <c r="C19" s="6" t="n">
        <v>19</v>
      </c>
    </row>
    <row r="20" spans="1:5">
      <c r="A20" s="4" t="s">
        <v>917</v>
      </c>
      <c r="B20" s="7" t="n">
        <v>11</v>
      </c>
      <c r="C20" s="7" t="n">
        <v>26</v>
      </c>
      <c r="D20" s="6" t="n">
        <v>46</v>
      </c>
      <c r="E20" s="6" t="n">
        <v>171</v>
      </c>
    </row>
    <row r="21" spans="1:5">
      <c r="A21" s="4" t="s">
        <v>918</v>
      </c>
      <c r="B21" s="4" t="s">
        <v>920</v>
      </c>
      <c r="C21" s="4" t="s">
        <v>923</v>
      </c>
    </row>
    <row r="22" spans="1:5">
      <c r="A22" s="4" t="s">
        <v>707</v>
      </c>
    </row>
    <row r="23" spans="1:5">
      <c r="A23" s="3" t="s">
        <v>913</v>
      </c>
    </row>
    <row r="24" spans="1:5">
      <c r="A24" s="4" t="s">
        <v>914</v>
      </c>
      <c r="C24" s="7" t="n">
        <v>2</v>
      </c>
    </row>
    <row r="25" spans="1:5">
      <c r="A25" s="4" t="s">
        <v>915</v>
      </c>
      <c r="C25" s="6" t="n">
        <v>0</v>
      </c>
    </row>
    <row r="26" spans="1:5">
      <c r="A26" s="4" t="s">
        <v>916</v>
      </c>
      <c r="C26" s="6" t="n">
        <v>0</v>
      </c>
    </row>
    <row r="27" spans="1:5">
      <c r="A27" s="4" t="s">
        <v>917</v>
      </c>
      <c r="B27" s="7" t="n">
        <v>0</v>
      </c>
      <c r="C27" s="7" t="n">
        <v>2</v>
      </c>
      <c r="D27" s="7" t="n">
        <v>4</v>
      </c>
      <c r="E27" s="7" t="n">
        <v>5</v>
      </c>
    </row>
    <row r="28" spans="1:5">
      <c r="A28" s="4" t="s">
        <v>918</v>
      </c>
      <c r="C28" s="4" t="s">
        <v>9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5</v>
      </c>
      <c r="D2" s="2" t="s">
        <v>66</v>
      </c>
    </row>
    <row r="3" spans="1:4">
      <c r="A3" s="3" t="s">
        <v>926</v>
      </c>
    </row>
    <row r="4" spans="1:4">
      <c r="A4" s="4" t="s">
        <v>927</v>
      </c>
      <c r="B4" s="7" t="n">
        <v>37</v>
      </c>
      <c r="C4" s="7" t="n">
        <v>74</v>
      </c>
      <c r="D4" s="7" t="n">
        <v>221</v>
      </c>
    </row>
    <row r="5" spans="1:4">
      <c r="A5" s="4" t="s">
        <v>75</v>
      </c>
      <c r="B5" s="6" t="n">
        <v>-51</v>
      </c>
      <c r="C5" s="6" t="n">
        <v>-86</v>
      </c>
      <c r="D5" s="6" t="n">
        <v>-168</v>
      </c>
    </row>
    <row r="6" spans="1:4">
      <c r="A6" s="4" t="s">
        <v>928</v>
      </c>
      <c r="B6" s="6" t="n">
        <v>-3</v>
      </c>
      <c r="C6" s="6" t="n">
        <v>-4</v>
      </c>
      <c r="D6" s="6" t="n">
        <v>-13</v>
      </c>
    </row>
    <row r="7" spans="1:4">
      <c r="A7" s="4" t="s">
        <v>929</v>
      </c>
      <c r="B7" s="6" t="n">
        <v>34</v>
      </c>
      <c r="C7" s="6" t="n">
        <v>53</v>
      </c>
      <c r="D7" s="6" t="n">
        <v>34</v>
      </c>
    </row>
    <row r="8" spans="1:4">
      <c r="A8" s="4" t="s">
        <v>930</v>
      </c>
      <c r="B8" s="6" t="n">
        <v>31</v>
      </c>
      <c r="C8" s="6" t="n">
        <v>49</v>
      </c>
      <c r="D8" s="6" t="n">
        <v>21</v>
      </c>
    </row>
    <row r="9" spans="1:4">
      <c r="A9" s="4" t="s">
        <v>931</v>
      </c>
      <c r="B9" s="6" t="n">
        <v>17</v>
      </c>
      <c r="C9" s="6" t="n">
        <v>37</v>
      </c>
      <c r="D9" s="6" t="n">
        <v>74</v>
      </c>
    </row>
    <row r="10" spans="1:4">
      <c r="A10" s="4" t="s">
        <v>932</v>
      </c>
      <c r="B10" s="6" t="n">
        <v>3</v>
      </c>
      <c r="C10" s="6" t="n">
        <v>15</v>
      </c>
    </row>
    <row r="11" spans="1:4">
      <c r="A11" s="4" t="s">
        <v>75</v>
      </c>
      <c r="B11" s="7" t="n">
        <v>-51</v>
      </c>
      <c r="C11" s="7" t="n">
        <v>-86</v>
      </c>
      <c r="D11" s="6" t="n">
        <v>-168</v>
      </c>
    </row>
    <row r="12" spans="1:4">
      <c r="A12" s="4" t="s">
        <v>933</v>
      </c>
      <c r="B12" s="4" t="s">
        <v>919</v>
      </c>
      <c r="C12" s="4" t="s">
        <v>920</v>
      </c>
    </row>
    <row r="13" spans="1:4">
      <c r="A13" s="4" t="s">
        <v>628</v>
      </c>
    </row>
    <row r="14" spans="1:4">
      <c r="A14" s="3" t="s">
        <v>926</v>
      </c>
    </row>
    <row r="15" spans="1:4">
      <c r="A15" s="4" t="s">
        <v>927</v>
      </c>
      <c r="B15" s="7" t="n">
        <v>9</v>
      </c>
      <c r="C15" s="7" t="n">
        <v>24</v>
      </c>
      <c r="D15" s="6" t="n">
        <v>45</v>
      </c>
    </row>
    <row r="16" spans="1:4">
      <c r="A16" s="4" t="s">
        <v>75</v>
      </c>
      <c r="B16" s="6" t="n">
        <v>-9</v>
      </c>
      <c r="C16" s="6" t="n">
        <v>-22</v>
      </c>
      <c r="D16" s="6" t="n">
        <v>-29</v>
      </c>
    </row>
    <row r="17" spans="1:4">
      <c r="A17" s="4" t="s">
        <v>928</v>
      </c>
      <c r="B17" s="6" t="n">
        <v>0</v>
      </c>
      <c r="C17" s="6" t="n">
        <v>0</v>
      </c>
      <c r="D17" s="6" t="n">
        <v>0</v>
      </c>
    </row>
    <row r="18" spans="1:4">
      <c r="A18" s="4" t="s">
        <v>929</v>
      </c>
      <c r="B18" s="6" t="n">
        <v>6</v>
      </c>
      <c r="C18" s="6" t="n">
        <v>7</v>
      </c>
      <c r="D18" s="6" t="n">
        <v>8</v>
      </c>
    </row>
    <row r="19" spans="1:4">
      <c r="A19" s="4" t="s">
        <v>930</v>
      </c>
      <c r="B19" s="6" t="n">
        <v>6</v>
      </c>
      <c r="C19" s="6" t="n">
        <v>7</v>
      </c>
      <c r="D19" s="6" t="n">
        <v>8</v>
      </c>
    </row>
    <row r="20" spans="1:4">
      <c r="A20" s="4" t="s">
        <v>931</v>
      </c>
      <c r="B20" s="6" t="n">
        <v>6</v>
      </c>
      <c r="C20" s="6" t="n">
        <v>9</v>
      </c>
      <c r="D20" s="6" t="n">
        <v>24</v>
      </c>
    </row>
    <row r="21" spans="1:4">
      <c r="A21" s="4" t="s">
        <v>75</v>
      </c>
      <c r="B21" s="7" t="n">
        <v>-9</v>
      </c>
      <c r="C21" s="7" t="n">
        <v>-22</v>
      </c>
      <c r="D21" s="6" t="n">
        <v>-29</v>
      </c>
    </row>
    <row r="22" spans="1:4">
      <c r="A22" s="4" t="s">
        <v>933</v>
      </c>
      <c r="B22" s="4" t="s">
        <v>921</v>
      </c>
      <c r="C22" s="4" t="s">
        <v>922</v>
      </c>
    </row>
    <row r="23" spans="1:4">
      <c r="A23" s="4" t="s">
        <v>632</v>
      </c>
    </row>
    <row r="24" spans="1:4">
      <c r="A24" s="3" t="s">
        <v>926</v>
      </c>
    </row>
    <row r="25" spans="1:4">
      <c r="A25" s="4" t="s">
        <v>927</v>
      </c>
      <c r="B25" s="7" t="n">
        <v>26</v>
      </c>
      <c r="C25" s="7" t="n">
        <v>46</v>
      </c>
      <c r="D25" s="6" t="n">
        <v>171</v>
      </c>
    </row>
    <row r="26" spans="1:4">
      <c r="A26" s="4" t="s">
        <v>75</v>
      </c>
      <c r="B26" s="6" t="n">
        <v>-41</v>
      </c>
      <c r="C26" s="6" t="n">
        <v>-63</v>
      </c>
      <c r="D26" s="6" t="n">
        <v>-141</v>
      </c>
    </row>
    <row r="27" spans="1:4">
      <c r="A27" s="4" t="s">
        <v>928</v>
      </c>
      <c r="B27" s="6" t="n">
        <v>0</v>
      </c>
      <c r="C27" s="6" t="n">
        <v>0</v>
      </c>
      <c r="D27" s="6" t="n">
        <v>-7</v>
      </c>
    </row>
    <row r="28" spans="1:4">
      <c r="A28" s="4" t="s">
        <v>929</v>
      </c>
      <c r="B28" s="6" t="n">
        <v>26</v>
      </c>
      <c r="C28" s="6" t="n">
        <v>43</v>
      </c>
      <c r="D28" s="6" t="n">
        <v>23</v>
      </c>
    </row>
    <row r="29" spans="1:4">
      <c r="A29" s="4" t="s">
        <v>930</v>
      </c>
      <c r="B29" s="6" t="n">
        <v>26</v>
      </c>
      <c r="C29" s="6" t="n">
        <v>43</v>
      </c>
      <c r="D29" s="6" t="n">
        <v>16</v>
      </c>
    </row>
    <row r="30" spans="1:4">
      <c r="A30" s="4" t="s">
        <v>931</v>
      </c>
      <c r="B30" s="6" t="n">
        <v>11</v>
      </c>
      <c r="C30" s="6" t="n">
        <v>26</v>
      </c>
      <c r="D30" s="6" t="n">
        <v>46</v>
      </c>
    </row>
    <row r="31" spans="1:4">
      <c r="A31" s="4" t="s">
        <v>75</v>
      </c>
      <c r="B31" s="7" t="n">
        <v>-41</v>
      </c>
      <c r="C31" s="7" t="n">
        <v>-63</v>
      </c>
      <c r="D31" s="6" t="n">
        <v>-141</v>
      </c>
    </row>
    <row r="32" spans="1:4">
      <c r="A32" s="4" t="s">
        <v>933</v>
      </c>
      <c r="B32" s="4" t="s">
        <v>920</v>
      </c>
      <c r="C32" s="4" t="s">
        <v>923</v>
      </c>
    </row>
    <row r="33" spans="1:4">
      <c r="A33" s="4" t="s">
        <v>707</v>
      </c>
    </row>
    <row r="34" spans="1:4">
      <c r="A34" s="3" t="s">
        <v>926</v>
      </c>
    </row>
    <row r="35" spans="1:4">
      <c r="A35" s="4" t="s">
        <v>927</v>
      </c>
      <c r="B35" s="7" t="n">
        <v>2</v>
      </c>
      <c r="C35" s="7" t="n">
        <v>4</v>
      </c>
      <c r="D35" s="6" t="n">
        <v>5</v>
      </c>
    </row>
    <row r="36" spans="1:4">
      <c r="A36" s="4" t="s">
        <v>75</v>
      </c>
      <c r="B36" s="6" t="n">
        <v>-1</v>
      </c>
      <c r="C36" s="6" t="n">
        <v>-1</v>
      </c>
      <c r="D36" s="6" t="n">
        <v>2</v>
      </c>
    </row>
    <row r="37" spans="1:4">
      <c r="A37" s="4" t="s">
        <v>928</v>
      </c>
      <c r="B37" s="6" t="n">
        <v>-3</v>
      </c>
      <c r="C37" s="6" t="n">
        <v>-4</v>
      </c>
      <c r="D37" s="6" t="n">
        <v>-6</v>
      </c>
    </row>
    <row r="38" spans="1:4">
      <c r="A38" s="4" t="s">
        <v>929</v>
      </c>
      <c r="B38" s="6" t="n">
        <v>2</v>
      </c>
      <c r="C38" s="6" t="n">
        <v>3</v>
      </c>
      <c r="D38" s="6" t="n">
        <v>3</v>
      </c>
    </row>
    <row r="39" spans="1:4">
      <c r="A39" s="4" t="s">
        <v>930</v>
      </c>
      <c r="B39" s="6" t="n">
        <v>-1</v>
      </c>
      <c r="C39" s="6" t="n">
        <v>-1</v>
      </c>
      <c r="D39" s="6" t="n">
        <v>-3</v>
      </c>
    </row>
    <row r="40" spans="1:4">
      <c r="A40" s="4" t="s">
        <v>931</v>
      </c>
      <c r="B40" s="6" t="n">
        <v>0</v>
      </c>
      <c r="C40" s="6" t="n">
        <v>2</v>
      </c>
      <c r="D40" s="6" t="n">
        <v>4</v>
      </c>
    </row>
    <row r="41" spans="1:4">
      <c r="A41" s="4" t="s">
        <v>75</v>
      </c>
      <c r="B41" s="6" t="n">
        <v>-1</v>
      </c>
      <c r="C41" s="7" t="n">
        <v>-1</v>
      </c>
      <c r="D41" s="7" t="n">
        <v>2</v>
      </c>
    </row>
    <row r="42" spans="1:4">
      <c r="A42" s="4" t="s">
        <v>933</v>
      </c>
      <c r="C42" s="4" t="s">
        <v>924</v>
      </c>
    </row>
    <row r="43" spans="1:4">
      <c r="A43" s="4" t="s">
        <v>934</v>
      </c>
    </row>
    <row r="44" spans="1:4">
      <c r="A44" s="3" t="s">
        <v>926</v>
      </c>
    </row>
    <row r="45" spans="1:4">
      <c r="A45" s="4" t="s">
        <v>935</v>
      </c>
      <c r="B45" s="7" t="n">
        <v>-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6</v>
      </c>
      <c r="B1" s="2" t="s">
        <v>2</v>
      </c>
      <c r="C1" s="2" t="s">
        <v>65</v>
      </c>
      <c r="D1" s="2" t="s">
        <v>66</v>
      </c>
      <c r="E1" s="2" t="s">
        <v>691</v>
      </c>
    </row>
    <row r="2" spans="1:5">
      <c r="A2" s="3" t="s">
        <v>926</v>
      </c>
    </row>
    <row r="3" spans="1:5">
      <c r="A3" s="4" t="s">
        <v>937</v>
      </c>
      <c r="B3" s="7" t="n">
        <v>1332</v>
      </c>
      <c r="C3" s="7" t="n">
        <v>1815</v>
      </c>
    </row>
    <row r="4" spans="1:5">
      <c r="A4" s="4" t="s">
        <v>938</v>
      </c>
      <c r="B4" s="6" t="n">
        <v>280</v>
      </c>
      <c r="C4" s="6" t="n">
        <v>325</v>
      </c>
    </row>
    <row r="5" spans="1:5">
      <c r="A5" s="4" t="s">
        <v>939</v>
      </c>
      <c r="B5" s="6" t="n">
        <v>1612</v>
      </c>
      <c r="C5" s="6" t="n">
        <v>2140</v>
      </c>
    </row>
    <row r="6" spans="1:5">
      <c r="A6" s="4" t="s">
        <v>940</v>
      </c>
      <c r="B6" s="6" t="n">
        <v>2</v>
      </c>
      <c r="C6" s="6" t="n">
        <v>13</v>
      </c>
    </row>
    <row r="7" spans="1:5">
      <c r="A7" s="4" t="s">
        <v>941</v>
      </c>
      <c r="B7" s="6" t="n">
        <v>15</v>
      </c>
      <c r="C7" s="6" t="n">
        <v>24</v>
      </c>
    </row>
    <row r="8" spans="1:5">
      <c r="A8" s="4" t="s">
        <v>156</v>
      </c>
      <c r="B8" s="6" t="n">
        <v>17</v>
      </c>
      <c r="C8" s="6" t="n">
        <v>37</v>
      </c>
      <c r="D8" s="7" t="n">
        <v>74</v>
      </c>
      <c r="E8" s="7" t="n">
        <v>221</v>
      </c>
    </row>
    <row r="9" spans="1:5">
      <c r="A9" s="4" t="s">
        <v>628</v>
      </c>
    </row>
    <row r="10" spans="1:5">
      <c r="A10" s="3" t="s">
        <v>926</v>
      </c>
    </row>
    <row r="11" spans="1:5">
      <c r="A11" s="4" t="s">
        <v>937</v>
      </c>
      <c r="B11" s="6" t="n">
        <v>640</v>
      </c>
      <c r="C11" s="6" t="n">
        <v>891</v>
      </c>
    </row>
    <row r="12" spans="1:5">
      <c r="A12" s="4" t="s">
        <v>938</v>
      </c>
      <c r="B12" s="6" t="n">
        <v>168</v>
      </c>
      <c r="C12" s="6" t="n">
        <v>187</v>
      </c>
    </row>
    <row r="13" spans="1:5">
      <c r="A13" s="4" t="s">
        <v>940</v>
      </c>
      <c r="B13" s="6" t="n">
        <v>1</v>
      </c>
      <c r="C13" s="6" t="n">
        <v>4</v>
      </c>
    </row>
    <row r="14" spans="1:5">
      <c r="A14" s="4" t="s">
        <v>941</v>
      </c>
      <c r="B14" s="6" t="n">
        <v>5</v>
      </c>
      <c r="C14" s="6" t="n">
        <v>5</v>
      </c>
    </row>
    <row r="15" spans="1:5">
      <c r="A15" s="4" t="s">
        <v>156</v>
      </c>
      <c r="B15" s="6" t="n">
        <v>6</v>
      </c>
      <c r="C15" s="6" t="n">
        <v>9</v>
      </c>
      <c r="D15" s="6" t="n">
        <v>24</v>
      </c>
      <c r="E15" s="6" t="n">
        <v>45</v>
      </c>
    </row>
    <row r="16" spans="1:5">
      <c r="A16" s="4" t="s">
        <v>632</v>
      </c>
    </row>
    <row r="17" spans="1:5">
      <c r="A17" s="3" t="s">
        <v>926</v>
      </c>
    </row>
    <row r="18" spans="1:5">
      <c r="A18" s="4" t="s">
        <v>937</v>
      </c>
      <c r="B18" s="6" t="n">
        <v>523</v>
      </c>
      <c r="C18" s="6" t="n">
        <v>698</v>
      </c>
    </row>
    <row r="19" spans="1:5">
      <c r="A19" s="4" t="s">
        <v>938</v>
      </c>
      <c r="B19" s="6" t="n">
        <v>112</v>
      </c>
      <c r="C19" s="6" t="n">
        <v>138</v>
      </c>
    </row>
    <row r="20" spans="1:5">
      <c r="A20" s="4" t="s">
        <v>940</v>
      </c>
      <c r="B20" s="6" t="n">
        <v>1</v>
      </c>
      <c r="C20" s="6" t="n">
        <v>7</v>
      </c>
    </row>
    <row r="21" spans="1:5">
      <c r="A21" s="4" t="s">
        <v>941</v>
      </c>
      <c r="B21" s="6" t="n">
        <v>10</v>
      </c>
      <c r="C21" s="6" t="n">
        <v>19</v>
      </c>
    </row>
    <row r="22" spans="1:5">
      <c r="A22" s="4" t="s">
        <v>156</v>
      </c>
      <c r="B22" s="6" t="n">
        <v>11</v>
      </c>
      <c r="C22" s="6" t="n">
        <v>26</v>
      </c>
      <c r="D22" s="6" t="n">
        <v>46</v>
      </c>
      <c r="E22" s="6" t="n">
        <v>171</v>
      </c>
    </row>
    <row r="23" spans="1:5">
      <c r="A23" s="4" t="s">
        <v>707</v>
      </c>
    </row>
    <row r="24" spans="1:5">
      <c r="A24" s="3" t="s">
        <v>926</v>
      </c>
    </row>
    <row r="25" spans="1:5">
      <c r="A25" s="4" t="s">
        <v>937</v>
      </c>
      <c r="B25" s="6" t="n">
        <v>0</v>
      </c>
      <c r="C25" s="6" t="n">
        <v>119</v>
      </c>
    </row>
    <row r="26" spans="1:5">
      <c r="A26" s="4" t="s">
        <v>940</v>
      </c>
      <c r="B26" s="6" t="n">
        <v>0</v>
      </c>
      <c r="C26" s="6" t="n">
        <v>2</v>
      </c>
    </row>
    <row r="27" spans="1:5">
      <c r="A27" s="4" t="s">
        <v>156</v>
      </c>
      <c r="B27" s="6" t="n">
        <v>0</v>
      </c>
      <c r="C27" s="6" t="n">
        <v>2</v>
      </c>
      <c r="D27" s="7" t="n">
        <v>4</v>
      </c>
      <c r="E27" s="7" t="n">
        <v>5</v>
      </c>
    </row>
    <row r="28" spans="1:5">
      <c r="A28" s="4" t="s">
        <v>710</v>
      </c>
    </row>
    <row r="29" spans="1:5">
      <c r="A29" s="3" t="s">
        <v>926</v>
      </c>
    </row>
    <row r="30" spans="1:5">
      <c r="A30" s="4" t="s">
        <v>937</v>
      </c>
      <c r="B30" s="6" t="n">
        <v>169</v>
      </c>
      <c r="C30" s="6" t="n">
        <v>107</v>
      </c>
    </row>
    <row r="31" spans="1:5">
      <c r="A31" s="4" t="s">
        <v>940</v>
      </c>
      <c r="B31" s="6" t="n">
        <v>0</v>
      </c>
      <c r="C31" s="6" t="n">
        <v>0</v>
      </c>
    </row>
    <row r="32" spans="1:5">
      <c r="A32" s="4" t="s">
        <v>156</v>
      </c>
      <c r="B32" s="7" t="n">
        <v>0</v>
      </c>
      <c r="C32"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65</v>
      </c>
    </row>
    <row r="3" spans="1:3">
      <c r="A3" s="3" t="s">
        <v>800</v>
      </c>
    </row>
    <row r="4" spans="1:3">
      <c r="A4" s="4" t="s">
        <v>943</v>
      </c>
      <c r="B4" s="7" t="n">
        <v>280</v>
      </c>
      <c r="C4" s="7" t="n">
        <v>325</v>
      </c>
    </row>
    <row r="5" spans="1:3">
      <c r="A5" s="4" t="s">
        <v>944</v>
      </c>
      <c r="B5" s="6" t="n">
        <v>223</v>
      </c>
      <c r="C5" s="6" t="n">
        <v>253</v>
      </c>
    </row>
    <row r="6" spans="1:3">
      <c r="A6" s="4" t="s">
        <v>945</v>
      </c>
      <c r="B6" s="6" t="n">
        <v>57</v>
      </c>
      <c r="C6" s="6" t="n">
        <v>72</v>
      </c>
    </row>
    <row r="7" spans="1:3">
      <c r="A7" s="4" t="s">
        <v>946</v>
      </c>
    </row>
    <row r="8" spans="1:3">
      <c r="A8" s="3" t="s">
        <v>800</v>
      </c>
    </row>
    <row r="9" spans="1:3">
      <c r="A9" s="4" t="s">
        <v>943</v>
      </c>
      <c r="B9" s="6" t="n">
        <v>154</v>
      </c>
      <c r="C9" s="6" t="n">
        <v>177</v>
      </c>
    </row>
    <row r="10" spans="1:3">
      <c r="A10" s="4" t="s">
        <v>947</v>
      </c>
    </row>
    <row r="11" spans="1:3">
      <c r="A11" s="3" t="s">
        <v>800</v>
      </c>
    </row>
    <row r="12" spans="1:3">
      <c r="A12" s="4" t="s">
        <v>943</v>
      </c>
      <c r="B12" s="6" t="n">
        <v>77</v>
      </c>
      <c r="C12" s="6" t="n">
        <v>84</v>
      </c>
    </row>
    <row r="13" spans="1:3">
      <c r="A13" s="4" t="s">
        <v>948</v>
      </c>
    </row>
    <row r="14" spans="1:3">
      <c r="A14" s="3" t="s">
        <v>800</v>
      </c>
    </row>
    <row r="15" spans="1:3">
      <c r="A15" s="4" t="s">
        <v>943</v>
      </c>
      <c r="B15" s="6" t="n">
        <v>18</v>
      </c>
      <c r="C15" s="6" t="n">
        <v>20</v>
      </c>
    </row>
    <row r="16" spans="1:3">
      <c r="A16" s="4" t="s">
        <v>949</v>
      </c>
    </row>
    <row r="17" spans="1:3">
      <c r="A17" s="3" t="s">
        <v>800</v>
      </c>
    </row>
    <row r="18" spans="1:3">
      <c r="A18" s="4" t="s">
        <v>943</v>
      </c>
      <c r="B18" s="6" t="n">
        <v>5</v>
      </c>
      <c r="C18" s="6" t="n">
        <v>9</v>
      </c>
    </row>
    <row r="19" spans="1:3">
      <c r="A19" s="4" t="s">
        <v>950</v>
      </c>
    </row>
    <row r="20" spans="1:3">
      <c r="A20" s="3" t="s">
        <v>800</v>
      </c>
    </row>
    <row r="21" spans="1:3">
      <c r="A21" s="4" t="s">
        <v>943</v>
      </c>
      <c r="B21" s="6" t="n">
        <v>26</v>
      </c>
      <c r="C21" s="6" t="n">
        <v>35</v>
      </c>
    </row>
    <row r="22" spans="1:3">
      <c r="A22" s="4" t="s">
        <v>628</v>
      </c>
    </row>
    <row r="23" spans="1:3">
      <c r="A23" s="3" t="s">
        <v>800</v>
      </c>
    </row>
    <row r="24" spans="1:3">
      <c r="A24" s="4" t="s">
        <v>943</v>
      </c>
      <c r="B24" s="6" t="n">
        <v>168</v>
      </c>
      <c r="C24" s="6" t="n">
        <v>187</v>
      </c>
    </row>
    <row r="25" spans="1:3">
      <c r="A25" s="4" t="s">
        <v>951</v>
      </c>
      <c r="B25" s="6" t="n">
        <v>46</v>
      </c>
      <c r="C25" s="6" t="n">
        <v>55</v>
      </c>
    </row>
    <row r="26" spans="1:3">
      <c r="A26" s="4" t="s">
        <v>952</v>
      </c>
    </row>
    <row r="27" spans="1:3">
      <c r="A27" s="3" t="s">
        <v>800</v>
      </c>
    </row>
    <row r="28" spans="1:3">
      <c r="A28" s="4" t="s">
        <v>943</v>
      </c>
      <c r="B28" s="6" t="n">
        <v>81</v>
      </c>
      <c r="C28" s="6" t="n">
        <v>87</v>
      </c>
    </row>
    <row r="29" spans="1:3">
      <c r="A29" s="4" t="s">
        <v>953</v>
      </c>
    </row>
    <row r="30" spans="1:3">
      <c r="A30" s="3" t="s">
        <v>800</v>
      </c>
    </row>
    <row r="31" spans="1:3">
      <c r="A31" s="4" t="s">
        <v>943</v>
      </c>
      <c r="B31" s="6" t="n">
        <v>57</v>
      </c>
      <c r="C31" s="6" t="n">
        <v>61</v>
      </c>
    </row>
    <row r="32" spans="1:3">
      <c r="A32" s="4" t="s">
        <v>954</v>
      </c>
    </row>
    <row r="33" spans="1:3">
      <c r="A33" s="3" t="s">
        <v>800</v>
      </c>
    </row>
    <row r="34" spans="1:3">
      <c r="A34" s="4" t="s">
        <v>943</v>
      </c>
      <c r="B34" s="6" t="n">
        <v>10</v>
      </c>
      <c r="C34" s="6" t="n">
        <v>12</v>
      </c>
    </row>
    <row r="35" spans="1:3">
      <c r="A35" s="4" t="s">
        <v>955</v>
      </c>
    </row>
    <row r="36" spans="1:3">
      <c r="A36" s="3" t="s">
        <v>800</v>
      </c>
    </row>
    <row r="37" spans="1:3">
      <c r="A37" s="4" t="s">
        <v>943</v>
      </c>
      <c r="B37" s="6" t="n">
        <v>3</v>
      </c>
      <c r="C37" s="6" t="n">
        <v>4</v>
      </c>
    </row>
    <row r="38" spans="1:3">
      <c r="A38" s="4" t="s">
        <v>956</v>
      </c>
    </row>
    <row r="39" spans="1:3">
      <c r="A39" s="3" t="s">
        <v>800</v>
      </c>
    </row>
    <row r="40" spans="1:3">
      <c r="A40" s="4" t="s">
        <v>943</v>
      </c>
      <c r="B40" s="6" t="n">
        <v>17</v>
      </c>
      <c r="C40" s="6" t="n">
        <v>23</v>
      </c>
    </row>
    <row r="41" spans="1:3">
      <c r="A41" s="4" t="s">
        <v>632</v>
      </c>
    </row>
    <row r="42" spans="1:3">
      <c r="A42" s="3" t="s">
        <v>800</v>
      </c>
    </row>
    <row r="43" spans="1:3">
      <c r="A43" s="4" t="s">
        <v>943</v>
      </c>
      <c r="B43" s="6" t="n">
        <v>112</v>
      </c>
      <c r="C43" s="6" t="n">
        <v>138</v>
      </c>
    </row>
    <row r="44" spans="1:3">
      <c r="A44" s="4" t="s">
        <v>951</v>
      </c>
      <c r="B44" s="6" t="n">
        <v>97</v>
      </c>
      <c r="C44" s="6" t="n">
        <v>121</v>
      </c>
    </row>
    <row r="45" spans="1:3">
      <c r="A45" s="4" t="s">
        <v>957</v>
      </c>
    </row>
    <row r="46" spans="1:3">
      <c r="A46" s="3" t="s">
        <v>800</v>
      </c>
    </row>
    <row r="47" spans="1:3">
      <c r="A47" s="4" t="s">
        <v>943</v>
      </c>
      <c r="B47" s="6" t="n">
        <v>73</v>
      </c>
      <c r="C47" s="6" t="n">
        <v>90</v>
      </c>
    </row>
    <row r="48" spans="1:3">
      <c r="A48" s="4" t="s">
        <v>958</v>
      </c>
    </row>
    <row r="49" spans="1:3">
      <c r="A49" s="3" t="s">
        <v>800</v>
      </c>
    </row>
    <row r="50" spans="1:3">
      <c r="A50" s="4" t="s">
        <v>943</v>
      </c>
      <c r="B50" s="6" t="n">
        <v>20</v>
      </c>
      <c r="C50" s="6" t="n">
        <v>23</v>
      </c>
    </row>
    <row r="51" spans="1:3">
      <c r="A51" s="4" t="s">
        <v>959</v>
      </c>
    </row>
    <row r="52" spans="1:3">
      <c r="A52" s="3" t="s">
        <v>800</v>
      </c>
    </row>
    <row r="53" spans="1:3">
      <c r="A53" s="4" t="s">
        <v>943</v>
      </c>
      <c r="B53" s="6" t="n">
        <v>8</v>
      </c>
      <c r="C53" s="6" t="n">
        <v>8</v>
      </c>
    </row>
    <row r="54" spans="1:3">
      <c r="A54" s="4" t="s">
        <v>960</v>
      </c>
    </row>
    <row r="55" spans="1:3">
      <c r="A55" s="3" t="s">
        <v>800</v>
      </c>
    </row>
    <row r="56" spans="1:3">
      <c r="A56" s="4" t="s">
        <v>943</v>
      </c>
      <c r="B56" s="6" t="n">
        <v>2</v>
      </c>
      <c r="C56" s="6" t="n">
        <v>5</v>
      </c>
    </row>
    <row r="57" spans="1:3">
      <c r="A57" s="4" t="s">
        <v>961</v>
      </c>
    </row>
    <row r="58" spans="1:3">
      <c r="A58" s="3" t="s">
        <v>800</v>
      </c>
    </row>
    <row r="59" spans="1:3">
      <c r="A59" s="4" t="s">
        <v>943</v>
      </c>
      <c r="B59" s="7" t="n">
        <v>9</v>
      </c>
      <c r="C59" s="7" t="n">
        <v>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62</v>
      </c>
      <c r="B1" s="2" t="s">
        <v>104</v>
      </c>
      <c r="D1" s="2" t="s">
        <v>1</v>
      </c>
    </row>
    <row r="2" spans="1:4">
      <c r="B2" s="2" t="s">
        <v>2</v>
      </c>
      <c r="C2" s="2" t="s">
        <v>65</v>
      </c>
      <c r="D2" s="2" t="s">
        <v>66</v>
      </c>
    </row>
    <row r="3" spans="1:4">
      <c r="A3" s="3" t="s">
        <v>800</v>
      </c>
    </row>
    <row r="4" spans="1:4">
      <c r="A4" s="4" t="s">
        <v>963</v>
      </c>
      <c r="B4" s="7" t="n">
        <v>302</v>
      </c>
      <c r="C4" s="7" t="n">
        <v>353</v>
      </c>
      <c r="D4" s="7" t="n">
        <v>400</v>
      </c>
    </row>
    <row r="5" spans="1:4">
      <c r="A5" s="4" t="s">
        <v>964</v>
      </c>
      <c r="B5" s="6" t="n">
        <v>20</v>
      </c>
      <c r="C5" s="6" t="n">
        <v>22</v>
      </c>
      <c r="D5" s="6" t="n">
        <v>25</v>
      </c>
    </row>
    <row r="6" spans="1:4">
      <c r="A6" s="4" t="s">
        <v>628</v>
      </c>
    </row>
    <row r="7" spans="1:4">
      <c r="A7" s="3" t="s">
        <v>800</v>
      </c>
    </row>
    <row r="8" spans="1:4">
      <c r="A8" s="4" t="s">
        <v>963</v>
      </c>
      <c r="B8" s="6" t="n">
        <v>177</v>
      </c>
      <c r="C8" s="6" t="n">
        <v>201</v>
      </c>
      <c r="D8" s="6" t="n">
        <v>221</v>
      </c>
    </row>
    <row r="9" spans="1:4">
      <c r="A9" s="4" t="s">
        <v>964</v>
      </c>
      <c r="B9" s="6" t="n">
        <v>8</v>
      </c>
      <c r="C9" s="6" t="n">
        <v>9</v>
      </c>
      <c r="D9" s="6" t="n">
        <v>9</v>
      </c>
    </row>
    <row r="10" spans="1:4">
      <c r="A10" s="4" t="s">
        <v>632</v>
      </c>
    </row>
    <row r="11" spans="1:4">
      <c r="A11" s="3" t="s">
        <v>800</v>
      </c>
    </row>
    <row r="12" spans="1:4">
      <c r="A12" s="4" t="s">
        <v>963</v>
      </c>
      <c r="B12" s="6" t="n">
        <v>125</v>
      </c>
      <c r="C12" s="6" t="n">
        <v>152</v>
      </c>
      <c r="D12" s="6" t="n">
        <v>179</v>
      </c>
    </row>
    <row r="13" spans="1:4">
      <c r="A13" s="4" t="s">
        <v>964</v>
      </c>
      <c r="B13" s="7" t="n">
        <v>12</v>
      </c>
      <c r="C13" s="7" t="n">
        <v>13</v>
      </c>
      <c r="D13" s="7" t="n">
        <v>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65</v>
      </c>
    </row>
    <row r="2" spans="1:3">
      <c r="A2" s="3" t="s">
        <v>966</v>
      </c>
    </row>
    <row r="3" spans="1:3">
      <c r="A3" s="4" t="s">
        <v>916</v>
      </c>
      <c r="B3" s="7" t="n">
        <v>15</v>
      </c>
      <c r="C3" s="7" t="n">
        <v>24</v>
      </c>
    </row>
    <row r="4" spans="1:3">
      <c r="A4" s="4" t="s">
        <v>628</v>
      </c>
    </row>
    <row r="5" spans="1:3">
      <c r="A5" s="3" t="s">
        <v>966</v>
      </c>
    </row>
    <row r="6" spans="1:3">
      <c r="A6" s="4" t="s">
        <v>967</v>
      </c>
      <c r="B6" s="6" t="n">
        <v>45</v>
      </c>
      <c r="C6" s="6" t="n">
        <v>50</v>
      </c>
    </row>
    <row r="7" spans="1:3">
      <c r="A7" s="4" t="s">
        <v>968</v>
      </c>
      <c r="B7" s="6" t="n">
        <v>123</v>
      </c>
      <c r="C7" s="6" t="n">
        <v>137</v>
      </c>
    </row>
    <row r="8" spans="1:3">
      <c r="A8" s="4" t="s">
        <v>969</v>
      </c>
      <c r="B8" s="6" t="n">
        <v>168</v>
      </c>
      <c r="C8" s="6" t="n">
        <v>187</v>
      </c>
    </row>
    <row r="9" spans="1:3">
      <c r="A9" s="4" t="s">
        <v>916</v>
      </c>
      <c r="B9" s="6" t="n">
        <v>5</v>
      </c>
      <c r="C9" s="6" t="n">
        <v>5</v>
      </c>
    </row>
    <row r="10" spans="1:3">
      <c r="A10" s="4" t="s">
        <v>970</v>
      </c>
      <c r="B10" s="6" t="n">
        <v>40</v>
      </c>
      <c r="C10" s="6" t="n">
        <v>45</v>
      </c>
    </row>
    <row r="11" spans="1:3">
      <c r="A11" s="4" t="s">
        <v>971</v>
      </c>
      <c r="B11" s="6" t="n">
        <v>123</v>
      </c>
      <c r="C11" s="6" t="n">
        <v>137</v>
      </c>
    </row>
    <row r="12" spans="1:3">
      <c r="A12" s="4" t="s">
        <v>972</v>
      </c>
      <c r="B12" s="6" t="n">
        <v>163</v>
      </c>
      <c r="C12" s="6" t="n">
        <v>182</v>
      </c>
    </row>
    <row r="13" spans="1:3">
      <c r="A13" s="4" t="s">
        <v>632</v>
      </c>
    </row>
    <row r="14" spans="1:3">
      <c r="A14" s="3" t="s">
        <v>966</v>
      </c>
    </row>
    <row r="15" spans="1:3">
      <c r="A15" s="4" t="s">
        <v>967</v>
      </c>
      <c r="B15" s="6" t="n">
        <v>45</v>
      </c>
      <c r="C15" s="6" t="n">
        <v>60</v>
      </c>
    </row>
    <row r="16" spans="1:3">
      <c r="A16" s="4" t="s">
        <v>968</v>
      </c>
      <c r="B16" s="6" t="n">
        <v>67</v>
      </c>
      <c r="C16" s="6" t="n">
        <v>78</v>
      </c>
    </row>
    <row r="17" spans="1:3">
      <c r="A17" s="4" t="s">
        <v>969</v>
      </c>
      <c r="B17" s="6" t="n">
        <v>112</v>
      </c>
      <c r="C17" s="6" t="n">
        <v>138</v>
      </c>
    </row>
    <row r="18" spans="1:3">
      <c r="A18" s="4" t="s">
        <v>916</v>
      </c>
      <c r="B18" s="6" t="n">
        <v>10</v>
      </c>
      <c r="C18" s="6" t="n">
        <v>19</v>
      </c>
    </row>
    <row r="19" spans="1:3">
      <c r="A19" s="4" t="s">
        <v>970</v>
      </c>
      <c r="B19" s="6" t="n">
        <v>35</v>
      </c>
      <c r="C19" s="6" t="n">
        <v>41</v>
      </c>
    </row>
    <row r="20" spans="1:3">
      <c r="A20" s="4" t="s">
        <v>971</v>
      </c>
      <c r="B20" s="6" t="n">
        <v>67</v>
      </c>
      <c r="C20" s="6" t="n">
        <v>78</v>
      </c>
    </row>
    <row r="21" spans="1:3">
      <c r="A21" s="4" t="s">
        <v>972</v>
      </c>
      <c r="B21" s="7" t="n">
        <v>102</v>
      </c>
      <c r="C21" s="7" t="n">
        <v>1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73</v>
      </c>
      <c r="B1" s="2" t="s">
        <v>1</v>
      </c>
    </row>
    <row r="2" spans="1:4">
      <c r="B2" s="2" t="s">
        <v>974</v>
      </c>
      <c r="C2" s="2" t="s">
        <v>975</v>
      </c>
      <c r="D2" s="2" t="s">
        <v>976</v>
      </c>
    </row>
    <row r="3" spans="1:4">
      <c r="A3" s="3" t="s">
        <v>913</v>
      </c>
    </row>
    <row r="4" spans="1:4">
      <c r="A4" s="4" t="s">
        <v>977</v>
      </c>
      <c r="B4" s="6" t="n">
        <v>74</v>
      </c>
      <c r="C4" s="6" t="n">
        <v>140</v>
      </c>
      <c r="D4" s="6" t="n">
        <v>334</v>
      </c>
    </row>
    <row r="5" spans="1:4">
      <c r="A5" s="4" t="s">
        <v>978</v>
      </c>
      <c r="B5" s="7" t="n">
        <v>15</v>
      </c>
      <c r="C5" s="7" t="n">
        <v>28</v>
      </c>
      <c r="D5" s="7" t="n">
        <v>40</v>
      </c>
    </row>
    <row r="6" spans="1:4">
      <c r="A6" s="4" t="s">
        <v>979</v>
      </c>
    </row>
    <row r="7" spans="1:4">
      <c r="A7" s="3" t="s">
        <v>913</v>
      </c>
    </row>
    <row r="8" spans="1:4">
      <c r="A8" s="4" t="s">
        <v>978</v>
      </c>
      <c r="B8" s="6" t="n">
        <v>9</v>
      </c>
      <c r="C8" s="6" t="n">
        <v>19</v>
      </c>
      <c r="D8" s="6" t="n">
        <v>25</v>
      </c>
    </row>
    <row r="9" spans="1:4">
      <c r="A9" s="4" t="s">
        <v>980</v>
      </c>
    </row>
    <row r="10" spans="1:4">
      <c r="A10" s="3" t="s">
        <v>913</v>
      </c>
    </row>
    <row r="11" spans="1:4">
      <c r="A11" s="4" t="s">
        <v>978</v>
      </c>
      <c r="B11" s="6" t="n">
        <v>0</v>
      </c>
      <c r="C11" s="6" t="n">
        <v>1</v>
      </c>
      <c r="D11" s="6" t="n">
        <v>2</v>
      </c>
    </row>
    <row r="12" spans="1:4">
      <c r="A12" s="4" t="s">
        <v>981</v>
      </c>
    </row>
    <row r="13" spans="1:4">
      <c r="A13" s="3" t="s">
        <v>913</v>
      </c>
    </row>
    <row r="14" spans="1:4">
      <c r="A14" s="4" t="s">
        <v>978</v>
      </c>
      <c r="B14" s="7" t="n">
        <v>6</v>
      </c>
      <c r="C14" s="7" t="n">
        <v>8</v>
      </c>
      <c r="D14" s="7" t="n">
        <v>13</v>
      </c>
    </row>
    <row r="15" spans="1:4">
      <c r="A15" s="4" t="s">
        <v>628</v>
      </c>
    </row>
    <row r="16" spans="1:4">
      <c r="A16" s="3" t="s">
        <v>913</v>
      </c>
    </row>
    <row r="17" spans="1:4">
      <c r="A17" s="4" t="s">
        <v>977</v>
      </c>
      <c r="B17" s="6" t="n">
        <v>30</v>
      </c>
      <c r="C17" s="6" t="n">
        <v>49</v>
      </c>
      <c r="D17" s="6" t="n">
        <v>40</v>
      </c>
    </row>
    <row r="18" spans="1:4">
      <c r="A18" s="4" t="s">
        <v>978</v>
      </c>
      <c r="B18" s="7" t="n">
        <v>12</v>
      </c>
      <c r="C18" s="7" t="n">
        <v>21</v>
      </c>
      <c r="D18" s="7" t="n">
        <v>18</v>
      </c>
    </row>
    <row r="19" spans="1:4">
      <c r="A19" s="4" t="s">
        <v>982</v>
      </c>
    </row>
    <row r="20" spans="1:4">
      <c r="A20" s="3" t="s">
        <v>913</v>
      </c>
    </row>
    <row r="21" spans="1:4">
      <c r="A21" s="4" t="s">
        <v>978</v>
      </c>
      <c r="B21" s="6" t="n">
        <v>6</v>
      </c>
      <c r="C21" s="6" t="n">
        <v>14</v>
      </c>
      <c r="D21" s="6" t="n">
        <v>13</v>
      </c>
    </row>
    <row r="22" spans="1:4">
      <c r="A22" s="4" t="s">
        <v>983</v>
      </c>
    </row>
    <row r="23" spans="1:4">
      <c r="A23" s="3" t="s">
        <v>913</v>
      </c>
    </row>
    <row r="24" spans="1:4">
      <c r="A24" s="4" t="s">
        <v>978</v>
      </c>
      <c r="B24" s="6" t="n">
        <v>0</v>
      </c>
      <c r="C24" s="6" t="n">
        <v>0</v>
      </c>
      <c r="D24" s="6" t="n">
        <v>1</v>
      </c>
    </row>
    <row r="25" spans="1:4">
      <c r="A25" s="4" t="s">
        <v>984</v>
      </c>
    </row>
    <row r="26" spans="1:4">
      <c r="A26" s="3" t="s">
        <v>913</v>
      </c>
    </row>
    <row r="27" spans="1:4">
      <c r="A27" s="4" t="s">
        <v>978</v>
      </c>
      <c r="B27" s="7" t="n">
        <v>6</v>
      </c>
      <c r="C27" s="7" t="n">
        <v>7</v>
      </c>
      <c r="D27" s="7" t="n">
        <v>4</v>
      </c>
    </row>
    <row r="28" spans="1:4">
      <c r="A28" s="4" t="s">
        <v>632</v>
      </c>
    </row>
    <row r="29" spans="1:4">
      <c r="A29" s="3" t="s">
        <v>913</v>
      </c>
    </row>
    <row r="30" spans="1:4">
      <c r="A30" s="4" t="s">
        <v>977</v>
      </c>
      <c r="B30" s="6" t="n">
        <v>44</v>
      </c>
      <c r="C30" s="6" t="n">
        <v>91</v>
      </c>
      <c r="D30" s="6" t="n">
        <v>294</v>
      </c>
    </row>
    <row r="31" spans="1:4">
      <c r="A31" s="4" t="s">
        <v>978</v>
      </c>
      <c r="B31" s="7" t="n">
        <v>3</v>
      </c>
      <c r="C31" s="7" t="n">
        <v>7</v>
      </c>
      <c r="D31" s="7" t="n">
        <v>22</v>
      </c>
    </row>
    <row r="32" spans="1:4">
      <c r="A32" s="4" t="s">
        <v>985</v>
      </c>
    </row>
    <row r="33" spans="1:4">
      <c r="A33" s="3" t="s">
        <v>913</v>
      </c>
    </row>
    <row r="34" spans="1:4">
      <c r="A34" s="4" t="s">
        <v>978</v>
      </c>
      <c r="B34" s="6" t="n">
        <v>3</v>
      </c>
      <c r="C34" s="6" t="n">
        <v>5</v>
      </c>
      <c r="D34" s="6" t="n">
        <v>12</v>
      </c>
    </row>
    <row r="35" spans="1:4">
      <c r="A35" s="4" t="s">
        <v>986</v>
      </c>
    </row>
    <row r="36" spans="1:4">
      <c r="A36" s="3" t="s">
        <v>913</v>
      </c>
    </row>
    <row r="37" spans="1:4">
      <c r="A37" s="4" t="s">
        <v>978</v>
      </c>
      <c r="B37" s="6" t="n">
        <v>0</v>
      </c>
      <c r="C37" s="6" t="n">
        <v>1</v>
      </c>
      <c r="D37" s="6" t="n">
        <v>1</v>
      </c>
    </row>
    <row r="38" spans="1:4">
      <c r="A38" s="4" t="s">
        <v>987</v>
      </c>
    </row>
    <row r="39" spans="1:4">
      <c r="A39" s="3" t="s">
        <v>913</v>
      </c>
    </row>
    <row r="40" spans="1:4">
      <c r="A40" s="4" t="s">
        <v>978</v>
      </c>
      <c r="B40" s="7" t="n">
        <v>0</v>
      </c>
      <c r="C40" s="7" t="n">
        <v>1</v>
      </c>
      <c r="D40" s="7" t="n">
        <v>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65</v>
      </c>
    </row>
    <row r="2" spans="1:3">
      <c r="A2" s="3" t="s">
        <v>989</v>
      </c>
    </row>
    <row r="3" spans="1:3">
      <c r="A3" s="4" t="s">
        <v>990</v>
      </c>
      <c r="B3" s="7" t="n">
        <v>52</v>
      </c>
      <c r="C3" s="7" t="n">
        <v>175</v>
      </c>
    </row>
    <row r="4" spans="1:3">
      <c r="A4" s="4" t="s">
        <v>991</v>
      </c>
      <c r="B4" s="6" t="n">
        <v>457</v>
      </c>
      <c r="C4" s="6" t="n">
        <v>131</v>
      </c>
    </row>
    <row r="5" spans="1:3">
      <c r="A5" s="4" t="s">
        <v>992</v>
      </c>
    </row>
    <row r="6" spans="1:3">
      <c r="A6" s="3" t="s">
        <v>993</v>
      </c>
    </row>
    <row r="7" spans="1:3">
      <c r="A7" s="4" t="s">
        <v>994</v>
      </c>
      <c r="B7" s="7" t="n">
        <v>10100</v>
      </c>
      <c r="C7" s="7" t="n">
        <v>9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65</v>
      </c>
    </row>
    <row r="2" spans="1:3">
      <c r="A2" s="3" t="s">
        <v>996</v>
      </c>
    </row>
    <row r="3" spans="1:3">
      <c r="A3" s="4" t="s">
        <v>997</v>
      </c>
      <c r="B3" s="7" t="n">
        <v>12480</v>
      </c>
      <c r="C3" s="7" t="n">
        <v>13203</v>
      </c>
    </row>
    <row r="4" spans="1:3">
      <c r="A4" s="4" t="s">
        <v>998</v>
      </c>
      <c r="B4" s="6" t="n">
        <v>583</v>
      </c>
      <c r="C4" s="6" t="n">
        <v>-10</v>
      </c>
    </row>
    <row r="5" spans="1:3">
      <c r="A5" s="4" t="s">
        <v>999</v>
      </c>
      <c r="B5" s="6" t="n">
        <v>-227</v>
      </c>
      <c r="C5" s="6" t="n">
        <v>-385</v>
      </c>
    </row>
    <row r="6" spans="1:3">
      <c r="A6" s="3" t="s">
        <v>1000</v>
      </c>
    </row>
    <row r="7" spans="1:3">
      <c r="A7" s="4" t="s">
        <v>1001</v>
      </c>
      <c r="B7" s="6" t="n">
        <v>162</v>
      </c>
      <c r="C7" s="6" t="n">
        <v>810</v>
      </c>
    </row>
    <row r="8" spans="1:3">
      <c r="A8" s="4" t="s">
        <v>1002</v>
      </c>
      <c r="B8" s="6" t="n">
        <v>148</v>
      </c>
      <c r="C8" s="6" t="n">
        <v>192</v>
      </c>
    </row>
    <row r="9" spans="1:3">
      <c r="A9" s="4" t="s">
        <v>1003</v>
      </c>
      <c r="B9" s="7" t="n">
        <v>1</v>
      </c>
      <c r="C9" s="7" t="n">
        <v>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65</v>
      </c>
      <c r="D2" s="2" t="s">
        <v>66</v>
      </c>
    </row>
    <row r="3" spans="1:4">
      <c r="A3" s="3" t="s">
        <v>1005</v>
      </c>
    </row>
    <row r="4" spans="1:4">
      <c r="A4" s="4" t="s">
        <v>603</v>
      </c>
      <c r="B4" s="7" t="n">
        <v>2111</v>
      </c>
      <c r="C4" s="7" t="n">
        <v>2009</v>
      </c>
      <c r="D4" s="7" t="n">
        <v>1571</v>
      </c>
    </row>
    <row r="5" spans="1:4">
      <c r="A5" s="4" t="s">
        <v>1006</v>
      </c>
      <c r="D5" s="6" t="n">
        <v>-51</v>
      </c>
    </row>
    <row r="6" spans="1:4">
      <c r="A6" s="4" t="s">
        <v>1007</v>
      </c>
      <c r="D6" s="6" t="n">
        <v>37</v>
      </c>
    </row>
    <row r="7" spans="1:4">
      <c r="A7" s="4" t="s">
        <v>1008</v>
      </c>
    </row>
    <row r="8" spans="1:4">
      <c r="A8" s="3" t="s">
        <v>1005</v>
      </c>
    </row>
    <row r="9" spans="1:4">
      <c r="A9" s="4" t="s">
        <v>603</v>
      </c>
      <c r="B9" s="6" t="n">
        <v>2111</v>
      </c>
      <c r="C9" s="6" t="n">
        <v>2009</v>
      </c>
    </row>
    <row r="10" spans="1:4">
      <c r="A10" s="4" t="s">
        <v>1009</v>
      </c>
      <c r="B10" s="6" t="n">
        <v>26</v>
      </c>
      <c r="C10" s="6" t="n">
        <v>-13</v>
      </c>
    </row>
    <row r="11" spans="1:4">
      <c r="A11" s="4" t="s">
        <v>666</v>
      </c>
    </row>
    <row r="12" spans="1:4">
      <c r="A12" s="3" t="s">
        <v>1005</v>
      </c>
    </row>
    <row r="13" spans="1:4">
      <c r="A13" s="4" t="s">
        <v>1006</v>
      </c>
      <c r="D13" s="6" t="n">
        <v>-3</v>
      </c>
    </row>
    <row r="14" spans="1:4">
      <c r="A14" s="4" t="s">
        <v>1007</v>
      </c>
      <c r="D14" s="6" t="n">
        <v>1</v>
      </c>
    </row>
    <row r="15" spans="1:4">
      <c r="A15" s="4" t="s">
        <v>1010</v>
      </c>
    </row>
    <row r="16" spans="1:4">
      <c r="A16" s="3" t="s">
        <v>1005</v>
      </c>
    </row>
    <row r="17" spans="1:4">
      <c r="A17" s="4" t="s">
        <v>1011</v>
      </c>
      <c r="B17" s="6" t="n">
        <v>1</v>
      </c>
      <c r="C17" s="6" t="n">
        <v>-3</v>
      </c>
    </row>
    <row r="18" spans="1:4">
      <c r="A18" s="4" t="s">
        <v>1006</v>
      </c>
      <c r="B18" s="6" t="n">
        <v>2</v>
      </c>
      <c r="C18" s="6" t="n">
        <v>-69</v>
      </c>
    </row>
    <row r="19" spans="1:4">
      <c r="A19" s="4" t="s">
        <v>1007</v>
      </c>
      <c r="B19" s="6" t="n">
        <v>-4</v>
      </c>
      <c r="C19" s="6" t="n">
        <v>68</v>
      </c>
    </row>
    <row r="20" spans="1:4">
      <c r="A20" s="4" t="s">
        <v>1009</v>
      </c>
      <c r="B20" s="6" t="n">
        <v>-1</v>
      </c>
      <c r="C20" s="6" t="n">
        <v>-4</v>
      </c>
    </row>
    <row r="21" spans="1:4">
      <c r="A21" s="4" t="s">
        <v>663</v>
      </c>
    </row>
    <row r="22" spans="1:4">
      <c r="A22" s="3" t="s">
        <v>1005</v>
      </c>
    </row>
    <row r="23" spans="1:4">
      <c r="A23" s="4" t="s">
        <v>1006</v>
      </c>
      <c r="D23" s="6" t="n">
        <v>-48</v>
      </c>
    </row>
    <row r="24" spans="1:4">
      <c r="A24" s="4" t="s">
        <v>1007</v>
      </c>
      <c r="D24" s="7" t="n">
        <v>36</v>
      </c>
    </row>
    <row r="25" spans="1:4">
      <c r="A25" s="4" t="s">
        <v>1012</v>
      </c>
    </row>
    <row r="26" spans="1:4">
      <c r="A26" s="3" t="s">
        <v>1005</v>
      </c>
    </row>
    <row r="27" spans="1:4">
      <c r="A27" s="4" t="s">
        <v>1011</v>
      </c>
      <c r="B27" s="6" t="n">
        <v>-7</v>
      </c>
      <c r="C27" s="6" t="n">
        <v>-15</v>
      </c>
    </row>
    <row r="28" spans="1:4">
      <c r="A28" s="4" t="s">
        <v>1013</v>
      </c>
      <c r="B28" s="6" t="n">
        <v>35</v>
      </c>
      <c r="C28" s="6" t="n">
        <v>24</v>
      </c>
    </row>
    <row r="29" spans="1:4">
      <c r="A29" s="4" t="s">
        <v>1006</v>
      </c>
      <c r="B29" s="6" t="n">
        <v>722</v>
      </c>
      <c r="C29" s="6" t="n">
        <v>-111</v>
      </c>
    </row>
    <row r="30" spans="1:4">
      <c r="A30" s="4" t="s">
        <v>1007</v>
      </c>
      <c r="B30" s="6" t="n">
        <v>-723</v>
      </c>
      <c r="C30" s="6" t="n">
        <v>93</v>
      </c>
    </row>
    <row r="31" spans="1:4">
      <c r="A31" s="4" t="s">
        <v>1009</v>
      </c>
      <c r="B31" s="7" t="n">
        <v>27</v>
      </c>
      <c r="C31" s="7" t="n">
        <v>-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65</v>
      </c>
      <c r="D2" s="2" t="s">
        <v>66</v>
      </c>
    </row>
    <row r="3" spans="1:4">
      <c r="A3" s="3" t="s">
        <v>204</v>
      </c>
    </row>
    <row r="4" spans="1:4">
      <c r="A4" s="4" t="s">
        <v>92</v>
      </c>
      <c r="B4" s="7" t="n">
        <v>955</v>
      </c>
      <c r="C4" s="7" t="n">
        <v>1052</v>
      </c>
      <c r="D4" s="7" t="n">
        <v>614</v>
      </c>
    </row>
    <row r="5" spans="1:4">
      <c r="A5" s="3" t="s">
        <v>205</v>
      </c>
    </row>
    <row r="6" spans="1:4">
      <c r="A6" s="4" t="s">
        <v>75</v>
      </c>
      <c r="B6" s="6" t="n">
        <v>-51</v>
      </c>
      <c r="C6" s="6" t="n">
        <v>-86</v>
      </c>
      <c r="D6" s="6" t="n">
        <v>-168</v>
      </c>
    </row>
    <row r="7" spans="1:4">
      <c r="A7" s="4" t="s">
        <v>206</v>
      </c>
      <c r="B7" s="6" t="n">
        <v>225</v>
      </c>
      <c r="C7" s="6" t="n">
        <v>244</v>
      </c>
      <c r="D7" s="6" t="n">
        <v>262</v>
      </c>
    </row>
    <row r="8" spans="1:4">
      <c r="A8" s="4" t="s">
        <v>207</v>
      </c>
      <c r="B8" s="6" t="n">
        <v>23</v>
      </c>
      <c r="C8" s="6" t="n">
        <v>-53</v>
      </c>
      <c r="D8" s="6" t="n">
        <v>-28</v>
      </c>
    </row>
    <row r="9" spans="1:4">
      <c r="A9" s="4" t="s">
        <v>87</v>
      </c>
      <c r="B9" s="6" t="n">
        <v>0</v>
      </c>
      <c r="C9" s="6" t="n">
        <v>-4</v>
      </c>
      <c r="D9" s="6" t="n">
        <v>-58</v>
      </c>
    </row>
    <row r="10" spans="1:4">
      <c r="A10" s="4" t="s">
        <v>185</v>
      </c>
      <c r="B10" s="6" t="n">
        <v>53</v>
      </c>
      <c r="C10" s="6" t="n">
        <v>46</v>
      </c>
      <c r="D10" s="6" t="n">
        <v>41</v>
      </c>
    </row>
    <row r="11" spans="1:4">
      <c r="A11" s="4" t="s">
        <v>208</v>
      </c>
      <c r="B11" s="6" t="n">
        <v>245</v>
      </c>
      <c r="C11" s="6" t="n">
        <v>339</v>
      </c>
      <c r="D11" s="6" t="n">
        <v>450</v>
      </c>
    </row>
    <row r="12" spans="1:4">
      <c r="A12" s="4" t="s">
        <v>209</v>
      </c>
      <c r="B12" s="6" t="n">
        <v>15</v>
      </c>
      <c r="C12" s="6" t="n">
        <v>18</v>
      </c>
      <c r="D12" s="6" t="n">
        <v>-7</v>
      </c>
    </row>
    <row r="13" spans="1:4">
      <c r="A13" s="3" t="s">
        <v>210</v>
      </c>
    </row>
    <row r="14" spans="1:4">
      <c r="A14" s="4" t="s">
        <v>211</v>
      </c>
      <c r="B14" s="6" t="n">
        <v>-635</v>
      </c>
      <c r="C14" s="6" t="n">
        <v>418</v>
      </c>
      <c r="D14" s="6" t="n">
        <v>-134</v>
      </c>
    </row>
    <row r="15" spans="1:4">
      <c r="A15" s="4" t="s">
        <v>212</v>
      </c>
      <c r="B15" s="6" t="n">
        <v>-115</v>
      </c>
      <c r="C15" s="6" t="n">
        <v>-489</v>
      </c>
      <c r="D15" s="6" t="n">
        <v>-2340</v>
      </c>
    </row>
    <row r="16" spans="1:4">
      <c r="A16" s="4" t="s">
        <v>213</v>
      </c>
      <c r="B16" s="6" t="n">
        <v>-204</v>
      </c>
      <c r="C16" s="6" t="n">
        <v>159</v>
      </c>
      <c r="D16" s="6" t="n">
        <v>-49</v>
      </c>
    </row>
    <row r="17" spans="1:4">
      <c r="A17" s="4" t="s">
        <v>214</v>
      </c>
      <c r="B17" s="6" t="n">
        <v>-55</v>
      </c>
      <c r="C17" s="6" t="n">
        <v>-594</v>
      </c>
      <c r="D17" s="6" t="n">
        <v>559</v>
      </c>
    </row>
    <row r="18" spans="1:4">
      <c r="A18" s="4" t="s">
        <v>215</v>
      </c>
      <c r="B18" s="6" t="n">
        <v>2732</v>
      </c>
      <c r="C18" s="6" t="n">
        <v>668</v>
      </c>
      <c r="D18" s="6" t="n">
        <v>1290</v>
      </c>
    </row>
    <row r="19" spans="1:4">
      <c r="A19" s="4" t="s">
        <v>216</v>
      </c>
      <c r="B19" s="6" t="n">
        <v>-341</v>
      </c>
      <c r="C19" s="6" t="n">
        <v>-40</v>
      </c>
      <c r="D19" s="6" t="n">
        <v>34</v>
      </c>
    </row>
    <row r="20" spans="1:4">
      <c r="A20" s="4" t="s">
        <v>217</v>
      </c>
      <c r="B20" s="6" t="n">
        <v>2847</v>
      </c>
      <c r="C20" s="6" t="n">
        <v>1686</v>
      </c>
      <c r="D20" s="6" t="n">
        <v>582</v>
      </c>
    </row>
    <row r="21" spans="1:4">
      <c r="A21" s="3" t="s">
        <v>218</v>
      </c>
    </row>
    <row r="22" spans="1:4">
      <c r="A22" s="4" t="s">
        <v>219</v>
      </c>
      <c r="B22" s="6" t="n">
        <v>-8382</v>
      </c>
      <c r="C22" s="6" t="n">
        <v>-8386</v>
      </c>
      <c r="D22" s="6" t="n">
        <v>-9819</v>
      </c>
    </row>
    <row r="23" spans="1:4">
      <c r="A23" s="4" t="s">
        <v>220</v>
      </c>
      <c r="B23" s="6" t="n">
        <v>10735</v>
      </c>
      <c r="C23" s="6" t="n">
        <v>7423</v>
      </c>
      <c r="D23" s="6" t="n">
        <v>1645</v>
      </c>
    </row>
    <row r="24" spans="1:4">
      <c r="A24" s="4" t="s">
        <v>221</v>
      </c>
      <c r="B24" s="6" t="n">
        <v>1588</v>
      </c>
      <c r="C24" s="6" t="n">
        <v>1944</v>
      </c>
      <c r="D24" s="6" t="n">
        <v>1588</v>
      </c>
    </row>
    <row r="25" spans="1:4">
      <c r="A25" s="4" t="s">
        <v>222</v>
      </c>
      <c r="B25" s="6" t="n">
        <v>-4688</v>
      </c>
      <c r="C25" s="6" t="n">
        <v>-4163</v>
      </c>
      <c r="D25" s="6" t="n">
        <v>-10519</v>
      </c>
    </row>
    <row r="26" spans="1:4">
      <c r="A26" s="4" t="s">
        <v>223</v>
      </c>
      <c r="B26" s="6" t="n">
        <v>5307</v>
      </c>
      <c r="C26" s="6" t="n">
        <v>2395</v>
      </c>
      <c r="D26" s="6" t="n">
        <v>2556</v>
      </c>
    </row>
    <row r="27" spans="1:4">
      <c r="A27" s="4" t="s">
        <v>224</v>
      </c>
      <c r="B27" s="6" t="n">
        <v>80</v>
      </c>
      <c r="C27" s="6" t="n">
        <v>30</v>
      </c>
      <c r="D27" s="6" t="n">
        <v>40</v>
      </c>
    </row>
    <row r="28" spans="1:4">
      <c r="A28" s="4" t="s">
        <v>225</v>
      </c>
      <c r="B28" s="6" t="n">
        <v>463</v>
      </c>
      <c r="C28" s="6" t="n">
        <v>609</v>
      </c>
      <c r="D28" s="6" t="n">
        <v>983</v>
      </c>
    </row>
    <row r="29" spans="1:4">
      <c r="A29" s="4" t="s">
        <v>226</v>
      </c>
      <c r="B29" s="6" t="n">
        <v>-149</v>
      </c>
      <c r="C29" s="6" t="n">
        <v>-112</v>
      </c>
      <c r="D29" s="6" t="n">
        <v>-102</v>
      </c>
    </row>
    <row r="30" spans="1:4">
      <c r="A30" s="4" t="s">
        <v>227</v>
      </c>
      <c r="B30" s="6" t="n">
        <v>-200</v>
      </c>
      <c r="C30" s="6" t="n">
        <v>0</v>
      </c>
      <c r="D30" s="6" t="n">
        <v>0</v>
      </c>
    </row>
    <row r="31" spans="1:4">
      <c r="A31" s="4" t="s">
        <v>228</v>
      </c>
      <c r="B31" s="6" t="n">
        <v>14</v>
      </c>
      <c r="C31" s="6" t="n">
        <v>24</v>
      </c>
      <c r="D31" s="6" t="n">
        <v>29</v>
      </c>
    </row>
    <row r="32" spans="1:4">
      <c r="A32" s="4" t="s">
        <v>229</v>
      </c>
      <c r="B32" s="6" t="n">
        <v>-29</v>
      </c>
      <c r="C32" s="6" t="n">
        <v>-150</v>
      </c>
      <c r="D32" s="6" t="n">
        <v>0</v>
      </c>
    </row>
    <row r="33" spans="1:4">
      <c r="A33" s="4" t="s">
        <v>230</v>
      </c>
      <c r="B33" s="6" t="n">
        <v>-277</v>
      </c>
      <c r="C33" s="6" t="n">
        <v>221</v>
      </c>
      <c r="D33" s="6" t="n">
        <v>66</v>
      </c>
    </row>
    <row r="34" spans="1:4">
      <c r="A34" s="4" t="s">
        <v>209</v>
      </c>
      <c r="B34" s="6" t="n">
        <v>-34</v>
      </c>
      <c r="C34" s="6" t="n">
        <v>-25</v>
      </c>
      <c r="D34" s="6" t="n">
        <v>-43</v>
      </c>
    </row>
    <row r="35" spans="1:4">
      <c r="A35" s="4" t="s">
        <v>231</v>
      </c>
      <c r="B35" s="6" t="n">
        <v>4428</v>
      </c>
      <c r="C35" s="6" t="n">
        <v>-190</v>
      </c>
      <c r="D35" s="6" t="n">
        <v>-13576</v>
      </c>
    </row>
    <row r="36" spans="1:4">
      <c r="A36" s="3" t="s">
        <v>232</v>
      </c>
    </row>
    <row r="37" spans="1:4">
      <c r="A37" s="4" t="s">
        <v>233</v>
      </c>
      <c r="B37" s="6" t="n">
        <v>-6707</v>
      </c>
      <c r="C37" s="6" t="n">
        <v>1781</v>
      </c>
      <c r="D37" s="6" t="n">
        <v>11060</v>
      </c>
    </row>
    <row r="38" spans="1:4">
      <c r="A38" s="4" t="s">
        <v>192</v>
      </c>
      <c r="B38" s="6" t="n">
        <v>-135</v>
      </c>
      <c r="C38" s="6" t="n">
        <v>-36</v>
      </c>
      <c r="D38" s="6" t="n">
        <v>0</v>
      </c>
    </row>
    <row r="39" spans="1:4">
      <c r="A39" s="4" t="s">
        <v>93</v>
      </c>
      <c r="B39" s="6" t="n">
        <v>-40</v>
      </c>
      <c r="C39" s="6" t="n">
        <v>-36</v>
      </c>
      <c r="D39" s="6" t="n">
        <v>-25</v>
      </c>
    </row>
    <row r="40" spans="1:4">
      <c r="A40" s="4" t="s">
        <v>234</v>
      </c>
      <c r="B40" s="6" t="n">
        <v>0</v>
      </c>
      <c r="C40" s="6" t="n">
        <v>-500</v>
      </c>
      <c r="D40" s="6" t="n">
        <v>500</v>
      </c>
    </row>
    <row r="41" spans="1:4">
      <c r="A41" s="4" t="s">
        <v>235</v>
      </c>
      <c r="B41" s="6" t="n">
        <v>0</v>
      </c>
      <c r="C41" s="6" t="n">
        <v>420</v>
      </c>
      <c r="D41" s="6" t="n">
        <v>999</v>
      </c>
    </row>
    <row r="42" spans="1:4">
      <c r="A42" s="4" t="s">
        <v>236</v>
      </c>
      <c r="B42" s="6" t="n">
        <v>0</v>
      </c>
      <c r="C42" s="6" t="n">
        <v>0</v>
      </c>
      <c r="D42" s="6" t="n">
        <v>-1049</v>
      </c>
    </row>
    <row r="43" spans="1:4">
      <c r="A43" s="4" t="s">
        <v>237</v>
      </c>
      <c r="B43" s="6" t="n">
        <v>0</v>
      </c>
      <c r="C43" s="6" t="n">
        <v>-413</v>
      </c>
      <c r="D43" s="6" t="n">
        <v>0</v>
      </c>
    </row>
    <row r="44" spans="1:4">
      <c r="A44" s="4" t="s">
        <v>238</v>
      </c>
      <c r="B44" s="6" t="n">
        <v>0</v>
      </c>
      <c r="C44" s="6" t="n">
        <v>0</v>
      </c>
      <c r="D44" s="6" t="n">
        <v>300</v>
      </c>
    </row>
    <row r="45" spans="1:4">
      <c r="A45" s="4" t="s">
        <v>184</v>
      </c>
      <c r="B45" s="6" t="n">
        <v>-1085</v>
      </c>
      <c r="C45" s="6" t="n">
        <v>-1139</v>
      </c>
      <c r="D45" s="6" t="n">
        <v>-362</v>
      </c>
    </row>
    <row r="46" spans="1:4">
      <c r="A46" s="4" t="s">
        <v>209</v>
      </c>
      <c r="B46" s="6" t="n">
        <v>-23</v>
      </c>
      <c r="C46" s="6" t="n">
        <v>-32</v>
      </c>
      <c r="D46" s="6" t="n">
        <v>-36</v>
      </c>
    </row>
    <row r="47" spans="1:4">
      <c r="A47" s="4" t="s">
        <v>239</v>
      </c>
      <c r="B47" s="6" t="n">
        <v>-7990</v>
      </c>
      <c r="C47" s="6" t="n">
        <v>45</v>
      </c>
      <c r="D47" s="6" t="n">
        <v>11387</v>
      </c>
    </row>
    <row r="48" spans="1:4">
      <c r="A48" s="4" t="s">
        <v>240</v>
      </c>
      <c r="B48" s="6" t="n">
        <v>-715</v>
      </c>
      <c r="C48" s="6" t="n">
        <v>1541</v>
      </c>
      <c r="D48" s="6" t="n">
        <v>-1607</v>
      </c>
    </row>
    <row r="49" spans="1:4">
      <c r="A49" s="4" t="s">
        <v>241</v>
      </c>
      <c r="B49" s="6" t="n">
        <v>3344</v>
      </c>
      <c r="C49" s="6" t="n">
        <v>1803</v>
      </c>
      <c r="D49" s="6" t="n">
        <v>3410</v>
      </c>
    </row>
    <row r="50" spans="1:4">
      <c r="A50" s="4" t="s">
        <v>242</v>
      </c>
      <c r="B50" s="6" t="n">
        <v>2629</v>
      </c>
      <c r="C50" s="6" t="n">
        <v>3344</v>
      </c>
      <c r="D50" s="6" t="n">
        <v>1803</v>
      </c>
    </row>
    <row r="51" spans="1:4">
      <c r="A51" s="3" t="s">
        <v>243</v>
      </c>
    </row>
    <row r="52" spans="1:4">
      <c r="A52" s="4" t="s">
        <v>244</v>
      </c>
      <c r="B52" s="6" t="n">
        <v>750</v>
      </c>
      <c r="C52" s="6" t="n">
        <v>2333</v>
      </c>
      <c r="D52" s="6" t="n">
        <v>931</v>
      </c>
    </row>
    <row r="53" spans="1:4">
      <c r="A53" s="4" t="s">
        <v>245</v>
      </c>
      <c r="B53" s="6" t="n">
        <v>1879</v>
      </c>
      <c r="C53" s="6" t="n">
        <v>1011</v>
      </c>
      <c r="D53" s="6" t="n">
        <v>872</v>
      </c>
    </row>
    <row r="54" spans="1:4">
      <c r="A54" s="4" t="s">
        <v>242</v>
      </c>
      <c r="B54" s="6" t="n">
        <v>2629</v>
      </c>
      <c r="C54" s="6" t="n">
        <v>3344</v>
      </c>
      <c r="D54" s="6" t="n">
        <v>1803</v>
      </c>
    </row>
    <row r="55" spans="1:4">
      <c r="A55" s="3" t="s">
        <v>246</v>
      </c>
    </row>
    <row r="56" spans="1:4">
      <c r="A56" s="4" t="s">
        <v>247</v>
      </c>
      <c r="B56" s="6" t="n">
        <v>255</v>
      </c>
      <c r="C56" s="6" t="n">
        <v>157</v>
      </c>
      <c r="D56" s="6" t="n">
        <v>126</v>
      </c>
    </row>
    <row r="57" spans="1:4">
      <c r="A57" s="4" t="s">
        <v>248</v>
      </c>
      <c r="B57" s="6" t="n">
        <v>112</v>
      </c>
      <c r="C57" s="6" t="n">
        <v>11</v>
      </c>
      <c r="D57" s="6" t="n">
        <v>8</v>
      </c>
    </row>
    <row r="58" spans="1:4">
      <c r="A58" s="4" t="s">
        <v>249</v>
      </c>
      <c r="B58" s="6" t="n">
        <v>193</v>
      </c>
      <c r="C58" s="6" t="n">
        <v>0</v>
      </c>
      <c r="D58" s="6" t="n">
        <v>0</v>
      </c>
    </row>
    <row r="59" spans="1:4">
      <c r="A59" s="4" t="s">
        <v>250</v>
      </c>
      <c r="B59" s="6" t="n">
        <v>43</v>
      </c>
      <c r="C59" s="6" t="n">
        <v>0</v>
      </c>
      <c r="D59" s="6" t="n">
        <v>0</v>
      </c>
    </row>
    <row r="60" spans="1:4">
      <c r="A60" s="3" t="s">
        <v>251</v>
      </c>
    </row>
    <row r="61" spans="1:4">
      <c r="A61" s="4" t="s">
        <v>252</v>
      </c>
      <c r="B61" s="6" t="n">
        <v>78</v>
      </c>
      <c r="C61" s="6" t="n">
        <v>0</v>
      </c>
      <c r="D61" s="6" t="n">
        <v>57</v>
      </c>
    </row>
    <row r="62" spans="1:4">
      <c r="A62" s="4" t="s">
        <v>253</v>
      </c>
      <c r="B62" s="6" t="n">
        <v>17</v>
      </c>
      <c r="C62" s="6" t="n">
        <v>15</v>
      </c>
      <c r="D62" s="6" t="n">
        <v>27</v>
      </c>
    </row>
    <row r="63" spans="1:4">
      <c r="A63" s="4" t="s">
        <v>254</v>
      </c>
      <c r="B63" s="6" t="n">
        <v>0</v>
      </c>
      <c r="C63" s="6" t="n">
        <v>0</v>
      </c>
      <c r="D63" s="6" t="n">
        <v>3</v>
      </c>
    </row>
    <row r="64" spans="1:4">
      <c r="A64" s="4" t="s">
        <v>255</v>
      </c>
      <c r="B64" s="6" t="n">
        <v>744</v>
      </c>
      <c r="C64" s="6" t="n">
        <v>1161</v>
      </c>
      <c r="D64" s="6" t="n">
        <v>0</v>
      </c>
    </row>
    <row r="65" spans="1:4">
      <c r="A65" s="4" t="s">
        <v>120</v>
      </c>
      <c r="B65" s="7" t="n">
        <v>0</v>
      </c>
      <c r="C65" s="7" t="n">
        <v>4700</v>
      </c>
      <c r="D65"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65</v>
      </c>
      <c r="D2" s="2" t="s">
        <v>66</v>
      </c>
    </row>
    <row r="3" spans="1:4">
      <c r="A3" s="3" t="s">
        <v>1015</v>
      </c>
    </row>
    <row r="4" spans="1:4">
      <c r="A4" s="4" t="s">
        <v>1016</v>
      </c>
      <c r="D4" s="7" t="n">
        <v>37</v>
      </c>
    </row>
    <row r="5" spans="1:4">
      <c r="A5" s="4" t="s">
        <v>1017</v>
      </c>
      <c r="D5" s="6" t="n">
        <v>-51</v>
      </c>
    </row>
    <row r="6" spans="1:4">
      <c r="A6" s="4" t="s">
        <v>530</v>
      </c>
      <c r="B6" s="7" t="n">
        <v>-3</v>
      </c>
      <c r="C6" s="7" t="n">
        <v>-19</v>
      </c>
      <c r="D6" s="6" t="n">
        <v>-14</v>
      </c>
    </row>
    <row r="7" spans="1:4">
      <c r="A7" s="4" t="s">
        <v>666</v>
      </c>
    </row>
    <row r="8" spans="1:4">
      <c r="A8" s="3" t="s">
        <v>1015</v>
      </c>
    </row>
    <row r="9" spans="1:4">
      <c r="A9" s="4" t="s">
        <v>1016</v>
      </c>
      <c r="D9" s="6" t="n">
        <v>1</v>
      </c>
    </row>
    <row r="10" spans="1:4">
      <c r="A10" s="4" t="s">
        <v>1017</v>
      </c>
      <c r="D10" s="6" t="n">
        <v>-3</v>
      </c>
    </row>
    <row r="11" spans="1:4">
      <c r="A11" s="4" t="s">
        <v>530</v>
      </c>
      <c r="D11" s="6" t="n">
        <v>-2</v>
      </c>
    </row>
    <row r="12" spans="1:4">
      <c r="A12" s="4" t="s">
        <v>663</v>
      </c>
    </row>
    <row r="13" spans="1:4">
      <c r="A13" s="3" t="s">
        <v>1015</v>
      </c>
    </row>
    <row r="14" spans="1:4">
      <c r="A14" s="4" t="s">
        <v>1016</v>
      </c>
      <c r="D14" s="6" t="n">
        <v>36</v>
      </c>
    </row>
    <row r="15" spans="1:4">
      <c r="A15" s="4" t="s">
        <v>1017</v>
      </c>
      <c r="D15" s="6" t="n">
        <v>-48</v>
      </c>
    </row>
    <row r="16" spans="1:4">
      <c r="A16" s="4" t="s">
        <v>530</v>
      </c>
      <c r="D16" s="7" t="n">
        <v>-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018</v>
      </c>
      <c r="B1" s="2" t="s">
        <v>104</v>
      </c>
      <c r="C1" s="2" t="s">
        <v>1</v>
      </c>
    </row>
    <row r="2" spans="1:5">
      <c r="B2" s="2" t="s">
        <v>2</v>
      </c>
      <c r="C2" s="2" t="s">
        <v>2</v>
      </c>
      <c r="D2" s="2" t="s">
        <v>65</v>
      </c>
      <c r="E2" s="2" t="s">
        <v>66</v>
      </c>
    </row>
    <row r="3" spans="1:5">
      <c r="A3" s="3" t="s">
        <v>538</v>
      </c>
    </row>
    <row r="4" spans="1:5">
      <c r="A4" s="4" t="s">
        <v>1019</v>
      </c>
      <c r="B4" s="7" t="n">
        <v>846</v>
      </c>
      <c r="C4" s="7" t="n">
        <v>846</v>
      </c>
      <c r="D4" s="7" t="n">
        <v>827</v>
      </c>
    </row>
    <row r="5" spans="1:5">
      <c r="A5" s="4" t="s">
        <v>1020</v>
      </c>
      <c r="B5" s="6" t="n">
        <v>-507</v>
      </c>
      <c r="C5" s="6" t="n">
        <v>-507</v>
      </c>
      <c r="D5" s="6" t="n">
        <v>-546</v>
      </c>
    </row>
    <row r="6" spans="1:5">
      <c r="A6" s="4" t="s">
        <v>1021</v>
      </c>
      <c r="B6" s="6" t="n">
        <v>339</v>
      </c>
      <c r="C6" s="6" t="n">
        <v>339</v>
      </c>
      <c r="D6" s="6" t="n">
        <v>281</v>
      </c>
    </row>
    <row r="7" spans="1:5">
      <c r="A7" s="4" t="s">
        <v>83</v>
      </c>
      <c r="C7" s="6" t="n">
        <v>88</v>
      </c>
      <c r="D7" s="6" t="n">
        <v>92</v>
      </c>
      <c r="E7" s="7" t="n">
        <v>82</v>
      </c>
    </row>
    <row r="8" spans="1:5">
      <c r="A8" s="4" t="s">
        <v>1022</v>
      </c>
      <c r="B8" s="6" t="n">
        <v>8</v>
      </c>
      <c r="C8" s="6" t="n">
        <v>8</v>
      </c>
    </row>
    <row r="9" spans="1:5">
      <c r="A9" s="4" t="s">
        <v>1023</v>
      </c>
      <c r="B9" s="6" t="n">
        <v>70</v>
      </c>
      <c r="C9" s="6" t="n">
        <v>70</v>
      </c>
    </row>
    <row r="10" spans="1:5">
      <c r="A10" s="4" t="s">
        <v>1024</v>
      </c>
      <c r="B10" s="6" t="n">
        <v>68</v>
      </c>
      <c r="C10" s="6" t="n">
        <v>68</v>
      </c>
    </row>
    <row r="11" spans="1:5">
      <c r="A11" s="4" t="s">
        <v>1025</v>
      </c>
    </row>
    <row r="12" spans="1:5">
      <c r="A12" s="3" t="s">
        <v>538</v>
      </c>
    </row>
    <row r="13" spans="1:5">
      <c r="A13" s="4" t="s">
        <v>1019</v>
      </c>
      <c r="B13" s="6" t="n">
        <v>429</v>
      </c>
      <c r="C13" s="6" t="n">
        <v>429</v>
      </c>
      <c r="D13" s="6" t="n">
        <v>416</v>
      </c>
    </row>
    <row r="14" spans="1:5">
      <c r="A14" s="4" t="s">
        <v>1020</v>
      </c>
      <c r="B14" s="6" t="n">
        <v>-309</v>
      </c>
      <c r="C14" s="6" t="n">
        <v>-309</v>
      </c>
      <c r="D14" s="6" t="n">
        <v>-297</v>
      </c>
    </row>
    <row r="15" spans="1:5">
      <c r="A15" s="4" t="s">
        <v>1021</v>
      </c>
      <c r="B15" s="6" t="n">
        <v>120</v>
      </c>
      <c r="C15" s="6" t="n">
        <v>120</v>
      </c>
      <c r="D15" s="6" t="n">
        <v>119</v>
      </c>
    </row>
    <row r="16" spans="1:5">
      <c r="A16" s="4" t="s">
        <v>1026</v>
      </c>
    </row>
    <row r="17" spans="1:5">
      <c r="A17" s="3" t="s">
        <v>538</v>
      </c>
    </row>
    <row r="18" spans="1:5">
      <c r="A18" s="4" t="s">
        <v>1019</v>
      </c>
      <c r="B18" s="6" t="n">
        <v>87</v>
      </c>
      <c r="C18" s="6" t="n">
        <v>87</v>
      </c>
      <c r="D18" s="6" t="n">
        <v>131</v>
      </c>
    </row>
    <row r="19" spans="1:5">
      <c r="A19" s="4" t="s">
        <v>1020</v>
      </c>
      <c r="B19" s="6" t="n">
        <v>-40</v>
      </c>
      <c r="C19" s="6" t="n">
        <v>-40</v>
      </c>
      <c r="D19" s="6" t="n">
        <v>-95</v>
      </c>
    </row>
    <row r="20" spans="1:5">
      <c r="A20" s="4" t="s">
        <v>1021</v>
      </c>
      <c r="B20" s="6" t="n">
        <v>47</v>
      </c>
      <c r="C20" s="6" t="n">
        <v>47</v>
      </c>
      <c r="D20" s="6" t="n">
        <v>36</v>
      </c>
    </row>
    <row r="21" spans="1:5">
      <c r="A21" s="4" t="s">
        <v>1027</v>
      </c>
    </row>
    <row r="22" spans="1:5">
      <c r="A22" s="3" t="s">
        <v>538</v>
      </c>
    </row>
    <row r="23" spans="1:5">
      <c r="A23" s="4" t="s">
        <v>1019</v>
      </c>
      <c r="B23" s="6" t="n">
        <v>171</v>
      </c>
      <c r="C23" s="6" t="n">
        <v>171</v>
      </c>
      <c r="D23" s="6" t="n">
        <v>147</v>
      </c>
    </row>
    <row r="24" spans="1:5">
      <c r="A24" s="4" t="s">
        <v>1020</v>
      </c>
      <c r="B24" s="6" t="n">
        <v>-118</v>
      </c>
      <c r="C24" s="6" t="n">
        <v>-118</v>
      </c>
      <c r="D24" s="6" t="n">
        <v>-117</v>
      </c>
    </row>
    <row r="25" spans="1:5">
      <c r="A25" s="4" t="s">
        <v>1021</v>
      </c>
      <c r="B25" s="6" t="n">
        <v>53</v>
      </c>
      <c r="C25" s="6" t="n">
        <v>53</v>
      </c>
      <c r="D25" s="6" t="n">
        <v>30</v>
      </c>
    </row>
    <row r="26" spans="1:5">
      <c r="A26" s="4" t="s">
        <v>1028</v>
      </c>
    </row>
    <row r="27" spans="1:5">
      <c r="A27" s="3" t="s">
        <v>538</v>
      </c>
    </row>
    <row r="28" spans="1:5">
      <c r="A28" s="4" t="s">
        <v>1019</v>
      </c>
      <c r="B28" s="6" t="n">
        <v>72</v>
      </c>
      <c r="C28" s="6" t="n">
        <v>72</v>
      </c>
      <c r="D28" s="6" t="n">
        <v>72</v>
      </c>
    </row>
    <row r="29" spans="1:5">
      <c r="A29" s="4" t="s">
        <v>1020</v>
      </c>
      <c r="B29" s="6" t="n">
        <v>-36</v>
      </c>
      <c r="C29" s="6" t="n">
        <v>-36</v>
      </c>
      <c r="D29" s="6" t="n">
        <v>-34</v>
      </c>
    </row>
    <row r="30" spans="1:5">
      <c r="A30" s="4" t="s">
        <v>1021</v>
      </c>
      <c r="B30" s="6" t="n">
        <v>36</v>
      </c>
      <c r="C30" s="6" t="n">
        <v>36</v>
      </c>
      <c r="D30" s="6" t="n">
        <v>38</v>
      </c>
    </row>
    <row r="31" spans="1:5">
      <c r="A31" s="4" t="s">
        <v>1029</v>
      </c>
    </row>
    <row r="32" spans="1:5">
      <c r="A32" s="3" t="s">
        <v>538</v>
      </c>
    </row>
    <row r="33" spans="1:5">
      <c r="A33" s="4" t="s">
        <v>1019</v>
      </c>
      <c r="B33" s="6" t="n">
        <v>20</v>
      </c>
      <c r="C33" s="6" t="n">
        <v>20</v>
      </c>
      <c r="D33" s="6" t="n">
        <v>13</v>
      </c>
    </row>
    <row r="34" spans="1:5">
      <c r="A34" s="4" t="s">
        <v>1020</v>
      </c>
      <c r="B34" s="6" t="n">
        <v>-4</v>
      </c>
      <c r="C34" s="6" t="n">
        <v>-4</v>
      </c>
      <c r="D34" s="6" t="n">
        <v>-3</v>
      </c>
    </row>
    <row r="35" spans="1:5">
      <c r="A35" s="4" t="s">
        <v>1021</v>
      </c>
      <c r="B35" s="6" t="n">
        <v>16</v>
      </c>
      <c r="C35" s="6" t="n">
        <v>16</v>
      </c>
      <c r="D35" s="6" t="n">
        <v>10</v>
      </c>
    </row>
    <row r="36" spans="1:5">
      <c r="A36" s="4" t="s">
        <v>1030</v>
      </c>
    </row>
    <row r="37" spans="1:5">
      <c r="A37" s="3" t="s">
        <v>538</v>
      </c>
    </row>
    <row r="38" spans="1:5">
      <c r="A38" s="4" t="s">
        <v>1019</v>
      </c>
      <c r="B38" s="6" t="n">
        <v>3</v>
      </c>
      <c r="C38" s="6" t="n">
        <v>3</v>
      </c>
      <c r="D38" s="6" t="n">
        <v>3</v>
      </c>
    </row>
    <row r="39" spans="1:5">
      <c r="A39" s="4" t="s">
        <v>1020</v>
      </c>
      <c r="B39" s="6" t="n">
        <v>0</v>
      </c>
      <c r="C39" s="6" t="n">
        <v>0</v>
      </c>
      <c r="D39" s="6" t="n">
        <v>0</v>
      </c>
    </row>
    <row r="40" spans="1:5">
      <c r="A40" s="4" t="s">
        <v>1021</v>
      </c>
      <c r="B40" s="6" t="n">
        <v>3</v>
      </c>
      <c r="C40" s="6" t="n">
        <v>3</v>
      </c>
      <c r="D40" s="6" t="n">
        <v>3</v>
      </c>
    </row>
    <row r="41" spans="1:5">
      <c r="A41" s="4" t="s">
        <v>1031</v>
      </c>
    </row>
    <row r="42" spans="1:5">
      <c r="A42" s="3" t="s">
        <v>538</v>
      </c>
    </row>
    <row r="43" spans="1:5">
      <c r="A43" s="4" t="s">
        <v>1019</v>
      </c>
      <c r="B43" s="6" t="n">
        <v>64</v>
      </c>
      <c r="C43" s="6" t="n">
        <v>64</v>
      </c>
      <c r="D43" s="6" t="n">
        <v>45</v>
      </c>
    </row>
    <row r="44" spans="1:5">
      <c r="A44" s="4" t="s">
        <v>1020</v>
      </c>
      <c r="D44" s="6" t="n">
        <v>0</v>
      </c>
    </row>
    <row r="45" spans="1:5">
      <c r="A45" s="4" t="s">
        <v>1021</v>
      </c>
      <c r="B45" s="6" t="n">
        <v>64</v>
      </c>
      <c r="C45" s="6" t="n">
        <v>64</v>
      </c>
      <c r="D45" s="6" t="n">
        <v>45</v>
      </c>
    </row>
    <row r="46" spans="1:5">
      <c r="A46" s="4" t="s">
        <v>1032</v>
      </c>
      <c r="B46" s="7" t="n">
        <v>49</v>
      </c>
      <c r="C46" s="7" t="n">
        <v>49</v>
      </c>
      <c r="D46" s="6" t="n">
        <v>36</v>
      </c>
    </row>
    <row r="47" spans="1:5">
      <c r="A47" s="4" t="s">
        <v>537</v>
      </c>
    </row>
    <row r="48" spans="1:5">
      <c r="A48" s="3" t="s">
        <v>538</v>
      </c>
    </row>
    <row r="49" spans="1:5">
      <c r="A49" s="4" t="s">
        <v>539</v>
      </c>
      <c r="C49" s="4" t="s">
        <v>540</v>
      </c>
    </row>
    <row r="50" spans="1:5">
      <c r="A50" s="4" t="s">
        <v>1033</v>
      </c>
      <c r="C50" s="7" t="n">
        <v>72</v>
      </c>
      <c r="D50" s="6" t="n">
        <v>58</v>
      </c>
      <c r="E50" s="6" t="n">
        <v>53</v>
      </c>
    </row>
    <row r="51" spans="1:5">
      <c r="A51" s="4" t="s">
        <v>83</v>
      </c>
      <c r="C51" s="7" t="n">
        <v>47</v>
      </c>
      <c r="D51" s="7" t="n">
        <v>43</v>
      </c>
      <c r="E51" s="7" t="n">
        <v>3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3"/>
    <col customWidth="1" max="2" min="2" width="14"/>
    <col customWidth="1" max="3" min="3" width="15"/>
    <col customWidth="1" max="4" min="4" width="15"/>
    <col customWidth="1" max="5" min="5" width="14"/>
  </cols>
  <sheetData>
    <row r="1" spans="1:5">
      <c r="A1" s="1" t="s">
        <v>1034</v>
      </c>
      <c r="B1" s="2" t="s">
        <v>1035</v>
      </c>
      <c r="C1" s="2" t="s">
        <v>2</v>
      </c>
      <c r="D1" s="2" t="s">
        <v>65</v>
      </c>
      <c r="E1" s="2" t="s">
        <v>66</v>
      </c>
    </row>
    <row r="2" spans="1:5">
      <c r="A2" s="3" t="s">
        <v>293</v>
      </c>
    </row>
    <row r="3" spans="1:5">
      <c r="A3" s="4" t="s">
        <v>133</v>
      </c>
      <c r="C3" s="7" t="n">
        <v>2510000000</v>
      </c>
      <c r="D3" s="7" t="n">
        <v>2485000000</v>
      </c>
    </row>
    <row r="4" spans="1:5">
      <c r="A4" s="4" t="s">
        <v>534</v>
      </c>
      <c r="C4" s="6" t="n">
        <v>0</v>
      </c>
      <c r="D4" s="6" t="n">
        <v>0</v>
      </c>
      <c r="E4" s="7" t="n">
        <v>0</v>
      </c>
    </row>
    <row r="5" spans="1:5">
      <c r="A5" s="4" t="s">
        <v>1036</v>
      </c>
      <c r="C5" s="6" t="n">
        <v>243000000</v>
      </c>
      <c r="D5" s="6" t="n">
        <v>243000000</v>
      </c>
    </row>
    <row r="6" spans="1:5">
      <c r="A6" s="3" t="s">
        <v>1037</v>
      </c>
    </row>
    <row r="7" spans="1:5">
      <c r="A7" s="4" t="s">
        <v>1019</v>
      </c>
      <c r="C7" s="6" t="n">
        <v>861000000</v>
      </c>
      <c r="D7" s="6" t="n">
        <v>858000000</v>
      </c>
    </row>
    <row r="8" spans="1:5">
      <c r="A8" s="4" t="s">
        <v>1038</v>
      </c>
      <c r="C8" s="6" t="n">
        <v>-428000000</v>
      </c>
      <c r="D8" s="6" t="n">
        <v>-367000000</v>
      </c>
    </row>
    <row r="9" spans="1:5">
      <c r="A9" s="4" t="s">
        <v>1039</v>
      </c>
      <c r="C9" s="6" t="n">
        <v>433000000</v>
      </c>
      <c r="D9" s="7" t="n">
        <v>491000000</v>
      </c>
    </row>
    <row r="10" spans="1:5">
      <c r="A10" s="4" t="s">
        <v>562</v>
      </c>
    </row>
    <row r="11" spans="1:5">
      <c r="A11" s="3" t="s">
        <v>1037</v>
      </c>
    </row>
    <row r="12" spans="1:5">
      <c r="A12" s="4" t="s">
        <v>1040</v>
      </c>
      <c r="B12" s="7" t="n">
        <v>3000000</v>
      </c>
      <c r="C12" s="6" t="n">
        <v>3000000</v>
      </c>
    </row>
    <row r="13" spans="1:5">
      <c r="A13" s="4" t="s">
        <v>565</v>
      </c>
      <c r="B13" s="7" t="n">
        <v>25000000</v>
      </c>
      <c r="C13" s="7" t="n">
        <v>25000000</v>
      </c>
    </row>
    <row r="14" spans="1:5">
      <c r="A14" s="4" t="s">
        <v>1041</v>
      </c>
    </row>
    <row r="15" spans="1:5">
      <c r="A15" s="3" t="s">
        <v>1037</v>
      </c>
    </row>
    <row r="16" spans="1:5">
      <c r="A16" s="4" t="s">
        <v>1042</v>
      </c>
      <c r="C16" s="4" t="s">
        <v>1043</v>
      </c>
      <c r="D16" s="4" t="s">
        <v>1043</v>
      </c>
    </row>
    <row r="17" spans="1:5">
      <c r="A17" s="4" t="s">
        <v>1044</v>
      </c>
      <c r="C17" s="4" t="s">
        <v>1045</v>
      </c>
      <c r="D17" s="4" t="s">
        <v>1046</v>
      </c>
    </row>
    <row r="18" spans="1:5">
      <c r="A18" s="4" t="s">
        <v>1019</v>
      </c>
      <c r="C18" s="7" t="n">
        <v>786000000</v>
      </c>
      <c r="D18" s="7" t="n">
        <v>786000000</v>
      </c>
    </row>
    <row r="19" spans="1:5">
      <c r="A19" s="4" t="s">
        <v>1038</v>
      </c>
      <c r="C19" s="6" t="n">
        <v>-394000000</v>
      </c>
      <c r="D19" s="6" t="n">
        <v>-345000000</v>
      </c>
    </row>
    <row r="20" spans="1:5">
      <c r="A20" s="4" t="s">
        <v>1039</v>
      </c>
      <c r="C20" s="6" t="n">
        <v>392000000</v>
      </c>
      <c r="D20" s="7" t="n">
        <v>441000000</v>
      </c>
    </row>
    <row r="21" spans="1:5">
      <c r="A21" s="4" t="s">
        <v>1047</v>
      </c>
      <c r="C21" s="7" t="n">
        <v>0</v>
      </c>
    </row>
    <row r="22" spans="1:5">
      <c r="A22" s="4" t="s">
        <v>1048</v>
      </c>
    </row>
    <row r="23" spans="1:5">
      <c r="A23" s="3" t="s">
        <v>1037</v>
      </c>
    </row>
    <row r="24" spans="1:5">
      <c r="A24" s="4" t="s">
        <v>1042</v>
      </c>
      <c r="C24" s="4" t="s">
        <v>575</v>
      </c>
      <c r="D24" s="4" t="s">
        <v>575</v>
      </c>
    </row>
    <row r="25" spans="1:5">
      <c r="A25" s="4" t="s">
        <v>1044</v>
      </c>
      <c r="C25" s="4" t="s">
        <v>540</v>
      </c>
      <c r="D25" s="4" t="s">
        <v>584</v>
      </c>
    </row>
    <row r="26" spans="1:5">
      <c r="A26" s="4" t="s">
        <v>1019</v>
      </c>
      <c r="C26" s="7" t="n">
        <v>71000000</v>
      </c>
      <c r="D26" s="7" t="n">
        <v>68000000</v>
      </c>
    </row>
    <row r="27" spans="1:5">
      <c r="A27" s="4" t="s">
        <v>1038</v>
      </c>
      <c r="C27" s="6" t="n">
        <v>-30000000</v>
      </c>
      <c r="D27" s="6" t="n">
        <v>-19000000</v>
      </c>
    </row>
    <row r="28" spans="1:5">
      <c r="A28" s="4" t="s">
        <v>1039</v>
      </c>
      <c r="C28" s="7" t="n">
        <v>41000000</v>
      </c>
      <c r="D28" s="7" t="n">
        <v>49000000</v>
      </c>
    </row>
    <row r="29" spans="1:5">
      <c r="A29" s="4" t="s">
        <v>1049</v>
      </c>
    </row>
    <row r="30" spans="1:5">
      <c r="A30" s="3" t="s">
        <v>1037</v>
      </c>
    </row>
    <row r="31" spans="1:5">
      <c r="A31" s="4" t="s">
        <v>1042</v>
      </c>
      <c r="C31" s="4" t="s">
        <v>586</v>
      </c>
      <c r="D31" s="4" t="s">
        <v>586</v>
      </c>
    </row>
    <row r="32" spans="1:5">
      <c r="A32" s="4" t="s">
        <v>1044</v>
      </c>
      <c r="C32" s="4" t="s">
        <v>1050</v>
      </c>
      <c r="D32" s="4" t="s">
        <v>1051</v>
      </c>
    </row>
    <row r="33" spans="1:5">
      <c r="A33" s="4" t="s">
        <v>1019</v>
      </c>
      <c r="C33" s="7" t="n">
        <v>4000000</v>
      </c>
      <c r="D33" s="7" t="n">
        <v>4000000</v>
      </c>
    </row>
    <row r="34" spans="1:5">
      <c r="A34" s="4" t="s">
        <v>1038</v>
      </c>
      <c r="C34" s="6" t="n">
        <v>-4000000</v>
      </c>
      <c r="D34" s="6" t="n">
        <v>-3000000</v>
      </c>
    </row>
    <row r="35" spans="1:5">
      <c r="A35" s="4" t="s">
        <v>1039</v>
      </c>
      <c r="C35" s="7" t="n">
        <v>0</v>
      </c>
      <c r="D35" s="7" t="n">
        <v>1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65</v>
      </c>
    </row>
    <row r="2" spans="1:3">
      <c r="A2" s="3" t="s">
        <v>293</v>
      </c>
    </row>
    <row r="3" spans="1:3">
      <c r="A3" s="4" t="s">
        <v>1053</v>
      </c>
      <c r="B3" s="7" t="n">
        <v>59</v>
      </c>
    </row>
    <row r="4" spans="1:3">
      <c r="A4" s="4" t="s">
        <v>1054</v>
      </c>
      <c r="B4" s="6" t="n">
        <v>58</v>
      </c>
    </row>
    <row r="5" spans="1:3">
      <c r="A5" s="4" t="s">
        <v>1055</v>
      </c>
      <c r="B5" s="6" t="n">
        <v>56</v>
      </c>
    </row>
    <row r="6" spans="1:3">
      <c r="A6" s="4" t="s">
        <v>1056</v>
      </c>
      <c r="B6" s="6" t="n">
        <v>49</v>
      </c>
    </row>
    <row r="7" spans="1:3">
      <c r="A7" s="4" t="s">
        <v>1057</v>
      </c>
      <c r="B7" s="6" t="n">
        <v>39</v>
      </c>
    </row>
    <row r="8" spans="1:3">
      <c r="A8" s="4" t="s">
        <v>1058</v>
      </c>
      <c r="B8" s="6" t="n">
        <v>172</v>
      </c>
    </row>
    <row r="9" spans="1:3">
      <c r="A9" s="4" t="s">
        <v>1039</v>
      </c>
      <c r="B9" s="7" t="n">
        <v>433</v>
      </c>
      <c r="C9" s="7" t="n">
        <v>4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65</v>
      </c>
    </row>
    <row r="2" spans="1:3">
      <c r="A2" s="3" t="s">
        <v>1060</v>
      </c>
    </row>
    <row r="3" spans="1:3">
      <c r="A3" s="4" t="s">
        <v>740</v>
      </c>
      <c r="B3" s="7" t="n">
        <v>1003</v>
      </c>
      <c r="C3" s="7" t="n">
        <v>140</v>
      </c>
    </row>
    <row r="4" spans="1:3">
      <c r="A4" s="4" t="s">
        <v>1061</v>
      </c>
      <c r="B4" s="6" t="n">
        <v>297</v>
      </c>
      <c r="C4" s="6" t="n">
        <v>555</v>
      </c>
    </row>
    <row r="5" spans="1:3">
      <c r="A5" s="4" t="s">
        <v>209</v>
      </c>
      <c r="B5" s="6" t="n">
        <v>95</v>
      </c>
      <c r="C5" s="6" t="n">
        <v>65</v>
      </c>
    </row>
    <row r="6" spans="1:3">
      <c r="A6" s="4" t="s">
        <v>131</v>
      </c>
      <c r="B6" s="6" t="n">
        <v>1395</v>
      </c>
      <c r="C6" s="6" t="n">
        <v>760</v>
      </c>
    </row>
    <row r="7" spans="1:3">
      <c r="A7" s="3" t="s">
        <v>1062</v>
      </c>
    </row>
    <row r="8" spans="1:3">
      <c r="A8" s="4" t="s">
        <v>752</v>
      </c>
      <c r="B8" s="6" t="n">
        <v>838</v>
      </c>
      <c r="C8" s="6" t="n">
        <v>887</v>
      </c>
    </row>
    <row r="9" spans="1:3">
      <c r="A9" s="4" t="s">
        <v>1063</v>
      </c>
      <c r="B9" s="6" t="n">
        <v>10</v>
      </c>
      <c r="C9" s="6" t="n">
        <v>11</v>
      </c>
    </row>
    <row r="10" spans="1:3">
      <c r="A10" s="4" t="s">
        <v>209</v>
      </c>
      <c r="B10" s="6" t="n">
        <v>45</v>
      </c>
      <c r="C10" s="6" t="n">
        <v>50</v>
      </c>
    </row>
    <row r="11" spans="1:3">
      <c r="A11" s="4" t="s">
        <v>140</v>
      </c>
      <c r="B11" s="7" t="n">
        <v>893</v>
      </c>
      <c r="C11" s="7" t="n">
        <v>9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064</v>
      </c>
      <c r="B1" s="2" t="s">
        <v>1</v>
      </c>
    </row>
    <row r="2" spans="1:3">
      <c r="B2" s="2" t="s">
        <v>2</v>
      </c>
      <c r="C2" s="2" t="s">
        <v>65</v>
      </c>
    </row>
    <row r="3" spans="1:3">
      <c r="A3" s="3" t="s">
        <v>1065</v>
      </c>
    </row>
    <row r="4" spans="1:3">
      <c r="A4" s="4" t="s">
        <v>605</v>
      </c>
      <c r="B4" s="7" t="n">
        <v>27949</v>
      </c>
      <c r="C4" s="7" t="n">
        <v>39322</v>
      </c>
    </row>
    <row r="5" spans="1:3">
      <c r="A5" s="4" t="s">
        <v>1066</v>
      </c>
      <c r="B5" s="6" t="n">
        <v>6355</v>
      </c>
      <c r="C5" s="6" t="n">
        <v>0</v>
      </c>
    </row>
    <row r="6" spans="1:3">
      <c r="A6" s="4" t="s">
        <v>1067</v>
      </c>
      <c r="B6" s="6" t="n">
        <v>2592</v>
      </c>
      <c r="C6" s="6" t="n">
        <v>4133</v>
      </c>
    </row>
    <row r="7" spans="1:3">
      <c r="A7" s="4" t="s">
        <v>1068</v>
      </c>
      <c r="B7" s="6" t="n">
        <v>1710</v>
      </c>
      <c r="C7" s="6" t="n">
        <v>1858</v>
      </c>
    </row>
    <row r="8" spans="1:3">
      <c r="A8" s="4" t="s">
        <v>1069</v>
      </c>
      <c r="B8" s="6" t="n">
        <v>38606</v>
      </c>
      <c r="C8" s="6" t="n">
        <v>45313</v>
      </c>
    </row>
    <row r="9" spans="1:3">
      <c r="A9" s="3" t="s">
        <v>1070</v>
      </c>
    </row>
    <row r="10" spans="1:3">
      <c r="A10" s="4" t="s">
        <v>1071</v>
      </c>
      <c r="B10" s="6" t="n">
        <v>1000</v>
      </c>
      <c r="C10" s="6" t="n">
        <v>2000</v>
      </c>
    </row>
    <row r="11" spans="1:3">
      <c r="A11" s="4" t="s">
        <v>1072</v>
      </c>
      <c r="B11" s="6" t="n">
        <v>197</v>
      </c>
      <c r="C11" s="7" t="n">
        <v>193</v>
      </c>
    </row>
    <row r="12" spans="1:3">
      <c r="A12" s="4" t="s">
        <v>1073</v>
      </c>
      <c r="B12" s="7" t="n">
        <v>1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551</v>
      </c>
    </row>
    <row r="2" spans="1:2">
      <c r="A2" s="4" t="s">
        <v>1075</v>
      </c>
    </row>
    <row r="3" spans="1:2">
      <c r="A3" s="3" t="s">
        <v>840</v>
      </c>
    </row>
    <row r="4" spans="1:2">
      <c r="A4" s="4" t="s">
        <v>1076</v>
      </c>
      <c r="B4" s="7" t="n">
        <v>0</v>
      </c>
    </row>
    <row r="5" spans="1:2">
      <c r="A5" s="4" t="s">
        <v>1077</v>
      </c>
      <c r="B5" s="6" t="n">
        <v>300</v>
      </c>
    </row>
    <row r="6" spans="1:2">
      <c r="A6" s="4" t="s">
        <v>1078</v>
      </c>
    </row>
    <row r="7" spans="1:2">
      <c r="A7" s="3" t="s">
        <v>840</v>
      </c>
    </row>
    <row r="8" spans="1:2">
      <c r="A8" s="4" t="s">
        <v>1076</v>
      </c>
      <c r="B8" s="6" t="n">
        <v>0</v>
      </c>
    </row>
    <row r="9" spans="1:2">
      <c r="A9" s="4" t="s">
        <v>1077</v>
      </c>
      <c r="B9" s="6" t="n">
        <v>600</v>
      </c>
    </row>
    <row r="10" spans="1:2">
      <c r="A10" s="4" t="s">
        <v>1079</v>
      </c>
    </row>
    <row r="11" spans="1:2">
      <c r="A11" s="3" t="s">
        <v>840</v>
      </c>
    </row>
    <row r="12" spans="1:2">
      <c r="A12" s="4" t="s">
        <v>1076</v>
      </c>
      <c r="B12" s="6" t="n">
        <v>0</v>
      </c>
    </row>
    <row r="13" spans="1:2">
      <c r="A13" s="4" t="s">
        <v>1077</v>
      </c>
      <c r="B13" s="6" t="n">
        <v>6837</v>
      </c>
    </row>
    <row r="14" spans="1:2">
      <c r="A14" s="4" t="s">
        <v>1080</v>
      </c>
    </row>
    <row r="15" spans="1:2">
      <c r="A15" s="3" t="s">
        <v>840</v>
      </c>
    </row>
    <row r="16" spans="1:2">
      <c r="A16" s="4" t="s">
        <v>1076</v>
      </c>
      <c r="B16" s="6" t="n">
        <v>0</v>
      </c>
    </row>
    <row r="17" spans="1:2">
      <c r="A17" s="4" t="s">
        <v>1077</v>
      </c>
      <c r="B17" s="6" t="n">
        <v>1336</v>
      </c>
    </row>
    <row r="18" spans="1:2">
      <c r="A18" s="4" t="s">
        <v>1081</v>
      </c>
    </row>
    <row r="19" spans="1:2">
      <c r="A19" s="3" t="s">
        <v>840</v>
      </c>
    </row>
    <row r="20" spans="1:2">
      <c r="A20" s="4" t="s">
        <v>1076</v>
      </c>
      <c r="B20" s="6" t="n">
        <v>0</v>
      </c>
    </row>
    <row r="21" spans="1:2">
      <c r="A21" s="4" t="s">
        <v>1077</v>
      </c>
      <c r="B21" s="6" t="n">
        <v>175</v>
      </c>
    </row>
    <row r="22" spans="1:2">
      <c r="A22" s="4" t="s">
        <v>1082</v>
      </c>
    </row>
    <row r="23" spans="1:2">
      <c r="A23" s="3" t="s">
        <v>840</v>
      </c>
    </row>
    <row r="24" spans="1:2">
      <c r="A24" s="4" t="s">
        <v>1076</v>
      </c>
      <c r="B24" s="6" t="n">
        <v>0</v>
      </c>
    </row>
    <row r="25" spans="1:2">
      <c r="A25" s="4" t="s">
        <v>1077</v>
      </c>
      <c r="B25" s="6" t="n">
        <v>75</v>
      </c>
    </row>
    <row r="26" spans="1:2">
      <c r="A26" s="4" t="s">
        <v>1083</v>
      </c>
    </row>
    <row r="27" spans="1:2">
      <c r="A27" s="3" t="s">
        <v>840</v>
      </c>
    </row>
    <row r="28" spans="1:2">
      <c r="A28" s="4" t="s">
        <v>1076</v>
      </c>
      <c r="B28" s="6" t="n">
        <v>0</v>
      </c>
    </row>
    <row r="29" spans="1:2">
      <c r="A29" s="4" t="s">
        <v>1077</v>
      </c>
      <c r="B29" s="6" t="n">
        <v>50</v>
      </c>
    </row>
    <row r="30" spans="1:2">
      <c r="A30" s="4" t="s">
        <v>1084</v>
      </c>
    </row>
    <row r="31" spans="1:2">
      <c r="A31" s="3" t="s">
        <v>840</v>
      </c>
    </row>
    <row r="32" spans="1:2">
      <c r="A32" s="4" t="s">
        <v>1076</v>
      </c>
      <c r="B32" s="6" t="n">
        <v>0</v>
      </c>
    </row>
    <row r="33" spans="1:2">
      <c r="A33" s="4" t="s">
        <v>1077</v>
      </c>
      <c r="B33" s="7" t="n">
        <v>4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85</v>
      </c>
      <c r="B1" s="2" t="s">
        <v>1</v>
      </c>
    </row>
    <row r="2" spans="1:4">
      <c r="B2" s="2" t="s">
        <v>2</v>
      </c>
      <c r="C2" s="2" t="s">
        <v>65</v>
      </c>
      <c r="D2" s="2" t="s">
        <v>66</v>
      </c>
    </row>
    <row r="3" spans="1:4">
      <c r="A3" s="3" t="s">
        <v>1086</v>
      </c>
    </row>
    <row r="4" spans="1:4">
      <c r="A4" s="4" t="s">
        <v>1087</v>
      </c>
      <c r="C4" s="7" t="n">
        <v>420</v>
      </c>
    </row>
    <row r="5" spans="1:4">
      <c r="A5" s="4" t="s">
        <v>1088</v>
      </c>
      <c r="B5" s="7" t="n">
        <v>1410</v>
      </c>
      <c r="C5" s="7" t="n">
        <v>1409</v>
      </c>
    </row>
    <row r="6" spans="1:4">
      <c r="A6" s="3" t="s">
        <v>1089</v>
      </c>
    </row>
    <row r="7" spans="1:4">
      <c r="A7" s="4" t="s">
        <v>1090</v>
      </c>
      <c r="C7" s="4" t="s">
        <v>1091</v>
      </c>
    </row>
    <row r="8" spans="1:4">
      <c r="A8" s="4" t="s">
        <v>87</v>
      </c>
      <c r="B8" s="6" t="n">
        <v>0</v>
      </c>
      <c r="C8" s="7" t="n">
        <v>-4</v>
      </c>
      <c r="D8" s="7" t="n">
        <v>-58</v>
      </c>
    </row>
    <row r="9" spans="1:4">
      <c r="A9" s="4" t="s">
        <v>1092</v>
      </c>
    </row>
    <row r="10" spans="1:4">
      <c r="A10" s="3" t="s">
        <v>1086</v>
      </c>
    </row>
    <row r="11" spans="1:4">
      <c r="A11" s="4" t="s">
        <v>1087</v>
      </c>
      <c r="B11" s="6" t="n">
        <v>1420</v>
      </c>
      <c r="C11" s="6" t="n">
        <v>1420</v>
      </c>
    </row>
    <row r="12" spans="1:4">
      <c r="A12" s="4" t="s">
        <v>1093</v>
      </c>
      <c r="B12" s="6" t="n">
        <v>-10</v>
      </c>
      <c r="C12" s="6" t="n">
        <v>-11</v>
      </c>
    </row>
    <row r="13" spans="1:4">
      <c r="A13" s="4" t="s">
        <v>1088</v>
      </c>
      <c r="B13" s="6" t="n">
        <v>1410</v>
      </c>
      <c r="C13" s="6" t="n">
        <v>1409</v>
      </c>
    </row>
    <row r="14" spans="1:4">
      <c r="A14" s="4" t="s">
        <v>1094</v>
      </c>
    </row>
    <row r="15" spans="1:4">
      <c r="A15" s="3" t="s">
        <v>1086</v>
      </c>
    </row>
    <row r="16" spans="1:4">
      <c r="A16" s="4" t="s">
        <v>1087</v>
      </c>
      <c r="B16" s="6" t="n">
        <v>600</v>
      </c>
      <c r="C16" s="6" t="n">
        <v>600</v>
      </c>
    </row>
    <row r="17" spans="1:4">
      <c r="A17" s="4" t="s">
        <v>1093</v>
      </c>
      <c r="B17" s="6" t="n">
        <v>-3</v>
      </c>
      <c r="C17" s="6" t="n">
        <v>-4</v>
      </c>
    </row>
    <row r="18" spans="1:4">
      <c r="A18" s="4" t="s">
        <v>1088</v>
      </c>
      <c r="B18" s="7" t="n">
        <v>597</v>
      </c>
      <c r="C18" s="7" t="n">
        <v>596</v>
      </c>
    </row>
    <row r="19" spans="1:4">
      <c r="A19" s="3" t="s">
        <v>1089</v>
      </c>
    </row>
    <row r="20" spans="1:4">
      <c r="A20" s="4" t="s">
        <v>1095</v>
      </c>
      <c r="B20" s="4" t="s">
        <v>1055</v>
      </c>
      <c r="C20" s="4" t="s">
        <v>1055</v>
      </c>
    </row>
    <row r="21" spans="1:4">
      <c r="A21" s="4" t="s">
        <v>1096</v>
      </c>
      <c r="B21" s="4" t="s">
        <v>1097</v>
      </c>
      <c r="C21" s="4" t="s">
        <v>1097</v>
      </c>
    </row>
    <row r="22" spans="1:4">
      <c r="A22" s="4" t="s">
        <v>1098</v>
      </c>
    </row>
    <row r="23" spans="1:4">
      <c r="A23" s="3" t="s">
        <v>1086</v>
      </c>
    </row>
    <row r="24" spans="1:4">
      <c r="A24" s="4" t="s">
        <v>1087</v>
      </c>
      <c r="B24" s="7" t="n">
        <v>400</v>
      </c>
      <c r="C24" s="7" t="n">
        <v>400</v>
      </c>
    </row>
    <row r="25" spans="1:4">
      <c r="A25" s="4" t="s">
        <v>1093</v>
      </c>
      <c r="B25" s="6" t="n">
        <v>-3</v>
      </c>
      <c r="C25" s="6" t="n">
        <v>-3</v>
      </c>
    </row>
    <row r="26" spans="1:4">
      <c r="A26" s="4" t="s">
        <v>1088</v>
      </c>
      <c r="B26" s="7" t="n">
        <v>397</v>
      </c>
      <c r="C26" s="7" t="n">
        <v>397</v>
      </c>
    </row>
    <row r="27" spans="1:4">
      <c r="A27" s="3" t="s">
        <v>1089</v>
      </c>
    </row>
    <row r="28" spans="1:4">
      <c r="A28" s="4" t="s">
        <v>1095</v>
      </c>
      <c r="B28" s="4" t="s">
        <v>1099</v>
      </c>
      <c r="C28" s="4" t="s">
        <v>1099</v>
      </c>
    </row>
    <row r="29" spans="1:4">
      <c r="A29" s="4" t="s">
        <v>1096</v>
      </c>
      <c r="B29" s="4" t="s">
        <v>1100</v>
      </c>
      <c r="C29" s="4" t="s">
        <v>1100</v>
      </c>
    </row>
    <row r="30" spans="1:4">
      <c r="A30" s="4" t="s">
        <v>1101</v>
      </c>
    </row>
    <row r="31" spans="1:4">
      <c r="A31" s="3" t="s">
        <v>1086</v>
      </c>
    </row>
    <row r="32" spans="1:4">
      <c r="A32" s="4" t="s">
        <v>1087</v>
      </c>
      <c r="B32" s="7" t="n">
        <v>420</v>
      </c>
      <c r="C32" s="7" t="n">
        <v>420</v>
      </c>
    </row>
    <row r="33" spans="1:4">
      <c r="A33" s="4" t="s">
        <v>1093</v>
      </c>
      <c r="B33" s="6" t="n">
        <v>-4</v>
      </c>
      <c r="C33" s="6" t="n">
        <v>-4</v>
      </c>
    </row>
    <row r="34" spans="1:4">
      <c r="A34" s="4" t="s">
        <v>1088</v>
      </c>
      <c r="B34" s="7" t="n">
        <v>416</v>
      </c>
      <c r="C34" s="7" t="n">
        <v>416</v>
      </c>
    </row>
    <row r="35" spans="1:4">
      <c r="A35" s="3" t="s">
        <v>1089</v>
      </c>
    </row>
    <row r="36" spans="1:4">
      <c r="A36" s="4" t="s">
        <v>1095</v>
      </c>
      <c r="B36" s="4" t="s">
        <v>1102</v>
      </c>
      <c r="C36" s="4" t="s">
        <v>1102</v>
      </c>
    </row>
    <row r="37" spans="1:4">
      <c r="A37" s="4" t="s">
        <v>1096</v>
      </c>
      <c r="B37" s="4" t="s">
        <v>1103</v>
      </c>
      <c r="C37" s="4" t="s">
        <v>11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1104</v>
      </c>
      <c r="B1" s="2" t="s">
        <v>1</v>
      </c>
    </row>
    <row r="2" spans="1:4">
      <c r="B2" s="2" t="s">
        <v>551</v>
      </c>
      <c r="C2" s="2" t="s">
        <v>552</v>
      </c>
      <c r="D2" s="2" t="s">
        <v>553</v>
      </c>
    </row>
    <row r="3" spans="1:4">
      <c r="A3" s="3" t="s">
        <v>1105</v>
      </c>
    </row>
    <row r="4" spans="1:4">
      <c r="A4" s="4" t="s">
        <v>1106</v>
      </c>
      <c r="B4" s="7" t="n">
        <v>63</v>
      </c>
      <c r="C4" s="7" t="n">
        <v>0</v>
      </c>
      <c r="D4" s="7" t="n">
        <v>0</v>
      </c>
    </row>
    <row r="5" spans="1:4">
      <c r="A5" s="4" t="s">
        <v>1107</v>
      </c>
      <c r="B5" s="6" t="n">
        <v>26</v>
      </c>
      <c r="C5" s="6" t="n">
        <v>13</v>
      </c>
      <c r="D5" s="6" t="n">
        <v>-11</v>
      </c>
    </row>
    <row r="6" spans="1:4">
      <c r="A6" s="4" t="s">
        <v>1108</v>
      </c>
      <c r="B6" s="6" t="n">
        <v>89</v>
      </c>
      <c r="C6" s="6" t="n">
        <v>13</v>
      </c>
      <c r="D6" s="6" t="n">
        <v>-11</v>
      </c>
    </row>
    <row r="7" spans="1:4">
      <c r="A7" s="3" t="s">
        <v>1109</v>
      </c>
    </row>
    <row r="8" spans="1:4">
      <c r="A8" s="4" t="s">
        <v>1106</v>
      </c>
      <c r="B8" s="6" t="n">
        <v>181</v>
      </c>
      <c r="C8" s="6" t="n">
        <v>266</v>
      </c>
      <c r="D8" s="6" t="n">
        <v>399</v>
      </c>
    </row>
    <row r="9" spans="1:4">
      <c r="A9" s="4" t="s">
        <v>1107</v>
      </c>
      <c r="B9" s="6" t="n">
        <v>64</v>
      </c>
      <c r="C9" s="6" t="n">
        <v>73</v>
      </c>
      <c r="D9" s="6" t="n">
        <v>51</v>
      </c>
    </row>
    <row r="10" spans="1:4">
      <c r="A10" s="4" t="s">
        <v>1110</v>
      </c>
      <c r="B10" s="6" t="n">
        <v>245</v>
      </c>
      <c r="C10" s="6" t="n">
        <v>339</v>
      </c>
      <c r="D10" s="6" t="n">
        <v>450</v>
      </c>
    </row>
    <row r="11" spans="1:4">
      <c r="A11" s="4" t="s">
        <v>1111</v>
      </c>
      <c r="B11" s="6" t="n">
        <v>30</v>
      </c>
      <c r="C11" s="6" t="n">
        <v>14</v>
      </c>
      <c r="D11" s="6" t="n">
        <v>11</v>
      </c>
    </row>
    <row r="12" spans="1:4">
      <c r="A12" s="4" t="s">
        <v>1112</v>
      </c>
      <c r="B12" s="7" t="n">
        <v>364</v>
      </c>
      <c r="C12" s="7" t="n">
        <v>366</v>
      </c>
      <c r="D12" s="7" t="n">
        <v>450</v>
      </c>
    </row>
    <row r="13" spans="1:4">
      <c r="A13" s="4" t="s">
        <v>1113</v>
      </c>
      <c r="D13" s="10" t="n">
        <v>0.21</v>
      </c>
    </row>
    <row r="14" spans="1:4">
      <c r="A14" s="4" t="s">
        <v>1114</v>
      </c>
      <c r="D14" s="7" t="n">
        <v>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65</v>
      </c>
      <c r="D2" s="2" t="s">
        <v>66</v>
      </c>
    </row>
    <row r="3" spans="1:4">
      <c r="A3" s="3" t="s">
        <v>1116</v>
      </c>
    </row>
    <row r="4" spans="1:4">
      <c r="A4" s="4" t="s">
        <v>1117</v>
      </c>
      <c r="B4" s="7" t="n">
        <v>7</v>
      </c>
    </row>
    <row r="5" spans="1:4">
      <c r="A5" s="4" t="s">
        <v>1118</v>
      </c>
      <c r="B5" s="6" t="n">
        <v>6</v>
      </c>
      <c r="C5" s="7" t="n">
        <v>3</v>
      </c>
    </row>
    <row r="6" spans="1:4">
      <c r="A6" s="3" t="s">
        <v>1119</v>
      </c>
    </row>
    <row r="7" spans="1:4">
      <c r="A7" s="4" t="s">
        <v>1120</v>
      </c>
      <c r="B7" s="6" t="n">
        <v>31</v>
      </c>
      <c r="C7" s="6" t="n">
        <v>25</v>
      </c>
      <c r="D7" s="7" t="n">
        <v>28</v>
      </c>
    </row>
    <row r="8" spans="1:4">
      <c r="A8" s="4" t="s">
        <v>1121</v>
      </c>
      <c r="B8" s="6" t="n">
        <v>2</v>
      </c>
      <c r="C8" s="6" t="n">
        <v>3</v>
      </c>
      <c r="D8" s="6" t="n">
        <v>1</v>
      </c>
    </row>
    <row r="9" spans="1:4">
      <c r="A9" s="4" t="s">
        <v>1122</v>
      </c>
      <c r="B9" s="6" t="n">
        <v>11</v>
      </c>
      <c r="C9" s="6" t="n">
        <v>9</v>
      </c>
      <c r="D9" s="6" t="n">
        <v>11</v>
      </c>
    </row>
    <row r="10" spans="1:4">
      <c r="A10" s="4" t="s">
        <v>1123</v>
      </c>
      <c r="B10" s="6" t="n">
        <v>-2</v>
      </c>
      <c r="C10" s="6" t="n">
        <v>0</v>
      </c>
      <c r="D10" s="6" t="n">
        <v>-3</v>
      </c>
    </row>
    <row r="11" spans="1:4">
      <c r="A11" s="4" t="s">
        <v>1124</v>
      </c>
      <c r="B11" s="6" t="n">
        <v>0</v>
      </c>
      <c r="C11" s="6" t="n">
        <v>-2</v>
      </c>
      <c r="D11" s="6" t="n">
        <v>-6</v>
      </c>
    </row>
    <row r="12" spans="1:4">
      <c r="A12" s="4" t="s">
        <v>1125</v>
      </c>
      <c r="B12" s="6" t="n">
        <v>-3</v>
      </c>
      <c r="C12" s="6" t="n">
        <v>-4</v>
      </c>
      <c r="D12" s="6" t="n">
        <v>-6</v>
      </c>
    </row>
    <row r="13" spans="1:4">
      <c r="A13" s="4" t="s">
        <v>1120</v>
      </c>
      <c r="B13" s="6" t="n">
        <v>39</v>
      </c>
      <c r="C13" s="7" t="n">
        <v>31</v>
      </c>
      <c r="D13" s="7" t="n">
        <v>25</v>
      </c>
    </row>
    <row r="14" spans="1:4">
      <c r="A14" s="4" t="s">
        <v>1126</v>
      </c>
      <c r="B14" s="6" t="n">
        <v>8</v>
      </c>
    </row>
    <row r="15" spans="1:4">
      <c r="A15" s="4" t="s">
        <v>1127</v>
      </c>
      <c r="B15" s="7" t="n">
        <v>31</v>
      </c>
    </row>
    <row r="16" spans="1:4">
      <c r="A16" s="4" t="s">
        <v>1128</v>
      </c>
    </row>
    <row r="17" spans="1:4">
      <c r="A17" s="3" t="s">
        <v>1116</v>
      </c>
    </row>
    <row r="18" spans="1:4">
      <c r="A18" s="4" t="s">
        <v>1129</v>
      </c>
      <c r="B18" s="4" t="s">
        <v>1130</v>
      </c>
    </row>
    <row r="19" spans="1:4">
      <c r="A19" s="4" t="s">
        <v>1131</v>
      </c>
    </row>
    <row r="20" spans="1:4">
      <c r="A20" s="3" t="s">
        <v>1116</v>
      </c>
    </row>
    <row r="21" spans="1:4">
      <c r="A21" s="4" t="s">
        <v>1129</v>
      </c>
      <c r="B21" s="4" t="s">
        <v>1132</v>
      </c>
    </row>
    <row r="22" spans="1:4">
      <c r="A22" s="4" t="s">
        <v>1133</v>
      </c>
    </row>
    <row r="23" spans="1:4">
      <c r="A23" s="3" t="s">
        <v>1116</v>
      </c>
    </row>
    <row r="24" spans="1:4">
      <c r="A24" s="4" t="s">
        <v>1129</v>
      </c>
      <c r="B24" s="4" t="s">
        <v>1134</v>
      </c>
    </row>
    <row r="25" spans="1:4">
      <c r="A25" s="4" t="s">
        <v>1135</v>
      </c>
    </row>
    <row r="26" spans="1:4">
      <c r="A26" s="3" t="s">
        <v>1116</v>
      </c>
    </row>
    <row r="27" spans="1:4">
      <c r="A27" s="4" t="s">
        <v>1129</v>
      </c>
      <c r="B27" s="4" t="s">
        <v>23</v>
      </c>
    </row>
    <row r="28" spans="1:4">
      <c r="A28" s="4" t="s">
        <v>1136</v>
      </c>
    </row>
    <row r="29" spans="1:4">
      <c r="A29" s="3" t="s">
        <v>1116</v>
      </c>
    </row>
    <row r="30" spans="1:4">
      <c r="A30" s="4" t="s">
        <v>1129</v>
      </c>
      <c r="B30" s="4" t="s">
        <v>1137</v>
      </c>
    </row>
    <row r="31" spans="1:4">
      <c r="A31" s="4" t="s">
        <v>1138</v>
      </c>
    </row>
    <row r="32" spans="1:4">
      <c r="A32" s="3" t="s">
        <v>1116</v>
      </c>
    </row>
    <row r="33" spans="1:4">
      <c r="A33" s="4" t="s">
        <v>1129</v>
      </c>
      <c r="B33" s="4" t="s">
        <v>1137</v>
      </c>
    </row>
    <row r="34" spans="1:4">
      <c r="A34" s="4" t="s">
        <v>1139</v>
      </c>
    </row>
    <row r="35" spans="1:4">
      <c r="A35" s="3" t="s">
        <v>1116</v>
      </c>
    </row>
    <row r="36" spans="1:4">
      <c r="A36" s="4" t="s">
        <v>1129</v>
      </c>
      <c r="B36" s="4" t="s">
        <v>1134</v>
      </c>
    </row>
    <row r="37" spans="1:4">
      <c r="A37" s="4" t="s">
        <v>1140</v>
      </c>
    </row>
    <row r="38" spans="1:4">
      <c r="A38" s="3" t="s">
        <v>1116</v>
      </c>
    </row>
    <row r="39" spans="1:4">
      <c r="A39" s="4" t="s">
        <v>1129</v>
      </c>
      <c r="B39" s="4" t="s">
        <v>23</v>
      </c>
    </row>
    <row r="40" spans="1:4">
      <c r="A40" s="4" t="s">
        <v>1141</v>
      </c>
    </row>
    <row r="41" spans="1:4">
      <c r="A41" s="3" t="s">
        <v>1116</v>
      </c>
    </row>
    <row r="42" spans="1:4">
      <c r="A42" s="4" t="s">
        <v>1129</v>
      </c>
      <c r="B42" s="4" t="s">
        <v>1130</v>
      </c>
    </row>
    <row r="43" spans="1:4">
      <c r="A43" s="4" t="s">
        <v>1142</v>
      </c>
    </row>
    <row r="44" spans="1:4">
      <c r="A44" s="3" t="s">
        <v>1116</v>
      </c>
    </row>
    <row r="45" spans="1:4">
      <c r="A45" s="4" t="s">
        <v>1129</v>
      </c>
      <c r="B45" s="4" t="s">
        <v>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3</v>
      </c>
      <c r="B1" s="2" t="s">
        <v>1</v>
      </c>
    </row>
    <row r="2" spans="1:5">
      <c r="B2" s="2" t="s">
        <v>2</v>
      </c>
      <c r="C2" s="2" t="s">
        <v>65</v>
      </c>
      <c r="D2" s="2" t="s">
        <v>66</v>
      </c>
      <c r="E2" s="2" t="s">
        <v>691</v>
      </c>
    </row>
    <row r="3" spans="1:5">
      <c r="A3" s="3" t="s">
        <v>1144</v>
      </c>
    </row>
    <row r="4" spans="1:5">
      <c r="A4" s="4" t="s">
        <v>1145</v>
      </c>
      <c r="B4" s="7" t="n">
        <v>96</v>
      </c>
      <c r="C4" s="7" t="n">
        <v>162</v>
      </c>
    </row>
    <row r="5" spans="1:5">
      <c r="A5" s="4" t="s">
        <v>1146</v>
      </c>
      <c r="B5" s="6" t="n">
        <v>-20</v>
      </c>
      <c r="C5" s="6" t="n">
        <v>-20</v>
      </c>
      <c r="D5" s="7" t="n">
        <v>-23</v>
      </c>
      <c r="E5" s="7" t="n">
        <v>-35</v>
      </c>
    </row>
    <row r="6" spans="1:5">
      <c r="A6" s="3" t="s">
        <v>1147</v>
      </c>
    </row>
    <row r="7" spans="1:5">
      <c r="A7" s="4" t="s">
        <v>1145</v>
      </c>
      <c r="B7" s="6" t="n">
        <v>96</v>
      </c>
      <c r="C7" s="6" t="n">
        <v>162</v>
      </c>
    </row>
    <row r="8" spans="1:5">
      <c r="A8" s="4" t="s">
        <v>1148</v>
      </c>
      <c r="B8" s="6" t="n">
        <v>70</v>
      </c>
      <c r="C8" s="6" t="n">
        <v>105</v>
      </c>
    </row>
    <row r="9" spans="1:5">
      <c r="A9" s="4" t="s">
        <v>1149</v>
      </c>
      <c r="B9" s="6" t="n">
        <v>58</v>
      </c>
      <c r="C9" s="6" t="n">
        <v>0</v>
      </c>
    </row>
    <row r="10" spans="1:5">
      <c r="A10" s="4" t="s">
        <v>1150</v>
      </c>
      <c r="B10" s="6" t="n">
        <v>20</v>
      </c>
      <c r="C10" s="6" t="n">
        <v>34</v>
      </c>
    </row>
    <row r="11" spans="1:5">
      <c r="A11" s="4" t="s">
        <v>1151</v>
      </c>
      <c r="B11" s="6" t="n">
        <v>1</v>
      </c>
      <c r="C11" s="6" t="n">
        <v>54</v>
      </c>
    </row>
    <row r="12" spans="1:5">
      <c r="A12" s="4" t="s">
        <v>1152</v>
      </c>
      <c r="B12" s="6" t="n">
        <v>2</v>
      </c>
      <c r="C12" s="6" t="n">
        <v>69</v>
      </c>
    </row>
    <row r="13" spans="1:5">
      <c r="A13" s="4" t="s">
        <v>209</v>
      </c>
      <c r="B13" s="6" t="n">
        <v>0</v>
      </c>
      <c r="C13" s="6" t="n">
        <v>1</v>
      </c>
    </row>
    <row r="14" spans="1:5">
      <c r="A14" s="4" t="s">
        <v>1153</v>
      </c>
      <c r="B14" s="6" t="n">
        <v>247</v>
      </c>
      <c r="C14" s="6" t="n">
        <v>425</v>
      </c>
    </row>
    <row r="15" spans="1:5">
      <c r="A15" s="4" t="s">
        <v>1146</v>
      </c>
      <c r="B15" s="6" t="n">
        <v>-20</v>
      </c>
      <c r="C15" s="6" t="n">
        <v>-20</v>
      </c>
      <c r="D15" s="7" t="n">
        <v>-23</v>
      </c>
      <c r="E15" s="7" t="n">
        <v>-35</v>
      </c>
    </row>
    <row r="16" spans="1:5">
      <c r="A16" s="4" t="s">
        <v>1154</v>
      </c>
      <c r="B16" s="6" t="n">
        <v>227</v>
      </c>
      <c r="C16" s="6" t="n">
        <v>405</v>
      </c>
    </row>
    <row r="17" spans="1:5">
      <c r="A17" s="3" t="s">
        <v>1155</v>
      </c>
    </row>
    <row r="18" spans="1:5">
      <c r="A18" s="4" t="s">
        <v>83</v>
      </c>
      <c r="B18" s="6" t="n">
        <v>-506</v>
      </c>
      <c r="C18" s="6" t="n">
        <v>-413</v>
      </c>
    </row>
    <row r="19" spans="1:5">
      <c r="A19" s="4" t="s">
        <v>1156</v>
      </c>
      <c r="B19" s="6" t="n">
        <v>-52</v>
      </c>
      <c r="C19" s="6" t="n">
        <v>0</v>
      </c>
    </row>
    <row r="20" spans="1:5">
      <c r="A20" s="4" t="s">
        <v>209</v>
      </c>
      <c r="B20" s="6" t="n">
        <v>-6</v>
      </c>
      <c r="C20" s="6" t="n">
        <v>-2</v>
      </c>
    </row>
    <row r="21" spans="1:5">
      <c r="A21" s="4" t="s">
        <v>1157</v>
      </c>
      <c r="B21" s="6" t="n">
        <v>-564</v>
      </c>
      <c r="C21" s="6" t="n">
        <v>-415</v>
      </c>
    </row>
    <row r="22" spans="1:5">
      <c r="A22" s="4" t="s">
        <v>1158</v>
      </c>
      <c r="B22" s="6" t="n">
        <v>-337</v>
      </c>
      <c r="C22" s="7" t="n">
        <v>-10</v>
      </c>
    </row>
    <row r="23" spans="1:5">
      <c r="A23" s="4" t="s">
        <v>1159</v>
      </c>
    </row>
    <row r="24" spans="1:5">
      <c r="A24" s="3" t="s">
        <v>1144</v>
      </c>
    </row>
    <row r="25" spans="1:5">
      <c r="A25" s="4" t="s">
        <v>1160</v>
      </c>
      <c r="B25" s="6" t="n">
        <v>14</v>
      </c>
    </row>
    <row r="26" spans="1:5">
      <c r="A26" s="4" t="s">
        <v>1145</v>
      </c>
      <c r="B26" s="6" t="n">
        <v>3</v>
      </c>
    </row>
    <row r="27" spans="1:5">
      <c r="A27" s="4" t="s">
        <v>1146</v>
      </c>
      <c r="B27" s="6" t="n">
        <v>0</v>
      </c>
    </row>
    <row r="28" spans="1:5">
      <c r="A28" s="3" t="s">
        <v>1147</v>
      </c>
    </row>
    <row r="29" spans="1:5">
      <c r="A29" s="4" t="s">
        <v>1145</v>
      </c>
      <c r="B29" s="6" t="n">
        <v>3</v>
      </c>
    </row>
    <row r="30" spans="1:5">
      <c r="A30" s="4" t="s">
        <v>1146</v>
      </c>
      <c r="B30" s="6" t="n">
        <v>0</v>
      </c>
    </row>
    <row r="31" spans="1:5">
      <c r="A31" s="4" t="s">
        <v>1161</v>
      </c>
    </row>
    <row r="32" spans="1:5">
      <c r="A32" s="3" t="s">
        <v>1144</v>
      </c>
    </row>
    <row r="33" spans="1:5">
      <c r="A33" s="4" t="s">
        <v>1160</v>
      </c>
      <c r="B33" s="6" t="n">
        <v>1900</v>
      </c>
    </row>
    <row r="34" spans="1:5">
      <c r="A34" s="4" t="s">
        <v>1145</v>
      </c>
      <c r="B34" s="6" t="n">
        <v>93</v>
      </c>
    </row>
    <row r="35" spans="1:5">
      <c r="A35" s="4" t="s">
        <v>1146</v>
      </c>
      <c r="B35" s="6" t="n">
        <v>-20</v>
      </c>
    </row>
    <row r="36" spans="1:5">
      <c r="A36" s="3" t="s">
        <v>1147</v>
      </c>
    </row>
    <row r="37" spans="1:5">
      <c r="A37" s="4" t="s">
        <v>1145</v>
      </c>
      <c r="B37" s="6" t="n">
        <v>93</v>
      </c>
    </row>
    <row r="38" spans="1:5">
      <c r="A38" s="4" t="s">
        <v>1146</v>
      </c>
      <c r="B38" s="7" t="n">
        <v>-20</v>
      </c>
    </row>
    <row r="39" spans="1:5">
      <c r="A39" s="4" t="s">
        <v>1162</v>
      </c>
    </row>
    <row r="40" spans="1:5">
      <c r="A40" s="3" t="s">
        <v>1144</v>
      </c>
    </row>
    <row r="41" spans="1:5">
      <c r="A41" s="4" t="s">
        <v>1163</v>
      </c>
      <c r="B41" s="4" t="s">
        <v>1164</v>
      </c>
    </row>
    <row r="42" spans="1:5">
      <c r="A42" s="4" t="s">
        <v>1165</v>
      </c>
    </row>
    <row r="43" spans="1:5">
      <c r="A43" s="3" t="s">
        <v>1144</v>
      </c>
    </row>
    <row r="44" spans="1:5">
      <c r="A44" s="4" t="s">
        <v>1163</v>
      </c>
      <c r="B44" s="4" t="s">
        <v>116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65</v>
      </c>
      <c r="D2" s="2" t="s">
        <v>66</v>
      </c>
    </row>
    <row r="3" spans="1:4">
      <c r="A3" s="3" t="s">
        <v>308</v>
      </c>
    </row>
    <row r="4" spans="1:4">
      <c r="A4" s="4" t="s">
        <v>1168</v>
      </c>
      <c r="B4" s="7" t="n">
        <v>-20</v>
      </c>
      <c r="C4" s="7" t="n">
        <v>-23</v>
      </c>
      <c r="D4" s="7" t="n">
        <v>-35</v>
      </c>
    </row>
    <row r="5" spans="1:4">
      <c r="A5" s="4" t="s">
        <v>1169</v>
      </c>
      <c r="B5" s="6" t="n">
        <v>0</v>
      </c>
      <c r="C5" s="6" t="n">
        <v>0</v>
      </c>
      <c r="D5" s="6" t="n">
        <v>-4</v>
      </c>
    </row>
    <row r="6" spans="1:4">
      <c r="A6" s="4" t="s">
        <v>1170</v>
      </c>
      <c r="B6" s="6" t="n">
        <v>1</v>
      </c>
      <c r="C6" s="6" t="n">
        <v>2</v>
      </c>
      <c r="D6" s="6" t="n">
        <v>14</v>
      </c>
    </row>
    <row r="7" spans="1:4">
      <c r="A7" s="4" t="s">
        <v>1171</v>
      </c>
      <c r="B7" s="6" t="n">
        <v>-1</v>
      </c>
      <c r="C7" s="6" t="n">
        <v>1</v>
      </c>
      <c r="D7" s="6" t="n">
        <v>2</v>
      </c>
    </row>
    <row r="8" spans="1:4">
      <c r="A8" s="4" t="s">
        <v>1172</v>
      </c>
      <c r="B8" s="7" t="n">
        <v>-20</v>
      </c>
      <c r="C8" s="6" t="n">
        <v>-20</v>
      </c>
      <c r="D8" s="7" t="n">
        <v>-23</v>
      </c>
    </row>
    <row r="9" spans="1:4">
      <c r="A9" s="3" t="s">
        <v>1173</v>
      </c>
    </row>
    <row r="10" spans="1:4">
      <c r="A10" s="4" t="s">
        <v>1174</v>
      </c>
      <c r="C10" s="7" t="n">
        <v>-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65</v>
      </c>
      <c r="D2" s="2" t="s">
        <v>66</v>
      </c>
    </row>
    <row r="3" spans="1:4">
      <c r="A3" s="3" t="s">
        <v>1176</v>
      </c>
    </row>
    <row r="4" spans="1:4">
      <c r="A4" s="4" t="s">
        <v>1113</v>
      </c>
      <c r="B4" s="4" t="s">
        <v>1177</v>
      </c>
      <c r="C4" s="4" t="s">
        <v>1177</v>
      </c>
      <c r="D4" s="4" t="s">
        <v>1178</v>
      </c>
    </row>
    <row r="5" spans="1:4">
      <c r="A5" s="4" t="s">
        <v>1179</v>
      </c>
      <c r="B5" s="4" t="s">
        <v>1180</v>
      </c>
      <c r="C5" s="4" t="s">
        <v>1181</v>
      </c>
      <c r="D5" s="4" t="s">
        <v>1182</v>
      </c>
    </row>
    <row r="6" spans="1:4">
      <c r="A6" s="4" t="s">
        <v>1183</v>
      </c>
      <c r="B6" s="4" t="s">
        <v>1184</v>
      </c>
      <c r="C6" s="4" t="s">
        <v>1185</v>
      </c>
      <c r="D6" s="4" t="s">
        <v>1186</v>
      </c>
    </row>
    <row r="7" spans="1:4">
      <c r="A7" s="4" t="s">
        <v>1187</v>
      </c>
      <c r="B7" s="4" t="s">
        <v>1188</v>
      </c>
      <c r="C7" s="4" t="s">
        <v>1188</v>
      </c>
      <c r="D7" s="4" t="s">
        <v>1189</v>
      </c>
    </row>
    <row r="8" spans="1:4">
      <c r="A8" s="4" t="s">
        <v>1152</v>
      </c>
      <c r="B8" s="4" t="s">
        <v>1189</v>
      </c>
      <c r="C8" s="4" t="s">
        <v>1189</v>
      </c>
      <c r="D8" s="4" t="s">
        <v>1190</v>
      </c>
    </row>
    <row r="9" spans="1:4">
      <c r="A9" s="4" t="s">
        <v>1191</v>
      </c>
      <c r="B9" s="4" t="s">
        <v>921</v>
      </c>
      <c r="C9" s="4" t="s">
        <v>1185</v>
      </c>
      <c r="D9" s="4" t="s">
        <v>1190</v>
      </c>
    </row>
    <row r="10" spans="1:4">
      <c r="A10" s="4" t="s">
        <v>1192</v>
      </c>
      <c r="B10" s="4" t="s">
        <v>1193</v>
      </c>
      <c r="C10" s="4" t="s">
        <v>1194</v>
      </c>
      <c r="D10" s="4" t="s">
        <v>1190</v>
      </c>
    </row>
    <row r="11" spans="1:4">
      <c r="A11" s="4" t="s">
        <v>1195</v>
      </c>
      <c r="B11" s="4" t="s">
        <v>1188</v>
      </c>
      <c r="C11" s="4" t="s">
        <v>1188</v>
      </c>
      <c r="D11" s="4" t="s">
        <v>1196</v>
      </c>
    </row>
    <row r="12" spans="1:4">
      <c r="A12" s="4" t="s">
        <v>1197</v>
      </c>
      <c r="B12" s="4" t="s">
        <v>1198</v>
      </c>
      <c r="C12" s="4" t="s">
        <v>1199</v>
      </c>
      <c r="D12" s="4" t="s">
        <v>1200</v>
      </c>
    </row>
    <row r="13" spans="1:4">
      <c r="A13" s="4" t="s">
        <v>209</v>
      </c>
      <c r="B13" s="4" t="s">
        <v>1201</v>
      </c>
      <c r="C13" s="4" t="s">
        <v>1193</v>
      </c>
      <c r="D13" s="4" t="s">
        <v>1202</v>
      </c>
    </row>
    <row r="14" spans="1:4">
      <c r="A14" s="4" t="s">
        <v>1203</v>
      </c>
      <c r="B14" s="4" t="s">
        <v>1204</v>
      </c>
      <c r="C14" s="4" t="s">
        <v>1205</v>
      </c>
      <c r="D14" s="4" t="s">
        <v>12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14"/>
    <col customWidth="1" max="15" min="15" width="14"/>
  </cols>
  <sheetData>
    <row r="1" spans="1:15">
      <c r="A1" s="1" t="s">
        <v>1207</v>
      </c>
      <c r="B1" s="2" t="s">
        <v>1208</v>
      </c>
      <c r="C1" s="2" t="s">
        <v>1209</v>
      </c>
      <c r="D1" s="2" t="s">
        <v>2</v>
      </c>
      <c r="E1" s="2" t="s">
        <v>105</v>
      </c>
      <c r="F1" s="2" t="s">
        <v>4</v>
      </c>
      <c r="G1" s="2" t="s">
        <v>106</v>
      </c>
      <c r="H1" s="2" t="s">
        <v>65</v>
      </c>
      <c r="I1" s="2" t="s">
        <v>107</v>
      </c>
      <c r="J1" s="2" t="s">
        <v>109</v>
      </c>
      <c r="K1" s="2" t="s">
        <v>1210</v>
      </c>
      <c r="L1" s="2" t="s">
        <v>1211</v>
      </c>
      <c r="M1" s="2" t="s">
        <v>2</v>
      </c>
      <c r="N1" s="2" t="s">
        <v>65</v>
      </c>
      <c r="O1" s="2" t="s">
        <v>66</v>
      </c>
    </row>
    <row r="2" spans="1:15">
      <c r="A2" s="3" t="s">
        <v>1212</v>
      </c>
    </row>
    <row r="3" spans="1:15">
      <c r="A3" s="4" t="s">
        <v>1213</v>
      </c>
      <c r="D3" s="6" t="n">
        <v>403000</v>
      </c>
      <c r="H3" s="6" t="n">
        <v>403000</v>
      </c>
      <c r="M3" s="6" t="n">
        <v>403000</v>
      </c>
      <c r="N3" s="6" t="n">
        <v>403000</v>
      </c>
    </row>
    <row r="4" spans="1:15">
      <c r="A4" s="4" t="s">
        <v>1214</v>
      </c>
      <c r="D4" s="7" t="n">
        <v>689</v>
      </c>
      <c r="H4" s="7" t="n">
        <v>689</v>
      </c>
      <c r="M4" s="7" t="n">
        <v>689</v>
      </c>
      <c r="N4" s="7" t="n">
        <v>689</v>
      </c>
    </row>
    <row r="5" spans="1:15">
      <c r="A5" s="4" t="s">
        <v>182</v>
      </c>
      <c r="M5" s="7" t="n">
        <v>40</v>
      </c>
      <c r="N5" s="7" t="n">
        <v>36</v>
      </c>
      <c r="O5" s="7" t="n">
        <v>25</v>
      </c>
    </row>
    <row r="6" spans="1:15">
      <c r="A6" s="4" t="s">
        <v>199</v>
      </c>
      <c r="M6" s="8" t="n">
        <v>0.5600000000000001</v>
      </c>
      <c r="N6" s="8" t="n">
        <v>0.14</v>
      </c>
      <c r="O6" s="7" t="n">
        <v>0</v>
      </c>
    </row>
    <row r="7" spans="1:15">
      <c r="A7" s="4" t="s">
        <v>192</v>
      </c>
      <c r="M7" s="7" t="n">
        <v>135</v>
      </c>
      <c r="N7" s="7" t="n">
        <v>36</v>
      </c>
    </row>
    <row r="8" spans="1:15">
      <c r="A8" s="4" t="s">
        <v>1215</v>
      </c>
    </row>
    <row r="9" spans="1:15">
      <c r="A9" s="3" t="s">
        <v>1212</v>
      </c>
    </row>
    <row r="10" spans="1:15">
      <c r="A10" s="4" t="s">
        <v>1216</v>
      </c>
      <c r="M10" s="4" t="s">
        <v>1217</v>
      </c>
    </row>
    <row r="11" spans="1:15">
      <c r="A11" s="4" t="s">
        <v>1213</v>
      </c>
      <c r="D11" s="6" t="n">
        <v>400000</v>
      </c>
      <c r="M11" s="6" t="n">
        <v>400000</v>
      </c>
    </row>
    <row r="12" spans="1:15">
      <c r="A12" s="4" t="s">
        <v>1218</v>
      </c>
      <c r="D12" s="7" t="n">
        <v>1000</v>
      </c>
      <c r="M12" s="7" t="n">
        <v>1000</v>
      </c>
    </row>
    <row r="13" spans="1:15">
      <c r="A13" s="4" t="s">
        <v>1214</v>
      </c>
      <c r="D13" s="7" t="n">
        <v>394</v>
      </c>
      <c r="H13" s="6" t="n">
        <v>394</v>
      </c>
      <c r="M13" s="7" t="n">
        <v>394</v>
      </c>
      <c r="N13" s="6" t="n">
        <v>394</v>
      </c>
    </row>
    <row r="14" spans="1:15">
      <c r="A14" s="4" t="s">
        <v>1219</v>
      </c>
      <c r="E14" s="4" t="s">
        <v>1220</v>
      </c>
      <c r="G14" s="4" t="s">
        <v>1221</v>
      </c>
      <c r="I14" s="4" t="s">
        <v>1222</v>
      </c>
      <c r="J14" s="4" t="s">
        <v>1223</v>
      </c>
      <c r="K14" s="4" t="s">
        <v>1224</v>
      </c>
      <c r="L14" s="4" t="s">
        <v>1225</v>
      </c>
    </row>
    <row r="15" spans="1:15">
      <c r="A15" s="4" t="s">
        <v>1226</v>
      </c>
      <c r="E15" s="4" t="s">
        <v>1227</v>
      </c>
      <c r="G15" s="4" t="s">
        <v>1228</v>
      </c>
      <c r="I15" s="4" t="s">
        <v>1229</v>
      </c>
      <c r="J15" s="4" t="s">
        <v>1230</v>
      </c>
      <c r="K15" s="4" t="s">
        <v>1231</v>
      </c>
      <c r="L15" s="4" t="s">
        <v>1232</v>
      </c>
    </row>
    <row r="16" spans="1:15">
      <c r="A16" s="4" t="s">
        <v>1233</v>
      </c>
      <c r="E16" s="4" t="s">
        <v>1234</v>
      </c>
      <c r="G16" s="4" t="s">
        <v>1235</v>
      </c>
      <c r="I16" s="4" t="s">
        <v>1236</v>
      </c>
      <c r="J16" s="4" t="s">
        <v>1237</v>
      </c>
      <c r="K16" s="4" t="s">
        <v>1238</v>
      </c>
      <c r="L16" s="4" t="s">
        <v>1239</v>
      </c>
    </row>
    <row r="17" spans="1:15">
      <c r="A17" s="4" t="s">
        <v>201</v>
      </c>
      <c r="E17" s="8" t="n">
        <v>29.38</v>
      </c>
      <c r="G17" s="8" t="n">
        <v>29.38</v>
      </c>
      <c r="I17" s="8" t="n">
        <v>29.38</v>
      </c>
      <c r="J17" s="8" t="n">
        <v>29.38</v>
      </c>
      <c r="K17" s="8" t="n">
        <v>29.38</v>
      </c>
      <c r="L17" s="8" t="n">
        <v>32.64</v>
      </c>
    </row>
    <row r="18" spans="1:15">
      <c r="A18" s="4" t="s">
        <v>182</v>
      </c>
      <c r="E18" s="7" t="n">
        <v>12</v>
      </c>
      <c r="G18" s="7" t="n">
        <v>12</v>
      </c>
      <c r="I18" s="7" t="n">
        <v>12</v>
      </c>
      <c r="J18" s="7" t="n">
        <v>12</v>
      </c>
      <c r="K18" s="7" t="n">
        <v>12</v>
      </c>
      <c r="L18" s="7" t="n">
        <v>13</v>
      </c>
    </row>
    <row r="19" spans="1:15">
      <c r="A19" s="4" t="s">
        <v>1240</v>
      </c>
    </row>
    <row r="20" spans="1:15">
      <c r="A20" s="3" t="s">
        <v>1212</v>
      </c>
    </row>
    <row r="21" spans="1:15">
      <c r="A21" s="4" t="s">
        <v>1241</v>
      </c>
      <c r="D21" s="4" t="s">
        <v>1242</v>
      </c>
      <c r="M21" s="4" t="s">
        <v>1242</v>
      </c>
    </row>
    <row r="22" spans="1:15">
      <c r="A22" s="4" t="s">
        <v>1243</v>
      </c>
    </row>
    <row r="23" spans="1:15">
      <c r="A23" s="4" t="s">
        <v>1219</v>
      </c>
      <c r="B23" s="4" t="s">
        <v>1244</v>
      </c>
    </row>
    <row r="24" spans="1:15">
      <c r="A24" s="4" t="s">
        <v>1226</v>
      </c>
      <c r="B24" s="4" t="s">
        <v>1245</v>
      </c>
    </row>
    <row r="25" spans="1:15">
      <c r="A25" s="4" t="s">
        <v>1233</v>
      </c>
      <c r="B25" s="4" t="s">
        <v>1246</v>
      </c>
    </row>
    <row r="26" spans="1:15">
      <c r="A26" s="4" t="s">
        <v>201</v>
      </c>
      <c r="B26" s="8" t="n">
        <v>29.38</v>
      </c>
    </row>
    <row r="27" spans="1:15">
      <c r="A27" s="4" t="s">
        <v>1247</v>
      </c>
    </row>
    <row r="28" spans="1:15">
      <c r="A28" s="3" t="s">
        <v>1212</v>
      </c>
    </row>
    <row r="29" spans="1:15">
      <c r="A29" s="4" t="s">
        <v>1216</v>
      </c>
      <c r="M29" s="4" t="s">
        <v>1248</v>
      </c>
    </row>
    <row r="30" spans="1:15">
      <c r="A30" s="4" t="s">
        <v>1213</v>
      </c>
      <c r="D30" s="6" t="n">
        <v>3000</v>
      </c>
      <c r="M30" s="6" t="n">
        <v>3000</v>
      </c>
    </row>
    <row r="31" spans="1:15">
      <c r="A31" s="4" t="s">
        <v>1218</v>
      </c>
      <c r="D31" s="7" t="n">
        <v>100000</v>
      </c>
      <c r="M31" s="7" t="n">
        <v>100000</v>
      </c>
    </row>
    <row r="32" spans="1:15">
      <c r="A32" s="4" t="s">
        <v>1214</v>
      </c>
      <c r="D32" s="7" t="n">
        <v>295</v>
      </c>
      <c r="H32" s="7" t="n">
        <v>295</v>
      </c>
      <c r="M32" s="7" t="n">
        <v>295</v>
      </c>
      <c r="N32" s="6" t="n">
        <v>295</v>
      </c>
    </row>
    <row r="33" spans="1:15">
      <c r="A33" s="4" t="s">
        <v>1219</v>
      </c>
      <c r="E33" s="4" t="s">
        <v>1220</v>
      </c>
      <c r="G33" s="4" t="s">
        <v>1221</v>
      </c>
      <c r="I33" s="4" t="s">
        <v>1222</v>
      </c>
    </row>
    <row r="34" spans="1:15">
      <c r="A34" s="4" t="s">
        <v>1226</v>
      </c>
      <c r="E34" s="4" t="s">
        <v>1227</v>
      </c>
      <c r="G34" s="4" t="s">
        <v>1228</v>
      </c>
      <c r="I34" s="4" t="s">
        <v>1229</v>
      </c>
    </row>
    <row r="35" spans="1:15">
      <c r="A35" s="4" t="s">
        <v>1233</v>
      </c>
      <c r="E35" s="4" t="s">
        <v>1234</v>
      </c>
      <c r="G35" s="4" t="s">
        <v>1235</v>
      </c>
      <c r="I35" s="4" t="s">
        <v>1236</v>
      </c>
    </row>
    <row r="36" spans="1:15">
      <c r="A36" s="4" t="s">
        <v>201</v>
      </c>
      <c r="E36" s="7" t="n">
        <v>2650</v>
      </c>
      <c r="G36" s="7" t="n">
        <v>2650</v>
      </c>
      <c r="I36" s="8" t="n">
        <v>4107.5</v>
      </c>
    </row>
    <row r="37" spans="1:15">
      <c r="A37" s="4" t="s">
        <v>182</v>
      </c>
      <c r="E37" s="7" t="n">
        <v>8</v>
      </c>
      <c r="G37" s="7" t="n">
        <v>8</v>
      </c>
      <c r="I37" s="7" t="n">
        <v>12</v>
      </c>
    </row>
    <row r="38" spans="1:15">
      <c r="A38" s="4" t="s">
        <v>1249</v>
      </c>
    </row>
    <row r="39" spans="1:15">
      <c r="A39" s="3" t="s">
        <v>1212</v>
      </c>
    </row>
    <row r="40" spans="1:15">
      <c r="A40" s="4" t="s">
        <v>1241</v>
      </c>
      <c r="D40" s="4" t="s">
        <v>1250</v>
      </c>
      <c r="M40" s="4" t="s">
        <v>1250</v>
      </c>
    </row>
    <row r="41" spans="1:15">
      <c r="A41" s="4" t="s">
        <v>1251</v>
      </c>
    </row>
    <row r="42" spans="1:15">
      <c r="A42" s="4" t="s">
        <v>1219</v>
      </c>
      <c r="B42" s="4" t="s">
        <v>1244</v>
      </c>
    </row>
    <row r="43" spans="1:15">
      <c r="A43" s="4" t="s">
        <v>1226</v>
      </c>
      <c r="B43" s="4" t="s">
        <v>1245</v>
      </c>
    </row>
    <row r="44" spans="1:15">
      <c r="A44" s="4" t="s">
        <v>1233</v>
      </c>
      <c r="B44" s="4" t="s">
        <v>1246</v>
      </c>
    </row>
    <row r="45" spans="1:15">
      <c r="A45" s="4" t="s">
        <v>201</v>
      </c>
      <c r="B45" s="7" t="n">
        <v>2650</v>
      </c>
    </row>
    <row r="46" spans="1:15">
      <c r="A46" s="4" t="s">
        <v>1252</v>
      </c>
      <c r="B46" s="8" t="n">
        <v>26.5</v>
      </c>
    </row>
    <row r="47" spans="1:15">
      <c r="A47" s="4" t="s">
        <v>169</v>
      </c>
    </row>
    <row r="48" spans="1:15">
      <c r="A48" s="4" t="s">
        <v>1219</v>
      </c>
      <c r="D48" s="4" t="s">
        <v>1253</v>
      </c>
      <c r="E48" s="4" t="s">
        <v>1254</v>
      </c>
      <c r="F48" s="4" t="s">
        <v>1255</v>
      </c>
      <c r="G48" s="4" t="s">
        <v>1256</v>
      </c>
      <c r="H48" s="4" t="s">
        <v>1257</v>
      </c>
    </row>
    <row r="49" spans="1:15">
      <c r="A49" s="4" t="s">
        <v>1226</v>
      </c>
      <c r="D49" s="4" t="s">
        <v>1258</v>
      </c>
      <c r="E49" s="4" t="s">
        <v>1259</v>
      </c>
      <c r="F49" s="4" t="s">
        <v>1260</v>
      </c>
      <c r="G49" s="4" t="s">
        <v>1261</v>
      </c>
      <c r="H49" s="4" t="s">
        <v>1262</v>
      </c>
    </row>
    <row r="50" spans="1:15">
      <c r="A50" s="4" t="s">
        <v>1233</v>
      </c>
      <c r="D50" s="4" t="s">
        <v>1263</v>
      </c>
      <c r="E50" s="4" t="s">
        <v>1264</v>
      </c>
      <c r="F50" s="4" t="s">
        <v>1265</v>
      </c>
      <c r="G50" s="4" t="s">
        <v>1266</v>
      </c>
      <c r="H50" s="4" t="s">
        <v>1267</v>
      </c>
    </row>
    <row r="51" spans="1:15">
      <c r="A51" s="4" t="s">
        <v>199</v>
      </c>
      <c r="D51" s="8" t="n">
        <v>0.14</v>
      </c>
      <c r="E51" s="8" t="n">
        <v>0.14</v>
      </c>
      <c r="F51" s="8" t="n">
        <v>0.14</v>
      </c>
      <c r="G51" s="8" t="n">
        <v>0.14</v>
      </c>
      <c r="H51" s="8" t="n">
        <v>0.14</v>
      </c>
    </row>
    <row r="52" spans="1:15">
      <c r="A52" s="4" t="s">
        <v>192</v>
      </c>
      <c r="D52" s="7" t="n">
        <v>32</v>
      </c>
      <c r="E52" s="7" t="n">
        <v>34</v>
      </c>
      <c r="F52" s="7" t="n">
        <v>34</v>
      </c>
      <c r="G52" s="7" t="n">
        <v>35</v>
      </c>
      <c r="H52" s="7" t="n">
        <v>36</v>
      </c>
      <c r="M52" s="7" t="n">
        <v>135</v>
      </c>
      <c r="N52" s="7" t="n">
        <v>36</v>
      </c>
    </row>
    <row r="53" spans="1:15">
      <c r="A53" s="4" t="s">
        <v>1268</v>
      </c>
    </row>
    <row r="54" spans="1:15">
      <c r="A54" s="4" t="s">
        <v>1219</v>
      </c>
      <c r="C54" s="4" t="s">
        <v>1269</v>
      </c>
    </row>
    <row r="55" spans="1:15">
      <c r="A55" s="4" t="s">
        <v>1226</v>
      </c>
      <c r="C55" s="4" t="s">
        <v>1270</v>
      </c>
    </row>
    <row r="56" spans="1:15">
      <c r="A56" s="4" t="s">
        <v>1233</v>
      </c>
      <c r="C56" s="4" t="s">
        <v>1245</v>
      </c>
    </row>
    <row r="57" spans="1:15">
      <c r="A57" s="4" t="s">
        <v>199</v>
      </c>
      <c r="C57" s="8" t="n">
        <v>0.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71</v>
      </c>
      <c r="B1" s="2" t="s">
        <v>1</v>
      </c>
    </row>
    <row r="2" spans="1:6">
      <c r="B2" s="2" t="s">
        <v>2</v>
      </c>
      <c r="C2" s="2" t="s">
        <v>65</v>
      </c>
      <c r="D2" s="2" t="s">
        <v>66</v>
      </c>
      <c r="E2" s="2" t="s">
        <v>1272</v>
      </c>
      <c r="F2" s="2" t="s">
        <v>1273</v>
      </c>
    </row>
    <row r="3" spans="1:6">
      <c r="A3" s="4" t="s">
        <v>184</v>
      </c>
      <c r="B3" s="7" t="n">
        <v>1085</v>
      </c>
      <c r="C3" s="7" t="n">
        <v>1140</v>
      </c>
      <c r="D3" s="7" t="n">
        <v>362</v>
      </c>
    </row>
    <row r="4" spans="1:6">
      <c r="A4" s="4" t="s">
        <v>169</v>
      </c>
    </row>
    <row r="5" spans="1:6">
      <c r="A5" s="4" t="s">
        <v>183</v>
      </c>
      <c r="B5" s="6" t="n">
        <v>24800000</v>
      </c>
      <c r="C5" s="6" t="n">
        <v>22000000</v>
      </c>
      <c r="D5" s="6" t="n">
        <v>9000000</v>
      </c>
    </row>
    <row r="6" spans="1:6">
      <c r="A6" s="4" t="s">
        <v>184</v>
      </c>
      <c r="B6" s="7" t="n">
        <v>1100</v>
      </c>
      <c r="C6" s="7" t="n">
        <v>1</v>
      </c>
    </row>
    <row r="7" spans="1:6">
      <c r="A7" s="4" t="s">
        <v>1274</v>
      </c>
      <c r="B7" s="8" t="n">
        <v>43.81</v>
      </c>
    </row>
    <row r="8" spans="1:6">
      <c r="A8" s="4" t="s">
        <v>1275</v>
      </c>
      <c r="D8" s="7" t="n">
        <v>3</v>
      </c>
    </row>
    <row r="9" spans="1:6">
      <c r="A9" s="4" t="s">
        <v>1276</v>
      </c>
      <c r="B9" s="6" t="n">
        <v>0</v>
      </c>
      <c r="C9" s="6" t="n">
        <v>0</v>
      </c>
      <c r="D9" s="6" t="n">
        <v>300000</v>
      </c>
    </row>
    <row r="10" spans="1:6">
      <c r="A10" s="4" t="s">
        <v>1277</v>
      </c>
    </row>
    <row r="11" spans="1:6">
      <c r="A11" s="4" t="s">
        <v>1278</v>
      </c>
      <c r="E11" s="7" t="n">
        <v>1500</v>
      </c>
    </row>
    <row r="12" spans="1:6">
      <c r="A12" s="4" t="s">
        <v>183</v>
      </c>
      <c r="B12" s="6" t="n">
        <v>14000000</v>
      </c>
    </row>
    <row r="13" spans="1:6">
      <c r="A13" s="4" t="s">
        <v>184</v>
      </c>
      <c r="B13" s="7" t="n">
        <v>586</v>
      </c>
    </row>
    <row r="14" spans="1:6">
      <c r="A14" s="4" t="s">
        <v>1274</v>
      </c>
      <c r="B14" s="8" t="n">
        <v>41.97</v>
      </c>
    </row>
    <row r="15" spans="1:6">
      <c r="A15" s="4" t="s">
        <v>1279</v>
      </c>
    </row>
    <row r="16" spans="1:6">
      <c r="A16" s="4" t="s">
        <v>1278</v>
      </c>
      <c r="F16" s="7" t="n">
        <v>1000</v>
      </c>
    </row>
    <row r="17" spans="1:6">
      <c r="A17" s="4" t="s">
        <v>183</v>
      </c>
      <c r="B17" s="6" t="n">
        <v>10800000</v>
      </c>
    </row>
    <row r="18" spans="1:6">
      <c r="A18" s="4" t="s">
        <v>184</v>
      </c>
      <c r="B18" s="7" t="n">
        <v>499</v>
      </c>
    </row>
    <row r="19" spans="1:6">
      <c r="A19" s="4" t="s">
        <v>1274</v>
      </c>
      <c r="B19" s="8" t="n">
        <v>46.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80</v>
      </c>
      <c r="B1" s="2" t="s">
        <v>1</v>
      </c>
    </row>
    <row r="2" spans="1:5">
      <c r="B2" s="2" t="s">
        <v>2</v>
      </c>
      <c r="C2" s="2" t="s">
        <v>65</v>
      </c>
      <c r="E2" s="2" t="s">
        <v>66</v>
      </c>
    </row>
    <row r="3" spans="1:5">
      <c r="A3" s="3" t="s">
        <v>1281</v>
      </c>
    </row>
    <row r="4" spans="1:5">
      <c r="A4" s="4" t="s">
        <v>1282</v>
      </c>
      <c r="B4" s="7" t="n">
        <v>-275</v>
      </c>
      <c r="C4" s="7" t="n">
        <v>-26</v>
      </c>
      <c r="E4" s="7" t="n">
        <v>-137</v>
      </c>
    </row>
    <row r="5" spans="1:5">
      <c r="A5" s="4" t="s">
        <v>1283</v>
      </c>
      <c r="E5" s="6" t="n">
        <v>137</v>
      </c>
    </row>
    <row r="6" spans="1:5">
      <c r="A6" s="4" t="s">
        <v>1284</v>
      </c>
      <c r="E6" s="6" t="n">
        <v>-26</v>
      </c>
    </row>
    <row r="7" spans="1:5">
      <c r="A7" s="4" t="s">
        <v>120</v>
      </c>
      <c r="B7" s="6" t="n">
        <v>0</v>
      </c>
      <c r="C7" s="6" t="n">
        <v>6</v>
      </c>
      <c r="D7" s="4" t="s">
        <v>115</v>
      </c>
      <c r="E7" s="6" t="n">
        <v>0</v>
      </c>
    </row>
    <row r="8" spans="1:5">
      <c r="A8" s="4" t="s">
        <v>118</v>
      </c>
      <c r="B8" s="6" t="n">
        <v>247</v>
      </c>
      <c r="C8" s="6" t="n">
        <v>-228</v>
      </c>
      <c r="E8" s="6" t="n">
        <v>111</v>
      </c>
    </row>
    <row r="9" spans="1:5">
      <c r="A9" s="4" t="s">
        <v>180</v>
      </c>
      <c r="E9" s="6" t="n">
        <v>3</v>
      </c>
    </row>
    <row r="10" spans="1:5">
      <c r="A10" s="4" t="s">
        <v>1285</v>
      </c>
      <c r="B10" s="6" t="n">
        <v>-28</v>
      </c>
      <c r="C10" s="6" t="n">
        <v>-275</v>
      </c>
      <c r="E10" s="6" t="n">
        <v>-26</v>
      </c>
    </row>
    <row r="11" spans="1:5">
      <c r="A11" s="4" t="s">
        <v>120</v>
      </c>
      <c r="B11" s="6" t="n">
        <v>0</v>
      </c>
      <c r="C11" s="6" t="n">
        <v>4700</v>
      </c>
      <c r="E11" s="6" t="n">
        <v>0</v>
      </c>
    </row>
    <row r="12" spans="1:5">
      <c r="A12" s="4" t="s">
        <v>121</v>
      </c>
      <c r="B12" s="6" t="n">
        <v>0</v>
      </c>
      <c r="C12" s="6" t="n">
        <v>7</v>
      </c>
      <c r="E12" s="6" t="n">
        <v>0</v>
      </c>
    </row>
    <row r="13" spans="1:5">
      <c r="A13" s="4" t="s">
        <v>120</v>
      </c>
      <c r="B13" s="6" t="n">
        <v>0</v>
      </c>
      <c r="C13" s="6" t="n">
        <v>6</v>
      </c>
      <c r="D13" s="4" t="s">
        <v>115</v>
      </c>
      <c r="E13" s="6" t="n">
        <v>0</v>
      </c>
    </row>
    <row r="14" spans="1:5">
      <c r="A14" s="4" t="s">
        <v>1286</v>
      </c>
      <c r="B14" s="6" t="n">
        <v>21</v>
      </c>
    </row>
    <row r="15" spans="1:5">
      <c r="A15" s="4" t="s">
        <v>1287</v>
      </c>
      <c r="B15" s="6" t="n">
        <v>1</v>
      </c>
    </row>
    <row r="16" spans="1:5">
      <c r="A16" s="4" t="s">
        <v>1288</v>
      </c>
      <c r="B16" s="6" t="n">
        <v>14</v>
      </c>
    </row>
    <row r="17" spans="1:5">
      <c r="A17" s="4" t="s">
        <v>127</v>
      </c>
    </row>
    <row r="18" spans="1:5">
      <c r="A18" s="3" t="s">
        <v>1281</v>
      </c>
    </row>
    <row r="19" spans="1:5">
      <c r="A19" s="4" t="s">
        <v>1282</v>
      </c>
      <c r="B19" s="6" t="n">
        <v>-275</v>
      </c>
      <c r="C19" s="6" t="n">
        <v>-26</v>
      </c>
      <c r="E19" s="6" t="n">
        <v>-139</v>
      </c>
    </row>
    <row r="20" spans="1:5">
      <c r="A20" s="4" t="s">
        <v>1283</v>
      </c>
      <c r="B20" s="6" t="n">
        <v>224</v>
      </c>
      <c r="C20" s="6" t="n">
        <v>-203</v>
      </c>
      <c r="E20" s="6" t="n">
        <v>137</v>
      </c>
    </row>
    <row r="21" spans="1:5">
      <c r="A21" s="4" t="s">
        <v>1284</v>
      </c>
      <c r="B21" s="6" t="n">
        <v>23</v>
      </c>
      <c r="C21" s="6" t="n">
        <v>-31</v>
      </c>
      <c r="E21" s="6" t="n">
        <v>-24</v>
      </c>
    </row>
    <row r="22" spans="1:5">
      <c r="A22" s="4" t="s">
        <v>120</v>
      </c>
      <c r="B22" s="6" t="n">
        <v>0</v>
      </c>
      <c r="C22" s="6" t="n">
        <v>6</v>
      </c>
    </row>
    <row r="23" spans="1:5">
      <c r="A23" s="4" t="s">
        <v>118</v>
      </c>
      <c r="B23" s="6" t="n">
        <v>247</v>
      </c>
      <c r="C23" s="6" t="n">
        <v>-228</v>
      </c>
      <c r="E23" s="6" t="n">
        <v>113</v>
      </c>
    </row>
    <row r="24" spans="1:5">
      <c r="A24" s="4" t="s">
        <v>1285</v>
      </c>
      <c r="B24" s="6" t="n">
        <v>-28</v>
      </c>
      <c r="C24" s="6" t="n">
        <v>-275</v>
      </c>
      <c r="E24" s="6" t="n">
        <v>-26</v>
      </c>
    </row>
    <row r="25" spans="1:5">
      <c r="A25" s="4" t="s">
        <v>120</v>
      </c>
      <c r="B25" s="6" t="n">
        <v>0</v>
      </c>
      <c r="C25" s="6" t="n">
        <v>6</v>
      </c>
    </row>
    <row r="26" spans="1:5">
      <c r="A26" s="4" t="s">
        <v>1289</v>
      </c>
    </row>
    <row r="27" spans="1:5">
      <c r="A27" s="3" t="s">
        <v>1281</v>
      </c>
    </row>
    <row r="28" spans="1:5">
      <c r="A28" s="4" t="s">
        <v>180</v>
      </c>
      <c r="B28" s="6" t="n">
        <v>0</v>
      </c>
      <c r="C28" s="6" t="n">
        <v>-7</v>
      </c>
    </row>
    <row r="29" spans="1:5">
      <c r="A29" s="4" t="s">
        <v>1290</v>
      </c>
    </row>
    <row r="30" spans="1:5">
      <c r="A30" s="3" t="s">
        <v>1281</v>
      </c>
    </row>
    <row r="31" spans="1:5">
      <c r="A31" s="4" t="s">
        <v>180</v>
      </c>
      <c r="B31" s="7" t="n">
        <v>0</v>
      </c>
      <c r="C31" s="6" t="n">
        <v>-14</v>
      </c>
    </row>
    <row r="32" spans="1:5">
      <c r="A32" s="4" t="s">
        <v>1291</v>
      </c>
    </row>
    <row r="33" spans="1:5">
      <c r="A33" s="3" t="s">
        <v>1281</v>
      </c>
    </row>
    <row r="34" spans="1:5">
      <c r="A34" s="4" t="s">
        <v>1282</v>
      </c>
      <c r="C34" s="7" t="n">
        <v>0</v>
      </c>
      <c r="E34" s="6" t="n">
        <v>2</v>
      </c>
    </row>
    <row r="35" spans="1:5">
      <c r="A35" s="4" t="s">
        <v>1283</v>
      </c>
      <c r="E35" s="6" t="n">
        <v>0</v>
      </c>
    </row>
    <row r="36" spans="1:5">
      <c r="A36" s="4" t="s">
        <v>1284</v>
      </c>
      <c r="E36" s="6" t="n">
        <v>-2</v>
      </c>
    </row>
    <row r="37" spans="1:5">
      <c r="A37" s="4" t="s">
        <v>118</v>
      </c>
      <c r="E37" s="6" t="n">
        <v>-2</v>
      </c>
    </row>
    <row r="38" spans="1:5">
      <c r="A38" s="4" t="s">
        <v>1285</v>
      </c>
      <c r="E38" s="7" t="n">
        <v>0</v>
      </c>
    </row>
    <row r="39" spans="1:5"/>
    <row r="40" spans="1:5">
      <c r="A40" s="4" t="s">
        <v>115</v>
      </c>
      <c r="B40" s="4" t="s">
        <v>122</v>
      </c>
    </row>
  </sheetData>
  <mergeCells count="5">
    <mergeCell ref="A1:A2"/>
    <mergeCell ref="B1:E1"/>
    <mergeCell ref="C2:D2"/>
    <mergeCell ref="A39:E39"/>
    <mergeCell ref="B40:E4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92</v>
      </c>
      <c r="B1" s="2" t="s">
        <v>1</v>
      </c>
    </row>
    <row r="2" spans="1:5">
      <c r="B2" s="2" t="s">
        <v>2</v>
      </c>
      <c r="C2" s="2" t="s">
        <v>65</v>
      </c>
      <c r="E2" s="2" t="s">
        <v>66</v>
      </c>
    </row>
    <row r="3" spans="1:5">
      <c r="A3" s="3" t="s">
        <v>1293</v>
      </c>
    </row>
    <row r="4" spans="1:5">
      <c r="A4" s="4" t="s">
        <v>1294</v>
      </c>
      <c r="B4" s="7" t="n">
        <v>300</v>
      </c>
      <c r="C4" s="7" t="n">
        <v>-272</v>
      </c>
      <c r="E4" s="7" t="n">
        <v>213</v>
      </c>
    </row>
    <row r="5" spans="1:5">
      <c r="A5" s="4" t="s">
        <v>1295</v>
      </c>
      <c r="B5" s="6" t="n">
        <v>32</v>
      </c>
      <c r="C5" s="6" t="n">
        <v>-42</v>
      </c>
      <c r="E5" s="6" t="n">
        <v>-39</v>
      </c>
    </row>
    <row r="6" spans="1:5">
      <c r="A6" s="4" t="s">
        <v>121</v>
      </c>
      <c r="B6" s="6" t="n">
        <v>0</v>
      </c>
      <c r="C6" s="6" t="n">
        <v>7</v>
      </c>
      <c r="E6" s="6" t="n">
        <v>0</v>
      </c>
    </row>
    <row r="7" spans="1:5">
      <c r="A7" s="4" t="s">
        <v>1296</v>
      </c>
      <c r="B7" s="6" t="n">
        <v>332</v>
      </c>
      <c r="C7" s="6" t="n">
        <v>-307</v>
      </c>
      <c r="E7" s="6" t="n">
        <v>174</v>
      </c>
    </row>
    <row r="8" spans="1:5">
      <c r="A8" s="3" t="s">
        <v>1297</v>
      </c>
    </row>
    <row r="9" spans="1:5">
      <c r="A9" s="4" t="s">
        <v>1295</v>
      </c>
      <c r="B9" s="6" t="n">
        <v>0</v>
      </c>
      <c r="C9" s="6" t="n">
        <v>0</v>
      </c>
      <c r="E9" s="6" t="n">
        <v>-2</v>
      </c>
    </row>
    <row r="10" spans="1:5">
      <c r="A10" s="3" t="s">
        <v>1298</v>
      </c>
    </row>
    <row r="11" spans="1:5">
      <c r="A11" s="4" t="s">
        <v>1299</v>
      </c>
      <c r="B11" s="6" t="n">
        <v>-76</v>
      </c>
      <c r="C11" s="6" t="n">
        <v>69</v>
      </c>
      <c r="E11" s="6" t="n">
        <v>-76</v>
      </c>
    </row>
    <row r="12" spans="1:5">
      <c r="A12" s="4" t="s">
        <v>1300</v>
      </c>
      <c r="B12" s="6" t="n">
        <v>-9</v>
      </c>
      <c r="C12" s="6" t="n">
        <v>11</v>
      </c>
      <c r="E12" s="6" t="n">
        <v>15</v>
      </c>
    </row>
    <row r="13" spans="1:5">
      <c r="A13" s="4" t="s">
        <v>1301</v>
      </c>
      <c r="B13" s="6" t="n">
        <v>0</v>
      </c>
      <c r="C13" s="6" t="n">
        <v>-1</v>
      </c>
      <c r="E13" s="6" t="n">
        <v>0</v>
      </c>
    </row>
    <row r="14" spans="1:5">
      <c r="A14" s="4" t="s">
        <v>1302</v>
      </c>
      <c r="B14" s="6" t="n">
        <v>-85</v>
      </c>
      <c r="C14" s="6" t="n">
        <v>79</v>
      </c>
      <c r="E14" s="6" t="n">
        <v>-61</v>
      </c>
    </row>
    <row r="15" spans="1:5">
      <c r="A15" s="3" t="s">
        <v>1303</v>
      </c>
    </row>
    <row r="16" spans="1:5">
      <c r="A16" s="4" t="s">
        <v>1300</v>
      </c>
      <c r="B16" s="6" t="n">
        <v>0</v>
      </c>
      <c r="C16" s="6" t="n">
        <v>0</v>
      </c>
      <c r="E16" s="6" t="n">
        <v>0</v>
      </c>
    </row>
    <row r="17" spans="1:5">
      <c r="A17" s="3" t="s">
        <v>1304</v>
      </c>
    </row>
    <row r="18" spans="1:5">
      <c r="A18" s="4" t="s">
        <v>1305</v>
      </c>
      <c r="B18" s="6" t="n">
        <v>224</v>
      </c>
      <c r="C18" s="6" t="n">
        <v>-203</v>
      </c>
      <c r="E18" s="6" t="n">
        <v>137</v>
      </c>
    </row>
    <row r="19" spans="1:5">
      <c r="A19" s="4" t="s">
        <v>1306</v>
      </c>
      <c r="B19" s="6" t="n">
        <v>23</v>
      </c>
      <c r="C19" s="6" t="n">
        <v>-31</v>
      </c>
      <c r="E19" s="6" t="n">
        <v>-24</v>
      </c>
    </row>
    <row r="20" spans="1:5">
      <c r="A20" s="4" t="s">
        <v>120</v>
      </c>
      <c r="B20" s="6" t="n">
        <v>0</v>
      </c>
      <c r="C20" s="6" t="n">
        <v>6</v>
      </c>
      <c r="D20" s="4" t="s">
        <v>115</v>
      </c>
      <c r="E20" s="6" t="n">
        <v>0</v>
      </c>
    </row>
    <row r="21" spans="1:5">
      <c r="A21" s="4" t="s">
        <v>116</v>
      </c>
      <c r="B21" s="6" t="n">
        <v>247</v>
      </c>
      <c r="C21" s="6" t="n">
        <v>-228</v>
      </c>
      <c r="E21" s="6" t="n">
        <v>113</v>
      </c>
    </row>
    <row r="22" spans="1:5">
      <c r="A22" s="3" t="s">
        <v>1307</v>
      </c>
    </row>
    <row r="23" spans="1:5">
      <c r="A23" s="4" t="s">
        <v>1306</v>
      </c>
      <c r="B23" s="6" t="n">
        <v>0</v>
      </c>
      <c r="C23" s="6" t="n">
        <v>0</v>
      </c>
      <c r="E23" s="6" t="n">
        <v>-2</v>
      </c>
    </row>
    <row r="24" spans="1:5">
      <c r="A24" s="4" t="s">
        <v>1308</v>
      </c>
      <c r="B24" s="6" t="n">
        <v>332</v>
      </c>
      <c r="C24" s="6" t="n">
        <v>-307</v>
      </c>
      <c r="E24" s="6" t="n">
        <v>172</v>
      </c>
    </row>
    <row r="25" spans="1:5">
      <c r="A25" s="4" t="s">
        <v>1309</v>
      </c>
      <c r="B25" s="6" t="n">
        <v>-85</v>
      </c>
      <c r="C25" s="6" t="n">
        <v>79</v>
      </c>
      <c r="E25" s="6" t="n">
        <v>-61</v>
      </c>
    </row>
    <row r="26" spans="1:5">
      <c r="A26" s="4" t="s">
        <v>118</v>
      </c>
      <c r="B26" s="7" t="n">
        <v>247</v>
      </c>
      <c r="C26" s="7" t="n">
        <v>-228</v>
      </c>
      <c r="E26" s="7" t="n">
        <v>111</v>
      </c>
    </row>
    <row r="27" spans="1:5"/>
    <row r="28" spans="1:5">
      <c r="A28" s="4" t="s">
        <v>115</v>
      </c>
      <c r="B28" s="4" t="s">
        <v>122</v>
      </c>
    </row>
  </sheetData>
  <mergeCells count="5">
    <mergeCell ref="A1:A2"/>
    <mergeCell ref="B1:E1"/>
    <mergeCell ref="C2:D2"/>
    <mergeCell ref="A27:E27"/>
    <mergeCell ref="B28:E2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0</v>
      </c>
      <c r="B1" s="2" t="s">
        <v>104</v>
      </c>
      <c r="J1" s="2" t="s">
        <v>1</v>
      </c>
    </row>
    <row r="2" spans="1:12">
      <c r="B2" s="2" t="s">
        <v>2</v>
      </c>
      <c r="C2" s="2" t="s">
        <v>105</v>
      </c>
      <c r="D2" s="2" t="s">
        <v>4</v>
      </c>
      <c r="E2" s="2" t="s">
        <v>106</v>
      </c>
      <c r="F2" s="2" t="s">
        <v>65</v>
      </c>
      <c r="G2" s="2" t="s">
        <v>107</v>
      </c>
      <c r="H2" s="2" t="s">
        <v>108</v>
      </c>
      <c r="I2" s="2" t="s">
        <v>109</v>
      </c>
      <c r="J2" s="2" t="s">
        <v>2</v>
      </c>
      <c r="K2" s="2" t="s">
        <v>65</v>
      </c>
      <c r="L2" s="2" t="s">
        <v>66</v>
      </c>
    </row>
    <row r="3" spans="1:12">
      <c r="A3" s="3" t="s">
        <v>1311</v>
      </c>
    </row>
    <row r="4" spans="1:12">
      <c r="A4" s="4" t="s">
        <v>71</v>
      </c>
      <c r="J4" s="7" t="n">
        <v>-23</v>
      </c>
      <c r="K4" s="7" t="n">
        <v>53</v>
      </c>
      <c r="L4" s="7" t="n">
        <v>28</v>
      </c>
    </row>
    <row r="5" spans="1:12">
      <c r="A5" s="4" t="s">
        <v>68</v>
      </c>
      <c r="J5" s="6" t="n">
        <v>2111</v>
      </c>
      <c r="K5" s="6" t="n">
        <v>2009</v>
      </c>
      <c r="L5" s="6" t="n">
        <v>1571</v>
      </c>
    </row>
    <row r="6" spans="1:12">
      <c r="A6" s="4" t="s">
        <v>113</v>
      </c>
      <c r="J6" s="6" t="n">
        <v>1319</v>
      </c>
      <c r="K6" s="6" t="n">
        <v>1418</v>
      </c>
      <c r="L6" s="6" t="n">
        <v>1064</v>
      </c>
    </row>
    <row r="7" spans="1:12">
      <c r="A7" s="4" t="s">
        <v>1312</v>
      </c>
      <c r="J7" s="6" t="n">
        <v>-364</v>
      </c>
      <c r="K7" s="6" t="n">
        <v>-366</v>
      </c>
      <c r="L7" s="6" t="n">
        <v>-450</v>
      </c>
    </row>
    <row r="8" spans="1:12">
      <c r="A8" s="4" t="s">
        <v>1313</v>
      </c>
      <c r="J8" s="6" t="n">
        <v>-94</v>
      </c>
      <c r="K8" s="6" t="n">
        <v>-77</v>
      </c>
      <c r="L8" s="6" t="n">
        <v>-76</v>
      </c>
    </row>
    <row r="9" spans="1:12">
      <c r="A9" s="4" t="s">
        <v>92</v>
      </c>
      <c r="B9" s="7" t="n">
        <v>172</v>
      </c>
      <c r="C9" s="7" t="n">
        <v>274</v>
      </c>
      <c r="D9" s="7" t="n">
        <v>219</v>
      </c>
      <c r="E9" s="7" t="n">
        <v>290</v>
      </c>
      <c r="F9" s="7" t="n">
        <v>270</v>
      </c>
      <c r="G9" s="7" t="n">
        <v>285</v>
      </c>
      <c r="H9" s="7" t="n">
        <v>250</v>
      </c>
      <c r="I9" s="7" t="n">
        <v>247</v>
      </c>
      <c r="J9" s="6" t="n">
        <v>955</v>
      </c>
      <c r="K9" s="6" t="n">
        <v>1052</v>
      </c>
      <c r="L9" s="6" t="n">
        <v>614</v>
      </c>
    </row>
    <row r="10" spans="1:12">
      <c r="A10" s="4" t="s">
        <v>1314</v>
      </c>
    </row>
    <row r="11" spans="1:12">
      <c r="A11" s="3" t="s">
        <v>1311</v>
      </c>
    </row>
    <row r="12" spans="1:12">
      <c r="A12" s="4" t="s">
        <v>71</v>
      </c>
      <c r="J12" s="6" t="n">
        <v>-29</v>
      </c>
      <c r="K12" s="6" t="n">
        <v>45</v>
      </c>
      <c r="L12" s="6" t="n">
        <v>39</v>
      </c>
    </row>
    <row r="13" spans="1:12">
      <c r="A13" s="4" t="s">
        <v>68</v>
      </c>
      <c r="J13" s="6" t="n">
        <v>-3</v>
      </c>
      <c r="K13" s="6" t="n">
        <v>-3</v>
      </c>
      <c r="L13" s="6" t="n">
        <v>0</v>
      </c>
    </row>
    <row r="14" spans="1:12">
      <c r="A14" s="4" t="s">
        <v>113</v>
      </c>
      <c r="J14" s="6" t="n">
        <v>-32</v>
      </c>
      <c r="K14" s="6" t="n">
        <v>42</v>
      </c>
      <c r="L14" s="6" t="n">
        <v>39</v>
      </c>
    </row>
    <row r="15" spans="1:12">
      <c r="A15" s="4" t="s">
        <v>1312</v>
      </c>
      <c r="J15" s="6" t="n">
        <v>9</v>
      </c>
      <c r="K15" s="6" t="n">
        <v>-11</v>
      </c>
      <c r="L15" s="6" t="n">
        <v>-15</v>
      </c>
    </row>
    <row r="16" spans="1:12">
      <c r="A16" s="4" t="s">
        <v>92</v>
      </c>
      <c r="J16" s="6" t="n">
        <v>-23</v>
      </c>
      <c r="K16" s="6" t="n">
        <v>31</v>
      </c>
      <c r="L16" s="6" t="n">
        <v>24</v>
      </c>
    </row>
    <row r="17" spans="1:12">
      <c r="A17" s="4" t="s">
        <v>1315</v>
      </c>
    </row>
    <row r="18" spans="1:12">
      <c r="A18" s="3" t="s">
        <v>1311</v>
      </c>
    </row>
    <row r="19" spans="1:12">
      <c r="A19" s="4" t="s">
        <v>1313</v>
      </c>
      <c r="J19" s="6" t="n">
        <v>0</v>
      </c>
      <c r="K19" s="6" t="n">
        <v>0</v>
      </c>
      <c r="L19" s="6" t="n">
        <v>2</v>
      </c>
    </row>
    <row r="20" spans="1:12">
      <c r="A20" s="4" t="s">
        <v>92</v>
      </c>
      <c r="J20" s="7" t="n">
        <v>0</v>
      </c>
      <c r="K20" s="7" t="n">
        <v>0</v>
      </c>
      <c r="L20" s="7" t="n">
        <v>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16</v>
      </c>
      <c r="B1" s="2" t="s">
        <v>1</v>
      </c>
    </row>
    <row r="2" spans="1:4">
      <c r="B2" s="2" t="s">
        <v>2</v>
      </c>
      <c r="C2" s="2" t="s">
        <v>65</v>
      </c>
      <c r="D2" s="2" t="s">
        <v>66</v>
      </c>
    </row>
    <row r="3" spans="1:4">
      <c r="A3" s="3" t="s">
        <v>316</v>
      </c>
    </row>
    <row r="4" spans="1:4">
      <c r="A4" s="4" t="s">
        <v>1317</v>
      </c>
      <c r="B4" s="6" t="n">
        <v>237396</v>
      </c>
      <c r="C4" s="6" t="n">
        <v>260600</v>
      </c>
      <c r="D4" s="6" t="n">
        <v>273190</v>
      </c>
    </row>
    <row r="5" spans="1:4">
      <c r="A5" s="4" t="s">
        <v>1318</v>
      </c>
      <c r="B5" s="6" t="n">
        <v>500</v>
      </c>
      <c r="C5" s="6" t="n">
        <v>1100</v>
      </c>
      <c r="D5" s="6" t="n">
        <v>1200</v>
      </c>
    </row>
    <row r="6" spans="1:4">
      <c r="A6" s="4" t="s">
        <v>1319</v>
      </c>
      <c r="B6" s="6" t="n">
        <v>237931</v>
      </c>
      <c r="C6" s="6" t="n">
        <v>261669</v>
      </c>
      <c r="D6" s="6" t="n">
        <v>2743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14"/>
    <col customWidth="1" max="5" min="5" width="14"/>
  </cols>
  <sheetData>
    <row r="1" spans="1:5">
      <c r="A1" s="1" t="s">
        <v>1320</v>
      </c>
      <c r="B1" s="2" t="s">
        <v>1321</v>
      </c>
      <c r="C1" s="2" t="s">
        <v>2</v>
      </c>
      <c r="D1" s="2" t="s">
        <v>65</v>
      </c>
      <c r="E1" s="2" t="s">
        <v>66</v>
      </c>
    </row>
    <row r="2" spans="1:5">
      <c r="A2" s="3" t="s">
        <v>1322</v>
      </c>
    </row>
    <row r="3" spans="1:5">
      <c r="A3" s="4" t="s">
        <v>185</v>
      </c>
      <c r="C3" s="7" t="n">
        <v>53</v>
      </c>
      <c r="D3" s="7" t="n">
        <v>46</v>
      </c>
      <c r="E3" s="7" t="n">
        <v>41</v>
      </c>
    </row>
    <row r="4" spans="1:5">
      <c r="A4" s="4" t="s">
        <v>1323</v>
      </c>
      <c r="C4" s="6" t="n">
        <v>0</v>
      </c>
    </row>
    <row r="5" spans="1:5">
      <c r="A5" s="4" t="s">
        <v>1324</v>
      </c>
      <c r="C5" s="7" t="n">
        <v>46</v>
      </c>
    </row>
    <row r="6" spans="1:5">
      <c r="A6" s="4" t="s">
        <v>1325</v>
      </c>
      <c r="C6" s="6" t="n">
        <v>56</v>
      </c>
      <c r="D6" s="6" t="n">
        <v>76</v>
      </c>
      <c r="E6" s="6" t="n">
        <v>58</v>
      </c>
    </row>
    <row r="7" spans="1:5">
      <c r="A7" s="4" t="s">
        <v>1326</v>
      </c>
      <c r="C7" s="6" t="n">
        <v>21</v>
      </c>
      <c r="D7" s="7" t="n">
        <v>19</v>
      </c>
      <c r="E7" s="7" t="n">
        <v>11</v>
      </c>
    </row>
    <row r="8" spans="1:5">
      <c r="A8" s="4" t="s">
        <v>1327</v>
      </c>
    </row>
    <row r="9" spans="1:5">
      <c r="A9" s="3" t="s">
        <v>1322</v>
      </c>
    </row>
    <row r="10" spans="1:5">
      <c r="A10" s="4" t="s">
        <v>1328</v>
      </c>
      <c r="C10" s="7" t="n">
        <v>0</v>
      </c>
    </row>
    <row r="11" spans="1:5">
      <c r="A11" s="4" t="s">
        <v>1329</v>
      </c>
    </row>
    <row r="12" spans="1:5">
      <c r="A12" s="3" t="s">
        <v>1322</v>
      </c>
    </row>
    <row r="13" spans="1:5">
      <c r="A13" s="4" t="s">
        <v>1330</v>
      </c>
      <c r="C13" s="4" t="s">
        <v>586</v>
      </c>
    </row>
    <row r="14" spans="1:5">
      <c r="A14" s="4" t="s">
        <v>1331</v>
      </c>
      <c r="C14" s="4" t="s">
        <v>1332</v>
      </c>
    </row>
    <row r="15" spans="1:5">
      <c r="A15" s="4" t="s">
        <v>1333</v>
      </c>
    </row>
    <row r="16" spans="1:5">
      <c r="A16" s="3" t="s">
        <v>1322</v>
      </c>
    </row>
    <row r="17" spans="1:5">
      <c r="A17" s="4" t="s">
        <v>1330</v>
      </c>
      <c r="C17" s="4" t="s">
        <v>540</v>
      </c>
    </row>
    <row r="18" spans="1:5">
      <c r="A18" s="4" t="s">
        <v>1331</v>
      </c>
      <c r="C18" s="4" t="s">
        <v>1334</v>
      </c>
    </row>
    <row r="19" spans="1:5">
      <c r="A19" s="4" t="s">
        <v>1335</v>
      </c>
    </row>
    <row r="20" spans="1:5">
      <c r="A20" s="3" t="s">
        <v>1322</v>
      </c>
    </row>
    <row r="21" spans="1:5">
      <c r="A21" s="4" t="s">
        <v>1336</v>
      </c>
      <c r="C21" s="6" t="n">
        <v>100000</v>
      </c>
    </row>
    <row r="22" spans="1:5">
      <c r="A22" s="4" t="s">
        <v>1337</v>
      </c>
    </row>
    <row r="23" spans="1:5">
      <c r="A23" s="3" t="s">
        <v>1322</v>
      </c>
    </row>
    <row r="24" spans="1:5">
      <c r="A24" s="4" t="s">
        <v>1330</v>
      </c>
      <c r="C24" s="4" t="s">
        <v>1338</v>
      </c>
    </row>
    <row r="25" spans="1:5">
      <c r="A25" s="4" t="s">
        <v>1339</v>
      </c>
      <c r="C25" s="6" t="n">
        <v>1</v>
      </c>
    </row>
    <row r="26" spans="1:5">
      <c r="A26" s="3" t="s">
        <v>1340</v>
      </c>
    </row>
    <row r="27" spans="1:5">
      <c r="A27" s="4" t="s">
        <v>1341</v>
      </c>
      <c r="C27" s="6" t="n">
        <v>1987000</v>
      </c>
    </row>
    <row r="28" spans="1:5">
      <c r="A28" s="4" t="s">
        <v>1342</v>
      </c>
      <c r="C28" s="6" t="n">
        <v>1053000</v>
      </c>
    </row>
    <row r="29" spans="1:5">
      <c r="A29" s="4" t="s">
        <v>1343</v>
      </c>
      <c r="C29" s="6" t="n">
        <v>-1050000</v>
      </c>
    </row>
    <row r="30" spans="1:5">
      <c r="A30" s="4" t="s">
        <v>1344</v>
      </c>
      <c r="C30" s="6" t="n">
        <v>-85000</v>
      </c>
    </row>
    <row r="31" spans="1:5">
      <c r="A31" s="4" t="s">
        <v>1345</v>
      </c>
      <c r="C31" s="6" t="n">
        <v>1905000</v>
      </c>
      <c r="D31" s="6" t="n">
        <v>1987000</v>
      </c>
    </row>
    <row r="32" spans="1:5">
      <c r="A32" s="3" t="s">
        <v>1346</v>
      </c>
    </row>
    <row r="33" spans="1:5">
      <c r="A33" s="4" t="s">
        <v>1347</v>
      </c>
      <c r="C33" s="8" t="n">
        <v>39.87</v>
      </c>
    </row>
    <row r="34" spans="1:5">
      <c r="A34" s="4" t="s">
        <v>1348</v>
      </c>
      <c r="C34" s="10" t="n">
        <v>45.86</v>
      </c>
    </row>
    <row r="35" spans="1:5">
      <c r="A35" s="4" t="s">
        <v>1349</v>
      </c>
      <c r="C35" s="10" t="n">
        <v>34.53</v>
      </c>
    </row>
    <row r="36" spans="1:5">
      <c r="A36" s="4" t="s">
        <v>1350</v>
      </c>
      <c r="C36" s="10" t="n">
        <v>44.8</v>
      </c>
    </row>
    <row r="37" spans="1:5">
      <c r="A37" s="4" t="s">
        <v>1351</v>
      </c>
      <c r="C37" s="8" t="n">
        <v>44.84</v>
      </c>
      <c r="D37" s="8" t="n">
        <v>39.87</v>
      </c>
    </row>
    <row r="38" spans="1:5">
      <c r="A38" s="4" t="s">
        <v>1352</v>
      </c>
    </row>
    <row r="39" spans="1:5">
      <c r="A39" s="3" t="s">
        <v>1340</v>
      </c>
    </row>
    <row r="40" spans="1:5">
      <c r="A40" s="4" t="s">
        <v>1345</v>
      </c>
      <c r="C40" s="6" t="n">
        <v>1859000</v>
      </c>
    </row>
    <row r="41" spans="1:5">
      <c r="A41" s="3" t="s">
        <v>1346</v>
      </c>
    </row>
    <row r="42" spans="1:5">
      <c r="A42" s="4" t="s">
        <v>1351</v>
      </c>
      <c r="C42" s="8" t="n">
        <v>44.8</v>
      </c>
    </row>
    <row r="43" spans="1:5">
      <c r="A43" s="4" t="s">
        <v>1353</v>
      </c>
    </row>
    <row r="44" spans="1:5">
      <c r="A44" s="3" t="s">
        <v>1322</v>
      </c>
    </row>
    <row r="45" spans="1:5">
      <c r="A45" s="4" t="s">
        <v>1330</v>
      </c>
      <c r="C45" s="4" t="s">
        <v>1051</v>
      </c>
    </row>
    <row r="46" spans="1:5">
      <c r="A46" s="4" t="s">
        <v>1354</v>
      </c>
    </row>
    <row r="47" spans="1:5">
      <c r="A47" s="3" t="s">
        <v>1322</v>
      </c>
    </row>
    <row r="48" spans="1:5">
      <c r="A48" s="4" t="s">
        <v>1330</v>
      </c>
      <c r="C48" s="4" t="s">
        <v>540</v>
      </c>
    </row>
    <row r="49" spans="1:5">
      <c r="A49" s="4" t="s">
        <v>1355</v>
      </c>
    </row>
    <row r="50" spans="1:5">
      <c r="A50" s="3" t="s">
        <v>1322</v>
      </c>
    </row>
    <row r="51" spans="1:5">
      <c r="A51" s="4" t="s">
        <v>1330</v>
      </c>
      <c r="C51" s="4" t="s">
        <v>1356</v>
      </c>
    </row>
    <row r="52" spans="1:5">
      <c r="A52" s="4" t="s">
        <v>1339</v>
      </c>
      <c r="C52" s="6" t="n">
        <v>1</v>
      </c>
    </row>
    <row r="53" spans="1:5">
      <c r="A53" s="3" t="s">
        <v>1340</v>
      </c>
    </row>
    <row r="54" spans="1:5">
      <c r="A54" s="4" t="s">
        <v>1341</v>
      </c>
      <c r="C54" s="6" t="n">
        <v>229000</v>
      </c>
    </row>
    <row r="55" spans="1:5">
      <c r="A55" s="4" t="s">
        <v>1342</v>
      </c>
      <c r="C55" s="6" t="n">
        <v>180000</v>
      </c>
    </row>
    <row r="56" spans="1:5">
      <c r="A56" s="4" t="s">
        <v>1343</v>
      </c>
      <c r="C56" s="6" t="n">
        <v>-142000</v>
      </c>
    </row>
    <row r="57" spans="1:5">
      <c r="A57" s="4" t="s">
        <v>1344</v>
      </c>
      <c r="C57" s="6" t="n">
        <v>0</v>
      </c>
    </row>
    <row r="58" spans="1:5">
      <c r="A58" s="4" t="s">
        <v>1345</v>
      </c>
      <c r="C58" s="6" t="n">
        <v>267000</v>
      </c>
      <c r="D58" s="6" t="n">
        <v>229000</v>
      </c>
    </row>
    <row r="59" spans="1:5">
      <c r="A59" s="3" t="s">
        <v>1346</v>
      </c>
    </row>
    <row r="60" spans="1:5">
      <c r="A60" s="4" t="s">
        <v>1347</v>
      </c>
      <c r="C60" s="8" t="n">
        <v>47.24</v>
      </c>
    </row>
    <row r="61" spans="1:5">
      <c r="A61" s="4" t="s">
        <v>1348</v>
      </c>
      <c r="C61" s="10" t="n">
        <v>46.7</v>
      </c>
    </row>
    <row r="62" spans="1:5">
      <c r="A62" s="4" t="s">
        <v>1349</v>
      </c>
      <c r="C62" s="10" t="n">
        <v>48.66</v>
      </c>
    </row>
    <row r="63" spans="1:5">
      <c r="A63" s="4" t="s">
        <v>1350</v>
      </c>
      <c r="C63" s="6" t="n">
        <v>0</v>
      </c>
    </row>
    <row r="64" spans="1:5">
      <c r="A64" s="4" t="s">
        <v>1351</v>
      </c>
      <c r="C64" s="8" t="n">
        <v>46.12</v>
      </c>
      <c r="D64" s="8" t="n">
        <v>47.24</v>
      </c>
    </row>
    <row r="65" spans="1:5">
      <c r="A65" s="4" t="s">
        <v>1357</v>
      </c>
    </row>
    <row r="66" spans="1:5">
      <c r="A66" s="3" t="s">
        <v>1322</v>
      </c>
    </row>
    <row r="67" spans="1:5">
      <c r="A67" s="4" t="s">
        <v>1330</v>
      </c>
      <c r="D67" s="4" t="s">
        <v>1051</v>
      </c>
    </row>
    <row r="68" spans="1:5">
      <c r="A68" s="4" t="s">
        <v>1358</v>
      </c>
    </row>
    <row r="69" spans="1:5">
      <c r="A69" s="3" t="s">
        <v>1322</v>
      </c>
    </row>
    <row r="70" spans="1:5">
      <c r="A70" s="4" t="s">
        <v>1330</v>
      </c>
      <c r="D70" s="4" t="s">
        <v>1051</v>
      </c>
    </row>
    <row r="71" spans="1:5">
      <c r="A71" s="4" t="s">
        <v>1359</v>
      </c>
    </row>
    <row r="72" spans="1:5">
      <c r="A72" s="3" t="s">
        <v>1322</v>
      </c>
    </row>
    <row r="73" spans="1:5">
      <c r="A73" s="4" t="s">
        <v>1330</v>
      </c>
      <c r="D73" s="4" t="s">
        <v>1051</v>
      </c>
    </row>
    <row r="74" spans="1:5">
      <c r="A74" s="4" t="s">
        <v>1360</v>
      </c>
    </row>
    <row r="75" spans="1:5">
      <c r="A75" s="3" t="s">
        <v>1322</v>
      </c>
    </row>
    <row r="76" spans="1:5">
      <c r="A76" s="4" t="s">
        <v>1361</v>
      </c>
      <c r="C76" s="6" t="n">
        <v>6900000</v>
      </c>
    </row>
    <row r="77" spans="1:5">
      <c r="A77" s="4" t="s">
        <v>1362</v>
      </c>
    </row>
    <row r="78" spans="1:5">
      <c r="A78" s="3" t="s">
        <v>1322</v>
      </c>
    </row>
    <row r="79" spans="1:5">
      <c r="A79" s="4" t="s">
        <v>1363</v>
      </c>
      <c r="B79" s="6" t="n">
        <v>4000000</v>
      </c>
    </row>
    <row r="80" spans="1:5">
      <c r="A80" s="4" t="s">
        <v>1364</v>
      </c>
      <c r="C80" s="4" t="s">
        <v>1365</v>
      </c>
    </row>
    <row r="81" spans="1:5">
      <c r="A81" s="4" t="s">
        <v>1366</v>
      </c>
      <c r="C81" s="7" t="n">
        <v>0</v>
      </c>
    </row>
    <row r="82" spans="1:5">
      <c r="A82" s="4" t="s">
        <v>1367</v>
      </c>
      <c r="C82" s="6" t="n">
        <v>90348</v>
      </c>
    </row>
    <row r="83" spans="1:5">
      <c r="A83" s="4" t="s">
        <v>1368</v>
      </c>
    </row>
    <row r="84" spans="1:5">
      <c r="A84" s="3" t="s">
        <v>1322</v>
      </c>
    </row>
    <row r="85" spans="1:5">
      <c r="A85" s="4" t="s">
        <v>1364</v>
      </c>
      <c r="B85" s="4" t="s">
        <v>136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21:12Z</dcterms:created>
  <dcterms:modified xmlns:dcterms="http://purl.org/dc/terms/" xmlns:xsi="http://www.w3.org/2001/XMLSchema-instance" xsi:type="dcterms:W3CDTF">2020-02-19T17:21:12Z</dcterms:modified>
</cp:coreProperties>
</file>